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Description of Business, Basis " sheetId="10" state="visible" r:id="rId10"/>
    <sheet xmlns:r="http://schemas.openxmlformats.org/officeDocument/2006/relationships" name="Summary of Recent Accounting Pr" sheetId="11" state="visible" r:id="rId11"/>
    <sheet xmlns:r="http://schemas.openxmlformats.org/officeDocument/2006/relationships" name="Business Acquisitions and Dispo" sheetId="12" state="visible" r:id="rId12"/>
    <sheet xmlns:r="http://schemas.openxmlformats.org/officeDocument/2006/relationships" name="Goodwill and Other Intangible A" sheetId="13" state="visible" r:id="rId13"/>
    <sheet xmlns:r="http://schemas.openxmlformats.org/officeDocument/2006/relationships" name="Changes in and Reclassification" sheetId="14" state="visible" r:id="rId14"/>
    <sheet xmlns:r="http://schemas.openxmlformats.org/officeDocument/2006/relationships" name="Property, Plant and Equipment" sheetId="15" state="visible" r:id="rId15"/>
    <sheet xmlns:r="http://schemas.openxmlformats.org/officeDocument/2006/relationships" name="Fair Value Measurements" sheetId="16" state="visible" r:id="rId16"/>
    <sheet xmlns:r="http://schemas.openxmlformats.org/officeDocument/2006/relationships" name="Restructuring Activities" sheetId="17" state="visible" r:id="rId17"/>
    <sheet xmlns:r="http://schemas.openxmlformats.org/officeDocument/2006/relationships" name="Pensions and Other Post-Retirem" sheetId="18" state="visible" r:id="rId18"/>
    <sheet xmlns:r="http://schemas.openxmlformats.org/officeDocument/2006/relationships" name="Long-term Debt and Other Financ"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Investments in Affiliates and R"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Additional Financial Informatio" sheetId="26" state="visible" r:id="rId26"/>
    <sheet xmlns:r="http://schemas.openxmlformats.org/officeDocument/2006/relationships" name="Guarantor Financial Information" sheetId="27" state="visible" r:id="rId27"/>
    <sheet xmlns:r="http://schemas.openxmlformats.org/officeDocument/2006/relationships" name="Quarterly Financial Data (unaud" sheetId="28" state="visible" r:id="rId28"/>
    <sheet xmlns:r="http://schemas.openxmlformats.org/officeDocument/2006/relationships" name="Schedule I-Condensed Financial " sheetId="29" state="visible" r:id="rId29"/>
    <sheet xmlns:r="http://schemas.openxmlformats.org/officeDocument/2006/relationships" name="Schedule II-Valuation and Quali" sheetId="30" state="visible" r:id="rId30"/>
    <sheet xmlns:r="http://schemas.openxmlformats.org/officeDocument/2006/relationships" name="Description of Business, Basi31" sheetId="31" state="visible" r:id="rId31"/>
    <sheet xmlns:r="http://schemas.openxmlformats.org/officeDocument/2006/relationships" name="Business Acquisitions and Dis32" sheetId="32" state="visible" r:id="rId32"/>
    <sheet xmlns:r="http://schemas.openxmlformats.org/officeDocument/2006/relationships" name="Goodwill and Other Intangible33" sheetId="33" state="visible" r:id="rId33"/>
    <sheet xmlns:r="http://schemas.openxmlformats.org/officeDocument/2006/relationships" name="Changes in and Reclassificati34" sheetId="34" state="visible" r:id="rId34"/>
    <sheet xmlns:r="http://schemas.openxmlformats.org/officeDocument/2006/relationships" name="Property, Plant and Equipment (" sheetId="35" state="visible" r:id="rId35"/>
    <sheet xmlns:r="http://schemas.openxmlformats.org/officeDocument/2006/relationships" name="Fair Value Measurements (Tables" sheetId="36" state="visible" r:id="rId36"/>
    <sheet xmlns:r="http://schemas.openxmlformats.org/officeDocument/2006/relationships" name="Restructuring Activities (Table" sheetId="37" state="visible" r:id="rId37"/>
    <sheet xmlns:r="http://schemas.openxmlformats.org/officeDocument/2006/relationships" name="Pensions and Other Post-Retir38" sheetId="38" state="visible" r:id="rId38"/>
    <sheet xmlns:r="http://schemas.openxmlformats.org/officeDocument/2006/relationships" name="Long-term Debt and Other Fina39"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s (Tables)" sheetId="44" state="visible" r:id="rId44"/>
    <sheet xmlns:r="http://schemas.openxmlformats.org/officeDocument/2006/relationships" name="Additional Financial Informat45" sheetId="45" state="visible" r:id="rId45"/>
    <sheet xmlns:r="http://schemas.openxmlformats.org/officeDocument/2006/relationships" name="Guarantor Financial Informati46" sheetId="46" state="visible" r:id="rId46"/>
    <sheet xmlns:r="http://schemas.openxmlformats.org/officeDocument/2006/relationships" name="Quarterly Financial Data (una47" sheetId="47" state="visible" r:id="rId47"/>
    <sheet xmlns:r="http://schemas.openxmlformats.org/officeDocument/2006/relationships" name="Description of Business, Basi48" sheetId="48" state="visible" r:id="rId48"/>
    <sheet xmlns:r="http://schemas.openxmlformats.org/officeDocument/2006/relationships" name="Business Acquisitions and Dis49" sheetId="49" state="visible" r:id="rId49"/>
    <sheet xmlns:r="http://schemas.openxmlformats.org/officeDocument/2006/relationships" name="Business Acquisitions and Dis50" sheetId="50" state="visible" r:id="rId50"/>
    <sheet xmlns:r="http://schemas.openxmlformats.org/officeDocument/2006/relationships" name="Business Acquisitions and Dis51" sheetId="51" state="visible" r:id="rId51"/>
    <sheet xmlns:r="http://schemas.openxmlformats.org/officeDocument/2006/relationships" name="Business Acquisitions and Dis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Changes in and Reclassificati58" sheetId="58" state="visible" r:id="rId58"/>
    <sheet xmlns:r="http://schemas.openxmlformats.org/officeDocument/2006/relationships" name="Changes in and Reclassificati59"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Fair Value Measurements - Addit" sheetId="63" state="visible" r:id="rId63"/>
    <sheet xmlns:r="http://schemas.openxmlformats.org/officeDocument/2006/relationships" name="Fair Value Measurements - Finan" sheetId="64" state="visible" r:id="rId64"/>
    <sheet xmlns:r="http://schemas.openxmlformats.org/officeDocument/2006/relationships" name="Fair Value Measurements - Outst" sheetId="65" state="visible" r:id="rId65"/>
    <sheet xmlns:r="http://schemas.openxmlformats.org/officeDocument/2006/relationships" name="Fair Value Measurements - Sched" sheetId="66" state="visible" r:id="rId66"/>
    <sheet xmlns:r="http://schemas.openxmlformats.org/officeDocument/2006/relationships" name="Fair Value Measurements - Fair " sheetId="67" state="visible" r:id="rId67"/>
    <sheet xmlns:r="http://schemas.openxmlformats.org/officeDocument/2006/relationships" name="Fair Value Measurements - Deriv" sheetId="68" state="visible" r:id="rId68"/>
    <sheet xmlns:r="http://schemas.openxmlformats.org/officeDocument/2006/relationships" name="Restructuring Activities - Summ" sheetId="69" state="visible" r:id="rId69"/>
    <sheet xmlns:r="http://schemas.openxmlformats.org/officeDocument/2006/relationships" name="Restructuring Activities - Addi" sheetId="70" state="visible" r:id="rId70"/>
    <sheet xmlns:r="http://schemas.openxmlformats.org/officeDocument/2006/relationships" name="Pensions and Other Post-Retir71" sheetId="71" state="visible" r:id="rId71"/>
    <sheet xmlns:r="http://schemas.openxmlformats.org/officeDocument/2006/relationships" name="Pensions and Other Post-Retir72" sheetId="72" state="visible" r:id="rId72"/>
    <sheet xmlns:r="http://schemas.openxmlformats.org/officeDocument/2006/relationships" name="Pensions and Other Post-Retir73" sheetId="73" state="visible" r:id="rId73"/>
    <sheet xmlns:r="http://schemas.openxmlformats.org/officeDocument/2006/relationships" name="Pensions and Other Post-Retir74" sheetId="74" state="visible" r:id="rId74"/>
    <sheet xmlns:r="http://schemas.openxmlformats.org/officeDocument/2006/relationships" name="Pensions and Other Post-Retir75" sheetId="75" state="visible" r:id="rId75"/>
    <sheet xmlns:r="http://schemas.openxmlformats.org/officeDocument/2006/relationships" name="Pensions and Other Post-Retir76" sheetId="76" state="visible" r:id="rId76"/>
    <sheet xmlns:r="http://schemas.openxmlformats.org/officeDocument/2006/relationships" name="Pensions and Other Post-Retir77" sheetId="77" state="visible" r:id="rId77"/>
    <sheet xmlns:r="http://schemas.openxmlformats.org/officeDocument/2006/relationships" name="Pensions and Other Post-Retir78" sheetId="78" state="visible" r:id="rId78"/>
    <sheet xmlns:r="http://schemas.openxmlformats.org/officeDocument/2006/relationships" name="Pensions and Other Post-Retir79" sheetId="79" state="visible" r:id="rId79"/>
    <sheet xmlns:r="http://schemas.openxmlformats.org/officeDocument/2006/relationships" name="Pensions and Other Post-Retir80" sheetId="80" state="visible" r:id="rId80"/>
    <sheet xmlns:r="http://schemas.openxmlformats.org/officeDocument/2006/relationships" name="Long-term Debt and Other Fina81" sheetId="81" state="visible" r:id="rId81"/>
    <sheet xmlns:r="http://schemas.openxmlformats.org/officeDocument/2006/relationships" name="Long-term Debt and Other Fina82" sheetId="82" state="visible" r:id="rId82"/>
    <sheet xmlns:r="http://schemas.openxmlformats.org/officeDocument/2006/relationships" name="Long-Term Debt and Other Fina83" sheetId="83" state="visible" r:id="rId83"/>
    <sheet xmlns:r="http://schemas.openxmlformats.org/officeDocument/2006/relationships" name="Long-term Debt and Other Fina84" sheetId="84" state="visible" r:id="rId84"/>
    <sheet xmlns:r="http://schemas.openxmlformats.org/officeDocument/2006/relationships" name="Long-term Debt and Other Fina85" sheetId="85" state="visible" r:id="rId85"/>
    <sheet xmlns:r="http://schemas.openxmlformats.org/officeDocument/2006/relationships" name="Long-Term Debt and Other Fina86" sheetId="86" state="visible" r:id="rId86"/>
    <sheet xmlns:r="http://schemas.openxmlformats.org/officeDocument/2006/relationships" name="Stockholders' Equity - Common S" sheetId="87" state="visible" r:id="rId87"/>
    <sheet xmlns:r="http://schemas.openxmlformats.org/officeDocument/2006/relationships" name="Stockholders' Equity - Schedule" sheetId="88" state="visible" r:id="rId88"/>
    <sheet xmlns:r="http://schemas.openxmlformats.org/officeDocument/2006/relationships" name="Stockholders' Equity - Addition" sheetId="89" state="visible" r:id="rId89"/>
    <sheet xmlns:r="http://schemas.openxmlformats.org/officeDocument/2006/relationships" name="Stockholders' Equity - Summary " sheetId="90" state="visible" r:id="rId90"/>
    <sheet xmlns:r="http://schemas.openxmlformats.org/officeDocument/2006/relationships" name="Stockholders' Equity - Open Mar"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Stock-Based Compensation - Su94" sheetId="94" state="visible" r:id="rId94"/>
    <sheet xmlns:r="http://schemas.openxmlformats.org/officeDocument/2006/relationships" name="Stock-Based Compensation - Su95" sheetId="95" state="visible" r:id="rId95"/>
    <sheet xmlns:r="http://schemas.openxmlformats.org/officeDocument/2006/relationships" name="Income Taxes - Additional Infor" sheetId="96" state="visible" r:id="rId96"/>
    <sheet xmlns:r="http://schemas.openxmlformats.org/officeDocument/2006/relationships" name="Income Taxes - Components of In" sheetId="97" state="visible" r:id="rId97"/>
    <sheet xmlns:r="http://schemas.openxmlformats.org/officeDocument/2006/relationships" name="Income Taxes - Provision for In" sheetId="98" state="visible" r:id="rId98"/>
    <sheet xmlns:r="http://schemas.openxmlformats.org/officeDocument/2006/relationships" name="Income Taxes - Schedule of Prov" sheetId="99" state="visible" r:id="rId99"/>
    <sheet xmlns:r="http://schemas.openxmlformats.org/officeDocument/2006/relationships" name="Income Taxes - Components of Cu" sheetId="100" state="visible" r:id="rId100"/>
    <sheet xmlns:r="http://schemas.openxmlformats.org/officeDocument/2006/relationships" name="Income Taxes - Schedule of Reco" sheetId="101" state="visible" r:id="rId101"/>
    <sheet xmlns:r="http://schemas.openxmlformats.org/officeDocument/2006/relationships" name="Investments in Affiliates an10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Segments - Additional Informati" sheetId="105" state="visible" r:id="rId105"/>
    <sheet xmlns:r="http://schemas.openxmlformats.org/officeDocument/2006/relationships" name="Segments - Business Segment Inf" sheetId="106" state="visible" r:id="rId106"/>
    <sheet xmlns:r="http://schemas.openxmlformats.org/officeDocument/2006/relationships" name="Segments - Geographic Segment I" sheetId="107" state="visible" r:id="rId107"/>
    <sheet xmlns:r="http://schemas.openxmlformats.org/officeDocument/2006/relationships" name="Additional Financial Informa108" sheetId="108" state="visible" r:id="rId108"/>
    <sheet xmlns:r="http://schemas.openxmlformats.org/officeDocument/2006/relationships" name="Guarantor Financial Informat109" sheetId="109" state="visible" r:id="rId109"/>
    <sheet xmlns:r="http://schemas.openxmlformats.org/officeDocument/2006/relationships" name="Guarantor Financial Informat110" sheetId="110" state="visible" r:id="rId110"/>
    <sheet xmlns:r="http://schemas.openxmlformats.org/officeDocument/2006/relationships" name="Guarantor Financial Informat111" sheetId="111" state="visible" r:id="rId111"/>
    <sheet xmlns:r="http://schemas.openxmlformats.org/officeDocument/2006/relationships" name="Guarantor Financial Informat112" sheetId="112" state="visible" r:id="rId112"/>
    <sheet xmlns:r="http://schemas.openxmlformats.org/officeDocument/2006/relationships" name="Quarterly Financial Data (un113" sheetId="113" state="visible" r:id="rId113"/>
    <sheet xmlns:r="http://schemas.openxmlformats.org/officeDocument/2006/relationships" name="Condensed Financial Information" sheetId="114" state="visible" r:id="rId114"/>
    <sheet xmlns:r="http://schemas.openxmlformats.org/officeDocument/2006/relationships" name="Condensed Financial Informat115" sheetId="115" state="visible" r:id="rId115"/>
    <sheet xmlns:r="http://schemas.openxmlformats.org/officeDocument/2006/relationships" name="Condensed Financial Informat116" sheetId="116" state="visible" r:id="rId116"/>
    <sheet xmlns:r="http://schemas.openxmlformats.org/officeDocument/2006/relationships" name="Condensed Financial Informat117" sheetId="117" state="visible" r:id="rId117"/>
    <sheet xmlns:r="http://schemas.openxmlformats.org/officeDocument/2006/relationships" name="Condensed Financial Informat118" sheetId="118" state="visible" r:id="rId118"/>
    <sheet xmlns:r="http://schemas.openxmlformats.org/officeDocument/2006/relationships" name="Condensed Financial Informat119" sheetId="119" state="visible" r:id="rId119"/>
    <sheet xmlns:r="http://schemas.openxmlformats.org/officeDocument/2006/relationships" name="Condensed Financial Informat120" sheetId="120" state="visible" r:id="rId120"/>
    <sheet xmlns:r="http://schemas.openxmlformats.org/officeDocument/2006/relationships" name="Valuation and Qualifying Accoun" sheetId="121" state="visible" r:id="rId121"/>
  </sheets>
  <definedNames/>
  <calcPr calcId="124519" fullCalcOnLoad="1"/>
</workbook>
</file>

<file path=xl/sharedStrings.xml><?xml version="1.0" encoding="utf-8"?>
<sst xmlns="http://schemas.openxmlformats.org/spreadsheetml/2006/main" uniqueCount="1302">
  <si>
    <t>Document and Entity Information - USD ($) $ in Millions</t>
  </si>
  <si>
    <t>12 Months Ended</t>
  </si>
  <si>
    <t>Dec. 31, 2017</t>
  </si>
  <si>
    <t>Jan. 31,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LSNNV</t>
  </si>
  <si>
    <t>Entity Registrant Name</t>
  </si>
  <si>
    <t>Nielsen Holdings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31, 2016</t>
  </si>
  <si>
    <t>Dec. 31, 2015</t>
  </si>
  <si>
    <t>Income Statement [Abstract]</t>
  </si>
  <si>
    <t>Revenues</t>
  </si>
  <si>
    <t>[1]</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expense)/income, net</t>
  </si>
  <si>
    <t>Income before income taxes and equity in net loss of affiliates</t>
  </si>
  <si>
    <t>Provision for income taxes</t>
  </si>
  <si>
    <t>Equity in net loss of affiliates</t>
  </si>
  <si>
    <t>Net income</t>
  </si>
  <si>
    <t>Net income attributable to noncontrolling interests</t>
  </si>
  <si>
    <t>Net income attributable to Nielsen stockholders</t>
  </si>
  <si>
    <t>Net income per share of common stock, basic</t>
  </si>
  <si>
    <t>Net income per share of common stock, diluted</t>
  </si>
  <si>
    <t>Weighted-average shares of common stock outstanding, basic</t>
  </si>
  <si>
    <t>Dilutive shares of common stock</t>
  </si>
  <si>
    <t>Weighted-average shares of common stock outstanding, diluted</t>
  </si>
  <si>
    <t>Dividends declared per common share</t>
  </si>
  <si>
    <t>Revenues are attributed to geographic areas based on the location of customers.</t>
  </si>
  <si>
    <t>Consolidated Statements of Comprehensive Income/(Loss) $ in Millions</t>
  </si>
  <si>
    <t>Dec. 31, 2015USD ($)</t>
  </si>
  <si>
    <t>Statement Of Income And Comprehensive Income [Abstract]</t>
  </si>
  <si>
    <t>Other comprehensive income/(loss), net of tax</t>
  </si>
  <si>
    <t>Foreign currency translation adjustments</t>
  </si>
  <si>
    <t>Available for sale securities</t>
  </si>
  <si>
    <t>[2]</t>
  </si>
  <si>
    <t>Changes in the fair value of cash flow hedges</t>
  </si>
  <si>
    <t>[3]</t>
  </si>
  <si>
    <t>Defined benefit pension plan adjustments</t>
  </si>
  <si>
    <t>[4]</t>
  </si>
  <si>
    <t>Total other comprehensive income/(loss)</t>
  </si>
  <si>
    <t>Total comprehensive income</t>
  </si>
  <si>
    <t>Less: comprehensive income/(loss) attributable to noncontrolling interests</t>
  </si>
  <si>
    <t>Total comprehensive income attributable to Nielsen stockholders</t>
  </si>
  <si>
    <t>Net of tax of $23 million, $(9) million and $(15) million for the year ended December 31, 2017, 2016 and 2015 respectively.</t>
  </si>
  <si>
    <t>Net of tax of zero, zero and $13 million for the year ended December 31, 2017, 2016 and 2015 respectively.</t>
  </si>
  <si>
    <t>Net of tax of $(7) million, $(2) million and $1 million for the year ended December 31, 2017, 2016 and 2015 respectively.</t>
  </si>
  <si>
    <t>Net of tax of $(2) million, $20 million and $(10) million for the year ended December 31, 2017, 2016 and 2015 respectively.</t>
  </si>
  <si>
    <t>Consolidated Statements of Comprehensive Income/(Loss) (Parenthetical) - USD ($) $ in Millions</t>
  </si>
  <si>
    <t>Foreign currency translation adjustments, tax</t>
  </si>
  <si>
    <t>Available-for-sale securities, tax</t>
  </si>
  <si>
    <t>Changes in the fair value of cash flow hedges, tax</t>
  </si>
  <si>
    <t>Defined benefit pension plan adjustments, tax</t>
  </si>
  <si>
    <t>Consolidated Balance Sheets - USD ($) $ in Millions</t>
  </si>
  <si>
    <t>Current assets</t>
  </si>
  <si>
    <t>Cash and cash equivalents</t>
  </si>
  <si>
    <t>Trade and other receivables, net of allowances for doubtful accounts and sales returns of $29 and $25 as of December 31, 2017 and 2016,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5)</t>
  </si>
  <si>
    <t xml:space="preserve"> </t>
  </si>
  <si>
    <t>Nielsen stockholders’ equity</t>
  </si>
  <si>
    <t>Common stock, €0.07 par value, 1,185,800,000 and 1,185,800,000 shares authorized; 355,956,031 and 357,745,953 shares issued and 355,944,976 and 357,465,614 shares outstanding at December 31, 2017 and 2016, respectively</t>
  </si>
  <si>
    <t>Additional paid-in capital</t>
  </si>
  <si>
    <t>Retained earnings</t>
  </si>
  <si>
    <t>Accumulated other comprehensive loss, net of income taxes</t>
  </si>
  <si>
    <t>Total Nielsen stockholders’ equity</t>
  </si>
  <si>
    <t>Noncontrolling interests</t>
  </si>
  <si>
    <t>Total equity</t>
  </si>
  <si>
    <t>Total liabilities and equity</t>
  </si>
  <si>
    <t>Consolidated Balance Sheets (Parenthetical) $ in Millions</t>
  </si>
  <si>
    <t>Dec. 31, 2017USD ($)shares</t>
  </si>
  <si>
    <t>Dec. 31, 2017€ / shares</t>
  </si>
  <si>
    <t>Dec. 31, 2016USD ($)shares</t>
  </si>
  <si>
    <t>Dec. 31, 2016€ / shares</t>
  </si>
  <si>
    <t>Statement Of Financial Position [Abstract]</t>
  </si>
  <si>
    <t>Trade and other receivables, allowances for doubtful accounts and sales returns | $</t>
  </si>
  <si>
    <t>Common stock, par value | € / shares</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Stock-based compensation expense</t>
  </si>
  <si>
    <t>Deferred income tax</t>
  </si>
  <si>
    <t>Currency exchange rate differences on financial transactions and other gains</t>
  </si>
  <si>
    <t>Equity in net income of affiliates, net of dividends received</t>
  </si>
  <si>
    <t>Changes in operating assets and liabilities, net of effect of businesses acquired and divested:</t>
  </si>
  <si>
    <t>Trade and other receivables, net</t>
  </si>
  <si>
    <t>Prepaid expenses and other assets</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Proceeds from the sale of subsidiaries and affiliates, net</t>
  </si>
  <si>
    <t>Additions to property, plant and equipment and other assets</t>
  </si>
  <si>
    <t>Additions to intangible assets</t>
  </si>
  <si>
    <t>Proceeds from the sale of property, plant and equipment and other assets</t>
  </si>
  <si>
    <t>Other investing activities</t>
  </si>
  <si>
    <t>Net cash used in investing activities</t>
  </si>
  <si>
    <t>Financing Activities</t>
  </si>
  <si>
    <t>Net payments under revolving credit facility</t>
  </si>
  <si>
    <t>Proceeds from issuances of debt, net of issuance costs</t>
  </si>
  <si>
    <t>Repayment of debt</t>
  </si>
  <si>
    <t>(Decrease)/increase in other short-term borrowings</t>
  </si>
  <si>
    <t>Cash dividends paid to stockholders</t>
  </si>
  <si>
    <t>Repurchase of common stock</t>
  </si>
  <si>
    <t>Proceeds from issuance of common stock</t>
  </si>
  <si>
    <t>Proceeds from employee stock purchase plan</t>
  </si>
  <si>
    <t>Capital leases</t>
  </si>
  <si>
    <t>Other financing activities</t>
  </si>
  <si>
    <t>Net cash used in financing activities</t>
  </si>
  <si>
    <t>Effect of exchange-rate changes on cash and cash equivalents</t>
  </si>
  <si>
    <t>Net (decrease)/in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Consolidated Statements of Changes in Equity - USD ($) $ in Millions</t>
  </si>
  <si>
    <t>Total</t>
  </si>
  <si>
    <t>Common Stock</t>
  </si>
  <si>
    <t>Treasury Stock</t>
  </si>
  <si>
    <t>Additional Paid-in Capital</t>
  </si>
  <si>
    <t>Retained Earnings (Accumulated Deficit)</t>
  </si>
  <si>
    <t>Accumulated Other Comprehensive Income/(Loss), Net Currency Translation Adjustments</t>
  </si>
  <si>
    <t>Accumulated Other Comprehensive Income/(Loss), Net Available-for-Sale Securities</t>
  </si>
  <si>
    <t>Accumulated Other Comprehensive Income/(Loss), Net Cash Flow Hedges</t>
  </si>
  <si>
    <t>Accumulated Other Comprehensive Income/(Loss), Net Post Employment Benefits</t>
  </si>
  <si>
    <t>Total Nielsen Stockholders' Equity</t>
  </si>
  <si>
    <t>Noncontrolling Interest</t>
  </si>
  <si>
    <t>Balance at Dec. 31, 2014</t>
  </si>
  <si>
    <t>Currency translation adjustments, net of tax</t>
  </si>
  <si>
    <t>Unrealized loss on pension liability, net of tax</t>
  </si>
  <si>
    <t>Realized gain on available for sale securities, net of tax</t>
  </si>
  <si>
    <t>Cash flow hedges, net of tax</t>
  </si>
  <si>
    <t>Capital contribution by non-controlling partner</t>
  </si>
  <si>
    <t>(Divestiture)/acquisition of an interest in a consolidated subsidiary</t>
  </si>
  <si>
    <t>Dividends to stockholders</t>
  </si>
  <si>
    <t>Shares of common stock issued in business combinations</t>
  </si>
  <si>
    <t>Common stock issued under stock-based compensation plans</t>
  </si>
  <si>
    <t>Excess tax benefit from stock based compensation</t>
  </si>
  <si>
    <t>Equity conversion</t>
  </si>
  <si>
    <t>Balance at Dec. 31, 2015</t>
  </si>
  <si>
    <t>Adoption of stock-based compensation standard | Accounting Standards Update 2016-09</t>
  </si>
  <si>
    <t>Dividends to non-controlling interest</t>
  </si>
  <si>
    <t>Balance at Dec. 31, 2016</t>
  </si>
  <si>
    <t>Employee stock purchase plan</t>
  </si>
  <si>
    <t>Balance at Dec. 31, 2017</t>
  </si>
  <si>
    <t>Consolidated Statements of Changes in Equity (Parenthetical) - USD ($) $ in Millions</t>
  </si>
  <si>
    <t>Statement Of Stockholders Equity [Abstract]</t>
  </si>
  <si>
    <t>Currency translation adjustments, tax</t>
  </si>
  <si>
    <t>Unrealized loss on pension liability, tax</t>
  </si>
  <si>
    <t>Realized gain on available for sale securities, tax</t>
  </si>
  <si>
    <t>Cash flow hedges, tax</t>
  </si>
  <si>
    <t>Description of Business, Basis of Presentation and Significant Accounting Policies</t>
  </si>
  <si>
    <t>Accounting Policies [Abstract]</t>
  </si>
  <si>
    <t>1. Description of Business, Basis of Presentation and Significant Accounting Policies Nielsen, together with its subsidiaries, is a leading global information and measurement company that provides clients with a comprehensive understanding of consumers and consumer behavior. Nielsen is aligned into two reportable segments: what consumers buy (“Buy”), what consumers watch and listen to (“Watch”). Nielsen has a presence in more than 100 countries, with its headquarters located in Oxford, the United Kingdom and New York, USA. See Note 16 – “Segments” for a discussion of the Company’s reportable segments. On August 31, 2015, Nielsen N.V., a Dutch public company listed on the New York Stock Exchange, merged with Nielsen Holdings plc, by way of a cross-border merger under the European Cross-Border Merger Directive, with Nielsen Holdings plc being the surviving company (the “Merger”). The Merger effectively changed the place of incorporation of Nielsen’s publically traded parent holding company from the Netherlands to England and Wales, with no changes made to the business being conducted by Nielsen prior to the Merger. Due to the fact that the Merger was a business combination between entities under common control, the exchange of assets and liabilities were made at carrying value. Therefore, there were no direct accounting implications in the Company’s consolidated financial statements. Nielsen, together with its subsidiaries, is a leading global information and measurement company that provides clients with a comprehensive understanding of consumers and consumer behavior. Nielsen is aligned into two reportable segments: what consumers buy (“Buy”), what consumers watch and listen to (“Watch”). Nielsen has a presence in more than 100 countries, with its headquarters located in Oxford, the United Kingdom and New York, USA. See Note 16 – “Segments” for a discussion of the Company’s reportable segments. The accompanying consolidated financial statements are presented in conformity with U.S. generally accepted accounting principles (“GAAP”). All amounts are presented in U.S. Dollars (“$”), except for share and per share data or where expressly stated as being in other currencies, e.g., Euros (“€”). The consolidated financial statements include the accounts of Nielsen and all subsidiaries and other controlled entities. The Company has evaluated events occurring subsequent to December 31, 2017 for potential recognition or disclosure in the consolidated financial statements and concluded there were no subsequent events that required recognition or disclosure other than those provided. Consolidation 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 attributable to Nielsen stockholders and to the noncontrolling interests. The equity method of accounting is used for investments in affiliates and joint ventures where Nielsen has significant influence but not control, usually supported by a shareholding of between 20% and 50% of the voting rights. Investments in which Nielsen owns less than 20% and does not have significant influence are accounted for either as available-for-sale securities if the shares are publicly traded or as cost method investments. Intercompany accounts and transactions between consolidated companies have been eliminated in consolidation. Foreign Currency Translation Nielsen has significant investments outside the United State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tockholders’ equity as a component of accumulated other comprehensive income/(loss), net, whereas transaction gains and losses are recognized in foreign exchange transaction losses, net in the consolidated statement of operation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Research and Development Costs Research and development costs, which were not material for any periods presented, are expensed as incurred. Revenue Recognition Nielsen recognizes revenues when persuasive evidence of an arrangement exists, services have been rendered or information has been delivered, the fee is fixed or determinable and the collectability of the related revenue is reasonably assured. A significant portion of the Company’s revenue is generated from information (primarily retail measurement and consumer panel services) and measurement (primarily from television, radio, online and mobile audiences) services. The Company generally recognizes revenue from the sale of services as the services are performed, which is usually ratably over the term of the contract(s). Invoiced amounts are recorded as deferred revenue until earned. Substantially all of the Company’s customer contracts are non-cancellable and non-refundable. Certain of the Company’s revenue arrangements include multiple deliverables and in these arrangements, the individual deliverables within the contract that have stand-alone value to the customer are separated and recognized upon delivery based upon the Company’s best estimate of their selling prices. These arrangements are not significant to the Company’s results of operations. In certain cases, software is included as part of these arrangements to allow Nielsen’s customers to view delivered information and is provided for the term of the arrangement and is not significant to the marketing effort and is not sold separately. Accordingly, software provided to Nielsen’s customers is considered to be incidental to the arrangements and is not recognized as a separate element. A discussion of Nielsen’s revenue recognition policies, by segment, follows: Buy Revenue from the Buy segment, primarily from retail measurement services and consumer panel services is recognized over the period during which the services are performed and information is delivered to the customer, primarily on a straight-line basis. The Company provides insights and solutions to customers through analytical studies that are recognized into revenue as value is delivered to the customer. The pattern of revenue recognition for these contracts varies depending on the terms of the individual contracts, and may be recognized proportionally or deferred until the end of the contract term and recognized when the information has been delivered to the customer. Watch Revenue from the Watch segment is primarily generated from television, radio, online and mobile measurement services and recognized over the contract period, as the service is delivered to the customer, primarily on a straight-line basis. Deferred Costs Incremental direct costs incurred related to establishing or significantly expanding a panel in a designated market and costs incurred to build the infrastructure to service new clients, are deferred at the point when Nielsen determines them to be recoverable. Prior to this point, these cost are expensed as incurred. These deferred costs are typically amortized through cost of revenues over the original contract period beginning when the panel or infrastructure to service new clients is ready for its intended use. Advertising and Marketing Costs Advertising and marketing costs are expensed as incurred and are reflected as selling, general and administrative expenses in the consolidated statements of operations. These costs include all brand advertising, telemarketing, direct mail and other sales promotion associated with marketing/media research services. Advertising and marketing costs totaled $21 million, $25 million and $19 million for the years ended December 31, 2017, 2016 and 2015, respectively. Computation of Net Income per Share 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Employee stock options, restricted stock and similar equity instruments granted by the Company are treated as potential common stock outstanding in computing diluted earnings per share. Diluted stock outstanding include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in 2014 and 2015 the amount of benefits that would be recorded in additional paid-in capital when the award becomes deductible for tax purposes are assumed to be used to repurchase stock. In 2016, upon the adoption of ASU 2016-09, “Compensation – Stock Compensation (Topic 718): Improvements to Employee Share-Based Payment Accounting,” the Company removed the excess tax benefit from its assumed proceeds under the treasury stock method.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The two-class method did not have a significant impact on the calculation or presentation of earnings per share for any of the periods presented. The effect of 4,351,564, 1,650,708 and 1,593,807 shares of common stock equivalents under stock compensation plans were excluded from the calculation of diluted earnings per share for the years ended December 31, 2017, 2016 and 2015, respectively, as such shares would have been anti-dilutive. Comprehensive Income/(Loss) Comprehensive income/(loss) is reported in the accompanying consolidated statements of comprehensive income/(loss) and consists of net income and other gains and losses, net of tax affecting equity that are excluded from net income. Cash and Cash Equivalents Cash and cash equivalents include cash and short-term, highly liquid investments with an original maturity date of three months or less. Cash and cash equivalents are carried at fair value. Accounts Receivable The Company extends non-interest bearing trade credit to its customers in the ordinary course of business. To minimize credit risk, ongoing credit evaluations of client’s financial condition are performed. An estimate of the allowance for doubtful accounts is made when collection of the full amount is no longer probable or returns are expected. During the years ended December 31, 2017 and 2016, the Company sold $202 million and $137 million, respectively, of accounts receivables to third parties and recorded an immaterial loss on the sale to interest expense, net in the consolidated statement of operations. As of December 31, 2017 and 2016, $110 million and $71 million, respectively, remained outstanding. The sales were accounted for as true sales, without recourse. We maintain servicing responsibilities of the receivables, for which the related costs are not significant. The proceeds of $202 million and $137 million from the sales were reported as a component of the changes in trade and other receivables, net within operating activities in the consolidated statement of cash flows. Other Significant Accounting Policies The following table includes other significant accounting policies that are described in other notes to the financial statements, including the related note:
Significant Accounting Policy
Note
Investments
7
Financial Instruments
7
Derivative Financial Instruments
7
Goodwill and Other Intangible Assets
4
Property, Plant and Equipment
6
Impairment of Long-Lived Assets
4&amp;6
Pensions and Other Post Retirement Benefits
9
Stock-Based Compensation
12
Income Taxes
13</t>
  </si>
  <si>
    <t>Summary of Recent Accounting Pronouncements</t>
  </si>
  <si>
    <t>2. Summary of Recent Accounting Pronouncements Revenue Recognition In May 2014, the FASB issued an Accounting Standards Update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and shall be applied retrospectively to each period presented or as a cumulative-effect adjustment as of the date of adoption if using the modified retrospective transition methods. In addition, the new standard requires disclosure of the nature, amount, timing and uncertainty of revenue and cash flows arising from contracts with customers. This standard is effective for annual periods beginning after December 15, 2017. In 2014, the Company established a cross-functional implementation team consisting of representatives from across all of its business segments. Management utilized a bottoms-up approach to analyze the impact of the standard on our contract portfolio by reviewing the current accounting policies and practices to identify potential differences that would result from applying the requirements of the new standard to our revenue contracts. In addition, management identified, and are in the process of implementing appropriate changes to our business processes, systems and controls to support the recognition and disclosure under the new standard. Based on management’s assessment, it believes the most significant impact the adoption of the new standard will have on its consolidated financial statements are the required financial statement disclosures. Except for the required financial statement disclosures, the Company does not believe the adoption of the ASU will have a material impact on its consolidated financial statements and will adopt the ASU using the modified retrospective transition method. Lease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Nielsen continues to assess the impact the adoption of this ASU will have on the Company’s consolidated financial statements, Nielsen expects it will increase assets and liabilities on the consolidated balance sheet. Financial Instruments – Credit Losses In June 2016, the FASB issued an ASU,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standard is effective for fiscal years and interim periods within those fiscal years beginning after December 15, 2019. Early adoption is permitted for fiscal years and interim periods within those fiscal years beginning after December 15, 2018. Nielsen is currently assessing the impact the adoption of this ASU will have on the Company’s consolidated financial statements. Intangibles- Goodwill and Other In January 2017, the FASB issued an ASU, “Intangibles—Goodwill and Other” to simplify the subsequent measurement of goodwill. The update requires only a single-step quantitative test to identify and measure impairment based on the excess of a reporting unit's carrying amount over its fair value. A qualitative assessment may still be completed first for an entity to determine if a quantitative impairment test is necessary. The update is effective for fiscal year 2021 and is to be adopted on a prospective basis. Early adoption is permitted for interim or annual goodwill impairment tests performed on testing dates after January 1, 2017. Nielsen elected to early adopt this ASU effective January 1, 2017. There was no impact on the Company’s consolidated financial statements . Other Income—Gains and Losses from the Derecognition of Nonfinancial Assets In February 2017, the FASB issued an ASU, “Other Income—Gains and Losses from the Derecognition of Nonfinancial Assets," which clarifies the scope and application of ASC 610-20 on the sale or transfer of nonfinancial assets and in substance nonfinancial assets to noncustomers, including partial sales. It requires the application of certain recognition and measurement principles in ASC 606 when derecognizing nonfinancial assets and in substance nonfinancial assets, and the counterparty is not a customer. This ASU is effective for fiscal years (and interim reporting periods within those years) beginning after December 15, 2017. The Company is currently assessing the impact the adoption of this ASU will have on the Company’s consolidated financial statements . 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ASU is effective for fiscal years (and interim reporting periods within those years) beginning after December 15, 2017. Nielsen does not expect the adoption of this ASU to have a material impact on the Company’s consolidated financial statements. Compensation- Stock Compensation In May 2017, the FASB issued an ASU, Compensation- Stock Compensation (Topic 718),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Nielsen does not expect the adoption of this ASU to have a material impact on the Company’s consolidated financial statements. Derivatives and Hedging In August 2017, the FASB issued an ASU “Derivatives and Hedging-Targeted Improvements to Accounting for Hedging Activities” (“ASU 2017-12”). The amendments expand an entity’s ability to apply hedge accounting for nonfinancial and financial risk components and allow for a simplified approach for fair value hedging of interest rate risk. ASU 2017-12 eliminates</t>
  </si>
  <si>
    <t>Business Acquisitions and Dispositions</t>
  </si>
  <si>
    <t>Business Combinations [Abstract]</t>
  </si>
  <si>
    <t xml:space="preserve">3. Business Acquisitions and Dispositions Acquisitions On February 1, 2017, Nielsen completed the acquisition of Gracenote, through the purchase of 100% of Gracenote’s outstanding common stock for a total purchase price of $585 million. Nielsen acquired the data and technology that underpins the programming guides and personnel user experience for major video, music, audio and sports content. This acquisition expands Nielsen’s footprint with major clients including Gracenote’s global content database which spans across platforms including multichannel video programing distributors (MVPD’s), smart television, streaming music services, connected devices, media players and in-car infotainment systems. The acquisition of Gracenote was accounted for using the acquisition method of accounting which requires, among other things, the assets acquired and the liabilities assumed be recognized at their fair values as of the acquisition date. Effective February 1, 2017, the financial results of Gracenote were included within the Watch segment of Nielsen’s consolidated financial statements. For the year ended December 31, 2017, the Company’s consolidated statement of operations includes $215 million of revenues related to the Gracenote acquisition. The purchase price was allocated based upon the fair value of the assets acquired and liabilities assumed at the date of acquisition using available information and certain assumptions management believed reasonable. The following table summarizes the purchase price allocation:
( IN MILLIONS)
Identifiable assets acquired and liabilities assumed:
Cash
$
11
Other current assets
56
Property and equipment
12
Goodwill
316
Amortizable intangible assets
341
Other long-term assets
11
Deferred revenue
(22
)
Other current liabilities
(28
)
Deferred tax liabilities
(105
)
Other long-term liabilities
(7
)
Total
$
585
As of the acquisition date, the fair value of accounts receivable approximated historical cost. The gross contractual receivable was $37 million and is included in other current assets above, of which $1 million was deemed uncollectible. The allocation of the purchase price to goodwill and identified intangible assets was $316 million and $341 million, respectively. All of the Gracenote related goodwill and intangible assets are attributable to Nielsen’s Watch segment. As of December 31, 2017, $21 million of goodwill is expected to be deductible for income tax purposes. Intangible assets and their estimated useful lives consist of the following:
(IN MILLIONS)
Description
Amount
Useful Life
Customer-related intangibles
$
109
10 - 15 years
Content database
168
12 - 16 years
Trade names and trademarks
7
5 years
Computer software
57
7-8 years
Total
$
341
Goodwill is calculated as the excess of the consideration transferred over the net assets recognized and represents expected synergies and the going concern nature of Gracenote. The Company incurred acquisition-related expenses of $6 million for the year ended December 31, 2017, which primarily consisted of transaction fees, legal, accounting and other professional services that are included in selling, general and administrative expense in the consolidated statement of operations. The following unaudited pro forma information presents the consolidated results of operations of the Company and Gracenote for the years ended December 31, 2017 and 2016, as if the acquisition had occurred on January 1, 2016, with pro forma adjustments to give effect to amortization of intangible assets, an increase in interest expense from acquisition financing, and certain other adjustments:
Year Ended December 31,
(IN MILLIONS)
2017
2016
Revenues
$
6,590
$
6,532
Income
$
443
$
499
The unaudited pro forma results do not reflect any synergies and are not necessarily indicative of the results that the Company would have attained had the acquisition of Gracenote been completed as of the beginning of the reporting period. For the year ended December 31, 2017, excluding Gracenote, Nielsen paid cash consideration of $210 million associated with both current period and previously executed acquisitions, net of cash acquired. Had these 2017 acquisitions occurred as of January 1, 2016, the impact on Nielsen’s consolidated results of operations would not have been material. For the year ended December 31, 2016, Nielsen paid cash consideration of $285 million associated with both current period and previously executed acquisitions, net of cash acquired. Had these 2016 acquisitions occurred as of January 1, 2016, the impact on Nielsen’s consolidated results of operations would not have been material. For the year ended December 31, 2015, Nielsen paid cash consideration of $246 million associated with both current period and previously executed acquisitions, net of cash acquired. Included in this amount is $45 million for an additional 13.5% interest in Nielsen Catalina Solutions (“NCS”), a joint venture between us and Catalina that we historically accounted for under the equity method of accounting. As part of this transaction Nielsen gained control of NCS and, as such accounted for it as a step-acquisition and calculated the fair value of the investment immediately before the acquisition to be $161 million. The fair value of the investment was calculated by an income approach using a discounted cash flow analysis, which requires the use of various assumptions, including expectations of future cash flows, growth rates, discount rates and tax rates in developing the present value of future cash flows. As a result, during the fourth quarter of 2015, Nielsen recorded a $158 million gain on the investment in NCS to other income/(expense), net in the consolidated statement of operations. Commencing October 1, 2015, NCS was reflected as a consolidated subsidiary within Nielsen’s consolidated financial statements. Dispositions In December 2016, Nielsen completed the sale of Claritas, a business focusing on consumer segmentation insights within the Company’s Buy segment, for cash consideration of $34 million and a note receivable for $60 million. The note is payable at any time over three years and bears interest at 3% in year one, 5% in year two and 7% in year three. In November 2015, Nielsen completed the sale of the National Research Group, Inc., a leader in providing market research to movie studios within the Company’s Watch segment, for total cash consideration of $34 million and recorded an $18 million gain on the sale to other income/(expense), net in the consolidated statement of operations. This disposition did not qualify to be classified as a discontinued operations. There were no discontinued operations for the years ended December 31, 2017, 2016 and 2015. </t>
  </si>
  <si>
    <t>Goodwill and Other Intangible Assets</t>
  </si>
  <si>
    <t>Goodwill And Intangible Assets Disclosure [Abstract]</t>
  </si>
  <si>
    <t>4. Goodwill and Other Intangible Assets Goodwill Goodwill and other indefinite-lived intangible assets, consisting of certain trade names and trademarks, are each tested for impairment on an annual basis and whenever events or circumstances indicate that the carrying amount of such asset may not be recoverable. Nielsen has designated October 1st as the date in which the annual assessment is performed as this timing corresponds with the development of the Company’s formal budget and business plan review. Nielsen reviews the recoverability of its goodwill by comparing the estimated fair values of reporting units with their respective carrying amounts. The Company established, and continues to evaluate, its reporting units based on its internal reporting structure and defines such reporting units at its operating segment level or one level below. The estimates of fair value of a reporting unit are determined using a combination of valuation techniques, primarily an income approach using a discounted cash flow analysis supplemented by a market-based approach. A discounted cash flow analysis requires the use of various assumptions, including expectations of future cash flows, growth rates, discount rates and tax rates in developing the present value of future cash flow projections. The market-based approach utilizes available market comparisons such as indicative industry multiples that are applied to current year revenue and earnings as well as recent comparable transactions. The Company’s 2017, 2016 and 2015 annual assessments of its reporting units did not result in an impairment for goodwill. Goodwill is stated at historical cost less accumulated impairments losses, if any. The table below summarizes the changes in the carrying amount of goodwill by reportable segment for the years ended December 31, 2017 and 2016, respectively.
(IN MILLIONS)
Buy
Watch
Total
Balance, December 31, 2015
$
2,789
$
4,994
$
7,783
Acquisitions, divestitures and other adjustments
(31
)
170
139
Effect of foreign currency translation
(62
)
(15
)
(77
)
Balance, December 31, 2016
$
2,696
$
5,149
$
7,845
Acquisitions, divestitures and other adjustments
2
473
475
Effect of foreign currency translation
146
29
175
Balance, December 31, 2017
$
2,844
$
5,651
$
8,495
Cumulative impairments
$
—
$
376
$
376
At December 31, 2017, $61 million of goodwill is expected to be deductible for income tax purposes. Other Intangible Assets Intangible assets with finite lives are stated at historical cost, less accumulated amortization and impairment losses. These intangible assets are amortized on a straight-line basis over the following estimated useful lives, which are reviewed annually. Nielsen has purchased and internally developed software to facilitate its global information processing, financial reporting and client access needs. Costs that are related to the conceptual formulation and design of software programs are expensed as incurred. Costs that are incurred to produce the finished product after technological feasibility has been established are capitalized as an intangible asset and are amortized over the estimated useful life. If events or changes in circumstances indicate that the carrying value of software may not be recovered, a recoverability analysis is performed based on estimated undiscounted cash flows to be generated from the software in the future. If the analysis indicates that the carrying value is not recoverable from the future cash flows, the software cost is written down to estimated fair value and an impairment is recognized. These estimates are subject to revision as market conditions and as our assessments change. The impairment test for other indefinite-lived intangible assets consists of a comparison of the fair value of the intangible asset with its carrying amount. If the carrying amount of the intangible asset exceeds its fair value, an impairment loss is recognized in an amount equal to that excess. The estimates of fair value of trade names and trademarks are determined using a “relief from royalty” discounted cash flow valuation methodology. Significant assumptions inherent in this methodology include estimates of royalty rates and discount rates. Discount rate assumptions are based on an assessment of the risk inherent in the respective intangible assets. Assumptions about royalty rates are based on the rates at which comparable trade names and trademarks are being licensed in the marketplace. There was no impairment noted in any period presented with respect to the Company’s indefinite-lived intangible assets. Nielsen is required to assess whether the value of the Company’s amortizable intangible assets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our assessments change. There was no impairment or indicators of impairment noted in any period presented with respect to the Company’s amortizable intangible assets. The table below summarizes the carrying value of such intangible assets and their estimated useful lives:
Gross Amounts
Accumulated Amortization
Estimated
Weighted
December 31,
December 31,
December 31,
December 31,
(IN MILLIONS)
Useful Lives
Average
2017
2016
2017
2016
Indefinite-lived intangibles:
Trade names and trademarks
$
1,921
$
1,921
$
—
$
—
Amortized intangibles:
Trade names and trademarks
5-20 years
13 years
139
140
(92
)
(88
)
Customer-related intangibles
6-25 years
21 years
3,174
3,035
(1,463
)
(1,312
)
Covenants-not-to-compete
1-7 years
3 years
39
39
(37
)
(36
)
Content databases (1)
12-16 years
12 years
168
—
(12
)
—
Computer software
3-10 years
5 years
2,681
2,223
(1,498
)
(1,258
)
Patents and other
3-10 years
6 years
171
173
(114
)
(101
)
Total
$
6,372
$
5,610
$
(3,216
)
$
(2,795
)
(1)
T he content databases were acquired as part of the Gracenote acquisition on February 1, 2017 These databases represent metadata used in Gracenote’s Video, Music/Auto and Sports product offerings that is not easily replicated due to its quantity and the relationships needed to acquire the data. The estimated remaining useful life of these content databases is 12 to 16 years. The amortization expense for the years ended December 31, 2017, 2016 and 2015 was $454 million, $425 million and $408 million, respectively. These amounts include amortization expense associated with computer software of $250 million, $232 million and $219 million for the years ended December 31, 2017, 2016 and 2015, respectively. Certain of the trade names associated with Nielsen are deemed indefinite-lived intangible assets, as their associated Nielsen brand awareness and recognition has existed for over 50 years and the Company intends to continue to utilize these trade names. There are also no legal, regulatory, contractual, competitive, economic or other factors that may limit their estimated useful lives. Nielsen reconsiders the remaining estimated useful life of indefinite-lived intangible assets each reporting period. The Company’s 2017, 2016 and 2015 annual assessments did not result in an impairment for any of its indefinite-lived intangible assets. All other intangible assets are subject to amortization. Future amortization expense is estimated to be as follows:
(IN MILLIONS)
For the year ending December 31:
2018
$
487
2019
468
2020
419
2021
361
2022
257
Thereafter
1,164
Total
$
3,156</t>
  </si>
  <si>
    <t>Changes in and Reclassification out of Accumulated Other Comprehensive Loss by Component</t>
  </si>
  <si>
    <t>Equity [Abstract]</t>
  </si>
  <si>
    <t xml:space="preserve">5. Changes in and Reclassification out of Accumulated Other Comprehensive Loss by Component The table below summarizes the changes in accumulated other comprehensive loss, net of tax, by component for the years ended December 31, 2017 and 2016, respectively.
Currency
Translation
Post Employment
Adjustments
Cash Flow Hedges
Benefits
Total
(IN MILLIONS)
Balance December 31, 2016
$
(856
)
$
(1
)
$
(354
)
$
(1,211
)
Other comprehensive income before reclassifications
248
8
(3
)
253
Amounts reclassified from accumulated other comprehensive loss
$
—
$
3
$
17
20
Net current period other comprehensive income
248
11
14
273
Net current period other comprehensive income attributable to noncontrolling interest
2
—
—
2
Net current period other comprehensive income attributable to Nielsen stockholders
246
11
14
271
Balance December 31, 2017
$
(610
)
$
10
$
(340
)
$
(940
)
Currency
Translation
Post Employment
Adjustments
Cash Flow Hedges
Benefits
Total
(IN MILLIONS)
Balance December 31, 2015
$
(767
)
$
(3
)
$
(289
)
$
(1,059
)
Other comprehensive loss before reclassifications
(94
)
(3
)
(77
)
(174
)
Amounts reclassified from accumulated other comprehensive loss
—
$
5
$
12
17
Net current period other comprehensive (loss)/income
(94
)
2
(65
)
(157
)
Net current period other comprehensive loss attributable to noncontrolling interest
(5
)
—
—
(5
)
Net current period other comprehensive (loss)/income attributable to Nielsen stockholders
(89
)
2
(65
)
(152
)
Balance December 31, 2016
$
(856
)
$
(1
)
$
(354
)
$
(1,211
) The table below summarizes the reclassification of accumulated other comprehensive loss by component for the years ended December 31, 2017 and 2016, respectively.
Amount Reclassified from
Accumulated Other
(IN MILLIONS)
Comprehensive Loss
Details about Accumulated Other Comprehensive
Affected Line Item in the
Year Ended December 31,
Consolidated
Income components
2017
2016
Statement of Operations
Cash flow hedges
Interest rate contracts
$
5
$
7
Interest expense
(2
)
(2
)
Benefit for income taxes
$
3
$
5
Total, net of tax
Amortization of Post-Employment Benefits
Actuarial loss
$
19
$
17
(a)
(2
)
(5
)
Benefit for income taxes
$
17
$
12
Total, net of tax
Total reclassification for the period
$
20
$
17
Net of tax
(a)
This accumulated other comprehensive loss component is included in the computation of net periodic pension cost. </t>
  </si>
  <si>
    <t>Property, Plant and Equipment</t>
  </si>
  <si>
    <t>Property Plant And Equipment [Abstract]</t>
  </si>
  <si>
    <t>6. Property, Plant and Equipment Property, plant and equipment are carried at historical cost less accumulated depreciation and impairment losses. Property, plant and equipment are depreciated on a straight-line basis over the estimated useful lives. Nielsen is required to assess whether the value of our long-lived assets, including the Company’s buildings, improvements, technical and other equipment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our assessments change. There was no impairment or indicators of impairment noted in any period presented with respect to the Company’s finite long-lived assets. The following tables summarizes the carrying value of our property, plant and equipment including the associated useful lives:
Estimated
December 31,
December 31,
(IN MILLIONS)
Useful Life
2017
2016
Land and buildings
25-50 years
$
371
$
335
Information and communication equipment
3-10 years
994
858
Furniture, equipment and other
3-10 years
121
103
1,486
1,296
Less accumulated depreciation and amortization
(1,004
)
(825
)
$
482
$
471
Depreciation and amortization expense from operations related to property, plant and equipment was $171 million, $165 million and $160 million for the years ended December 31, 2017, 2016 and 2015, respectively. The above amounts include amortization expense on assets under capital leases and other financing obligations of $47 million, $37 million and $23 million for the years ended December 31, 2017, 2016 and 2015, respectively. Capital leases and other financing obligations are comprised primarily of land and buildings and information and communication equipment. Gross and net book value of assets under capital leases were as follows:
(IN MILLIONS)
December 31, 2017
Gross Book Value
Accumulated Depreciation
Net Book Value
Land and buildings
$
178
$
(75
)
$
103
Information and communication equipment
151
(84
)
67
$
329
$
(159
)
$
170
December 31, 2016
Gross Book Value
Accumulated Depreciation
Net Book Value
Land and buildings
$
174
$
(69
)
$
105
Information and communication equipment
161
(72
)
89
$
335
$
(141
)
$
194</t>
  </si>
  <si>
    <t>Fair Value Measurements</t>
  </si>
  <si>
    <t>Fair Value Disclosures [Abstract]</t>
  </si>
  <si>
    <t xml:space="preserve">7. Fair Value Measurements Nielsen’s financial instruments include cash and cash equivalents, investments, long-term debt and derivative financial instruments. These financial instruments potentially subject Nielsen to concentrations of credit risk. To minimize the risk of credit loss, these financial instruments are primarily held with acknowledged financial institutions. The carrying value of Nielsen’s financial instruments approximate fair value, except for differences with respect to long-term, fixed and variable-rate debt and certain differences relating to investments accounted for at cost.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Cash equivalents have original maturities of three months or less. In addition, the Company has accounts receivable that are not collateralized. The Buy and Watch segments service high quality clients dispersed across many geographic areas. The Company analyzes the aging of accounts receivable, historical bad debts, customer creditworthiness and current economic trends in determining the allowance for doubtful accounts. Investments include available-for-sale securities carried at fair value, or at cost if not publicly traded, investments in affiliates, and a trading asset portfolio maintained to generate returns to offset changes in certain liabilities related to deferred compensation arrangements. For the available-for-sale securities, any unrealized holding gains and losses, net of deferred income taxes, are excluded from operating results and are recognized in stockholders’ equity as a component of accumulated other comprehensive income/(loss) net, until realized. Nielsen assesses declines in the value of individual investments to determine whether such decline is other than temporary and thus the investment is impaired by considering available evidence. No impairment charge was recorded for the years ended December 31, 2017, 2016 and 2015.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following table summarizes the valuation of the Company’s material financial assets and liabilities measured at fair value on a recurring basis as of December 31, 2017 and 2016:
December 31,
(IN MILLIONS)
2017
Level 1
Level 2
Level 3
Assets:
Plan assets for deferred compensation (1)
$
33
33
—
—
Investment in mutual funds (2)
2
2
—
—
Interest rate swap arrangements (3)
17
—
17
—
Total
$
52
$
35
$
17
—
Liabilities:
Interest rate swap arrangements (3)
—
—
—
—
Deferred compensation liabilities (4)
33
33
—
—
Total
33
$
33
—
—
December 31,
2016
Level 1
Level 2
Level 3
Assets:
Plan assets for deferred compensation (1)
32
32
—
—
Investment in mutual funds (2)
2
2
—
—
Interest rate swap arrangements (3)
3
—
3
—
Total
$
37
$
34
3
—
Liabilities:
Interest rate swap arrangements (3)
$
5
—
5
—
Deferred compensation liabilities (4)
32
32
—
—
Total
$
37
$
32
5
—
(1 )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income/(expense), net in the consolidated statements of operations.
(2 )
Investments in mutual funds are money-market accounts held with the intention of funding certain specific retirement plans.
(3 )
Derivative financial instruments include interest rate swap arrangements recorded at fair value based on externally-developed valuation models that use readily observable market parameters and the consideration of counterparty risk.
(4 )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Derivative Financial Instruments Nielsen uses interest rate swap derivative instruments principally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10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December 31, 2017, Nielsen had no material exposure to potential economic losses due to counterparty credit default risk or cross-default risk on its derivative financial instruments.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In August 2017, the Company entered into $250 million in aggregate notional amount of a four-year forward interest rate swap agreement with a starting date of October 10, 2017. This agreement fixes the LIBOR-related portion of interest rates of a corresponding amount of the Company’s variable-rate debt at an average rate of 1.60%. This derivative has been designated as an interest rate cash flow hedge. In July 2017, the Company entered into $250 million in aggregate notional amount of a three-year forward interest rate swap agreement with a starting date of October 10, 2017. This agreement fixes the LIBOR-related portion of interest rates of a corresponding amount of the Company’s variable-rate debt at an average rate of 1.66%. This derivative has been designated as an interest rate cash flow hedge. In April 2017, the Company entered into $250 million in aggregate notional amount of a three-year forward interest rate swap agreement with a starting date of July 10, 2017. This agreement fixes the LIBOR-related portion of interest rates of a corresponding amount of the Company’s variable-rate debt at an average rate of 1.63%. This derivative has been designated as an interest rate cash flow hedge. In March 2017, the Company entered into $250 million in aggregate notional amount of a five-year forward interest rate swap agreement with a starting date of July 10, 2017. This agreement fixes the LIBOR-related portion of interest rates of a corresponding amount of the Company’s variable-rate debt at an average rate of 2.00%. This derivative has been designated as an interest rate cash flow hedge. In February 2017, the Company entered into $250 million in aggregate notional amount of a three-year forward interest rate swap agreement with a starting date of July 10, 2017. This agreement fixes the LIBOR-related portion of interest rates of a corresponding amount of the Company’s variable-rate debt at an average rate of 1.73%. This derivative has been designated as an interest rate cash flow hedge. In June 2016, the company entered into $250 million in aggregate notional amount of a three-year forward interest rate swap agreement with a starting date of June 9, 2016. This agreement fixes the LIBOR-related portion of interest rates of a corresponding amount of the Company’s variable-rate debt at an average rate of 0.86%. This derivative has been designated as an interest rate cash flow hedge. In July 2015, the Company entered into a $150 million in notional amount of three-year forward interest rate swap agreement with a starting date in July 2016. This agreement fixes the LIBOR-related portion of the interest rates of a corresponding amount of the Company’s variable-rate debt at an average rate of 1.62%. This derivative instrument has been designated as an interest rate cash flow hedge. In April 2015, the Company entered into a $150 million in notional amount of three-year forward interest rate swap agreement with a starting date in April 2016. This agreement fixes the LIBOR-related portion of the interest rates of a corresponding amount of the Company’s variable-rate debt at an average rate of 1.40%. This derivative instrument has been designated as an interest rate cash flow hedge. In November 2014, the Company entered into $250 million in aggregate notional amount of a two-year forward interest rate swap agreement with a starting date in May, 2016. This agreement fixes the LIBOR-related portion of interest rates of a corresponding amount of the Company’s variable-rate debt at an average rate of 1.78%. This derivative has been designated as an interest rate cash flow hedge. As of December 31, 2017 the Company had the following outstanding interest rate swaps utilized in the management of its interest rate risk:
Notional Amount
Maturity Date
Currency
Interest rate swaps designated as hedging instruments
US Dollar term loan floating-to-fixed rate swaps
$
250,000,000
May 2018
US Dollar
US Dollar term loan floating-to-fixed rate swaps
$
150,000,000
April 2019
US Dollar
US Dollar term loan floating-to-fixed rate swaps
$
250,000,000
June 2019
US Dollar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The effect of cash flow hedge accounting on the consolidated statement of operations for the years ended December 31, 2017 and 2016:
Interest Expense
Year Ended December 31,
(IN MILLIONS)
2017
2016
2015
Interest expense- (Location in the consolidated statement of operations in which the effects of cash flow hedges are recorded)
$
374
$
333
$
311
Amount of loss reclassified from accumulated other comprehensive income into income, net of tax
$
3
$
5
$
7
Amount of loss reclassified from accumulated other comprehensive income into income as a result that a forecasted transaction is no longer probable of occurring, net of tax
$
—
$
—
$
—
Nielsen expects to recognize approximately $3 million of net pre-tax losses from accumulated other comprehensive loss to interest expense in the next 12 months associated with its interest-related derivative financial instruments. Foreign Currency Exchange Risk During the years ended December 31, 2017 and 2016, Nielsen recorded a net gain of zero and $1 million respectively, associated with foreign currency derivative financial instruments within foreign currency exchange transactions losses, net in Nielsen’s consolidated statements of operations. As of December 31, 2017 and 2016, the notional amounts of the outstanding foreign currency derivative financial instruments were $74 million and $77 million, respectively. See Note 10 – “Long-term Debt and Other Financing Arrangements” for more information on the long-term debt transactions referenced in this note. Fair Values of Derivative Instruments in the Consolidated Balance Sheets The fair values of the Company’s derivative instruments as of December 31, 2017 and 2016 were as follows:
December 31, 2017
December 31, 2016
Accounts Payable
Accounts Payable
Derivatives Designated as Hedging Instruments
Other Non- Current
and Other Current
Other Non- Current
Other Non- Current
and Other Current
Other Non- Current
(IN MILLIONS)
Assets
Liabilities
Liabilities
Assets
Liabilities
Liabilities
Interest rate swaps
$
17
$
—
$
—
$
3
$
1
$
4
Derivatives in Cash Flow Hedging Relationships The pre-tax effect of derivative instruments in cash flow hedging relationships for the years ended December 31, 2017, 2016 and 2015 was as follows (amounts in millions):
Amount of (Gain)/Loss
Amount of Loss
Recognized in OCI
Location of Loss
Reclassified from OCI
on Derivatives
Reclassified from OCI
into Income
Derivatives in Cash Flow
(Effective Portion)
into Income
(Effective Portion)
Hedging Relationships
December 31,
(Effective Portion)
December 31,
(IN MILLIONS)
2017
2016
2015
2017
2016
2015
Interest rate swaps
$
(13
)
$
3
$
14
Interest expense
$
5
$
7
$
12
Assets and Liabilities Measured at Fair Value on a Nonrecurring Basis The Company is required, on a nonrecurring basis, to adjust the carrying value for certain assets using fair value measurements.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years ended December 31, 2017 or 2016. </t>
  </si>
  <si>
    <t>Restructuring Activities</t>
  </si>
  <si>
    <t>Restructuring And Related Activities [Abstract]</t>
  </si>
  <si>
    <t xml:space="preserve">8. Restructuring Activities Restructuring charges primarily relate to employee separation packages. The amounts are calculated based on salary levels and past service periods. Severance costs are generally charged to earnings when planned employee terminations are approved. A summary of the changes in the liabilities for restructuring activities is provided below:
Total
(IN MILLIONS)
Initiatives
Balance at December 31, 2014
$
72
Charges
51
Non cash charges and other adjustments
(8
)
Payments
(77
)
Balance at December 31, 2015
38
Charges
105
Non cash charges and other adjustments
(1
)
Payments
(69
)
Balance at December 31, 2016
73
Charges
80
Non cash charges and other adjustments
2
Payments
(97
)
Balance at December 31, 2017
$
58
Of the $58 million in remaining liabilities for restructuring actions, $43 million is expected to be paid within one year and is classified as a current liability within the consolidated financial statements as of December 31, 2017. Productivity Initiatives The Company recorded $80 The Company recorded $105 The Company recorded $51 million in restructuring charges primarily relating to employee severance associated with productivity initiatives during the year ended December 31, 2015. </t>
  </si>
  <si>
    <t>Pensions and Other Post-Retirement Benefits</t>
  </si>
  <si>
    <t>Compensation And Retirement Disclosure [Abstract]</t>
  </si>
  <si>
    <t>9. Pensions and Other Post-Retirement Benefits Nielsen sponsors both funded and unfunded defined benefit pension plans (the “Pension Plans”) and post-retirement medical plans for some if its employees in the Netherlands, the United States and other international locations. Pension costs, in respect of defined benefit pension plans, primarily represent the increase in the actuarial present value of the obligation for pension benefits based on employee service during the year and the interest on this obligation in respect of employee service in previous years, net of the expected return on plan assets. Differences between this expected return and the actual return on these plan assets and actuarial changes are not recognized in the statement of operations, unless the accumulated differences and changes exceed a certain threshold. Nielsen recognizes obligations for contributions to defined contribution pension plans as expenses in the statement of operations as they are incurred. The determination of benefit obligations and expenses is based on actuarial models. In order to measure benefit costs and obligations using these models, critical assumptions are made with regard to the discount rate, the expected return on plan assets and the assumed rate of compensation increases. Nielsen provides retiree medical benefits to a limited number of participants in the U.S. Therefore, retiree medical care cost trend rates are not a significant driver of our post retirement costs. Management reviews these critical assumptions at least annually. Other assumptions involve demographic factors such as turnover, retirement and mortality rates. Management reviews these assumptions periodically and updates them as necessary. The discount rate is the rate at which the benefit obligations could be effectively settled. For Nielsen’s U.S. plans, the discount rate is based on a bond portfolio that includes only long-term bonds with an Aa rating, or equivalent, from a major rating agency. For the Dutch and other non-U.S. plans, the discount rate is set by reference to market yields on high-quality corporate bonds. Nielsen believes the timing and amount of cash flows related to the bonds in these portfolios are expected to match the estimated payment benefit streams of our plans. Effective January 1, 2016, the Company changed its approach to calculating the discount rate for its retirement benefit pension plans from a weighted-average yield curve approach to a spot-rate approach. Under the spot-rate approach, the Company uses individual spot rates along the yield curve that correspond with the timing of each future cash outflow for benefit payments in order to calculate interest cost and service cost within net periodic benefit costs. The spot-rate approach represents a more precise measurement of interest and service cost. The new approach represents a change in accounting estimate that is inseparable from a change in accounting principle and accordingly is accounted for prospectively. To determine the expected long-term rate of return on pension plan assets, Nielsen considers, for each country, the structure of the asset portfolio and the expected rates of return for each of the components. For Nielsen’s U.S. plans, a 50 basis point decrease in the expected return on assets would increase pension expense on our principal plans by approximately $1 million per year. A similar 50 basis point decrease in the expected return on assets would increase pension expense on the Company’s principal Dutch plans by approximately $3 million per year. The Company assumed that the weighted-averages of long-term returns on our pension plans were 4.6% for the year ended December 31, 2017, 5.1% for the year ended December 31, 2016 and 6.0% for the year ended December 31, 2015. The expected long-term rate of return is applied to the fair value of pension plan assets. The actual return on plan assets will vary year to year from this assumption. Although the actual return on plan assets will vary from year to year, it is appropriate to use long-term expected forecasts in selecting Nielsen’s expected return on plan assets. As such, there can be no assurance that the Company’s actual return on plan assets will approximate the long-term expected forecasts. A summary of the activity for the Pension Plans follows:
Year Ended December 31, 2017
The
United
(IN MILLIONS)
Netherlands
States
Other
Total
Change in projected benefit obligation
Benefit obligation at beginning of period
$
669
$
344
$
629
$
1,642
Service cost
5
—
8
13
Interest cost
9
12
13
34
Plan participants’ contributions
1
—
1
2
Actuarial loss (gain)
(21)
27
—
6
Benefits paid
(30
)
(13
)
(23
)
(66
)
Expenses paid
(1
)
—
(1
)
(2
)
Premiums paid
—
—
(1
)
(1
)
Settlements
—
—
(6
)
(6
)
Effect of foreign currency translation
92
—
58
150
Benefit obligation at end of period
724
370
678
1,772
Change in plan assets
Fair value of plan assets at beginning of period
625
233
507
1,365
Actual return on plan assets
32
37
40
109
Employer contributions
3
3
15
21
Plan participants’ contributions
1
—
1
2
Benefits paid
(30
)
(13
)
(23
)
(66
)
Expenses paid
(1
)
—
(1
)
(2
)
Premiums paid
—
—
(1
)
(1
)
Settlements
—
—
(6
)
(6
)
Effect of foreign currency translation
88
—
49
137
Fair value of plan assets at end of period
718
260
581
1,559
Funded status
$
(6)
$
(110
)
$
(97
)
$
(213
)
Amounts recognized in the Consolidated Balance Sheets
Pension assets included in other non-current assets
—
—
23
23
Current liabilities
—
—
(2
)
(2
)
Accrued benefit liability included in other non-current liabilities
(6)
(110
)
(118
)
(234
)
Net amount recognized
$
(6
)
$
(110
)
$
(97
)
$
(213
)
Amounts recognized in Other Comprehensive Income/(Loss), before tax
Net (gain)/loss
$
(3)
$
7
$
(6)
$
(2)
Settlement loss
—
—
(1
)
(1)
Amortization of net loss
(7
)
(6
)
(5
)
(18)
Total recognized in other comprehensive income/(loss)
$
(10)
$
1
$
(12)
$
(21)
Amounts not yet reflected in net periodic benefit cost and included in Accumulated Other Comprehensive Income/(Loss), before tax
Unrecognized losses
$
185
$
113
$
132
$
430
Year Ended December 31, 2016
The
United
(IN MILLIONS)
Netherlands
States
Other
Total
Change in projected benefit obligation
Benefit obligation at beginning of period
$
639
$
334
$
616
$
1,589
Service cost
5
—
9
14
Interest cost
11
13
16
40
Plan participants’ contributions
1
—
1
2
Actuarial losses
67
10
83
160
Benefits paid
(30
)
(13
)
(17
)
(60
)
Expenses paid
(1
)
—
(2
)
(3
)
Premiums paid
—
—
(1
)
(1
)
Curtailments
—
—
(5
)
(5
)
Settlements
—
—
(8
)
(8
)
Effect of foreign currency translation
(23
)
—
(63
)
(86
)
Benefit obligation at end of period
669
344
629
1,642
Change in plan assets
Fair value of plan assets at beginning of period
622
231
531
1,384
Actual return on plan assets
42
14
40
96
Employer contributions
7
1
14
22
Plan participants’ contributions
1
—
1
2
Benefits paid
(30
)
(13
)
(17
)
(60
)
Expenses paid
(1
)
—
(2
)
(3
)
Premiums paid
—
—
(1
)
(1
)
Settlements
—
—
(8
)
(8
)
Insurance
4
—
—
4
Effect of foreign currency translation
(20
)
—
(51
)
(71
)
Fair value of plan assets at end of period
625
233
507
1,365
Funded status
$
(44
)
$
(111
)
$
(122
)
$
(277
)
Amounts recognized in the Consolidated Balance Sheets
Pension assets included in other non-current assets
—
—
21
21
Current liabilities
—
—
(2
)
(2
)
Accrued benefit liability included in other non-current liabilities
(44
)
(111
)
(141
)
(296
)
Net amount recognized
$
(44
)
$
(111
)
$
(122
)
$
(277
)
Amounts recognized in Other Comprehensive Income/(Loss), before tax
Net loss
$
39
$
13
$
50
$
102
Settlement loss
—
—
(2
)
(2
)
Amortization of net loss
(5
)
(6
)
(4
)
(15
)
Total recognized in other comprehensive income/(loss)
$
34
$
7
$
44
$
85
Amounts not yet reflected in net periodic benefit cost and included in Accumulated Other Comprehensive Income/(Loss), before tax
Unrecognized losses
$
195
$
112
$
144
$
451
The total accumulated benefit obligation and minimum liability changes for the Pension Plans were as follows:
Year Ended
Year Ended
Year Ended
December 31,
December 31,
December 31,
(IN MILLIONS)
2017
2016
2015
Accumulated benefit obligation.
$
1,750
$
1,622
$
1,548
Pension Plans with Accumulated
Benefit Obligation in Excess of Plan
Assets at December 31, 2017
The
United
(IN MILLIONS)
Netherlands
States
Other
Total
Projected benefit obligation
$
80
$
370
$
560
$
1,010
Accumulated benefit obligation
80
370
542
992
Fair value of plan assets
76
260
440
776
Pension Plans with Projected
Benefit Obligation in Excess of Plan
Assets at December 31, 2017
The
United
(IN MILLIONS)
Netherlands
States
Other
Total
Projected benefit obligation
$
724
$
370
$
560
$
1,654
Accumulated benefit obligation
721
370
541
1,632
Fair value of plan assets
718
260
440
1,418
Pension Plans with Accumulated
Benefit Obligation in Excess of Plan
Assets at December 31, 2016
The
United
(IN MILLIONS)
Netherlands
States
Other
Total
Projected benefit obligation
$
669
$
344
$
528
$
1,541
Accumulated benefit obligation
668
344
511
1,523
Fair value of plan assets
625
233
386
1,244
Pension Plans with Projected
Benefit Obligation in Excess of Plan
Assets at December 31, 2016
The
United
(IN MILLIONS)
Netherlands
States
Other
Total
Projected benefit obligation
$
669
$
344
$
528
$
1,541
Accumulated benefit obligation
668
344
511
1,523
Fair value of plan assets
625
233
386
1,244
Net periodic benefit cost for the years ended December 31, 2017, 2016 and 2015, respectively, includes the following components:
Net Periodic Pension Costs
The
United
(IN MILLIONS)
Netherlands
States
Other
Total
Year ended December 31, 2017
Service cost
$
5
$
—
$
8
$
13
Interest cost
9
12
13
34
Expected return on plan assets
(24
)
(17
)
(22
)
(63
)
Settlement loss recognized
—
—
1
1
Amortization of prior service costs
—
—
(1
)
(1
)
Amortization of net loss
7
6
5
18
Net periodic pension cost
$
(3
)
1
4
2
Year ended December 31, 2016
Service cost
$
5
$
—
$
9
$
14
Interest cost
11
13
16
40
Expected return on plan assets
(26
)
(18
)
(25
)
(69
)
Curtailment gain recognized
—
—
(1
)
(1
)
Settlement loss recognized
—
—
2
2
Amortization of net loss
5
6
4
15
Net periodic pension cost
$
(5
)
1
5
1
Year ended December 31, 2015
Service cost
$
4
$
—
$
13
$
17
Interest cost
14
16
20
50
Expected return on plan assets
(30
)
(21
)
(31
)
(82
)
Settlement loss recognized
—
14
1
15
Amortization of prior service costs
—
—
(1
)
(1
)
Amortization of net loss
8
7
8
23
Net periodic pension cost
$
(4
)
$
16
$
10
$
22
The settlement loss of $1 million in 2017 resulted primarily from settling benefit liabilities in Canada and Switzerland. The settlement loss of $2 million in 2016 resulted primarily from settling certain retiree liabilities in Germany. The deferred loss included as a component of accumulated other comprehensive income/(loss) that is expected to be recognized as a component of net periodic benefit cost during 2017 is as follows:
The Netherlands
United States
Other
Total
Net actuarial loss
$
(6
)
$
(9
)
$
(9
)
$
(24
) Actuarial gains and losses are amortized over the average remaining service lives for plans with active participants, and over the average remaining lives for legacy plans with no active participants. The weighted average assumptions underlying the pension computations were as follows:
Year Ended December 31,
2017
2016
2015
NL
US
Other
NL
US
Other
NL
US
Other
Pension benefit obligation:
—discount rate
1.9%
3.7%
2.3%
1.8%
4.4%
2.3%
2.4%
4.6%
3.2%
—rate of compensation increase
1.8%
—
1.1%
1.8%
—
1.1%
1.8%
—
2.5%
Net periodic pension costs:
—discount rate
1.8%
4.4%
2.3%
2.4%
4.6%
3.2%
2.0%
4.3%
3.0%
—rate of compensation increase
3.8%
—
1.1%
1.8%
—
2.5%
2.3%
—
2.8%
—expected long-term return on plan assets
3.8%
7.0%
4.4%
4.2%
7.3%
5.3%
5.2%
7.5%
6.2% The assumptions for the expected return on plan assets for the Pension Plans were based on a review of the historical returns of the asset classes in which the assets of the Pension Plans are invested and long-term economic forecast for the type of investments held by the plans. The historical returns on these asset classes were weighted based on the expected long-term allocation of the assets of the Pension Plans. Nielsen’s pension plans’ weighted average asset allocations by asset category are as follows:
The
United
Netherlands
States
Other
Total
At December 31, 2017
Equity securities
27
%
55
%
45
%
37
%
Fixed income securities
56
44
31
47
Other
17
1
24
16
Total
100
%
100
%
100
%
100
%
At December 31, 2016
Equity securities
25
%
55
%
34
%
34
%
Fixed income securities
57
44
37
47
Other
18
1
29
19
Total
100
%
100
%
100
%
100
% No Nielsen shares are held by the Pension Plans. Nielsen’s primary objective with regard to the investment of the Pension Plans’ assets is to ensure that in each individual plan, sufficient funds are available to satisfy future benefit obligations. For this purpose, asset and liability management studies are made periodically at each pension fund. For each of the Pension Plans, an appropriate mix is determined on the basis of the outcome of these studies, taking into account the national rules and regulations. The overall target asset allocation among all plans for 2017 was 36% equity securities and 49% long-term interest-earning investments (debt or fixed income securities), and 15% other investments. Equity securities primarily include investments in U.S. and non U.S. companies. Fixed income securities include corporate bonds of companies from diversified industries and mortgage-backed securities. Insurance contracts are categorized as level 3 and are valued based on contractual terms. Assets at fair value (See Note 7 – “Fair Value Measurements” for additional information on fair value measurement and the underlying fair value hierarchy) as of December 31, 2017 and 2016 are as follows: Our fair value hierarchy shown below excludes investments using the NAV per share practical expedient. Application of the NAV per share practical expedient coincided with the change in investment management for one of the Company’s Pension Plans during 2016.
(IN MILLIONS)
December 31, 2017
December 31, 2016
Asset Category
Level 1
Level 2
Level 3
Total
Level 1
Level 2
Level 3
Total
Cash and equivalents
$
8
$
—
$
—
$
8
$
19
$
—
$
—
$
19
Equity securities – U.S.
60
12
—
72
53
11
—
64
Equity securities – Global.
40
270
—
310
32
222
—
254
Equity securities – non-U.S.
8
94
—
102
6
83
—
89
Real estate
—
—
47
47
—
—
38
38
Corporate bonds
142
243
—
385
127
249
—
376
Debt issued by national, state or
39
191
—
230
36
145
—
181
Other
—
2
149
151
—
2
129
131
Total assets at fair value, excluding NAV per share practical expedient at December 31, 2017
$
297
$
812
$
196
$
1,305
$
273
$
712
$
167
$
1,152
The following presents our total fair value of plan assets including the NAV per share practical expedient:
(IN MILLIONS)
December 31, 2017
December 31, 2016
Fair value of investments, excluding NAV per share practical expedient.
$
1,305
$
1,152
Fair value of investments, using NAV per share practical expedient
Asset Category
Cash
$
7
$
4
Equity securities – U.S.
26
26
Equity securities – Global.
32
29
Corporate debt securities or bonds.
7
19
Debt issued by national, state or local government
8
2
Liability driven investments
88
71
Real estate
7
7
Private equity and hedge funds
60
54
Insurance and other
19
1
Total assets at fair value including NAV per share practical expedient at December 31, 2017
$
1,559
$
1,365
The following is a summary of changes in the fair value of the Pension Plans’ Level 3 assets for the years ended December 31, 2017 and 2016:
(IN MILLIONS)
Real Estate
Other
Total
Balance, end of year December 31, 2015
$
33
$
130
$
163
Actual return on plan assets:
(Sales)/investments
7
—
7
Unrealized gains
—
10
10
Effect of foreign currency translation
(2
)
(11
)
(13
)
Balance, end of year December 31, 2016
$
38
$
129
$
167
Actual return on plan assets:
(Sales)/Investments
5
—
5
Unrealized gains
—
3
3
Effect of foreign currency translation
4
17
21
Balance, end of year December 31, 2017
$
47
$
149
$
196
Real estate investmen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 valuation methodology is applied consistently from period to period. Other types of investments categorized as Level 3 are primarily insurance contracts and are valued based on contractual terms. In 2016, the Company adopted ASU No. 2015-07, Disclosures for Investments in Certain Entities That Calculate Net Asset Value per Share (or Its Equivalent) , which removed the requirement to categorize within the fair value hierarchy, investments for which fair value is measured using the net asset value per share practical expedient. The adoption of this ASU did not impact the 2015 presentation . Contributions to the Pension Plans in 2018 are expected to be approximately $3 million for the Netherlands plan, $9 million for the U.S. plan and $15 million for other plans. Estimated future benefit payments are as follows:
The
United
(IN MILLIONS)
Netherlands
States
Other
Total
For the years ending December 31,
2018
$
32
$
15
$
20
$
67
2019
32
15
19
66
2020
32
16
21
69
2021
32
17
21
70
2022
32
17
23
72
2023-2027
158
98
139
395
Defined Contribution Plans Nielsen also offers defined contribution plans to certain participants, primarily in the United States. Nielsen’s expense related to these plans was $53 million, $49 million and $47 million for the years ended December 31, 2017, 2016 and 2015, respectively. In the United States, Nielsen contributes cash to each employee’s account in an amount up to 3% of compensation (subject to IRS limitations). No contributions are made in shares of the Company’s common stock.</t>
  </si>
  <si>
    <t>Long-term Debt and Other Financing Arrangements</t>
  </si>
  <si>
    <t>Debt Disclosure [Abstract]</t>
  </si>
  <si>
    <t xml:space="preserve">10. Long-term Debt and Other Financing Arrangements Unless otherwise stated, interest rates are as of December 31, 2017.
December 31, 2017
December 31, 2016
Weighted
Weighted
Interest
Carrying
Fair
Interest
Carrying
Fair
(IN MILLIONS)
Rate
Amount
Value
Rate
Amount
Value
$2,080 million Senior secured term loan (LIBOR based variable rate of 3.43%) due 2019
$
1,392
$
1,397
$
1,768
$
1,785
$1,900 million Senior secured term loan (LIBOR based variable rate of 3.15%) due 2023
—
—
1,892
1,922
$2,250 million Senior secured term loan (LIBOR based variable rate of 3.43%) due 2023
2,232
2,247
—
—
€380 million Senior secured term loan (Euro LIBOR based variable rate of 2.10%) due 2021
450
452
399
402
Total senior secured credit facilities (with weighted-average interest rate)
3.39
%
4,074
4,096
2.95
%
4,059
4,109
$800 million 4.50% senior debenture loan due 2020
795
809
794
813
$625 million 5.50% senior debenture loan due 2021
620
643
618
649
$2,300 million 5.00% senior debenture loan due 2022
2,288
2,362
2,285
2,340
$500 million 5.00% senior debenture loan due 2025
496
518
—
—
Total debenture loans (with weighted-average interest rate)
5.22
%
4,199
4,332
5.22
%
3,697
3,802
Other loans
1
1
7
7
Total long-term debt
4.32
%
8,274
8,429
4.04
%
7,763
7,918
Capital lease and other financing obligations
167
158
Bank overdrafts
5
Total debt and other financing arrangements
8,441
7,926
Less: Current portion of long-term debt, capital lease and other financing obligations and other short-term borrowings
84
188
Non-current portion of long-term debt and capital lease and other financing obligations
$
8,357
$
7,738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The carrying value of Nielsen’s long-term debt are denominated in the following currencies:
December 31,
December 31,
(IN MILLIONS)
2017
2016
U.S. Dollars
$
7,824
$
7,364
Euro
450
399
$
8,274
$
7,763
Annual maturities of Nielsen’s long-term debt are as follows:
(IN MILLIONS)
2018
$
28
2019
$
1,400
2020
$
818
2021
$
1,078
2022
$
2,326
Thereafter
$
2,624
$
8,274
Senior Secured Credit Facilities Term Loan Facilities In October 2016, we entered into a second amendment to our Fourth Amended and Restated Credit Agreement, and as subsequently amended, the (“Existing Credit Agreement”). The Existing Credit Agreement provides for term loan facilities as shown in the table above. In April 2017, we entered into a third amendment to our Fourth Amended and Restated Credit Agreement (as amended prior to April 2017, the “Existing Credit Agreement,” and as amended in April 2017 by the third amendment, the “Amended Credit Agreement”), providing for a new class of Class B-4 Term Loans in an aggregate principal amount of $2.25 billion, the proceeds of which were used to replace or refinance the entire outstanding principal of existing Class B-3 Term Loans and a portion of existing Class A Term Loans. The Class B-4 Term Loans will mature in full on October 4, 2023, and are required to be repaid in equal quarterly installments in an aggregate annual amount equal to 1.00% of the original principal amount of the Class B-4 Term Loans, with the balance payable on October 4, 2023. The Class B-4 Term Loans bear interest equal to, at the election of us (i) a base rate or LIBOR rate, plus (ii) an applicable margin, which is equal to 2.00% (in the case of LIBOR loans) or 1.00% (in the case of base rate loans). The Amended Credit Agreement contains the same affirmative and negative covenants as those of the Fourth Amended and Restated Credit Agreement prior to the 2016 amendments. Obligations under the Amended Credit Agreement are guaranteed by TNC B.V., substantially all of the wholly-owned U.S. subsidiaries of TNC B.V. and certain of the non-U.S. wholly-owned subsidiaries of TNC B.V., and are secured by substantially all of the existing and future property and assets of the U.S. subsidiaries of TNC B.V. and by a pledge of substantially all of the capital stock of the guarantors, the capital stock of substantially all of the U.S. subsidiaries of TNC B.V., and up to 65% of the capital stock of certain of the non-U.S. subsidiaries of TNC B.V. Under a separate security agreement, substantially all of the assets of TNC B.V. are pledged as collateral for amounts outstanding under the Amended Credit Agreement. Covenants The Amended Credit Agreement contains a number of covenants that, among other things, restrict, subject to certain exceptions, the ability of Nielsen Holding and Finance B.V. and its restricted subsidiaries (which together constitute most of Nielsen’s subsidiaries) to incur additional indebtedness or guarantees, incur liens and engage in sale and leaseback transactions, make certain loans and investments, declare dividends, make payments or redeem or repurchase capital stock, engage in certain mergers, acquisitions and other business combinations, prepay, redeem or purchase certain indebtedness, amend or otherwise alter terms of certain indebtedness, sell certain assets, transact with affiliates, enter into agreements limiting subsidiary distributions and alter the business they conduct. These entities are restricted, subject to certain exceptions, in their ability to transfer their net assets to us. Such restricted net assets amounted to approximately $4.3 billion at December 31, 2017. In addition, these entities are subject to a total leverage covenant. The leverage ratio requires that Nielsen not permit the ratio of total net debt (as defined in the Amended Credit Agreement) at the end of any calendar quarter to Consolidated EBITDA (as defined in the Amended Credit Agreement) for the four quarters then ended to exceed a specified threshold. The maximum permitted ratio is 5.50 to 1.00. Neither Nielsen nor TNC B.V. is currently bound by any financial or negative covenants contained in the Amended Credit Agreement. The Amended Credit Agreement also contains certain customary affirmative covenants and events of default. Certain significant financial covenants are described further below. Failure to comply with this financial covenant would result in an event of default under Nielsen’s Amended Credit Agreement unless waived by certain of Nielsen’s term lenders and the Company’s revolving lenders. An event of default under Nielsen’s Amended Credit Agreement can result in the acceleration of Nielsen’s indebtedness under the facilities, which in turn would result in an event of default and possible acceleration of indebtedness under the agreements governing Nielsen’s debt securities as well. As Nielsen’s failure to comply with the financial covenant described above can cause the Company to go into default under the agreements governing Nielsen’s indebtedness, management believes that Nielsen’s Amended Credit Agreement and this covenant are material to Nielsen. As of December 31, 2017, Nielsen was in full compliance with the financial covenant described above. Pursuant to Nielsen’s Amended Credit Agreement, the Company is subject to making mandatory prepayments on the term loans within Nielsen’s Amended Credit Agreement to the extent in any full calendar year Nielsen generate Excess Cash Flow (“ECF”), as defined in the Amended Credit Agreement. The percentage of ECF that must be applied as a repayment is a function of several factors, including Nielsen’s ratio of total net debt to Covenant EBITDA, as well other adjustments, including any voluntary term loan repayments made in the course of the calendar year. To the extent any mandatory repayment is required pursuant to this ECF clause; such payment must generally occur on or around the time of the delivery of the annual consolidated financial statements to the lenders. At December 31, 2017, Nielsen’s ratio of total net debt to Covenant EBITDA was less than 5.00 to 1.00 and therefore no mandatory repayment was required. Nielsen’s next ECF measurement date will occur upon completion of the 2017 results, and although Nielsen do not expect to be required to issue any mandatory repayments in 2018 or beyond, it is uncertain at this time if any such payments will be required in future periods. Revolving Credit Facility The Amended Credit Agreement also contains a senior secured revolving credit facility under which Nielsen Finance LLC, TNC (US) Holdings, Inc., and Nielsen Holding and Finance B.V. can borrow revolving loans. The revolving credit facility can also be used for letters of credit, guarantees and swingline loans. The existing revolving credit facility has commitments of $575 million with a final maturity of April 2019. The senior secured revolving credit facility is provided under the Amended Credit Agreement and so contains covenants and restrictions as noted under the “Term loan facilities” section above. Obligations under the revolving credit facility are guaranteed by the same entities that guarantee obligations under the Amended Credit Agreement and Senior Secured Loan Agreement. As of December 31, 2017, Nielsen had zero borrowings outstanding and outstanding letters of credit of $13 million. As of December 31, 2016, Nielsen had zero borrowings outstanding and outstanding letters of credit of $6 million. As of December 31, 2017, Nielsen had $562 million available for borrowing under the revolving credit facility. Debenture Loans The indentures governing the Senior Notes limit the majority of Nielsen’s subsidiaries’ ability to incur additional indebtedness, pay dividends or make other distributions or repurchase its capital stock, make certain investments, enter into certain types of transactions with affiliates, use assets as security in other transactions and sell certain assets or merge with or into other companies subject to certain exceptions. Upon a change in control, Nielsen is required to make an offer to redeem all of the Senior Notes at a redemption price equal to the 101% of the aggregate accreted principal amount plus accrued and unpaid interest. The Senior Notes are jointly and severally guaranteed by Nielsen, substantially all of the wholly owned U.S. subsidiaries of Nielsen, and certain of the non-U.S. wholly-owned subsidiaries of Nielsen. In January 2017, Nielsen completed the issuance of $500 million aggregate principal amount of 5.0% Senior Notes due 2025 at par, with cash proceeds of approximately $495 million, net of fees and expenses. In February 2015, Nielsen completed the issuance of $750 million aggregate principal amount of its 5.0% Senior Notes due 2022. The notes are traded interchangeably with the $750 million and the $800 million aggregate principal amount of 5.00% Senior Notes due 2022 issued in April 2014 and July 2014, respectively. The proceeds from the issuances have been used to make repurchases of Nielsen’s outstanding common stock from time to time, in the open market or otherwise, pursuant to Nielsen’s existing share repurchase program, to reduce outstanding amounts under its revolving credit facility, to pay related fees and expenses, and for general corporate purposes. Other Transactions Effective July 1, 2010, the Company designated its Euro denominated variable rate senior secured term loans as non-derivative hedges of its net investment in a European subsidiary. Gains or losses attributable to fluctuations in the Euro as compared to the U.S. Dollar associated with this debenture were recorded to the cumulative translation adjustment within stockholders’ equity, net of income tax. Debt-Issuance Costs The costs related to the issuance of debt are presented as a deduction from the corresponding debt liability and amortized to interest expense using the effective interest method over the life of the related debt. Capital Lease and Other Obligations Nielsen finances certain computer equipment, software, buildings and automobiles under capital leases and related transactions. These arrangements do not include terms of renewal, purchase options, or escalation clauses. Assets under capital lease are recorded within property, plant and equipment. See Note 6 – “Property, Plant and Equipment.” Future minimum capital lease payments under non-cancelable capital leases at December 31, 2017 are as follows:
(IN MILLIONS)
2018
$
58
2019
49
2020
35
2021
21
2022
13
Thereafter
20
Total
196
Less: amount representing interest
29
Present value of minimum lease payments
$
167
Current portion
$
49
Total non-current portion
118
Present value of minimum lease payments
$
167
Capital leases and other financing transactions have effective interest rates primarily ranging from 4.5% to 10%. Interest expense recorded related to capital leases and other financing transactions during the years ended December 31, 2017, 2016 and 2015 was $12 million, $11 million and $8 million, respectively. Nielsen recognizes rental income from non-cancelable subleases. The total aggregate future rental income proceeds to be received under the non-cancelable subleases are $3 million. </t>
  </si>
  <si>
    <t>Stockholders' Equity</t>
  </si>
  <si>
    <t>11. Stockholders’ Equity Common stock activity is as follows:
Year Ended December 31,
2017
2016
2015
Actual number of shares of common stock outstanding
Beginning of period
357,465,614
362,338,369
372,757,598
Shares of common stock issued through business combinations
—
—
52,698
Shares of common stock issued through compensation plans
1,578,917
3,482,699
4,107,501
Employee benefit trust activity
269,284
(280,339
)
—
Repurchases of common stock
(3,368,839
)
(8,075,115
)
(14,579,428
)
End of period
355,944,976
357,465,614
362,338,369
On January 31, 2013, the Company’s Board of Directors (the “Board”) adopted a cash dividend policy to pay quarterly cash dividends on its outstanding common stock. The following table represents the cash dividends declared by the Board and paid for the years ended December 31, 2016 and 2017, respectively.
Declaration Date
Record Date
Payment Date
Dividend Per Share
February 18, 2016
March 3, 2016
March 17, 2016
$
0.28
April 19, 2016
June 2, 2016
June 16, 2016
$
0.31
July 21, 2016
August 25, 2016
September 8, 2016
$
0.31
October 20, 2016
November 22, 2016
December 6, 2016
$
0.31
February 16, 2017
March 2, 2017
March 16, 2017
$
0.31
April 24, 2017
June 2, 2017
June 16, 2017
$
0.34
July 20, 2017
August 24, 2017
September 7, 2017
$
0.34
October 19, 2017
November 21, 2017
December 5, 2017
$
0.34
The dividend policy and the payment of future cash dividends are subject to the discretion of the Company’s Board of Directors. Nielsen’s Board approved a share repurchase program, as included in the below table, for up to $2 billion in the aggregate of our outstanding common stock. The primary purposes of the program are to return value to shareholders and to mitigate dilution associated with our equity compensation plans.
Board Approval
Share Repurchase Authorization ($ in millions)
July 25, 2013
$
500
October 23, 2014
$
1,000
December 11, 2015
$
500
Total Share Repurchase Authorization
$
2,000 Repurchases under these plans will be made in accordance with applicable securities laws from time to time in the open market or otherwise depending on our evaluation of market conditions and other factors. This program has been executed within the limitations of the authority granted by Nielsen’s shareholders. As of December 31, 2017, there have been 37,206,365 shares of our common stock purchased at an average price of $45.74 per share (total consideration of approximately $1,702 million) under this program. The activity for the year ended December 31, 2017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6
33,837,526
$
46.16
33,837,526
$
437,970,016
2017 Activity
January 1- 31
—
$
—
—
$
437,970,016
February 1- 28
564,623
$
45.30
564,623
$
412,392,848
March 1- 31
365,228
$
45.15
365,228
$
395,903,537
April 1-30
—
$
—
—
$
395,903,537
May 1-31
1,020,212
$
40.65
1,020,212
$
354,426,944
June 1-30
—
$
—
—
$
354,426,944
July 1-31
—
$
—
—
$
354,426,944
August 1-31
698,062
$
41.77
698,062
$
325,268,111
September 1-30
102,461
$
39.25
102,461
$
321,246,116
October 1-31
—
$
—
—
$
321,246,116
November 1-30
221,845
$
36.26
221,845
$
313,201,667
December 1-31
396,408
$
38.05
396,408
$
298,118,746
Total
37,206,365
$
45.74
37,206,365</t>
  </si>
  <si>
    <t>Stock-Based Compensation</t>
  </si>
  <si>
    <t>Disclosure Of Compensation Related Costs Sharebased Payments [Abstract]</t>
  </si>
  <si>
    <t xml:space="preserve">12. Stock-Based Compensation Nielsen measures the cost of all stock-based payments, including stock options, at fair value on the grant date and recognizes such costs within the consolidated statements of operations; however, no expense is recognized for stock-based payments that do not ultimately vest. Nielsen recognizes the expense of its options that cliff vest using the straight-line method. For those that vest over time, an accelerated graded vesting is used. The Company recorded $45 million, $51 million and $48 million of expense associated with stock-based compensation for the years ended December 31, 2017, 2016 and 2015, respectively. The tax benefit related to the stock compensation expense was $13 million for each of the respective periods. Nielsen has an equity-based, management compensation plan (“Equity Participation Plan” or “EPP”) to align compensation for certain key executives with the performance of the Company. Under this plan, certain of the Company’s executives may be granted stock options, stock appreciation rights, restricted stock and dividend equivalent rights in the shares of the Company or purchase its shares. In connection with the completion of Nielsen’s initial public offering of common stock on January 31, 2011 (and further amended), the Company implemented the Nielsen 2010 Stock Incentive Plan (the “Stock Incentive Plan”) and suspended further grants under the EPP. The Stock Incentive Plan is the source of new equity-based awards permitting the Company to grant to its key employees, directors and other service providers the following types of awards: incentive stock options, non-qualified stock options, stock appreciation rights, restricted stock, restricted stock units and other awards valued in whole or in part by reference to shares of Nielsen’s common stock and performance-based awards denominated in shares or cash. Under the Stock Incentive Plan, Nielsen granted 1,000 and 1,643,144 time-based stock options to purchase shares during the years ended December 31, 2017 and 2016, respectively. As of December 31, 2017, the total number of shares authorized for award of options or other equity-based awards was 44,095,000 under the Stock Incentive Plan. The 2017 time-based awards become exercisable over a four-year vesting period at a rate of 6.25% per quarter, and are tied to the executives’ continuing employment. The 2016 and 2015 time-based awards become exercisable over a four-year vesting period at a rate of 25 % per year on the anniversary day of the award, and are tied to the executives’ continuing employment. The fair values of the granted time-based awards granted during 2017, 2016 and 2015 were estimated using the Black-Scholes option pricing model with the expected volatility based on the Company’s historical volatility. The following assumptions were used during 2017, 2016 and 2015:
Year Ended December 31,
2017
2016
2015
Expected life (years)
4.50
4.50-5.25
4.50-5.25
Risk-free interest rate
2.02
%
1.19-1.92
%
1.27-1.58
%
Expected dividend yield
3.76
%
2.29- 2.90
%
2.18- 2.45
%
Expected volatility
22.01
%
20.02-23.44
%
23.44-23.70
%
Weighted average volatility
22.01
%
20.89
%
23.56
% Nielsen’s stock option plan activity is summarized below:
Number of Options
Weighted-Average
Weighted-
Aggregate
Stock Option Plan activity
Outstanding at December 31, 2014
14,527,460
28.80
4.29
$
231
Granted
1,609,170
48.24
Forfeited
(1,808,315
)
(30.59
)
Exercised
(3,779,137
)
(21.84
)
Outstanding at December 31, 2015
10,549,178
$
33.96
4.16
$
136
Granted
1,643,144
53.99
Forfeited
(577,618
)
(33.51
)
Exercised
(3,456,536
)
(28.85
)
Outstanding at December 31, 2016
8,158,168
$
40.19
4.43
$
43
Granted
1,000
36.17
Forfeited
(996,015
)
(47.59
)
Exercised
(1,293,850
)
(28.13
)
Outstanding at December 31, 2017
5,869,303
$
41.58
3.52
$
13
Exercisable at December 31, 2017
4,094,127
$
37.91
2.80
$
13
As of December 31, 2017, 2016 and 2015, the weighted-average grant date fair value of the options granted was $4.70, $7.78 and $8.13, respectively, and the aggregate fair value of options vested was $9 million, $12 million and $21 million, respectively. At December 31, 2017, there is approximately $5 million of unearned stock-based compensation related to stock options which the Company expects to record as stock-based compensation expense over the next four years. The compensation expense related to the time-based awards is amortized over the term of the award using the graded vesting method. The intrinsic value of the options exercised during the years ended December 31, 2017, 2016 and 2015 was $17 million, $77 million and $94 million, respectively. For the year ended December 31, 2017, cash proceeds from the exercise of options was $32 million. Activity of Nielsen’s restricted stock units (RSUs) that are ultimately payable in shares of common stock granted under the Stock Incentive Plan is summarized below:
Number of
Weighted-Average Fair Value
RSU activity
Nonvested at December 31, 2014
1,308,002
$
35.90
Granted
851,088
47.29
Forfeited
(200,217
)
37.20
Vested
(452,106
)
34.19
Nonvested at December 31, 2015
1,506,767
$
42.48
Granted
512,676
53.94
Forfeited
(104,822
)
43.26
Vested
(558,228
)
39.21
Nonvested at December 31, 2016
1,356,393
$
47.69
Granted
1,574,973
36.23
Forfeited
(339,292
)
46.09
Vested
(503,086
)
44.62
Nonvested at December 31, 2017
2,088,988
$
40.36
With the exception of a limited group of senior executives, the 2017 awards vest at a rate of 6.25% per quarter over the four year period. The 2017 awards for the limited group of senior executives will vest at a rate of 25% per year over four years on the anniversary date of the award. The 2016 and 2015 awards will vest at a rate of 25% per year over four years on the anniversary date of the award. On January 31, 2017, Nielsen completed the acquisition of Gracenote and concurrently provided 31,381 replacement restricted stock units under Nielsen’s existing Stock Incentive Plan. The exchange was accounted for as a modification in accordance with ASC 718. The aggregate fair value of the replacement awards granted on January 31, 2017 was $2 million, of which $1 million was attributed to post merger service and $1 million was included in purchase price consideration. As of December 31, 2017, approximately $49 million of unearned stock-based compensation related to unvested RSUs (net of estimated forfeitures) is expected to be recognized over a weighted average period of 3.4 years. During the years ended December 31, 2017, 2016 and 2015, the Company granted 348,885, 381,576 and 333,700 performance restricted stock units, respectively, representing the target number of performance restricted stock subject to the award. The weighted average grant date fair value of the awards in 2017, 2016 and 2015 were $37.88, $45.37 and $50.50 per share. For the performance restricted stock units granted in 2017, the total number of performance restricted stock units to be earned is subject to achievement of cumulative performance goals for the three year period ending December 31, 2019. For the performance restricted stock units granted in 2016, the total number of performance restricted stock units to be earned is subject to achievement of cumulative performance goals for the three year period ending December 31, 2018. For the performance restricted stock units granted in 2015, the total number of performance restricted stock units to be earned is subject to achievement of cumulative performance goals for the three year period ending December 31, 2017. Forty percent of the target award will be determined based on the Company’s relative total shareholder return and sixty percent of the target award will be determined based on free cash flow achievements. The maximum payout is 200% of target. The fair value of the target award related to free cash flow was the fair value on the date of the grant, and the fair value of the target awards related to relative shareholder return was based on the Monte Carlo model. As of December 31, 2017, there is approximately $13 million of unearned stock-based compensation related to unvested performance restricted stock (net of estimated forfeitures). The compensation expense is amortized over the term of the award, which is 3 years after the grant date. During the year ended December 31, 2017, 2016 and 2015, the Company granted zero, 66,581 and 96,282 bonus restricted share units, respectively, in lieu of a portion of the cash bonus due to certain executives. The awards vest at 50% on the first and second anniversary day of the award. The weighted average grant date fair value of the awards in 2017, 2016 and 2015 was $0, $47.85 and $45.28 per share. As of December 31, 2017, there is approximately $0 million of unearned stock-based compensation expense related to unvested bonus restricted share units (net of estimated forfeitures). The compensation expense is amortized over the requisite service periods of two and three years. In 2016, the Company implemented the Nielsen Holdings plc 2016 Employee Share Purchase Plan (the ESPP) and 2,000,000 shares were authorized for issuance under the ESPP. There were 159,279 shares issued under the ESPP in 2017. </t>
  </si>
  <si>
    <t>Income Taxes</t>
  </si>
  <si>
    <t>Income Tax Disclosure [Abstract]</t>
  </si>
  <si>
    <t xml:space="preserve">13. Income Taxes Nielsen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operations as an adjustment to income tax expense in the period that includes the enactment date. The Company records a liability for unrecognized tax benefits resulting from uncertain tax positions taken or expected to be taken in a tax return. Such tax positions are, based solely on their technical merits, more likely than not to be sustained upon examination by taxing authorities and reflect the largest amount of benefit, determined on a cumulative probability basis that is more likely than not to be realized upon settlement with the applicable taxing authority with full knowledge of all relevant information. The Company recognizes interest and penalties, if any, related to unrecognized tax benefits in income tax expense. On December 22, 2017, the Tax Cuts and Jobs Act (the “TCJ Act”) was signed into law. The TCJ Act significantly changes U.S. federal corporate income tax laws by, among other things, reducing the U.S. corporate income tax rate to 21% starting in 2018 and creating a territorial-style tax system with a one-time mandatory tax on previously deferred foreign earnings of US subsidiaries. The Company is subject to the provisions of the Financial Accounting Standards Board ("FASB") ASC 740-10, Income Taxes, which requires that the effect on deferred tax assets and liabilities of a change in tax rates be recognized in the period the tax rate change was enacted. However, in December of 2017, the SEC staff issued SAB 118 which provides that companies that have not completed their accounting for the effects of the TCJ Act but can determine a reasonable estimate of those effects should include a provisional amount based on their reasonable estimate in their financial statements. The Company, as explained below, has made reasonable estimates in order to account for the effects of the TCJ Act. As a result of the enactment of the TCJ Act, the Company has recorded a provisional net expense of $104 million during the fourth quarter of 2017. This amount, which is included in the Provision for Income Taxes in the Consolidated Statement of Operations, consists of two provisional components: (i) a $167 million expense, including $116 million of withholding and other taxes relating to the cost of the one-time mandatory tax on previously deferred earnings of certain non-U.S. subsidiaries that are owned either wholly or partially by a U.S. subsidiary of the Company, and (ii) a $63 million net benefit resulting from the remeasurement of Nielsen’s deferred tax balances including the impact of any associated valuation allowances in the U.S. based on the new lower corporate income tax rate. Although the $104 million net expense represents what Nielsen believes is a reasonable estimate of the impact of the income tax effects of the TCJ Act on Nielsen’s Consolidated Financial Statements as of December 31, 2017, it should be considered provisional. In light of the complexity of the TCJ Act, Nielsen anticipates additional interpretive guidance from the U.S. Treasury. In addition, once the Company finalizes certain tax positions when it files its 2017 U.S. tax return it will be able to conclude whether any further adjustments are required to its deferred tax balances in the U.S., as well as to the total liability associated with the one-time mandatory tax. Any adjustments to these provisional amounts will be reported as a component of the Provision for Income Taxes during the reporting period in which any such adjustments are determined, all of which will be reported no later than the fourth quarter of 2018. The components of income before income taxes and equity in net income of affiliates, were:
Year Ended December 31,
(IN MILLIONS)
2017
2016
2015
UK
$
27
$
(3
)
$
16
Non-UK
801
819
945
Income before income taxes and equity in net income of affiliates
$
828
$
816
$
961
The above amounts for UK and non-UK activities were determined based on the location of the taxing authorities. The provision for income taxes attributable to the income before income taxes and equity in net income of affiliates consisted of:
Year Ended December 31,
(IN MILLIONS)
2017
2016
2015
Current:
UK
$
—
$
—
$
(6
)
Non-UK .
226
221
176
226
221
170
Deferred:
UK
(5
)
1
(1
)
Non-UK
167
87
214
162
88
213
Total
$
388
$
309
$
383
The Company’s provision for income taxes for the years ended December 31, 2017, 2016 and 2015 was different from the amount computed by applying the statutory UK federal income tax rates to the underlying income before income taxes and equity in net income of affiliates as a result of the following:
Year Ended December 31,
(IN MILLIONS)
2017
2016
2015
Income before income taxes and equity in net income of affiliates
$
828
$
816
$
961
UK statutory tax rate
19.25
%
20.00
%
20.25
%
Provision for income taxes at the UK statutory rate
$
159
$
163
$
195
Tax impact on distributions from foreign subsidiaries
8
24
(5
)
Effect of operations in non-UK jurisdictions
35
71
74
Tax impact of global licensing arrangements
66
74
80
U.S. state and local taxation
23
30
40
Withholding and other taxation
39
39
37
Effect of global financing activities
(68
)
(71
)
(82
)
Changes in estimates for uncertain tax positions
40
(9
)
8
Changes in valuation allowances
(8
)
(29
)
17
Effect of change in deferred tax rates
7
1
3
Tax impact due to US Tax Reform
104
—
—
Stock-based compensation
—
(19
)
—
Other, net
(17
)
35
16
Total provision for income taxes
$
388
$
309
$
383
Effective tax rate
46.9
%
37.9
%
39.8
% The components of current and non-current deferred income tax assets/(liabilities) were:
(IN MILLIONS)
December 31, 2017
December 31, 2016
Deferred tax assets (on balance):
Net operating loss carryforwards
$
204
$
179
Interest expense limitation
367
654
Employee benefits
63
91
Tax credit carryforwards
72
130
Stock-based payments
18
32
Accrued expenses
53
57
Financial instruments
1
(14
)
Deferred revenue/costs
5
—
Other assets
28
29
811
1,158
Valuation allowances
(466
)
(112
)
Deferred tax assets, net of valuation allowances
345
1,046
Deferred tax liabilities (on balance):
Intangible assets
(1,173
)
(1,591
)
Fixed asset depreciation
—
(42
)
Computer software
(149
)
(301
)
Unremitted earnings
(172
)
—
Unrealized gain on investments
(50
)
(73
)
Other liabilities
(66
)
(87
)
(1,610
)
(2,094
)
Net deferred tax liability
$
(1,265
)
$
(1,048
) Realization of deferred tax assets is based, in part, on Nielsen’s judgment and various factors including reversal of deferred tax liabilities, Nielsen’s ability to generate future taxable income in jurisdictions where such assets have arisen and potential tax planning strategies. Valuation allowances are recorded in order to reduce the deferred tax assets to the amount expected to be realized in the future. At December 31, 2017 and 2016 the Company had net operating loss carryforwards of approximately $947 million and $788 million, respectively, which began to expire in 2018. In addition, the Company had tax credit carryforwards of approximately $72 million and $130 million at December 31, 2017 and 2016, respectively, which began to expire in 2018. In certain jurisdictions, the Company has operating losses and other tax attributes that, due to the uncertainty of achieving sufficient profits to utilize these operating loss carryforwards and tax credit carryforwards, the Company currently believes it is more likely than not that a portion of these losses will not be realized. Therefore, the Company has a valuation allowance of approximately $104 million and $112 million at December 31, 2017 and 2016, respectively, related to net operating loss carryforwards, tax credit carryforwards and deferred tax assets related to other temporary differences. The Company also has a valuation allowance of $362 million related to its interest expense limitation carryforward due to the uncertainty created by the TCJ Act. Other than as described above, the Company generally does not provide for taxes related to its undistributed earnings and the excess of the book value of its investment in non-U.S. subsidiaries over the corresponding tax basis (“basis differences”) because such earnings and basis differences totaling $3.4 billion would either not be taxable when remitted or are considered to be indefinitely reinvested. At December 31, 2017 and 2016, the Company had gross uncertain tax positions of $452 million and $432 million, respectively. The Company has also accrued interest and penalties associated with these unrecognized tax benefits as of December 31, 2017 and 2016 of $53 million and $33 million, respectively. Estimated interest and penalties related to the underpayment of income taxes is classified as a component of benefit (provision) for income taxes in the Consolidated Statement of Operations. It is reasonably possible that a reduction in a range of $5 million to $18 million of uncertain tax positions may occur within the next twelve months as a result of projected resolutions of worldwide tax disputes and expirations of statute of limitations in various jurisdictions. A reconciliation of the beginning and ending amount of gross uncertain tax positions is as follows:
(IN MILLIONS)
December 31, 2017
December 31, 2016
December 31, 2015
Balance as of the beginning of period
$
432
$
461
$
452
Additions for current year tax positions
11
15
24
Additions for tax positions of prior years
15
7
14
Reductions for lapses of statute of limitations
(2
)
(6
)
(15
)
Reductions for tax positions of prior years
(4
)
(45
)
(14
)
Balance as of the end of the period
$
452
$
432
$
461
If the balance of the Company’s uncertain tax positions is sustained by the taxing authorities in the Company’s favor, the reversal of the entire balance would reduce the Company’s effective tax rate in future periods. The Company files numerous consolidated and separate income tax returns in the U.S. Federal jurisdiction and in many state and foreign jurisdictions. With few exceptions, the Company is no longer subject to U.S. Federal income tax examinations for 2006 and prior periods. In addition, the Company has subsidiaries in various states, provinces and countries that are currently under audit for years ranging from 2003 through 2016. </t>
  </si>
  <si>
    <t>Investments in Affiliates and Related Party Transactions</t>
  </si>
  <si>
    <t>Investments In And Advances To Affiliates Schedule Of Investments [Abstract]</t>
  </si>
  <si>
    <t xml:space="preserve">14. Investments in Affiliates and Related Party Transactions Related Party Transactions with Affiliates As of December 31, 2017 and 2016, Nielsen had investments in affiliates of $15 million and $16 million, respectively. Obligations between Nielsen and its affiliates are regularly settled in cash in the ordinary course of business. Nielsen had net receivables from its affiliates of approximately $3 million and $2 million for the year ended December 31, 2017 and 2016, respectively. On October 1, 2015, Nielsen acquired an additional 13.5% of NCS, a joint venture between Nielsen and Catalina for $40 million, net of cash acquired. The joint venture was historically accounted for under the equity method of accounting. As part of this transaction we gained control of NCS, as such accounted for it as a step-acquisition and calculated the fair value of the investment immediately before the acquisition to be $161 million. As a result, during the fourth quarter of 2015, the Company recorded a $158 million gain on the investment in NCS to other income/(expense), net in the consolidated statement of operations. Commencing October 1, 2015, NCS was included as a consolidated subsidiary within Nielsen’s consolidated financial statements. </t>
  </si>
  <si>
    <t>Commitments and Contingencies</t>
  </si>
  <si>
    <t>Commitments And Contingencies Disclosure [Abstract]</t>
  </si>
  <si>
    <t xml:space="preserve">15. Commitments and Contingencies Leases and Other Contractual Arrangements In October 2017, Nielsen amended and restated in its entirety, its Amended and Restated Master Services Agreement, dated as of October 1, 2007, with Tata America International Corporation and Tata Consultancy Services Limited (jointly, “TCS”) (as amended prior to the Second Amendment and Restatement, the “Prior Agreement”) by entering into a Second Amended and Restated Master Services Agreement (the “Agreement”), dated as of October 1, 2017 and effective as of January 1, 2017 (the “Effective Date”), with TCS. The term of the Agreement has been extended for an additional five years, so as to expire on December 31, 2025, with three one-year renewal options granted to Nielsen. Nielsen has committed to purchase services from TCS from the Effective Date through the remaining term of the Agreement (the “Minimum Commitment”) in the amount of $2.25 billion, including a commitment to purchase at least $320 million in services per year from 2017 through 2020, $186 million in services per year from 2021 through 2024, and $139.5 million in services in 2025 (in each of the foregoing cases, the “Annual Commitment”). Nielsen met the Minimum Commitment in 2017. In connection with the entry into the Agreement, the parties have agreed to terminate the separate Global Infrastructure Services Agreement between them as of the Effective Date and include the services provided thereunder in one or more Statements of Work (“SOWs”) arising under the Agreement. TCS’s charges under such SOWs will continue to be credited against the Minimum Commitment and the Annual Commitment. TCS globally provides Nielsen with professional services relating to information technology (including application development and maintenance), business process outsourcing, client service knowledge process outsourcing, management sciences, analytics, and financial planning. As Nielsen orders specific services under the Agreement, the parties will execute SOWs describing the specific scope of the services to be performed by TCS. The amount of the Minimum Commitment and the Annual Commitment may be reduced on the occurrence of certain events, some of which also provide Nielsen with the right to terminate the Agreement or SOWs, as applicable. Nielsen has also entered into operating leases and other contractual obligations to secure real estate facilities, agreements to purchase data processing services and leases of computers and other equipment used in the ordinary course of business and various outsourcing contracts. These agreements are not unilaterally cancelable by Nielsen, are legally enforceable and specify fixed or minimum amounts or quantities of goods or services at fixed or minimum prices. 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
For the Years Ending December 31,
(IN MILLIONS)
2018
2019
2020
2021
2022
Thereafter
Total
Operating leases
$
99
$
79
$
62
$
46
$
35
$
132
$
453
Other contractual obligations (a)
589
472
440
206
201
582
2,490
Total
$
688
$
551
$
502
$
252
$
236
$
714
$
2,943
(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7, under the outsourced services agreement with TCS have been included above based on the Annual Commitment minimum required payments. Total expenses incurred under operating leases were $96 million, $79 million and $76 million for the years ended December 31, 2017, 2016 and 2015, respectively. Nielsen recognized rental income received under subleases of $6 million, $8 million and $9 million for the years ended December 31, 2017, 2016 and 2015, respectively. At December 31, 2017, Nielsen had aggregate future proceeds to be received under non-cancelable subleases of $12 million. Nielsen also has minimum commitments under non-cancelable capital leases. See Note 10 “Long-term Debt and Other Financing Arrangements” for further discussion. Guarantees and Other Contingent Commitments At December 31, 2017, Nielsen was committed under the following significant guarantee arrangements: Sub-lease guarantees Nielsen provides sub-lease guarantees in accordance with certain agreements pursuant to which Nielsen guarantees all rental payments upon default of rental payment by the sub-lessee. To date, the Company has not been required to perform under such arrangements, does not anticipate making any significant payments related to such guarantees and, accordingly, no amounts have been recorded. Letters of credit Letters of credit issued and outstanding amount to $13 million and $6 million at December 31, 2017 and 2016, respectively. Legal Proceedings and Contingencie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 </t>
  </si>
  <si>
    <t>Segments</t>
  </si>
  <si>
    <t>Segment Reporting [Abstract]</t>
  </si>
  <si>
    <t xml:space="preserve">16. Segments The Company aligns its operating segments in order to conform to management’s internal reporting structure, which is reflective of service offerings by industry. Management aggregates such operating segments into two reporting segments: what consumers buy, consisting principally of market research information and analytical services, and what consumers watch and listen to, consisting principally of television, radio, online and mobile audience and advertising measurement services and corresponding analytics. Corporate consists principally of unallocated items such as certain facilities and infrastructure costs as well as intersegment eliminations. Certain corporate costs, other than those described in Item 7 “Management Discussion and Analysis,”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Year Ended December 31,
(IN MILLIONS)
2017
2016
2015
Revenues
Buy
$
3,231
$
3,322
$
3,345
Watch
3,341
2,987
2,827
Total
$
6,572
$
6,309
$
6,172
Year Ended December 31,
(IN MILLIONS)
2017
2016
2015
Business segment income/(loss) (1)
Buy
$
587
$
623
$
624
Watch
1,485
1,352
1,269
Corporate and eliminations
(37
)
(37
)
(35
)
Total
$
2,035
$
1,938
$
1,858
Year Ended December 31,
(IN MILLIONS)
2017
2016
2015
Depreciation and amortization
Buy
$
210
$
212
$
207
Watch
425
387
363
Corporate and eliminations
5
4
4
Total
$
640
$
603
$
574
Year Ended December 31,
(IN MILLIONS)
2017
2016
2015
Restructuring charges
Buy
$
42
$
61
$
32
Watch
15
18
14
Corporate and eliminations
23
26
5
Total
$
80
$
105
$
51
Year Ended December 31,
(IN MILLIONS)
2017
2016
2015
Stock-based compensation expense
Buy
$
13
$
16
$
15
Watch
12
10
8
Corporate and eliminations
20
25
25
Total
$
45
$
51
$
48
Year Ended December 31,
(IN MILLIONS)
2017
2016
2015
Other items (2)
Buy
$
—
$
3
$
1
Watch
—
2
4
Corporate and eliminations
45
31
87
Total
$
45
$
36
$
92
Year Ended December 31,
(IN MILLIONS)
2017
2016
2015
Operating income/(loss)
Buy
$
322
$
331
$
369
Watch
1,033
935
880
Corporate and eliminations
(130
)
(123
)
(156
)
Total
$
1,225
$
1,143
$
1,093
(IN MILLIONS)
December 31, 2017
December 31, 2016
Total assets
Buy
$
6,862
$
6,697
Watch
9,911
8,905
Corporate and eliminations
93
128
Total
$
16,866
$
15,730
(1)
The Company’s chief operating decision-maker uses business segment income/(loss) to measure performance from period to period both at the consolidated level as well as within its operating segments.
(2)
For the year ended December 31, 2017, other items primarily consist of transaction related costs and business optimization costs. For the year ended December 31, 2016, other items primarily consist of business optimization costs.
Year ended December 31,
(IN MILLIONS)
2017
2016
2015
Capital expenditures
Buy
$
272
$
196
$
159
Watch
211
227
244
Corporate and eliminations
6
10
5
Total
$
489
$
433
$
408
Geographic Segment Information
Operating
Long-
Income/
lived
(IN MILLIONS)
Revenues (1)
(Loss)
Assets (2)
2017
United States
$
3,730
$
754
$
11,404
North and South America, excluding the United States
595
164
957
United Kingdom
194
(20
)
259
Other Europe, Middle East &amp; Africa
1,188
159
1,038
Asia Pacific
865
168
396
Total
$
6,572
$
1,225
$
14,054
Operating
Long-
Income/
lived
(IN MILLIONS)
Revenues (1)
(Loss)
Assets (2)
2016
United States
$
3,626
$
738
$
10,573
North and South America, excluding the United States
605
180
902
United Kingdom
198
(22
)
215
Other Europe, Middle East &amp; Africa
1,089
127
1,032
Asia Pacific
791
120
330
Total
$
6,309
$
1,143
$
13,052
Operating
Income/
(IN MILLIONS)
Revenues (1)
(Loss)
2015
United States
$
3,606
$
761
North and South America, excluding the United States
567
131
United Kingdom
226
(6
)
Other Europe, Middle East &amp; Africa
1,030
120
Asia Pacific
743
87
Total
$
6,172
$
1,093
(1)
Revenues are attributed to geographic areas based on the location of customers.
(2)
Long-lived assets include property, plant and equipment, goodwill and other intangible assets. </t>
  </si>
  <si>
    <t>Additional Financial Information</t>
  </si>
  <si>
    <t>Payables And Accruals [Abstract]</t>
  </si>
  <si>
    <t xml:space="preserve">17. Additional Financial Information Accounts payable and other current liabilities
December 31,
December 31,
(IN MILLIONS)
2017
2016
Trade payables
$
296
$
238
Personnel costs
273
248
Current portion of restructuring liabilities
43
67
Data and professional services
221
192
Interest payable
61
51
Other current liabilities (1)
247
216
Total accounts payable and other current liabilities
$
1,141
$
1,012
(1)
Other includes multiple items, none of which is individually significant. </t>
  </si>
  <si>
    <t>Guarantor Financial Information</t>
  </si>
  <si>
    <t>Guarantees [Abstract]</t>
  </si>
  <si>
    <t>18.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December 31, 2017 and 2016 and consolidating statements of operations and cash flows for the periods ended December 31, 2017, 2016 and 2015. During the year ended December 31, 2017, the Company restructured certain legal entities and therefore the Company adjusted prior periods to reflect the current year structure.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a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solidated Statement of Comprehensive Income For the year ended December 31, 2017
Non-
(IN MILLIONS)
Parent
Issuers
Guarantor
Guarantor
Elimination
Consolidated
Revenues
$
—
$
—
$
3,608
$
2,964
$
—
$
6,572
Cost of revenues, exclusive of depreciation and amortization shown separately below
—
—
1,419
1,346
—
2,765
Selling, general and administrative expenses, exclusive of depreciation and amortization shown separately below
4
—
922
936
—
1,862
Depreciation and amortization
—
—
504
136
—
640
Restructuring charges
—
—
44
36
—
80
Operating (loss)/income
(4
)
—
719
510
—
1,225
Interest income
1
839
37
4
(877
)
4
Interest expense
—
(353
)
(857
)
(41
)
877
(374
)
Foreign currency exchange transaction losses, net
—
—
(4
)
(6
)
—
(10
)
Other (expense)/income, net
—
(4
)
152
(165
)
—
(17
)
(Loss)/income before income taxes and equity in net income/(loss) of subsidiaries and affiliates
(3
)
482
47
302
—
828
Provision for income taxes
(1
)
(146
)
(167
)
(74
)
—
(388
)
Equity in net income of subsidiaries
433
193
554
—
(1,180
)
—
Equity in net (loss)/income of affiliates
—
—
(1
)
1
—
—
Net income
429
529
433
229
(1,180
)
440
Less net income attributable to noncontrolling interests
—
—
—
11
—
11
Net income attributable to controlling interest
429
529
433
218
(1,180
)
429
Total other comprehensive income/(loss)
271
(21
)
271
308
(556
)
273
Total other comprehensive income attributable to noncontrolling interests
—
—
—
2
—
2
Total other comprehensive income/(loss) attributable to controlling interests
271
(21
)
271
306
(556
)
271
Total comprehensive income
700
508
704
537
(1,736
)
713
Comprehensive income attributable to noncontrolling interests
—
—
—
13
—
13
Total comprehensive income attributable to controlling interest
$
700
$
508
$
704
$
524
$
(1,736
)
$
700
Nielsen Holdings plc Consolidated Statement of Comprehensive Income For the year ended December 31, 2016
Non-
(IN MILLIONS)
Parent
Issuers
Guarantor
Guarantor
Elimination
Consolidated
Revenues
$
—
$
—
$
3,557
$
2,752
$
—
$
6,309
Cost of revenues, exclusive of depreciation and amortization shown separately below
—
—
1,317
1,290
—
2,607
Selling, general and administrative expenses, exclusive of depreciation and amortization shown separately below
2
—
960
889
—
1,851
Depreciation and amortization
—
—
486
117
—
603
Restructuring charges
—
—
69
36
—
105
Operating (loss)/income
(2
)
—
725
420
—
1,143
Interest income
—
869
38
5
(908
)
4
Interest expense
(3
)
(310
)
(889
)
(39
)
908
(333
)
Foreign currency exchange transaction gains/(losses), net
—
—
2
(8
)
—
(6
)
Other (expense)/income net
—
(7
)
159
(144
)
—
8
(Loss)/income before income taxes and equity in net (loss)/income of affiliates
(5
)
552
35
234
—
816
Provision for income taxes
—
(135
)
(115
)
(59
)
—
(309
)
Equity in net income of subsidiaries
507
185
588
—
(1,280
)
—
Equity in net (loss)/income of affiliates
—
—
(1
)
1
—
—
Net income
502
602
507
176
(1,280
)
507
Less net income attributable to noncontrolling interests
—
—
—
5
—
5
Net income attributable to controlling interest
502
602
507
171
(1,280
)
502
Total other comprehensive (loss)/income
(152
)
10
(152
)
(184
)
321
(157
)
Total other comprehensive loss attributable to noncontrolling interests
—
—
—
(5
)
—
(5
)
Total other comprehensive loss attributable to controlling interests
(152
)
10
(152
)
(179
)
321
(152
)
Total comprehensive income/(loss)
$
350
$
612
$
355
$
(8
)
$
(959
)
$
350
Nielsen Holdings plc Consolidated Statement of Comprehensive Income For the year ended December 31, 2015
(IN MILLIONS)
Parent
Issuers
Guarantor
Non-Guarantor
Elimination
Consolidated
Revenues
$
—
$
—
$
3,585
$
2,587
$
—
$
6,172
Cost of revenues, exclusive of depreciation and amortization shown separately below
—
—
1,279
1,260
—
2,539
Selling, general and administrative expenses, exclusive of depreciation and amortization shown separately below
4
—
1,048
863
—
1,915
Depreciation and amortization
—
—
465
109
—
574
Restructuring charges
—
—
32
19
—
51
Operating (loss)/income
(4
)
—
761
336
—
1,093
Interest income
—
864
37
5
(902
)
4
Interest expense
—
(291
)
(881
)
(41
)
902
(311
)
Foreign currency exchange transaction losses, net
—
—
(10
)
(21
)
—
(31
)
Other income/(expense), net
—
—
252
(46
)
—
206
(Loss)/income before income taxes and equity in net loss of affiliates
(4
)
573
159
233
—
961
Provision for income taxes
(1
)
(127
)
(175
)
(80
)
—
(383
)
Equity in net income of subsidiaries
575
201
593
—
(1,369
)
—
Equity in net loss of affiliates
—
—
(2
)
(1
)
—
(3
)
Net income
570
647
575
152
(1,369
)
575
Less: net income attributable to noncontrolling interests
—
—
—
5
—
5
Net income attributable to controlling interests
570
647
575
147
(1,369
)
570
Total other comprehensive (loss)/income
(282
)
21
(282
)
(282
)
535
(290
)
Total other comprehensive loss attributable to noncontrolling interests
—
—
—
(8
)
—
(8
)
Total other comprehensive (loss)/income attributable to controlling interests
(282
)
21
(282
)
(274
)
535
(282
)
Total comprehensive income/(loss)
288
668
293
(130
)
(834
)
285
Total comprehensive loss attributable to noncontrolling interests
—
—
—
(3
)
—
(3
)
Total comprehensive income/(loss) attributable to controlling interests
$
288
$
668
$
293
$
(127
)
$
(834
)
$
288
Nielsen Holdings plc Consolidated Balance Sheet December 31, 2017
Non-
(IN MILLIONS)
Parent
Issuers
Guarantor
Guarantor
Elimination
Consolidated
Assets:
Current assets
Cash and cash equivalents
$
2
$
1
$
69
$
584
$
—
$
656
Trade and other receivables, net
—
—
464
816
—
1,280
Prepaid expenses and other current assets
—
—
211
135
—
346
Intercompany receivables
4
1,187
325
155
(1,671
)
—
Total current assets
6
1,188
1,069
1,690
(1,671
)
2,282
Non-current assets
-
Property, plant and equipment, net
—
—
309
173
—
482
Goodwill
—
—
6,100
2,395
—
8,495
Other intangible assets, net
—
—
4,545
532
—
5,077
Deferred tax assets
1
—
—
169
—
170
Other non-current assets
—
17
263
80
—
360
Equity investment in subsidiaries
4,213
1,210
4,583
—
(10,006
)
—
Intercompany loans
25
8,608
424
140
(9,197
)
—
Total assets
$
4,245
$
11,023
$
17,293
$
5,179
$
(20,874
)
$
16,866
Liabilities and equity:
Current liabilities
Accounts payable and other current liabilities
$
—
$
61
$
560
$
520
$
—
$
1,141
Deferred revenues
—
—
231
130
—
361
Income tax liabilities
—
—
62
49
—
111
Current portion of long-term debt, capital lease obligations and short-term borrowings
—
35
44
5
—
84
Intercompany payables
—
2
1,345
324
(1,671
)
—
Total current liabilities
—
98
2,242
1,028
(1,671
)
1,697
Non-current liabilities
—
Long-term debt and capital lease obligations
—
8,237
101
19
—
8,357
Deferred tax liabilities
—
71
1,296
68
—
1,435
Intercompany loans
—
62
8,774
361
(9,197
)
—
Other non-current liabilities
—
—
667
267
—
934
Total liabilities
—
8,468
13,080
1,743
(10,868
)
12,423
Total stockholders’ equity
4,245
2,555
4,213
3,238
(10,006
)
4,245
Noncontrolling interests
—
—
—
198
—
198
Total equity
4,245
2,555
4,213
3,436
(10,006
)
4,443
Total liabilities and equity
$
4,245
$
11,023
$
17,293
$
5,179
$
(20,874
)
$
16,866
Nielsen Holdings plc Consolidated Balance Sheet December 31, 2016
Non-
(IN MILLIONS)
Parent
Issuers
Guarantor
Guarantor
Elimination
Consolidated
Assets:
Current assets
Cash and cash equivalents
$
5
$
1
$
215
$
533
$
—
$
754
Trade and other receivables, net
2
—
472
697
—
1,171
Prepaid expenses and other current assets
—
—
185
112
—
297
Intercompany receivables
—
862
312
167
(1,341
)
—
Total current assets
7
863
1,184
1,509
(1,341
)
2,222
Non-current assets
Property, plant and equipment, net
—
—
306
165
—
471
Goodwill
—
—
5,728
2,117
—
7,845
Other intangible assets, net
—
—
4,248
488
—
4,736
Deferred tax assets
2
—
(1
)
126
—
127
Other non-current assets
—
3
245
81
—
329
Equity investment in subsidiaries
4,117
1,079
4,229
—
(9,425
)
—
Intercompany loans
25
11,533
3,332
150
(15,040
)
—
Total assets
$
4,151
$
13,478
$
19,271
$
4,636
$
(25,806
)
$
15,730
Liabilities and equity:
Current liabilities
Accounts payable and other current liabilities
$
—
$
52
$
477
$
483
$
—
$
1,012
Deferred revenues
—
—
171
126
—
297
Income tax liabilities
—
2
36
59
—
97
Current portion of long-term debt, capital lease obligations and short-term borrowings
—
145
35
8
—
188
Intercompany payables
47
2
988
304
(1,341
)
—
Total current liabilities
47
201
1,707
980
(1,341
)
1,594
Non-current liabilities
Long-term debt and capital lease obligations
—
7,611
106
21
—
7,738
Deferred tax liabilities
—
71
1,027
77
—
1,175
Intercompany loans
—
2,985
11,708
347
(15,040
)
—
Other non-current liabilities
2
4
608
316
—
930
Total liabilities
49
10,872
15,156
1,741
(16,381
)
11,437
Total stockholders’ equity
4,102
2,606
4,117
2,702
(9,425
)
4,102
Noncontrolling interests
—
—
(2
)
193
—
191
Total equity
4,102
2,606
4,115
2,895
(9,425
)
4,293
Total liabilities and equity
$
4,151
$
13,478
$
19,271
$
4,636
$
(25,806
)
$
15,730
Nielsen Holdings plc Consolidated Statement of Cash Flows For the year ended December 31, 2017
Non-
(IN MILLIONS)
Parent
Issuers
Guarantor
Guarantor
Consolidated
Net cash (used in)/provided by operating activities
$
(1
)
$
171
$
789
$
351
$
1,310
Investing activities:
—
Acquisition of subsidiaries and affiliates, net of cash acquired
—
—
(755
)
(23
)
(778
)
Proceeds from the sale of subsidiaries and affiliates
1
1
2
Additions to property, plant and equipment and other assets
—
—
(63
)
(56
)
(119
)
Additions to intangible assets
—
—
(307
)
(63
)
(370
)
Proceeds from the sale of property, plant and equipment and other assets
—
—
29
13
42
Other investing activities
—
—
(11
)
(2
)
(13
)
Net cash used in investing activities
—
—
(1,106
)
(130
)
(1,236
)
Financing activities:
Repayments of debt
—
(2,295
)
—
(1
)
(2,296
)
Proceeds from the issuance of debt, net of issuance costs
—
2,744
1
—
2,745
Decrease in short term borrowings
—
-
—
—
(5
)
(5
)
Cash dividends paid to stockholders
(474
)
—
—
—
(474
)
Repurchase of common stock
(140
)
—
—
—
(140
)
Activity under stock plans
32
—
(11
)
—
21
Proceeds from employee stock purchase plan
6
—
—
—
6
Capital leases
—
—
(51
)
(4
)
(55
)
Settlement of intercompany and other financing activities
574
(620
)
236
(207
)
(17
)
Net cash (used in)/provided by financing activities
(2
)
(171
)
175
(217
)
(215
)
Effect of exchange-rate changes on cash and cash equivalents
—
—
(4
)
47
43
Net (decrease)/increase in cash and cash equivalents
(3
)
—
(146
)
51
(98
)
Cash and cash equivalents at beginning of period
5
1
215
533
754
Cash and cash equivalents at end of period
$
2
$
1
$
69
$
584
$
656
Nielsen Holdings plc Consolidated Statement of Cash Flows For the year ended December 31, 2016
Non-
(IN MILLIONS)
Parent
Issuers
Guarantor
Guarantor
Consolidated
Net cash (used in)/provided by operating activities
$
(5
)
$
278
$
671
$
352
$
1,296
Investing activities:
Acquisition of subsidiaries and affiliates, net of cash acquired
—
—
(242
)
(43
)
(285
)
Proceeds from the sale of subsidiaries and affiliates
—
—
36
(2
)
34
Additions to property, plant and equipment and other assets
—
—
(53
)
(56
)
(109
)
Additions to intangible assets
—
—
(273
)
(51
)
(324
)
Proceeds from the sale of property, plant and equipment and other assets
—
—
31
11
42
Other investing activities
—
—
(1
)
1
—
Net cash used in investing activities
—
—
(502
)
(140
)
(642
)
Financing activities:
Net payments under revolving credit facility
—
—
(164
)
—
(164
)
Repayments of debt
—
(1,765
)
—
—
(1,765
)
Proceeds from the issuance of debt, net of issuance costs
—
2,502
—
—
2,502
Increase in short term borrowings
—
—
—
4
4
Cash dividends paid to stockholders
(434
)
—
—
—
(434
)
Repurchase of common stock
(418
)
—
—
—
(418
)
Activity under stock plans
103
—
(22
)
—
81
Other financing activities
758
(1,014
)
222
(20
)
(54
)
Net cash provided by/(used in) financing activities
9
(277
)
36
(16
)
(248
)
Effect of exchange-rate changes on cash and cash equivalents
—
—
3
(12
)
(9
)
Net increase in cash and cash equivalents
4
1
208
184
397
Cash and cash equivalents at beginning of period
1
—
7
349
357
Cash and cash equivalents at end of period
$
5
$
1
$
215
$
533
$
754
Nielsen Holdings plc Consolidated Statement of Cash Flows For the year ended December 31, 2015
(IN MILLIONS)
Parent
Issuers
Guarantor
Non-Guarantor
Consolidated
Net cash provided by operating activities
$
—
$
255
$
667
$
287
$
1,209
Investing activities:
Acquisition of subsidiaries and affiliates, net of cash acquired
—
—
(246
)
—
(246
)
Proceeds from sale of subsidiaries and affiliates, net
—
—
30
—
30
Additions to property, plant and equipment and other assets
—
—
(82
)
(52
)
(134
)
Additions to intangible assets
—
—
(237
)
(37
)
(274
)
Proceeds from the sale of property, plant and equipment
—
—
—
7
7
Other investing activities
—
—
36
—
36
Net cash used in investing activities
—
—
(499
)
(82
)
(581
)
Financing activities:
Net borrowings under revolving credit facility
—
—
(116
)
—
(116
)
Proceeds from issuances of debt, net of issuance costs
—
746
—
—
746
Repayments of debt
—
(98
)
—
—
(98
)
Cash dividends paid to stockholders
(408
)
—
—
—
(408
)
Repurchase of common stock
(667
)
—
—
—
(667
)
Proceeds from exercise of stock options
79
—
(7
)
—
72
Other financing activities
948
(904
)
16
(81
)
(21
)
Net cash used in financing activities
(48
)
(256
)
(107
)
(81
)
(492
)
Effect of exchange-rate changes on cash and cash equivalents
—
—
(3
)
(49
)
(52
)
Net (decrease)/increase in cash and cash equivalents
(48
)
(1
)
58
75
84
Cash and cash equivalents at beginning of period
49
1
(51
)
274
273
Cash and cash equivalents at end of period
$
1
$
—
$
7
$
349
$
357</t>
  </si>
  <si>
    <t>Quarterly Financial Data (unaudited)</t>
  </si>
  <si>
    <t>Quarterly Financial Information Disclosure [Abstract]</t>
  </si>
  <si>
    <t>19. Quarterly Financial Data (unaudited)
First
Second
Third
Fourth
(IN MILLIONS, EXCEPT PER SHARE DATA)
Quarter
Quarter
Quarter
Quarter
2017
Revenues
$
1,526
$
1,644
$
1,641
$
1,761
Operating income
$
207
$
324
$
337
$
357
Income before income taxes and equity in net income of affiliates
$
116
$
224
$
242
$
246
Net income attributable to Nielsen stockholders
$
71
$
131
$
146
$
81
Net income per share of common stock, basic
Net income attributable to Nielsen stockholders
$
0.20
$
0.37
$
0.41
$
0.23
Net income per share of common stock, diluted
Net income attributable to Nielsen stockholders
$
0.20
$
0.37
$
0.41
$
0.23
First
Second
Third
Fourth
(IN MILLIONS, EXCEPT PER SHARE DATA)
Quarter
Quarter
Quarter
Quarter
2016
Revenues
$
1,487
$
1,596
$
1,570
$
1,656
Operating income
$
224
$
282
$
296
$
341
Income before income taxes and equity in net income of affiliates
$
145
$
196
$
214
$
261
Net income attributable to Nielsen stockholders
$
100
$
113
$
130
$
159
Net income per share of common stock, basic
Net income attributable to Nielsen stockholders
$
0.28
$
0.31
$
0.36
$
0.44
Net income per share of common stock, diluted
Net income attributable to Nielsen stockholders
$
0.27
$
0.31
$
0.36
$
0.44</t>
  </si>
  <si>
    <t>Schedule I-Condensed Financial Information of Registrant</t>
  </si>
  <si>
    <t>Condensed Financial Information Of Parent Company Only Disclosure [Abstract]</t>
  </si>
  <si>
    <t>Schedule I—Condensed Financial Information of Registrant Nielsen Holdings plc Parent Company Only Statements of Operations
Year Ended December 31,
(IN MILLIONS)
2017
2016
2015
Selling, general and administrative expenses
$
4
$
2
$
4
Operating loss
(4
)
(2
)
(4
)
Interest income
1
—
—
Interest expense
—
(3
)
—
Loss before income taxes and equity in net income of subsidiaries
(3
)
(5
)
(4
)
Provision for income taxes
(1
)
—
(1
)
Equity in net income of subsidiaries
433
507
575
Net income
$
429
$
502
$
570
Nielsen Holdings plc Parent Company Only Balance Sheets
December 31,
(IN MILLIONS)
2017
2016
Assets:
Current assets
Cash and cash equivalents
$
2
$
5
Amounts receivable from subsidiary
4
2
Total current assets
6
7
Investment in subsidiaries
4,213
4,117
Loans outstanding from subsidiary
25
25
Other non-current assets
1
2
Total assets
$
4,245
$
4,151
Liabilities and equity:
Current liabilities
Accounts payable and other current liabilities
—
—
Intercompany payables
—
47
Total current liabilities
—
47
Loans outstanding from subsidiary
—
—
Other non-current liabilities
—
2
Total liabilities
—
49
Total equity
4,245
4,102
Total liabilities and equity
$
4,245
$
4,151
Nielsen Holdings plc Parent Company Only Statements of Cash Flows
Year Ended December 31,
(IN MILLIONS)
2017
2016
2015
Net cash used in operating activities
$
(1
)
$
(5
)
$
—
Financing Activities:
Cash dividends paid to stockholders
(474
)
(434
)
(408
)
Repurchase of common stock
(140
)
(418
)
(667
)
Activity under stock plans
32
103
79
Proceeds from employee stock purchase plan
6
—
—
Other financing activities
574
758
948
Net cash provided by/(used in) financing activities
(2
)
9
(48
)
Net (decrease)/increase in cash and cash equivalents
(3
)
4
(48
)
Cash and cash equivalents, beginning of period
5
1
49
Cash and cash equivalents, end of period
$
2
$
5
$
1
The notes to the consolidated financial statements of Nielsen Holdings plc (the “Company”) are an integral part of these nonconsolidated financial statements. Notes to Schedule I 1. Basis of Presentation The Company has accounted for the earnings of its subsidiaries under the equity method in these financial statements. 2. Commitments and Contingencies The debenture loans are jointly and severally guaranteed on an unconditional basis by the Company and subject to certain exceptions, each of the direct and indirect wholly-owned subsidiaries of the Company, including VNU Intermediate Holding B.V., Nielsen Holding and Finance B.V., VNU International B.V., TNC (US) Holdings, Inc., VNU Marketing Information, Inc. and ACN Holdings, Inc., and the wholly-owned subsidiaries thereof, including the wholly-owned U.S. subsidiaries of ACN Holdings, Inc., in each case to the extent that such entities provide a guarantee under the senior secured credit facilities. The issuers are Nielsen Finance LLC and Nielsen Finance Co., both wholly-owned subsidiaries of ACN Holdings, Inc. and subsidiary guarantors and The Nielsen Company (Luxembourg) S ar l., a wholly owned subsidiary of Nielsen Holding and Finance B.V. The historical financial information has been updated to reflect The Nielsen Company (Luxembourg) S.ar.l. as an issuer. The Company had no material commitments or contingencies during the reported periods. 3. Related Party Transactions The Company enters into certain transactions with its subsidiaries through the normal course of operations and periodically settles these transactions in cash. The Company had a $25 million loan receivable from subsidiaries associated with financing transactions for each of the years ended December 31, 2017 and 2016. 4. Common Stock and Related Transactions On January 31, 2013, the Company’s Board of Directors (the “Board”) adopted a cash dividend policy to pay quarterly cash dividends on its outstanding common stock. The following table represents the cash dividends paid for the years ended December 31, 2016 and 2017, respectively.
Declaration Date
Record Date
Payment Date
Dividend Per Share
February 18, 2016
March 3, 2016
March 17, 2016
$
0.28
April 19, 2016
June 2, 2016
June 16, 2016
$
0.31
July 21, 2016
August 25, 2016
September 8, 2016
$
0.31
October 20, 2016
November 22, 2016
December 6, 2016
$
0.31
February 16, 2017
March 2, 2017
March 16, 2017
$
0.31
April 24, 2017
June 2, 2017
June 16, 2017
$
0.34
July 20, 2017
August 24, 2017
September 7, 2017
$
0.34
October 19, 2017
November 21, 2017
December 5, 2017
$
0.34
The dividend policy and payment of future cash dividends are subject to the discretion of the Board. Nielsen’s Board approved a share repurchase program, as included in the below table, for up to $2 billion of our outstanding common stock. The primary purpose of the program is to return value to shareholders and to mitigate dilution associated with our equity compensation plans.
Board Approval
Share Repurchase Authorization ($ in millions)
July 25, 2013
$
500
October 23, 2014
$
1,000
December 11, 2015
$
500
Total Share Repurchase Authorization
$
2,000 Repurchases under these plans will be made in accordance with applicable securities laws from time to time in the open market or otherwise depending on our evaluation of market conditions and other factors. This program has been executed within the limitations of the authority granted by Nielsen’s shareholders. As of December 31, 2017, there have been 37,206,365 shares of our common stock purchased at an average price of $45.74 per share (total consideration of approximately $1,702 million) under this program.
Total Number of
Shares Purchased as
Dollar Value of Shares
Total Number
Average
Part of Publicly
that may yet be
of Shares
Price Paid
Announced Plans
Purchased under the
Period
Purchased
per Share
or Programs
Plans or Programs
As of December 31, 2016
33,837,526
$
46.16
33,837,526
$
437,970,016
2017 Activity
January 1- 31
—
—
—
$
437,970,016
February 1- 28
564,623
$
45.30
564,623
$
412,392,848
March 1- 31
365,228
$
45.15
365,228
$
395,903,537
April 1-30
—
$
—
—
$
395,903,537
May 1-31
1,020,212
$
40.65
1,020,212
$
354,426,944
June 1-30
—
$
—
—
$
354,426,944
July 1-31
—
$
—
—
$
354,426,944
August 1-31
698,062
$
41.77
698,062
$
325,268,111
September 1-30
102,461
$
39.25
102,461
$
321,246,116
October 1-31
—
$
—
—
$
321,246,116
November 1-30
221,845
$
36.26
221,845
$
313,201,667
December 1-31
396,408
$
38.05
396,408
$
298,118,746
Total
37,206,365
$
45.74
37,206,365</t>
  </si>
  <si>
    <t>Schedule II-Valuation and Qualifying Accounts</t>
  </si>
  <si>
    <t>Valuation And Qualifying Accounts [Abstract]</t>
  </si>
  <si>
    <t>Schedule of Valuation and Qualifying Accounts Disclosure</t>
  </si>
  <si>
    <t>Schedule II—Valuation and Qualifying Accounts For the Years ended December 31, 2017, 2016 and 2015
(IN MILLIONS)
Balance
Charges to
Deductions
Effect of
Balance at
Allowance for accounts receivable and sales returns
For the year ended December 31, 2015
$
29
$
6
$
(7
)
$
(2
)
$
26
For the year ended December 31, 2016
$
26
$
4
$
(4
)
$
(1
)
$
25
For the year ended December 31, 2017
$
25
$
6
$
(3
)
$
1
$
29
(IN MILLIONS)
Balance
Charges/
Charged
Effect of
Balance at
Valuation allowance for deferred taxes
For the year ended December 31, 2015
$
147
$
17
$
(8
)
$
(12
)
$
144
For the year ended December 31, 2016
$
144
$
(29
)
$
7
$
(10
)
$
112
For the year ended December 31, 2017
$
112
$
355
$
(8
)
$
7
$
466</t>
  </si>
  <si>
    <t>Description of Business, Basis of Presentation and Significant Accounting Policies (Policies)</t>
  </si>
  <si>
    <t>Foreign Currency Translations</t>
  </si>
  <si>
    <t>Foreign Currency Translation Nielsen has significant investments outside the United State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tockholders’ equity as a component of accumulated other comprehensive income/(loss), net, whereas transaction gains and losses are recognized in foreign exchange transaction losses, net in the consolidated statement of operation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t>
  </si>
  <si>
    <t>Research and Development Costs</t>
  </si>
  <si>
    <t xml:space="preserve">Research and Development Costs Research and development costs, which were not material for any periods presented, are expensed as incurred. </t>
  </si>
  <si>
    <t>Deferred Costs</t>
  </si>
  <si>
    <t xml:space="preserve">Deferred Costs Incremental direct costs incurred related to establishing or significantly expanding a panel in a designated market and costs incurred to build the infrastructure to service new clients, are deferred at the point when Nielsen determines them to be recoverable. Prior to this point, these cost are expensed as incurred. These deferred costs are typically amortized through cost of revenues over the original contract period beginning when the panel or infrastructure to service new clients is ready for its intended use. </t>
  </si>
  <si>
    <t>Advertising and Marketing Costs</t>
  </si>
  <si>
    <t>Advertising and Marketing Costs Advertising and marketing costs are expensed as incurred and are reflected as selling, general and administrative expenses in the consolidated statements of operations. These costs include all brand advertising, telemarketing, direct mail and other sales promotion associated with marketing/media research services. Advertising and marketing costs totaled $21 million, $25 million and $19 million for the years ended December 31, 2017, 2016 and 2015, respectively.</t>
  </si>
  <si>
    <t>Computation of Net Income per Share</t>
  </si>
  <si>
    <t xml:space="preserve">Computation of Net Income per Share 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Employee stock options, restricted stock and similar equity instruments granted by the Company are treated as potential common stock outstanding in computing diluted earnings per share. Diluted stock outstanding include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in 2014 and 2015 the amount of benefits that would be recorded in additional paid-in capital when the award becomes deductible for tax purposes are assumed to be used to repurchase stock. In 2016, upon the adoption of ASU 2016-09, “Compensation – Stock Compensation (Topic 718): Improvements to Employee Share-Based Payment Accounting,” the Company removed the excess tax benefit from its assumed proceeds under the treasury stock method.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The two-class method did not have a significant impact on the calculation or presentation of earnings per share for any of the periods presented. The effect of 4,351,564, 1,650,708 and 1,593,807 shares of common stock equivalents under stock compensation plans were excluded from the calculation of diluted earnings per share for the years ended December 31, 2017, 2016 and 2015, respectively, as such shares would have been anti-dilutive. </t>
  </si>
  <si>
    <t>Comprehensive Income/(Loss)</t>
  </si>
  <si>
    <t xml:space="preserve">Comprehensive Income/(Loss) Comprehensive income/(loss) is reported in the accompanying consolidated statements of comprehensive income/(loss) and consists of net income and other gains and losses, net of tax affecting equity that are excluded from net income. </t>
  </si>
  <si>
    <t>Cash and Cash Equivalents</t>
  </si>
  <si>
    <t xml:space="preserve">Cash and Cash Equivalents Cash and cash equivalents include cash and short-term, highly liquid investments with an original maturity date of three months or less. Cash and cash equivalents are carried at fair value. </t>
  </si>
  <si>
    <t>Accounts Receivable</t>
  </si>
  <si>
    <t xml:space="preserve">Accounts Receivable The Company extends non-interest bearing trade credit to its customers in the ordinary course of business. To minimize credit risk, ongoing credit evaluations of client’s financial condition are performed. An estimate of the allowance for doubtful accounts is made when collection of the full amount is no longer probable or returns are expected. During the years ended December 31, 2017 and 2016, the Company sold $202 million and $137 million, respectively, of accounts receivables to third parties and recorded an immaterial loss on the sale to interest expense, net in the consolidated statement of operations. As of December 31, 2017 and 2016, $110 million and $71 million, respectively, remained outstanding. The sales were accounted for as true sales, without recourse. We maintain servicing responsibilities of the receivables, for which the related costs are not significant. The proceeds of $202 million and $137 million from the sales were reported as a component of the changes in trade and other receivables, net within operating activities in the consolidated statement of cash flows. </t>
  </si>
  <si>
    <t>Other Significant Accounting Policies</t>
  </si>
  <si>
    <t>Other Significant Accounting Policies The following table includes other significant accounting policies that are described in other notes to the financial statements, including the related note:
Significant Accounting Policy
Note
Investments
7
Financial Instruments
7
Derivative Financial Instruments
7
Goodwill and Other Intangible Assets
4
Property, Plant and Equipment
6
Impairment of Long-Lived Assets
4&amp;6
Pensions and Other Post Retirement Benefits
9
Stock-Based Compensation
12
Income Taxes
13</t>
  </si>
  <si>
    <t>Leases</t>
  </si>
  <si>
    <t>Lease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Nielsen continues to assess the impact the adoption of this ASU will have on the Company’s consolidated financial statements, Nielsen expects it will increase assets and liabilities on the consolidated balance sheet.</t>
  </si>
  <si>
    <t>Financial Instruments – Credit Losses</t>
  </si>
  <si>
    <t>Financial Instruments – Credit Losses In June 2016, the FASB issued an ASU,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standard is effective for fiscal years and interim periods within those fiscal years beginning after December 15, 2019. Early adoption is permitted for fiscal years and interim periods within those fiscal years beginning after December 15, 2018. Nielsen is currently assessing the impact the adoption of this ASU will have on the Company’s consolidated financial statements.</t>
  </si>
  <si>
    <t>Intangibles- Goodwill and Other</t>
  </si>
  <si>
    <t>Intangibles- Goodwill and Other In January 2017, the FASB issued an ASU, “Intangibles—Goodwill and Other” to simplify the subsequent measurement of goodwill. The update requires only a single-step quantitative test to identify and measure impairment based on the excess of a reporting unit's carrying amount over its fair value. A qualitative assessment may still be completed first for an entity to determine if a quantitative impairment test is necessary. The update is effective for fiscal year 2021 and is to be adopted on a prospective basis. Early adoption is permitted for interim or annual goodwill impairment tests performed on testing dates after January 1, 2017. Nielsen elected to early adopt this ASU effective January 1, 2017. There was no impact on the Company’s consolidated financial statements .</t>
  </si>
  <si>
    <t>Other Income—Gains and Losses from the Derecognition of Nonfinancial Assets</t>
  </si>
  <si>
    <t>Other Income—Gains and Losses from the Derecognition of Nonfinancial Assets In February 2017, the FASB issued an ASU, “Other Income—Gains and Losses from the Derecognition of Nonfinancial Assets," which clarifies the scope and application of ASC 610-20 on the sale or transfer of nonfinancial assets and in substance nonfinancial assets to noncustomers, including partial sales. It requires the application of certain recognition and measurement principles in ASC 606 when derecognizing nonfinancial assets and in substance nonfinancial assets, and the counterparty is not a customer. This ASU is effective for fiscal years (and interim reporting periods within those years) beginning after December 15, 2017. The Company is currently assessing the impact the adoption of this ASU will have on the Company’s consolidated financial statements .</t>
  </si>
  <si>
    <t>Retirement Benefits: Improving the Presentation of Net Periodic Pension Cost and Net Periodic Postretirement Benefit Cost</t>
  </si>
  <si>
    <t>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ASU is effective for fiscal years (and interim reporting periods within those years) beginning after December 15, 2017. Nielsen does not expect the adoption of this ASU to have a material impact on the Company’s consolidated financial statements.</t>
  </si>
  <si>
    <t>Compensation- Stock Compensation</t>
  </si>
  <si>
    <t>Compensation- Stock Compensation In May 2017, the FASB issued an ASU, Compensation- Stock Compensation (Topic 718),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Nielsen does not expect the adoption of this ASU to have a material impact on the Company’s consolidated financial statements.</t>
  </si>
  <si>
    <t>Derivatives and Hedging</t>
  </si>
  <si>
    <t>Derivatives and Hedging In August 2017, the FASB issued an ASU “Derivatives and Hedging-Targeted Improvements to Accounting for Hedging Activities” (“ASU 2017-12”). The amendments expand an entity’s ability to apply hedge accounting for nonfinancial and financial risk components and allow for a simplified approach for fair value hedging of interest rate risk. ASU 2017-12 eliminates</t>
  </si>
  <si>
    <t>Consolidation</t>
  </si>
  <si>
    <t xml:space="preserve">Consolidation 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 attributable to Nielsen stockholders and to the noncontrolling interests. The equity method of accounting is used for investments in affiliates and joint ventures where Nielsen has significant influence but not control, usually supported by a shareholding of between 20% and 50% of the voting rights. Investments in which Nielsen owns less than 20% and does not have significant influence are accounted for either as available-for-sale securities if the shares are publicly traded or as cost method investments. Intercompany accounts and transactions between consolidated companies have been eliminated in consolidation. </t>
  </si>
  <si>
    <t>Revenue Recognition</t>
  </si>
  <si>
    <t>Revenue Recognition Nielsen recognizes revenues when persuasive evidence of an arrangement exists, services have been rendered or information has been delivered, the fee is fixed or determinable and the collectability of the related revenue is reasonably assured. A significant portion of the Company’s revenue is generated from information (primarily retail measurement and consumer panel services) and measurement (primarily from television, radio, online and mobile audiences) services. The Company generally recognizes revenue from the sale of services as the services are performed, which is usually ratably over the term of the contract(s). Invoiced amounts are recorded as deferred revenue until earned. Substantially all of the Company’s customer contracts are non-cancellable and non-refundable. Certain of the Company’s revenue arrangements include multiple deliverables and in these arrangements, the individual deliverables within the contract that have stand-alone value to the customer are separated and recognized upon delivery based upon the Company’s best estimate of their selling prices. These arrangements are not significant to the Company’s results of operations. In certain cases, software is included as part of these arrangements to allow Nielsen’s customers to view delivered information and is provided for the term of the arrangement and is not significant to the marketing effort and is not sold separately. Accordingly, software provided to Nielsen’s customers is considered to be incidental to the arrangements and is not recognized as a separate element. A discussion of Nielsen’s revenue recognition policies, by segment, follows: Buy Revenue from the Buy segment, primarily from retail measurement services and consumer panel services is recognized over the period during which the services are performed and information is delivered to the customer, primarily on a straight-line basis. The Company provides insights and solutions to customers through analytical studies that are recognized into revenue as value is delivered to the customer. The pattern of revenue recognition for these contracts varies depending on the terms of the individual contracts, and may be recognized proportionally or deferred until the end of the contract term and recognized when the information has been delivered to the customer. Watch Revenue from the Watch segment is primarily generated from television, radio, online and mobile measurement services and recognized over the contract period, as the service is delivered to the customer, primarily on a straight-line basis. Revenue Recognition In May 2014, the FASB issued an Accounting Standards Update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and shall be applied retrospectively to each period presented or as a cumulative-effect adjustment as of the date of adoption if using the modified retrospective transition methods. In addition, the new standard requires disclosure of the nature, amount, timing and uncertainty of revenue and cash flows arising from contracts with customers. This standard is effective for annual periods beginning after December 15, 2017. In 2014, the Company established a cross-functional implementation team consisting of representatives from across all of its business segments. Management utilized a bottoms-up approach to analyze the impact of the standard on our contract portfolio by reviewing the current accounting policies and practices to identify potential differences that would result from applying the requirements of the new standard to our revenue contracts. In addition, management identified, and are in the process of implementing appropriate changes to our business processes, systems and controls to support the recognition and disclosure under the new standard. Based on management’s assessment, it believes the most significant impact the adoption of the new standard will have on its consolidated financial statements are the required financial statement disclosures. Except for the required financial statement disclosures, the Company does not believe the adoption of the ASU will have a material impact on its consolidated financial statements and will adopt the ASU using the modified retrospective transition method.</t>
  </si>
  <si>
    <t>Business Acquisitions and Dispositions (Tables)</t>
  </si>
  <si>
    <t>Schedule of Recognized Identified Assets Acquired and Liabilities Assumed</t>
  </si>
  <si>
    <t>The purchase price was allocated based upon the fair value of the assets acquired and liabilities assumed at the date of acquisition using available information and certain assumptions management believed reasonable. The following table summarizes the purchase price allocation:
( IN MILLIONS)
Identifiable assets acquired and liabilities assumed:
Cash
$
11
Other current assets
56
Property and equipment
12
Goodwill
316
Amortizable intangible assets
341
Other long-term assets
11
Deferred revenue
(22
)
Other current liabilities
(28
)
Deferred tax liabilities
(105
)
Other long-term liabilities
(7
)
Total
$
585</t>
  </si>
  <si>
    <t>Intangible Assets and Estimated Useful Lives</t>
  </si>
  <si>
    <t>Intangible assets and their estimated useful lives consist of the following:
(IN MILLIONS)
Description
Amount
Useful Life
Customer-related intangibles
$
109
10 - 15 years
Content database
168
12 - 16 years
Trade names and trademarks
7
5 years
Computer software
57
7-8 years
Total
$
341</t>
  </si>
  <si>
    <t>Pro Forma Information</t>
  </si>
  <si>
    <t>The following unaudited pro forma information presents the consolidated results of operations of the Company and Gracenote for the years ended December 31, 2017 and 2016, as if the acquisition had occurred on January 1, 2016, with pro forma adjustments to give effect to amortization of intangible assets, an increase in interest expense from acquisition financing, and certain other adjustments:
Year Ended December 31,
(IN MILLIONS)
2017
2016
Revenues
$
6,590
$
6,532
Income
$
443
$
499</t>
  </si>
  <si>
    <t>Goodwill and Other Intangible Assets (Tables)</t>
  </si>
  <si>
    <t>Summary of Changes in Carrying Amount of Goodwill</t>
  </si>
  <si>
    <t>The table below summarizes the changes in the carrying amount of goodwill by reportable segment for the years ended December 31, 2017 and 2016, respectively.
(IN MILLIONS)
Buy
Watch
Total
Balance, December 31, 2015
$
2,789
$
4,994
$
7,783
Acquisitions, divestitures and other adjustments
(31
)
170
139
Effect of foreign currency translation
(62
)
(15
)
(77
)
Balance, December 31, 2016
$
2,696
$
5,149
$
7,845
Acquisitions, divestitures and other adjustments
2
473
475
Effect of foreign currency translation
146
29
175
Balance, December 31, 2017
$
2,844
$
5,651
$
8,495
Cumulative impairments
$
—
$
376
$
376</t>
  </si>
  <si>
    <t>Other Intangible Assets</t>
  </si>
  <si>
    <t>The table below summarizes the carrying value of such intangible assets and their estimated useful lives:
Gross Amounts
Accumulated Amortization
Estimated
Weighted
December 31,
December 31,
December 31,
December 31,
(IN MILLIONS)
Useful Lives
Average
2017
2016
2017
2016
Indefinite-lived intangibles:
Trade names and trademarks
$
1,921
$
1,921
$
—
$
—
Amortized intangibles:
Trade names and trademarks
5-20 years
13 years
139
140
(92
)
(88
)
Customer-related intangibles
6-25 years
21 years
3,174
3,035
(1,463
)
(1,312
)
Covenants-not-to-compete
1-7 years
3 years
39
39
(37
)
(36
)
Content databases (1)
12-16 years
12 years
168
—
(12
)
—
Computer software
3-10 years
5 years
2,681
2,223
(1,498
)
(1,258
)
Patents and other
3-10 years
6 years
171
173
(114
)
(101
)
Total
$
6,372
$
5,610
$
(3,216
)
$
(2,795
)
(1)
T he content databases were acquired as part of the Gracenote acquisition on February 1, 2017 These databases represent metadata used in Gracenote’s Video, Music/Auto and Sports product offerings that is not easily replicated due to its quantity and the relationships needed to acquire the data. The estimated remaining useful life of these content databases is 12 to 16 years.</t>
  </si>
  <si>
    <t>Summary of Estimated Future Amortization Expense</t>
  </si>
  <si>
    <t>All other intangible assets are subject to amortization. Future amortization expense is estimated to be as follows:
(IN MILLIONS)
For the year ending December 31:
2018
$
487
2019
468
2020
419
2021
361
2022
257
Thereafter
1,164
Total
$
3,156</t>
  </si>
  <si>
    <t>Changes in and Reclassification out of Accumulated Other Comprehensive Loss by Component (Tables)</t>
  </si>
  <si>
    <t>Summary of Changes in Accumulated Other Comprehensive Loss, Net of Tax by Component</t>
  </si>
  <si>
    <t xml:space="preserve">The table below summarizes the changes in accumulated other comprehensive loss, net of tax, by component for the years ended December 31, 2017 and 2016, respectively.
Currency
Translation
Post Employment
Adjustments
Cash Flow Hedges
Benefits
Total
(IN MILLIONS)
Balance December 31, 2016
$
(856
)
$
(1
)
$
(354
)
$
(1,211
)
Other comprehensive income before reclassifications
248
8
(3
)
253
Amounts reclassified from accumulated other comprehensive loss
$
—
$
3
$
17
20
Net current period other comprehensive income
248
11
14
273
Net current period other comprehensive income attributable to noncontrolling interest
2
—
—
2
Net current period other comprehensive income attributable to Nielsen stockholders
246
11
14
271
Balance December 31, 2017
$
(610
)
$
10
$
(340
)
$
(940
)
Currency
Translation
Post Employment
Adjustments
Cash Flow Hedges
Benefits
Total
(IN MILLIONS)
Balance December 31, 2015
$
(767
)
$
(3
)
$
(289
)
$
(1,059
)
Other comprehensive loss before reclassifications
(94
)
(3
)
(77
)
(174
)
Amounts reclassified from accumulated other comprehensive loss
—
$
5
$
12
17
Net current period other comprehensive (loss)/income
(94
)
2
(65
)
(157
)
Net current period other comprehensive loss attributable to noncontrolling interest
(5
)
—
—
(5
)
Net current period other comprehensive (loss)/income attributable to Nielsen stockholders
(89
)
2
(65
)
(152
)
Balance December 31, 2016
$
(856
)
$
(1
)
$
(354
)
$
(1,211
) </t>
  </si>
  <si>
    <t>Summary of Reclassification of Accumulated Other Comprehensive Loss by Component</t>
  </si>
  <si>
    <t xml:space="preserve">The table below summarizes the reclassification of accumulated other comprehensive loss by component for the years ended December 31, 2017 and 2016, respectively.
Amount Reclassified from
Accumulated Other
(IN MILLIONS)
Comprehensive Loss
Details about Accumulated Other Comprehensive
Affected Line Item in the
Year Ended December 31,
Consolidated
Income components
2017
2016
Statement of Operations
Cash flow hedges
Interest rate contracts
$
5
$
7
Interest expense
(2
)
(2
)
Benefit for income taxes
$
3
$
5
Total, net of tax
Amortization of Post-Employment Benefits
Actuarial loss
$
19
$
17
(a)
(2
)
(5
)
Benefit for income taxes
$
17
$
12
Total, net of tax
Total reclassification for the period
$
20
$
17
Net of tax
(a)
This accumulated other comprehensive loss component is included in the computation of net periodic pension cost. </t>
  </si>
  <si>
    <t>Property, Plant and Equipment (Tables)</t>
  </si>
  <si>
    <t>Schedule of Property, Plant and Equipment</t>
  </si>
  <si>
    <t>The following tables summarizes the carrying value of our property, plant and equipment including the associated useful lives:
Estimated
December 31,
December 31,
(IN MILLIONS)
Useful Life
2017
2016
Land and buildings
25-50 years
$
371
$
335
Information and communication equipment
3-10 years
994
858
Furniture, equipment and other
3-10 years
121
103
1,486
1,296
Less accumulated depreciation and amortization
(1,004
)
(825
)
$
482
$
471</t>
  </si>
  <si>
    <t>Schedule of Gross and Net Book Value of Assets under Capital Leases</t>
  </si>
  <si>
    <t>Gross and net book value of assets under capital leases were as follows:
(IN MILLIONS)
December 31, 2017
Gross Book Value
Accumulated Depreciation
Net Book Value
Land and buildings
$
178
$
(75
)
$
103
Information and communication equipment
151
(84
)
67
$
329
$
(159
)
$
170
December 31, 2016
Gross Book Value
Accumulated Depreciation
Net Book Value
Land and buildings
$
174
$
(69
)
$
105
Information and communication equipment
161
(72
)
89
$
335
$
(141
)
$
194</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December 31, 2017 and 2016:
December 31,
(IN MILLIONS)
2017
Level 1
Level 2
Level 3
Assets:
Plan assets for deferred compensation (1)
$
33
33
—
—
Investment in mutual funds (2)
2
2
—
—
Interest rate swap arrangements (3)
17
—
17
—
Total
$
52
$
35
$
17
—
Liabilities:
Interest rate swap arrangements (3)
—
—
—
—
Deferred compensation liabilities (4)
33
33
—
—
Total
33
$
33
—
—
December 31,
2016
Level 1
Level 2
Level 3
Assets:
Plan assets for deferred compensation (1)
32
32
—
—
Investment in mutual funds (2)
2
2
—
—
Interest rate swap arrangements (3)
3
—
3
—
Total
$
37
$
34
3
—
Liabilities:
Interest rate swap arrangements (3)
$
5
—
5
—
Deferred compensation liabilities (4)
32
32
—
—
Total
$
37
$
32
5
—
(1 )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income/(expense), net in the consolidated statements of operations.
(2 )
Investments in mutual funds are money-market accounts held with the intention of funding certain specific retirement plans.
(3 )
Derivative financial instruments include interest rate swap arrangements recorded at fair value based on externally-developed valuation models that use readily observable market parameters and the consideration of counterparty risk.
(4 )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
  </si>
  <si>
    <t>Outstanding Interest Rate Swaps</t>
  </si>
  <si>
    <t xml:space="preserve">As of December 31, 2017 the Company had the following outstanding interest rate swaps utilized in the management of its interest rate risk:
Notional Amount
Maturity Date
Currency
Interest rate swaps designated as hedging instruments
US Dollar term loan floating-to-fixed rate swaps
$
250,000,000
May 2018
US Dollar
US Dollar term loan floating-to-fixed rate swaps
$
150,000,000
April 2019
US Dollar
US Dollar term loan floating-to-fixed rate swaps
$
250,000,000
June 2019
US Dollar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t>
  </si>
  <si>
    <t>Schedule of Effect of Cash Flow Hedge Accounting on Consolidated Statement of Operations</t>
  </si>
  <si>
    <t>The effect of cash flow hedge accounting on the consolidated statement of operations for the years ended December 31, 2017 and 2016:
Interest Expense
Year Ended December 31,
(IN MILLIONS)
2017
2016
2015
Interest expense- (Location in the consolidated statement of operations in which the effects of cash flow hedges are recorded)
$
374
$
333
$
311
Amount of loss reclassified from accumulated other comprehensive income into income, net of tax
$
3
$
5
$
7
Amount of loss reclassified from accumulated other comprehensive income into income as a result that a forecasted transaction is no longer probable of occurring, net of tax
$
—
$
—
$
—</t>
  </si>
  <si>
    <t>Fair Values of Derivative Instruments in Consolidated Balance Sheets</t>
  </si>
  <si>
    <t>The fair values of the Company’s derivative instruments as of December 31, 2017 and 2016 were as follows:
December 31, 2017
December 31, 2016
Accounts Payable
Accounts Payable
Derivatives Designated as Hedging Instruments
Other Non- Current
and Other Current
Other Non- Current
Other Non- Current
and Other Current
Other Non- Current
(IN MILLIONS)
Assets
Liabilities
Liabilities
Assets
Liabilities
Liabilities
Interest rate swaps
$
17
$
—
$
—
$
3
$
1
$
4</t>
  </si>
  <si>
    <t>Derivatives in Cash Flow Hedging Relationships</t>
  </si>
  <si>
    <t>The pre-tax effect of derivative instruments in cash flow hedging relationships for the years ended December 31, 2017, 2016 and 2015 was as follows (amounts in millions):
Amount of (Gain)/Loss
Amount of Loss
Recognized in OCI
Location of Loss
Reclassified from OCI
on Derivatives
Reclassified from OCI
into Income
Derivatives in Cash Flow
(Effective Portion)
into Income
(Effective Portion)
Hedging Relationships
December 31,
(Effective Portion)
December 31,
(IN MILLIONS)
2017
2016
2015
2017
2016
2015
Interest rate swaps
$
(13
)
$
3
$
14
Interest expense
$
5
$
7
$
12</t>
  </si>
  <si>
    <t>Restructuring Activities (Tables)</t>
  </si>
  <si>
    <t>Summary of Changes in Liabilities for Restructuring Activities</t>
  </si>
  <si>
    <t>A summary of the changes in the liabilities for restructuring activities is provided below:
Total
(IN MILLIONS)
Initiatives
Balance at December 31, 2014
$
72
Charges
51
Non cash charges and other adjustments
(8
)
Payments
(77
)
Balance at December 31, 2015
38
Charges
105
Non cash charges and other adjustments
(1
)
Payments
(69
)
Balance at December 31, 2016
73
Charges
80
Non cash charges and other adjustments
2
Payments
(97
)
Balance at December 31, 2017
$
58</t>
  </si>
  <si>
    <t>Pensions and Other Post-Retirement Benefits (Tables)</t>
  </si>
  <si>
    <t>Summary of Pension Plans</t>
  </si>
  <si>
    <t>A summary of the activity for the Pension Plans follows:
Year Ended December 31, 2017
The
United
(IN MILLIONS)
Netherlands
States
Other
Total
Change in projected benefit obligation
Benefit obligation at beginning of period
$
669
$
344
$
629
$
1,642
Service cost
5
—
8
13
Interest cost
9
12
13
34
Plan participants’ contributions
1
—
1
2
Actuarial loss (gain)
(21)
27
—
6
Benefits paid
(30
)
(13
)
(23
)
(66
)
Expenses paid
(1
)
—
(1
)
(2
)
Premiums paid
—
—
(1
)
(1
)
Settlements
—
—
(6
)
(6
)
Effect of foreign currency translation
92
—
58
150
Benefit obligation at end of period
724
370
678
1,772
Change in plan assets
Fair value of plan assets at beginning of period
625
233
507
1,365
Actual return on plan assets
32
37
40
109
Employer contributions
3
3
15
21
Plan participants’ contributions
1
—
1
2
Benefits paid
(30
)
(13
)
(23
)
(66
)
Expenses paid
(1
)
—
(1
)
(2
)
Premiums paid
—
—
(1
)
(1
)
Settlements
—
—
(6
)
(6
)
Effect of foreign currency translation
88
—
49
137
Fair value of plan assets at end of period
718
260
581
1,559
Funded status
$
(6)
$
(110
)
$
(97
)
$
(213
)
Amounts recognized in the Consolidated Balance Sheets
Pension assets included in other non-current assets
—
—
23
23
Current liabilities
—
—
(2
)
(2
)
Accrued benefit liability included in other non-current liabilities
(6)
(110
)
(118
)
(234
)
Net amount recognized
$
(6
)
$
(110
)
$
(97
)
$
(213
)
Amounts recognized in Other Comprehensive Income/(Loss), before tax
Net (gain)/loss
$
(3)
$
7
$
(6)
$
(2)
Settlement loss
—
—
(1
)
(1)
Amortization of net loss
(7
)
(6
)
(5
)
(18)
Total recognized in other comprehensive income/(loss)
$
(10)
$
1
$
(12)
$
(21)
Amounts not yet reflected in net periodic benefit cost and included in Accumulated Other Comprehensive Income/(Loss), before tax
Unrecognized losses
$
185
$
113
$
132
$
430
Year Ended December 31, 2016
The
United
(IN MILLIONS)
Netherlands
States
Other
Total
Change in projected benefit obligation
Benefit obligation at beginning of period
$
639
$
334
$
616
$
1,589
Service cost
5
—
9
14
Interest cost
11
13
16
40
Plan participants’ contributions
1
—
1
2
Actuarial losses
67
10
83
160
Benefits paid
(30
)
(13
)
(17
)
(60
)
Expenses paid
(1
)
—
(2
)
(3
)
Premiums paid
—
—
(1
)
(1
)
Curtailments
—
—
(5
)
(5
)
Settlements
—
—
(8
)
(8
)
Effect of foreign currency translation
(23
)
—
(63
)
(86
)
Benefit obligation at end of period
669
344
629
1,642
Change in plan assets
Fair value of plan assets at beginning of period
622
231
531
1,384
Actual return on plan assets
42
14
40
96
Employer contributions
7
1
14
22
Plan participants’ contributions
1
—
1
2
Benefits paid
(30
)
(13
)
(17
)
(60
)
Expenses paid
(1
)
—
(2
)
(3
)
Premiums paid
—
—
(1
)
(1
)
Settlements
—
—
(8
)
(8
)
Insurance
4
—
—
4
Effect of foreign currency translation
(20
)
—
(51
)
(71
)
Fair value of plan assets at end of period
625
233
507
1,365
Funded status
$
(44
)
$
(111
)
$
(122
)
$
(277
)
Amounts recognized in the Consolidated Balance Sheets
Pension assets included in other non-current assets
—
—
21
21
Current liabilities
—
—
(2
)
(2
)
Accrued benefit liability included in other non-current liabilities
(44
)
(111
)
(141
)
(296
)
Net amount recognized
$
(44
)
$
(111
)
$
(122
)
$
(277
)
Amounts recognized in Other Comprehensive Income/(Loss), before tax
Net loss
$
39
$
13
$
50
$
102
Settlement loss
—
—
(2
)
(2
)
Amortization of net loss
(5
)
(6
)
(4
)
(15
)
Total recognized in other comprehensive income/(loss)
$
34
$
7
$
44
$
85
Amounts not yet reflected in net periodic benefit cost and included in Accumulated Other Comprehensive Income/(Loss), before tax
Unrecognized losses
$
195
$
112
$
144
$
451</t>
  </si>
  <si>
    <t>Total Accumulated Benefit Obligation and Minimum Liability Changes for Pension Plans</t>
  </si>
  <si>
    <t>The total accumulated benefit obligation and minimum liability changes for the Pension Plans were as follows:
Year Ended
Year Ended
Year Ended
December 31,
December 31,
December 31,
(IN MILLIONS)
2017
2016
2015
Accumulated benefit obligation.
$
1,750
$
1,622
$
1,548
Pension Plans with Accumulated
Benefit Obligation in Excess of Plan
Assets at December 31, 2017
The
United
(IN MILLIONS)
Netherlands
States
Other
Total
Projected benefit obligation
$
80
$
370
$
560
$
1,010
Accumulated benefit obligation
80
370
542
992
Fair value of plan assets
76
260
440
776
Pension Plans with Projected
Benefit Obligation in Excess of Plan
Assets at December 31, 2017
The
United
(IN MILLIONS)
Netherlands
States
Other
Total
Projected benefit obligation
$
724
$
370
$
560
$
1,654
Accumulated benefit obligation
721
370
541
1,632
Fair value of plan assets
718
260
440
1,418
Pension Plans with Accumulated
Benefit Obligation in Excess of Plan
Assets at December 31, 2016
The
United
(IN MILLIONS)
Netherlands
States
Other
Total
Projected benefit obligation
$
669
$
344
$
528
$
1,541
Accumulated benefit obligation
668
344
511
1,523
Fair value of plan assets
625
233
386
1,244
Pension Plans with Projected
Benefit Obligation in Excess of Plan
Assets at December 31, 2016
The
United
(IN MILLIONS)
Netherlands
States
Other
Total
Projected benefit obligation
$
669
$
344
$
528
$
1,541
Accumulated benefit obligation
668
344
511
1,523
Fair value of plan assets
625
233
386
1,244</t>
  </si>
  <si>
    <t>Net Periodic Benefit Cost</t>
  </si>
  <si>
    <t>Net periodic benefit cost for the years ended December 31, 2017, 2016 and 2015, respectively, includes the following components:
Net Periodic Pension Costs
The
United
(IN MILLIONS)
Netherlands
States
Other
Total
Year ended December 31, 2017
Service cost
$
5
$
—
$
8
$
13
Interest cost
9
12
13
34
Expected return on plan assets
(24
)
(17
)
(22
)
(63
)
Settlement loss recognized
—
—
1
1
Amortization of prior service costs
—
—
(1
)
(1
)
Amortization of net loss
7
6
5
18
Net periodic pension cost
$
(3
)
1
4
2
Year ended December 31, 2016
Service cost
$
5
$
—
$
9
$
14
Interest cost
11
13
16
40
Expected return on plan assets
(26
)
(18
)
(25
)
(69
)
Curtailment gain recognized
—
—
(1
)
(1
)
Settlement loss recognized
—
—
2
2
Amortization of net loss
5
6
4
15
Net periodic pension cost
$
(5
)
1
5
1
Year ended December 31, 2015
Service cost
$
4
$
—
$
13
$
17
Interest cost
14
16
20
50
Expected return on plan assets
(30
)
(21
)
(31
)
(82
)
Settlement loss recognized
—
14
1
15
Amortization of prior service costs
—
—
(1
)
(1
)
Amortization of net loss
8
7
8
23
Net periodic pension cost
$
(4
)
$
16
$
10
$
22</t>
  </si>
  <si>
    <t>Component of Accumulated Other Comprehensive Income/(Loss) Expected to be Recognized</t>
  </si>
  <si>
    <t xml:space="preserve">The deferred loss included as a component of accumulated other comprehensive income/(loss) that is expected to be recognized as a component of net periodic benefit cost during 2017 is as follows:
The Netherlands
United States
Other
Total
Net actuarial loss
$
(6
)
$
(9
)
$
(9
)
$
(24
) </t>
  </si>
  <si>
    <t>Weighted Average Assumptions Underlying Pension Computations</t>
  </si>
  <si>
    <t xml:space="preserve">The weighted average assumptions underlying the pension computations were as follows:
Year Ended December 31,
2017
2016
2015
NL
US
Other
NL
US
Other
NL
US
Other
Pension benefit obligation:
—discount rate
1.9%
3.7%
2.3%
1.8%
4.4%
2.3%
2.4%
4.6%
3.2%
—rate of compensation increase
1.8%
—
1.1%
1.8%
—
1.1%
1.8%
—
2.5%
Net periodic pension costs:
—discount rate
1.8%
4.4%
2.3%
2.4%
4.6%
3.2%
2.0%
4.3%
3.0%
—rate of compensation increase
3.8%
—
1.1%
1.8%
—
2.5%
2.3%
—
2.8%
—expected long-term return on plan assets
3.8%
7.0%
4.4%
4.2%
7.3%
5.3%
5.2%
7.5%
6.2% </t>
  </si>
  <si>
    <t>Weighted Average Asset Allocation by Asset Category</t>
  </si>
  <si>
    <t xml:space="preserve">Nielsen’s pension plans’ weighted average asset allocations by asset category are as follows:
The
United
Netherlands
States
Other
Total
At December 31, 2017
Equity securities
27
%
55
%
45
%
37
%
Fixed income securities
56
44
31
47
Other
17
1
24
16
Total
100
%
100
%
100
%
100
%
At December 31, 2016
Equity securities
25
%
55
%
34
%
34
%
Fixed income securities
57
44
37
47
Other
18
1
29
19
Total
100
%
100
%
100
%
100
% </t>
  </si>
  <si>
    <t>Assets at Fair Value</t>
  </si>
  <si>
    <t>Assets at fair value (See Note 7 – “Fair Value Measurements” for additional information on fair value measurement and the underlying fair value hierarchy) as of December 31, 2017 and 2016 are as follows: Our fair value hierarchy shown below excludes investments using the NAV per share practical expedient. Application of the NAV per share practical expedient coincided with the change in investment management for one of the Company’s Pension Plans during 2016.
(IN MILLIONS)
December 31, 2017
December 31, 2016
Asset Category
Level 1
Level 2
Level 3
Total
Level 1
Level 2
Level 3
Total
Cash and equivalents
$
8
$
—
$
—
$
8
$
19
$
—
$
—
$
19
Equity securities – U.S.
60
12
—
72
53
11
—
64
Equity securities – Global.
40
270
—
310
32
222
—
254
Equity securities – non-U.S.
8
94
—
102
6
83
—
89
Real estate
—
—
47
47
—
—
38
38
Corporate bonds
142
243
—
385
127
249
—
376
Debt issued by national, state or
39
191
—
230
36
145
—
181
Other
—
2
149
151
—
2
129
131
Total assets at fair value, excluding NAV per share practical expedient at December 31, 2017
$
297
$
812
$
196
$
1,305
$
273
$
712
$
167
$
1,152
The following presents our total fair value of plan assets including the NAV per share practical expedient:
(IN MILLIONS)
December 31, 2017
December 31, 2016
Fair value of investments, excluding NAV per share practical expedient.
$
1,305
$
1,152
Fair value of investments, using NAV per share practical expedient
Asset Category
Cash
$
7
$
4
Equity securities – U.S.
26
26
Equity securities – Global.
32
29
Corporate debt securities or bonds.
7
19
Debt issued by national, state or local government
8
2
Liability driven investments
88
71
Real estate
7
7
Private equity and hedge funds
60
54
Insurance and other
19
1
Total assets at fair value including NAV per share practical expedient at December 31, 2017
$
1,559
$
1,365</t>
  </si>
  <si>
    <t>Summary of Changes in Fair Value of Pension Plans Level 3 Assets</t>
  </si>
  <si>
    <t>The following is a summary of changes in the fair value of the Pension Plans’ Level 3 assets for the years ended December 31, 2017 and 2016:
(IN MILLIONS)
Real Estate
Other
Total
Balance, end of year December 31, 2015
$
33
$
130
$
163
Actual return on plan assets:
(Sales)/investments
7
—
7
Unrealized gains
—
10
10
Effect of foreign currency translation
(2
)
(11
)
(13
)
Balance, end of year December 31, 2016
$
38
$
129
$
167
Actual return on plan assets:
(Sales)/Investments
5
—
5
Unrealized gains
—
3
3
Effect of foreign currency translation
4
17
21
Balance, end of year December 31, 2017
$
47
$
149
$
196</t>
  </si>
  <si>
    <t>Estimated Future Benefit Payments</t>
  </si>
  <si>
    <t>Estimated future benefit payments are as follows:
The
United
(IN MILLIONS)
Netherlands
States
Other
Total
For the years ending December 31,
2018
$
32
$
15
$
20
$
67
2019
32
15
19
66
2020
32
16
21
69
2021
32
17
21
70
2022
32
17
23
72
2023-2027
158
98
139
395</t>
  </si>
  <si>
    <t>Long-term Debt and Other Financing Arrangements (Tables)</t>
  </si>
  <si>
    <t>Summary of Long-Term Debt</t>
  </si>
  <si>
    <t>Unless otherwise stated, interest rates are as of December 31, 2017.
December 31, 2017
December 31, 2016
Weighted
Weighted
Interest
Carrying
Fair
Interest
Carrying
Fair
(IN MILLIONS)
Rate
Amount
Value
Rate
Amount
Value
$2,080 million Senior secured term loan (LIBOR based variable rate of 3.43%) due 2019
$
1,392
$
1,397
$
1,768
$
1,785
$1,900 million Senior secured term loan (LIBOR based variable rate of 3.15%) due 2023
—
—
1,892
1,922
$2,250 million Senior secured term loan (LIBOR based variable rate of 3.43%) due 2023
2,232
2,247
—
—
€380 million Senior secured term loan (Euro LIBOR based variable rate of 2.10%) due 2021
450
452
399
402
Total senior secured credit facilities (with weighted-average interest rate)
3.39
%
4,074
4,096
2.95
%
4,059
4,109
$800 million 4.50% senior debenture loan due 2020
795
809
794
813
$625 million 5.50% senior debenture loan due 2021
620
643
618
649
$2,300 million 5.00% senior debenture loan due 2022
2,288
2,362
2,285
2,340
$500 million 5.00% senior debenture loan due 2025
496
518
—
—
Total debenture loans (with weighted-average interest rate)
5.22
%
4,199
4,332
5.22
%
3,697
3,802
Other loans
1
1
7
7
Total long-term debt
4.32
%
8,274
8,429
4.04
%
7,763
7,918
Capital lease and other financing obligations
167
158
Bank overdrafts
5
Total debt and other financing arrangements
8,441
7,926
Less: Current portion of long-term debt, capital lease and other financing obligations and other short-term borrowings
84
188
Non-current portion of long-term debt and capital lease and other financing obligations
$
8,357
$
7,738</t>
  </si>
  <si>
    <t>Schedule of Long-Term Debt Currency Wise</t>
  </si>
  <si>
    <t>The carrying value of Nielsen’s long-term debt are denominated in the following currencies:
December 31,
December 31,
(IN MILLIONS)
2017
2016
U.S. Dollars
$
7,824
$
7,364
Euro
450
399
$
8,274
$
7,763</t>
  </si>
  <si>
    <t>Annual Maturities of Long-Term Debt</t>
  </si>
  <si>
    <t>Annual maturities of Nielsen’s long-term debt are as follows:
(IN MILLIONS)
2018
$
28
2019
$
1,400
2020
$
818
2021
$
1,078
2022
$
2,326
Thereafter
$
2,624
$
8,274</t>
  </si>
  <si>
    <t>Summary of Future Minimum Capital Lease Payments Under Non-Cancelable Capital Leases</t>
  </si>
  <si>
    <t>Future minimum capital lease payments under non-cancelable capital leases at December 31, 2017 are as follows:
(IN MILLIONS)
2018
$
58
2019
49
2020
35
2021
21
2022
13
Thereafter
20
Total
196
Less: amount representing interest
29
Present value of minimum lease payments
$
167
Current portion
$
49
Total non-current portion
118
Present value of minimum lease payments
$
167</t>
  </si>
  <si>
    <t>Stockholders' Equity (Tables)</t>
  </si>
  <si>
    <t>Common Stock Activity</t>
  </si>
  <si>
    <t>Common stock activity is as follows:
Year Ended December 31,
2017
2016
2015
Actual number of shares of common stock outstanding
Beginning of period
357,465,614
362,338,369
372,757,598
Shares of common stock issued through business combinations
—
—
52,698
Shares of common stock issued through compensation plans
1,578,917
3,482,699
4,107,501
Employee benefit trust activity
269,284
(280,339
)
—
Repurchases of common stock
(3,368,839
)
(8,075,115
)
(14,579,428
)
End of period
355,944,976
357,465,614
362,338,369</t>
  </si>
  <si>
    <t>Summary of Dividends Declared on Nielsen's Common Stock</t>
  </si>
  <si>
    <t>The following table represents the cash dividends declared by the Board and paid for the years ended December 31, 2016 and 2017, respectively.
Declaration Date
Record Date
Payment Date
Dividend Per Share
February 18, 2016
March 3, 2016
March 17, 2016
$
0.28
April 19, 2016
June 2, 2016
June 16, 2016
$
0.31
July 21, 2016
August 25, 2016
September 8, 2016
$
0.31
October 20, 2016
November 22, 2016
December 6, 2016
$
0.31
February 16, 2017
March 2, 2017
March 16, 2017
$
0.31
April 24, 2017
June 2, 2017
June 16, 2017
$
0.34
July 20, 2017
August 24, 2017
September 7, 2017
$
0.34
October 19, 2017
November 21, 2017
December 5, 2017
$
0.34</t>
  </si>
  <si>
    <t>Summary of Approved Authorized Shares for Repurchase</t>
  </si>
  <si>
    <t xml:space="preserve">Board Approval
Share Repurchase Authorization ($ in millions)
July 25, 2013
$
500
October 23, 2014
$
1,000
December 11, 2015
$
500
Total Share Repurchase Authorization
$
2,000 </t>
  </si>
  <si>
    <t>Summary of Open Market Share Repurchases Activity</t>
  </si>
  <si>
    <t>The activity for the year ended December 31, 2017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6
33,837,526
$
46.16
33,837,526
$
437,970,016
2017 Activity
January 1- 31
—
$
—
—
$
437,970,016
February 1- 28
564,623
$
45.30
564,623
$
412,392,848
March 1- 31
365,228
$
45.15
365,228
$
395,903,537
April 1-30
—
$
—
—
$
395,903,537
May 1-31
1,020,212
$
40.65
1,020,212
$
354,426,944
June 1-30
—
$
—
—
$
354,426,944
July 1-31
—
$
—
—
$
354,426,944
August 1-31
698,062
$
41.77
698,062
$
325,268,111
September 1-30
102,461
$
39.25
102,461
$
321,246,116
October 1-31
—
$
—
—
$
321,246,116
November 1-30
221,845
$
36.26
221,845
$
313,201,667
December 1-31
396,408
$
38.05
396,408
$
298,118,746
Total
37,206,365
$
45.74
37,206,365</t>
  </si>
  <si>
    <t>Stock-Based Compensation (Tables)</t>
  </si>
  <si>
    <t>Summary of Assumptions Used in Options</t>
  </si>
  <si>
    <t xml:space="preserve">The following assumptions were used during 2017, 2016 and 2015:
Year Ended December 31,
2017
2016
2015
Expected life (years)
4.50
4.50-5.25
4.50-5.25
Risk-free interest rate
2.02
%
1.19-1.92
%
1.27-1.58
%
Expected dividend yield
3.76
%
2.29- 2.90
%
2.18- 2.45
%
Expected volatility
22.01
%
20.02-23.44
%
23.44-23.70
%
Weighted average volatility
22.01
%
20.89
%
23.56
% </t>
  </si>
  <si>
    <t>Summary of Stock Option Plan Activity</t>
  </si>
  <si>
    <t>Nielsen’s stock option plan activity is summarized below:
Number of Options
Weighted-Average
Weighted-
Aggregate
Stock Option Plan activity
Outstanding at December 31, 2014
14,527,460
28.80
4.29
$
231
Granted
1,609,170
48.24
Forfeited
(1,808,315
)
(30.59
)
Exercised
(3,779,137
)
(21.84
)
Outstanding at December 31, 2015
10,549,178
$
33.96
4.16
$
136
Granted
1,643,144
53.99
Forfeited
(577,618
)
(33.51
)
Exercised
(3,456,536
)
(28.85
)
Outstanding at December 31, 2016
8,158,168
$
40.19
4.43
$
43
Granted
1,000
36.17
Forfeited
(996,015
)
(47.59
)
Exercised
(1,293,850
)
(28.13
)
Outstanding at December 31, 2017
5,869,303
$
41.58
3.52
$
13
Exercisable at December 31, 2017
4,094,127
$
37.91
2.80
$
13</t>
  </si>
  <si>
    <t>Summary of Restricted Stock Units</t>
  </si>
  <si>
    <t>Activity of Nielsen’s restricted stock units (RSUs) that are ultimately payable in shares of common stock granted under the Stock Incentive Plan is summarized below:
Number of
Weighted-Average Fair Value
RSU activity
Nonvested at December 31, 2014
1,308,002
$
35.90
Granted
851,088
47.29
Forfeited
(200,217
)
37.20
Vested
(452,106
)
34.19
Nonvested at December 31, 2015
1,506,767
$
42.48
Granted
512,676
53.94
Forfeited
(104,822
)
43.26
Vested
(558,228
)
39.21
Nonvested at December 31, 2016
1,356,393
$
47.69
Granted
1,574,973
36.23
Forfeited
(339,292
)
46.09
Vested
(503,086
)
44.62
Nonvested at December 31, 2017
2,088,988
$
40.36</t>
  </si>
  <si>
    <t>Income Taxes (Tables)</t>
  </si>
  <si>
    <t>Components of Income/(Loss) Before Income Taxes and Equity in Net Income/(Loss) of Affiliates</t>
  </si>
  <si>
    <t>The components of income before income taxes and equity in net income of affiliates, were:
Year Ended December 31,
(IN MILLIONS)
2017
2016
2015
UK
$
27
$
(3
)
$
16
Non-UK
801
819
945
Income before income taxes and equity in net income of affiliates
$
828
$
816
$
961</t>
  </si>
  <si>
    <t>Provision for Income Taxes Attributable to Income Before Income Taxes and Equity in Net Income of Affiliates</t>
  </si>
  <si>
    <t>The provision for income taxes attributable to the income before income taxes and equity in net income of affiliates consisted of:
Year Ended December 31,
(IN MILLIONS)
2017
2016
2015
Current:
UK
$
—
$
—
$
(6
)
Non-UK .
226
221
176
226
221
170
Deferred:
UK
(5
)
1
(1
)
Non-UK
167
87
214
162
88
213
Total
$
388
$
309
$
383</t>
  </si>
  <si>
    <t>Schedule of Provision for Income Taxes as Per UK Federal Income Tax Rates</t>
  </si>
  <si>
    <t xml:space="preserve">The Company’s provision for income taxes for the years ended December 31, 2017, 2016 and 2015 was different from the amount computed by applying the statutory UK federal income tax rates to the underlying income before income taxes and equity in net income of affiliates as a result of the following:
Year Ended December 31,
(IN MILLIONS)
2017
2016
2015
Income before income taxes and equity in net income of affiliates
$
828
$
816
$
961
UK statutory tax rate
19.25
%
20.00
%
20.25
%
Provision for income taxes at the UK statutory rate
$
159
$
163
$
195
Tax impact on distributions from foreign subsidiaries
8
24
(5
)
Effect of operations in non-UK jurisdictions
35
71
74
Tax impact of global licensing arrangements
66
74
80
U.S. state and local taxation
23
30
40
Withholding and other taxation
39
39
37
Effect of global financing activities
(68
)
(71
)
(82
)
Changes in estimates for uncertain tax positions
40
(9
)
8
Changes in valuation allowances
(8
)
(29
)
17
Effect of change in deferred tax rates
7
1
3
Tax impact due to US Tax Reform
104
—
—
Stock-based compensation
—
(19
)
—
Other, net
(17
)
35
16
Total provision for income taxes
$
388
$
309
$
383
Effective tax rate
46.9
%
37.9
%
39.8
% </t>
  </si>
  <si>
    <t>Components of Current and Non-Current Deferred Income Tax Assets/(Liabilities)</t>
  </si>
  <si>
    <t xml:space="preserve">The components of current and non-current deferred income tax assets/(liabilities) were:
(IN MILLIONS)
December 31, 2017
December 31, 2016
Deferred tax assets (on balance):
Net operating loss carryforwards
$
204
$
179
Interest expense limitation
367
654
Employee benefits
63
91
Tax credit carryforwards
72
130
Stock-based payments
18
32
Accrued expenses
53
57
Financial instruments
1
(14
)
Deferred revenue/costs
5
—
Other assets
28
29
811
1,158
Valuation allowances
(466
)
(112
)
Deferred tax assets, net of valuation allowances
345
1,046
Deferred tax liabilities (on balance):
Intangible assets
(1,173
)
(1,591
)
Fixed asset depreciation
—
(42
)
Computer software
(149
)
(301
)
Unremitted earnings
(172
)
—
Unrealized gain on investments
(50
)
(73
)
Other liabilities
(66
)
(87
)
(1,610
)
(2,094
)
Net deferred tax liability
$
(1,265
)
$
(1,048
) </t>
  </si>
  <si>
    <t>Schedule of Reconciliation of Beginning and Ending Amount of Gross Uncertain Tax Positions</t>
  </si>
  <si>
    <t>A reconciliation of the beginning and ending amount of gross uncertain tax positions is as follows:
(IN MILLIONS)
December 31, 2017
December 31, 2016
December 31, 2015
Balance as of the beginning of period
$
432
$
461
$
452
Additions for current year tax positions
11
15
24
Additions for tax positions of prior years
15
7
14
Reductions for lapses of statute of limitations
(2
)
(6
)
(15
)
Reductions for tax positions of prior years
(4
)
(45
)
(14
)
Balance as of the end of the period
$
452
$
432
$
461</t>
  </si>
  <si>
    <t>Commitments and Contingencies (Tables)</t>
  </si>
  <si>
    <t>Minimum Annual Payments under Nielsen's Purchase Obligations</t>
  </si>
  <si>
    <t>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
For the Years Ending December 31,
(IN MILLIONS)
2018
2019
2020
2021
2022
Thereafter
Total
Operating leases
$
99
$
79
$
62
$
46
$
35
$
132
$
453
Other contractual obligations (a)
589
472
440
206
201
582
2,490
Total
$
688
$
551
$
502
$
252
$
236
$
714
$
2,943
(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7, under the outsourced services agreement with TCS have been included above based on the Annual Commitment minimum required payments.</t>
  </si>
  <si>
    <t>Segments (Tables)</t>
  </si>
  <si>
    <t>Business Segment Information</t>
  </si>
  <si>
    <t>Business Segment Information
Year Ended December 31,
(IN MILLIONS)
2017
2016
2015
Revenues
Buy
$
3,231
$
3,322
$
3,345
Watch
3,341
2,987
2,827
Total
$
6,572
$
6,309
$
6,172
Year Ended December 31,
(IN MILLIONS)
2017
2016
2015
Business segment income/(loss) (1)
Buy
$
587
$
623
$
624
Watch
1,485
1,352
1,269
Corporate and eliminations
(37
)
(37
)
(35
)
Total
$
2,035
$
1,938
$
1,858
Year Ended December 31,
(IN MILLIONS)
2017
2016
2015
Depreciation and amortization
Buy
$
210
$
212
$
207
Watch
425
387
363
Corporate and eliminations
5
4
4
Total
$
640
$
603
$
574
Year Ended December 31,
(IN MILLIONS)
2017
2016
2015
Restructuring charges
Buy
$
42
$
61
$
32
Watch
15
18
14
Corporate and eliminations
23
26
5
Total
$
80
$
105
$
51
Year Ended December 31,
(IN MILLIONS)
2017
2016
2015
Stock-based compensation expense
Buy
$
13
$
16
$
15
Watch
12
10
8
Corporate and eliminations
20
25
25
Total
$
45
$
51
$
48
Year Ended December 31,
(IN MILLIONS)
2017
2016
2015
Other items (2)
Buy
$
—
$
3
$
1
Watch
—
2
4
Corporate and eliminations
45
31
87
Total
$
45
$
36
$
92
Year Ended December 31,
(IN MILLIONS)
2017
2016
2015
Operating income/(loss)
Buy
$
322
$
331
$
369
Watch
1,033
935
880
Corporate and eliminations
(130
)
(123
)
(156
)
Total
$
1,225
$
1,143
$
1,093
(IN MILLIONS)
December 31, 2017
December 31, 2016
Total assets
Buy
$
6,862
$
6,697
Watch
9,911
8,905
Corporate and eliminations
93
128
Total
$
16,866
$
15,730
(1)
The Company’s chief operating decision-maker uses business segment income/(loss) to measure performance from period to period both at the consolidated level as well as within its operating segments.
(2)
For the year ended December 31, 2017, other items primarily consist of transaction related costs and business optimization costs. For the year ended December 31, 2016, other items primarily consist of business optimization costs.
Year ended December 31,
(IN MILLIONS)
2017
2016
2015
Capital expenditures
Buy
$
272
$
196
$
159
Watch
211
227
244
Corporate and eliminations
6
10
5
Total
$
489
$
433
$
408</t>
  </si>
  <si>
    <t>Geographical Segment Information</t>
  </si>
  <si>
    <t xml:space="preserve">Geographic Segment Information
Operating
Long-
Income/
lived
(IN MILLIONS)
Revenues (1)
(Loss)
Assets (2)
2017
United States
$
3,730
$
754
$
11,404
North and South America, excluding the United States
595
164
957
United Kingdom
194
(20
)
259
Other Europe, Middle East &amp; Africa
1,188
159
1,038
Asia Pacific
865
168
396
Total
$
6,572
$
1,225
$
14,054
Operating
Long-
Income/
lived
(IN MILLIONS)
Revenues (1)
(Loss)
Assets (2)
2016
United States
$
3,626
$
738
$
10,573
North and South America, excluding the United States
605
180
902
United Kingdom
198
(22
)
215
Other Europe, Middle East &amp; Africa
1,089
127
1,032
Asia Pacific
791
120
330
Total
$
6,309
$
1,143
$
13,052
Operating
Income/
(IN MILLIONS)
Revenues (1)
(Loss)
2015
United States
$
3,606
$
761
North and South America, excluding the United States
567
131
United Kingdom
226
(6
)
Other Europe, Middle East &amp; Africa
1,030
120
Asia Pacific
743
87
Total
$
6,172
$
1,093
(1)
Revenues are attributed to geographic areas based on the location of customers.
(2)
Long-lived assets include property, plant and equipment, goodwill and other intangible assets. </t>
  </si>
  <si>
    <t>Additional Financial Information (Tables)</t>
  </si>
  <si>
    <t>Accounts Payable and Other Current Liabilities</t>
  </si>
  <si>
    <t>Accounts payable and other current liabilities
December 31,
December 31,
(IN MILLIONS)
2017
2016
Trade payables
$
296
$
238
Personnel costs
273
248
Current portion of restructuring liabilities
43
67
Data and professional services
221
192
Interest payable
61
51
Other current liabilities (1)
247
216
Total accounts payable and other current liabilities
$
1,141
$
1,012
(1)
Other includes multiple items, none of which is individually significant.</t>
  </si>
  <si>
    <t>Guarantor Financial Information (Tables)</t>
  </si>
  <si>
    <t>Consolidated Statement of Comprehensive Income</t>
  </si>
  <si>
    <t>Nielsen Holdings plc Consolidated Statement of Comprehensive Income For the year ended December 31, 2017
Non-
(IN MILLIONS)
Parent
Issuers
Guarantor
Guarantor
Elimination
Consolidated
Revenues
$
—
$
—
$
3,608
$
2,964
$
—
$
6,572
Cost of revenues, exclusive of depreciation and amortization shown separately below
—
—
1,419
1,346
—
2,765
Selling, general and administrative expenses, exclusive of depreciation and amortization shown separately below
4
—
922
936
—
1,862
Depreciation and amortization
—
—
504
136
—
640
Restructuring charges
—
—
44
36
—
80
Operating (loss)/income
(4
)
—
719
510
—
1,225
Interest income
1
839
37
4
(877
)
4
Interest expense
—
(353
)
(857
)
(41
)
877
(374
)
Foreign currency exchange transaction losses, net
—
—
(4
)
(6
)
—
(10
)
Other (expense)/income, net
—
(4
)
152
(165
)
—
(17
)
(Loss)/income before income taxes and equity in net income/(loss) of subsidiaries and affiliates
(3
)
482
47
302
—
828
Provision for income taxes
(1
)
(146
)
(167
)
(74
)
—
(388
)
Equity in net income of subsidiaries
433
193
554
—
(1,180
)
—
Equity in net (loss)/income of affiliates
—
—
(1
)
1
—
—
Net income
429
529
433
229
(1,180
)
440
Less net income attributable to noncontrolling interests
—
—
—
11
—
11
Net income attributable to controlling interest
429
529
433
218
(1,180
)
429
Total other comprehensive income/(loss)
271
(21
)
271
308
(556
)
273
Total other comprehensive income attributable to noncontrolling interests
—
—
—
2
—
2
Total other comprehensive income/(loss) attributable to controlling interests
271
(21
)
271
306
(556
)
271
Total comprehensive income
700
508
704
537
(1,736
)
713
Comprehensive income attributable to noncontrolling interests
—
—
—
13
—
13
Total comprehensive income attributable to controlling interest
$
700
$
508
$
704
$
524
$
(1,736
)
$
700
Nielsen Holdings plc Consolidated Statement of Comprehensive Income For the year ended December 31, 2016
Non-
(IN MILLIONS)
Parent
Issuers
Guarantor
Guarantor
Elimination
Consolidated
Revenues
$
—
$
—
$
3,557
$
2,752
$
—
$
6,309
Cost of revenues, exclusive of depreciation and amortization shown separately below
—
—
1,317
1,290
—
2,607
Selling, general and administrative expenses, exclusive of depreciation and amortization shown separately below
2
—
960
889
—
1,851
Depreciation and amortization
—
—
486
117
—
603
Restructuring charges
—
—
69
36
—
105
Operating (loss)/income
(2
)
—
725
420
—
1,143
Interest income
—
869
38
5
(908
)
4
Interest expense
(3
)
(310
)
(889
)
(39
)
908
(333
)
Foreign currency exchange transaction gains/(losses), net
—
—
2
(8
)
—
(6
)
Other (expense)/income net
—
(7
)
159
(144
)
—
8
(Loss)/income before income taxes and equity in net (loss)/income of affiliates
(5
)
552
35
234
—
816
Provision for income taxes
—
(135
)
(115
)
(59
)
—
(309
)
Equity in net income of subsidiaries
507
185
588
—
(1,280
)
—
Equity in net (loss)/income of affiliates
—
—
(1
)
1
—
—
Net income
502
602
507
176
(1,280
)
507
Less net income attributable to noncontrolling interests
—
—
—
5
—
5
Net income attributable to controlling interest
502
602
507
171
(1,280
)
502
Total other comprehensive (loss)/income
(152
)
10
(152
)
(184
)
321
(157
)
Total other comprehensive loss attributable to noncontrolling interests
—
—
—
(5
)
—
(5
)
Total other comprehensive loss attributable to controlling interests
(152
)
10
(152
)
(179
)
321
(152
)
Total comprehensive income/(loss)
$
350
$
612
$
355
$
(8
)
$
(959
)
$
350
Nielsen Holdings plc Consolidated Statement of Comprehensive Income For the year ended December 31, 2015
(IN MILLIONS)
Parent
Issuers
Guarantor
Non-Guarantor
Elimination
Consolidated
Revenues
$
—
$
—
$
3,585
$
2,587
$
—
$
6,172
Cost of revenues, exclusive of depreciation and amortization shown separately below
—
—
1,279
1,260
—
2,539
Selling, general and administrative expenses, exclusive of depreciation and amortization shown separately below
4
—
1,048
863
—
1,915
Depreciation and amortization
—
—
465
109
—
574
Restructuring charges
—
—
32
19
—
51
Operating (loss)/income
(4
)
—
761
336
—
1,093
Interest income
—
864
37
5
(902
)
4
Interest expense
—
(291
)
(881
)
(41
)
902
(311
)
Foreign currency exchange transaction losses, net
—
—
(10
)
(21
)
—
(31
)
Other income/(expense), net
—
—
252
(46
)
—
206
(Loss)/income before income taxes and equity in net loss of affiliates
(4
)
573
159
233
—
961
Provision for income taxes
(1
)
(127
)
(175
)
(80
)
—
(383
)
Equity in net income of subsidiaries
575
201
593
—
(1,369
)
—
Equity in net loss of affiliates
—
—
(2
)
(1
)
—
(3
)
Net income
570
647
575
152
(1,369
)
575
Less: net income attributable to noncontrolling interests
—
—
—
5
—
5
Net income attributable to controlling interests
570
647
575
147
(1,369
)
570
Total other comprehensive (loss)/income
(282
)
21
(282
)
(282
)
535
(290
)
Total other comprehensive loss attributable to noncontrolling interests
—
—
—
(8
)
—
(8
)
Total other comprehensive (loss)/income attributable to controlling interests
(282
)
21
(282
)
(274
)
535
(282
)
Total comprehensive income/(loss)
288
668
293
(130
)
(834
)
285
Total comprehensive loss attributable to noncontrolling interests
—
—
—
(3
)
—
(3
)
Total comprehensive income/(loss) attributable to controlling interests
$
288
$
668
$
293
$
(127
)
$
(834
)
$
288</t>
  </si>
  <si>
    <t>Consolidated Balance Sheet</t>
  </si>
  <si>
    <t>Nielsen Holdings plc Consolidated Balance Sheet December 31, 2017
Non-
(IN MILLIONS)
Parent
Issuers
Guarantor
Guarantor
Elimination
Consolidated
Assets:
Current assets
Cash and cash equivalents
$
2
$
1
$
69
$
584
$
—
$
656
Trade and other receivables, net
—
—
464
816
—
1,280
Prepaid expenses and other current assets
—
—
211
135
—
346
Intercompany receivables
4
1,187
325
155
(1,671
)
—
Total current assets
6
1,188
1,069
1,690
(1,671
)
2,282
Non-current assets
-
Property, plant and equipment, net
—
—
309
173
—
482
Goodwill
—
—
6,100
2,395
—
8,495
Other intangible assets, net
—
—
4,545
532
—
5,077
Deferred tax assets
1
—
—
169
—
170
Other non-current assets
—
17
263
80
—
360
Equity investment in subsidiaries
4,213
1,210
4,583
—
(10,006
)
—
Intercompany loans
25
8,608
424
140
(9,197
)
—
Total assets
$
4,245
$
11,023
$
17,293
$
5,179
$
(20,874
)
$
16,866
Liabilities and equity:
Current liabilities
Accounts payable and other current liabilities
$
—
$
61
$
560
$
520
$
—
$
1,141
Deferred revenues
—
—
231
130
—
361
Income tax liabilities
—
—
62
49
—
111
Current portion of long-term debt, capital lease obligations and short-term borrowings
—
35
44
5
—
84
Intercompany payables
—
2
1,345
324
(1,671
)
—
Total current liabilities
—
98
2,242
1,028
(1,671
)
1,697
Non-current liabilities
—
Long-term debt and capital lease obligations
—
8,237
101
19
—
8,357
Deferred tax liabilities
—
71
1,296
68
—
1,435
Intercompany loans
—
62
8,774
361
(9,197
)
—
Other non-current liabilities
—
—
667
267
—
934
Total liabilities
—
8,468
13,080
1,743
(10,868
)
12,423
Total stockholders’ equity
4,245
2,555
4,213
3,238
(10,006
)
4,245
Noncontrolling interests
—
—
—
198
—
198
Total equity
4,245
2,555
4,213
3,436
(10,006
)
4,443
Total liabilities and equity
$
4,245
$
11,023
$
17,293
$
5,179
$
(20,874
)
$
16,866
Nielsen Holdings plc Consolidated Balance Sheet December 31, 2016
Non-
(IN MILLIONS)
Parent
Issuers
Guarantor
Guarantor
Elimination
Consolidated
Assets:
Current assets
Cash and cash equivalents
$
5
$
1
$
215
$
533
$
—
$
754
Trade and other receivables, net
2
—
472
697
—
1,171
Prepaid expenses and other current assets
—
—
185
112
—
297
Intercompany receivables
—
862
312
167
(1,341
)
—
Total current assets
7
863
1,184
1,509
(1,341
)
2,222
Non-current assets
Property, plant and equipment, net
—
—
306
165
—
471
Goodwill
—
—
5,728
2,117
—
7,845
Other intangible assets, net
—
—
4,248
488
—
4,736
Deferred tax assets
2
—
(1
)
126
—
127
Other non-current assets
—
3
245
81
—
329
Equity investment in subsidiaries
4,117
1,079
4,229
—
(9,425
)
—
Intercompany loans
25
11,533
3,332
150
(15,040
)
—
Total assets
$
4,151
$
13,478
$
19,271
$
4,636
$
(25,806
)
$
15,730
Liabilities and equity:
Current liabilities
Accounts payable and other current liabilities
$
—
$
52
$
477
$
483
$
—
$
1,012
Deferred revenues
—
—
171
126
—
297
Income tax liabilities
—
2
36
59
—
97
Current portion of long-term debt, capital lease obligations and short-term borrowings
—
145
35
8
—
188
Intercompany payables
47
2
988
304
(1,341
)
—
Total current liabilities
47
201
1,707
980
(1,341
)
1,594
Non-current liabilities
Long-term debt and capital lease obligations
—
7,611
106
21
—
7,738
Deferred tax liabilities
—
71
1,027
77
—
1,175
Intercompany loans
—
2,985
11,708
347
(15,040
)
—
Other non-current liabilities
2
4
608
316
—
930
Total liabilities
49
10,872
15,156
1,741
(16,381
)
11,437
Total stockholders’ equity
4,102
2,606
4,117
2,702
(9,425
)
4,102
Noncontrolling interests
—
—
(2
)
193
—
191
Total equity
4,102
2,606
4,115
2,895
(9,425
)
4,293
Total liabilities and equity
$
4,151
$
13,478
$
19,271
$
4,636
$
(25,806
)
$
15,730</t>
  </si>
  <si>
    <t>Consolidated Statement of Cash Flows</t>
  </si>
  <si>
    <t>Nielsen Holdings plc Consolidated Statement of Cash Flows For the year ended December 31, 2017
Non-
(IN MILLIONS)
Parent
Issuers
Guarantor
Guarantor
Consolidated
Net cash (used in)/provided by operating activities
$
(1
)
$
171
$
789
$
351
$
1,310
Investing activities:
—
Acquisition of subsidiaries and affiliates, net of cash acquired
—
—
(755
)
(23
)
(778
)
Proceeds from the sale of subsidiaries and affiliates
1
1
2
Additions to property, plant and equipment and other assets
—
—
(63
)
(56
)
(119
)
Additions to intangible assets
—
—
(307
)
(63
)
(370
)
Proceeds from the sale of property, plant and equipment and other assets
—
—
29
13
42
Other investing activities
—
—
(11
)
(2
)
(13
)
Net cash used in investing activities
—
—
(1,106
)
(130
)
(1,236
)
Financing activities:
Repayments of debt
—
(2,295
)
—
(1
)
(2,296
)
Proceeds from the issuance of debt, net of issuance costs
—
2,744
1
—
2,745
Decrease in short term borrowings
—
-
—
—
(5
)
(5
)
Cash dividends paid to stockholders
(474
)
—
—
—
(474
)
Repurchase of common stock
(140
)
—
—
—
(140
)
Activity under stock plans
32
—
(11
)
—
21
Proceeds from employee stock purchase plan
6
—
—
—
6
Capital leases
—
—
(51
)
(4
)
(55
)
Settlement of intercompany and other financing activities
574
(620
)
236
(207
)
(17
)
Net cash (used in)/provided by financing activities
(2
)
(171
)
175
(217
)
(215
)
Effect of exchange-rate changes on cash and cash equivalents
—
—
(4
)
47
43
Net (decrease)/increase in cash and cash equivalents
(3
)
—
(146
)
51
(98
)
Cash and cash equivalents at beginning of period
5
1
215
533
754
Cash and cash equivalents at end of period
$
2
$
1
$
69
$
584
$
656
Nielsen Holdings plc Consolidated Statement of Cash Flows For the year ended December 31, 2016
Non-
(IN MILLIONS)
Parent
Issuers
Guarantor
Guarantor
Consolidated
Net cash (used in)/provided by operating activities
$
(5
)
$
278
$
671
$
352
$
1,296
Investing activities:
Acquisition of subsidiaries and affiliates, net of cash acquired
—
—
(242
)
(43
)
(285
)
Proceeds from the sale of subsidiaries and affiliates
—
—
36
(2
)
34
Additions to property, plant and equipment and other assets
—
—
(53
)
(56
)
(109
)
Additions to intangible assets
—
—
(273
)
(51
)
(324
)
Proceeds from the sale of property, plant and equipment and other assets
—
—
31
11
42
Other investing activities
—
—
(1
)
1
—
Net cash used in investing activities
—
—
(502
)
(140
)
(642
)
Financing activities:
Net payments under revolving credit facility
—
—
(164
)
—
(164
)
Repayments of debt
—
(1,765
)
—
—
(1,765
)
Proceeds from the issuance of debt, net of issuance costs
—
2,502
—
—
2,502
Increase in short term borrowings
—
—
—
4
4
Cash dividends paid to stockholders
(434
)
—
—
—
(434
)
Repurchase of common stock
(418
)
—
—
—
(418
)
Activity under stock plans
103
—
(22
)
—
81
Other financing activities
758
(1,014
)
222
(20
)
(54
)
Net cash provided by/(used in) financing activities
9
(277
)
36
(16
)
(248
)
Effect of exchange-rate changes on cash and cash equivalents
—
—
3
(12
)
(9
)
Net increase in cash and cash equivalents
4
1
208
184
397
Cash and cash equivalents at beginning of period
1
—
7
349
357
Cash and cash equivalents at end of period
$
5
$
1
$
215
$
533
$
754
Nielsen Holdings plc Consolidated Statement of Cash Flows For the year ended December 31, 2015
(IN MILLIONS)
Parent
Issuers
Guarantor
Non-Guarantor
Consolidated
Net cash provided by operating activities
$
—
$
255
$
667
$
287
$
1,209
Investing activities:
Acquisition of subsidiaries and affiliates, net of cash acquired
—
—
(246
)
—
(246
)
Proceeds from sale of subsidiaries and affiliates, net
—
—
30
—
30
Additions to property, plant and equipment and other assets
—
—
(82
)
(52
)
(134
)
Additions to intangible assets
—
—
(237
)
(37
)
(274
)
Proceeds from the sale of property, plant and equipment
—
—
—
7
7
Other investing activities
—
—
36
—
36
Net cash used in investing activities
—
—
(499
)
(82
)
(581
)
Financing activities:
Net borrowings under revolving credit facility
—
—
(116
)
—
(116
)
Proceeds from issuances of debt, net of issuance costs
—
746
—
—
746
Repayments of debt
—
(98
)
—
—
(98
)
Cash dividends paid to stockholders
(408
)
—
—
—
(408
)
Repurchase of common stock
(667
)
—
—
—
(667
)
Proceeds from exercise of stock options
79
—
(7
)
—
72
Other financing activities
948
(904
)
16
(81
)
(21
)
Net cash used in financing activities
(48
)
(256
)
(107
)
(81
)
(492
)
Effect of exchange-rate changes on cash and cash equivalents
—
—
(3
)
(49
)
(52
)
Net (decrease)/increase in cash and cash equivalents
(48
)
(1
)
58
75
84
Cash and cash equivalents at beginning of period
49
1
(51
)
274
273
Cash and cash equivalents at end of period
$
1
$
—
$
7
$
349
$
357</t>
  </si>
  <si>
    <t>Quarterly Financial Data (unaudited) (Tables)</t>
  </si>
  <si>
    <t>First
Second
Third
Fourth
(IN MILLIONS, EXCEPT PER SHARE DATA)
Quarter
Quarter
Quarter
Quarter
2017
Revenues
$
1,526
$
1,644
$
1,641
$
1,761
Operating income
$
207
$
324
$
337
$
357
Income before income taxes and equity in net income of affiliates
$
116
$
224
$
242
$
246
Net income attributable to Nielsen stockholders
$
71
$
131
$
146
$
81
Net income per share of common stock, basic
Net income attributable to Nielsen stockholders
$
0.20
$
0.37
$
0.41
$
0.23
Net income per share of common stock, diluted
Net income attributable to Nielsen stockholders
$
0.20
$
0.37
$
0.41
$
0.23
First
Second
Third
Fourth
(IN MILLIONS, EXCEPT PER SHARE DATA)
Quarter
Quarter
Quarter
Quarter
2016
Revenues
$
1,487
$
1,596
$
1,570
$
1,656
Operating income
$
224
$
282
$
296
$
341
Income before income taxes and equity in net income of affiliates
$
145
$
196
$
214
$
261
Net income attributable to Nielsen stockholders
$
100
$
113
$
130
$
159
Net income per share of common stock, basic
Net income attributable to Nielsen stockholders
$
0.28
$
0.31
$
0.36
$
0.44
Net income per share of common stock, diluted
Net income attributable to Nielsen stockholders
$
0.27
$
0.31
$
0.36
$
0.44</t>
  </si>
  <si>
    <t>Description of Business, Basis of Presentation and Significant Accounting Policies - Additional Information (Detail) $ in Millions</t>
  </si>
  <si>
    <t>Dec. 31, 2017USD ($)SegmentCountryshares</t>
  </si>
  <si>
    <t>Dec. 31, 2015USD ($)shares</t>
  </si>
  <si>
    <t>Business And Basis Of Presentation [Line Items]</t>
  </si>
  <si>
    <t>Number of reportable segments | Segment</t>
  </si>
  <si>
    <t>Number of countries in which entity operates | Country</t>
  </si>
  <si>
    <t>Cost method investments, percentage</t>
  </si>
  <si>
    <t>20.00%</t>
  </si>
  <si>
    <t>Advertising and marketing expenses</t>
  </si>
  <si>
    <t>Anti-dilutive shares excluded from calculation of earning per share under compensation plan | shares</t>
  </si>
  <si>
    <t>Uncommitted accounts receivable</t>
  </si>
  <si>
    <t>Accounts receivable outstanding</t>
  </si>
  <si>
    <t>Minimum</t>
  </si>
  <si>
    <t>Equity method investments, percentage</t>
  </si>
  <si>
    <t>Maximum</t>
  </si>
  <si>
    <t>50.00%</t>
  </si>
  <si>
    <t>Business Acquisitions and Dispositions - Additional Information (Detail) - USD ($)</t>
  </si>
  <si>
    <t>Feb. 01, 2017</t>
  </si>
  <si>
    <t>Oct. 02, 2015</t>
  </si>
  <si>
    <t>Nov. 30, 2015</t>
  </si>
  <si>
    <t>Sep. 30, 2017</t>
  </si>
  <si>
    <t>Mar. 31, 2017</t>
  </si>
  <si>
    <t>Sep. 30, 2016</t>
  </si>
  <si>
    <t>Jun. 30, 2016</t>
  </si>
  <si>
    <t>Mar. 31, 2016</t>
  </si>
  <si>
    <t>Business Acquisition [Line Items]</t>
  </si>
  <si>
    <t>Goodwill deductible for income tax purposes</t>
  </si>
  <si>
    <t>Payments to acquire businesses, net of cash acquired</t>
  </si>
  <si>
    <t>Discontinued operations</t>
  </si>
  <si>
    <t>Gracenote</t>
  </si>
  <si>
    <t>Percentage ownership interest acquired</t>
  </si>
  <si>
    <t>100.00%</t>
  </si>
  <si>
    <t>Payments to acquire businesses</t>
  </si>
  <si>
    <t>Acquisition Date</t>
  </si>
  <si>
    <t>Feb. 1,
		2017</t>
  </si>
  <si>
    <t>Provisional allocation of purchase price to identified intangible assets</t>
  </si>
  <si>
    <t>Acquisition related expenses</t>
  </si>
  <si>
    <t>Gracenote | Other Current Assets</t>
  </si>
  <si>
    <t>Gross contractual receivable</t>
  </si>
  <si>
    <t>Acquired receivables, estimated uncollectible</t>
  </si>
  <si>
    <t>Excluding Gracenote</t>
  </si>
  <si>
    <t>NCS</t>
  </si>
  <si>
    <t>13.50%</t>
  </si>
  <si>
    <t>Fair value of investment immediately before acquisition</t>
  </si>
  <si>
    <t>Gain on investment</t>
  </si>
  <si>
    <t>Claritas</t>
  </si>
  <si>
    <t>Net proceeds associated with sale of business</t>
  </si>
  <si>
    <t>Note receivable associated with sale of business</t>
  </si>
  <si>
    <t>Note receivable, term</t>
  </si>
  <si>
    <t>3 years</t>
  </si>
  <si>
    <t>Gain/charge on sale to other income/(expense), net</t>
  </si>
  <si>
    <t>Claritas | Receivable Bearing Interest at 3% in Year One</t>
  </si>
  <si>
    <t>Note receivable, interest rate</t>
  </si>
  <si>
    <t>3.00%</t>
  </si>
  <si>
    <t>Claritas | Receivable Bearing Interest at 5% in Year Two</t>
  </si>
  <si>
    <t>5.00%</t>
  </si>
  <si>
    <t>Claritas | Receivable Bearing Interest at 7% in Year Three</t>
  </si>
  <si>
    <t>7.00%</t>
  </si>
  <si>
    <t>National Research Group, Inc</t>
  </si>
  <si>
    <t>Business Acquisitions and Dispositions - Schedule of Recognized Identified Assets Acquired and Liabilities Assumed (Detail) - USD ($) $ in Millions</t>
  </si>
  <si>
    <t>Identifiable assets acquired and liabilities assumed:</t>
  </si>
  <si>
    <t>Cash</t>
  </si>
  <si>
    <t>Other current assets</t>
  </si>
  <si>
    <t>Property and equipment</t>
  </si>
  <si>
    <t>Amortizable intangible assets</t>
  </si>
  <si>
    <t>Other long-term assets</t>
  </si>
  <si>
    <t>Deferred revenue</t>
  </si>
  <si>
    <t>Other current liabilities</t>
  </si>
  <si>
    <t>Other long-term liabilities</t>
  </si>
  <si>
    <t>Business Acquisitions and Dispositions - Intangible Assets and Estimated Useful Lives (Detail) - USD ($) $ in Millions</t>
  </si>
  <si>
    <t>Acquired Finite Lived Intangible Assets [Line Items]</t>
  </si>
  <si>
    <t>Customer - related intangibles | Minimum</t>
  </si>
  <si>
    <t>Finite-Lived Intangible Asset, Useful Life</t>
  </si>
  <si>
    <t>6 years</t>
  </si>
  <si>
    <t>Customer - related intangibles | Maximum</t>
  </si>
  <si>
    <t>25 years</t>
  </si>
  <si>
    <t>Customer - related intangibles | Gracenote</t>
  </si>
  <si>
    <t>Customer - related intangibles | Gracenote | Minimum</t>
  </si>
  <si>
    <t>10 years</t>
  </si>
  <si>
    <t>Customer - related intangibles | Gracenote | Maximum</t>
  </si>
  <si>
    <t>15 years</t>
  </si>
  <si>
    <t>Content database | Minimum</t>
  </si>
  <si>
    <t>12 years</t>
  </si>
  <si>
    <t>Content database | Maximum</t>
  </si>
  <si>
    <t>16 years</t>
  </si>
  <si>
    <t>Content database | Gracenote</t>
  </si>
  <si>
    <t>Content database | Gracenote | Minimum</t>
  </si>
  <si>
    <t>Content database | Gracenote | Maximum</t>
  </si>
  <si>
    <t>Trade names and trademarks | Minimum</t>
  </si>
  <si>
    <t>5 years</t>
  </si>
  <si>
    <t>Trade names and trademarks | Maximum</t>
  </si>
  <si>
    <t>20 years</t>
  </si>
  <si>
    <t>Trade names and trademarks | Gracenote</t>
  </si>
  <si>
    <t>Computer software | Minimum</t>
  </si>
  <si>
    <t>Computer software | Maximum</t>
  </si>
  <si>
    <t>Computer software | Gracenote</t>
  </si>
  <si>
    <t>Computer software | Gracenote | Minimum</t>
  </si>
  <si>
    <t>7 years</t>
  </si>
  <si>
    <t>Computer software | Gracenote | Maximum</t>
  </si>
  <si>
    <t>8 years</t>
  </si>
  <si>
    <t>The content databases were acquired as part of the Gracenote acquisition on February 1, 2017. These databases represent metadata used in Gracenote’s Video, Music/Auto and Sports product offerings that is not easily replicated due to its quantity and the relationships needed to acquire the data. The estimated remaining useful life of these content databases is 12 to 16 years.</t>
  </si>
  <si>
    <t>Business Acquisitions and Dispositions - Pro Forma Information (Detail) - USD ($) $ in Millions</t>
  </si>
  <si>
    <t>Income</t>
  </si>
  <si>
    <t>Goodwill and Other Intangible Assets - Summary of Changes in Carrying Amount of Goodwill (Detail) - USD ($) $ in Millions</t>
  </si>
  <si>
    <t>Goodwill [Line Items]</t>
  </si>
  <si>
    <t>Balance beginning</t>
  </si>
  <si>
    <t>Acquisitions, divestitures and other adjustments</t>
  </si>
  <si>
    <t>Effect of foreign currency translation</t>
  </si>
  <si>
    <t>Balance ending</t>
  </si>
  <si>
    <t>Cumulative impairments</t>
  </si>
  <si>
    <t>Buy</t>
  </si>
  <si>
    <t>Watch</t>
  </si>
  <si>
    <t>Goodwill and Other Intangible Assets - Additional Information (Detail) - USD ($)</t>
  </si>
  <si>
    <t>Impairment of amortizable intangible assets</t>
  </si>
  <si>
    <t>Amortization expense, intangible assets</t>
  </si>
  <si>
    <t>Amortization expense, computer software</t>
  </si>
  <si>
    <t>Goodwill and Other Intangible Assets - Other Intangible Assets (Detail) - USD ($) $ in Millions</t>
  </si>
  <si>
    <t>Finite And Indefinite Lived Intangible Assets [Line Items]</t>
  </si>
  <si>
    <t>Amortized intangibles, Gross Amounts</t>
  </si>
  <si>
    <t>Amortized intangibles, Accumulated Amortization</t>
  </si>
  <si>
    <t>Trade names and trademarks</t>
  </si>
  <si>
    <t>Finite Lived Intangible Asset, Weighted Average Useful Life</t>
  </si>
  <si>
    <t>13 years</t>
  </si>
  <si>
    <t>Customer - related intangibles</t>
  </si>
  <si>
    <t>21 years</t>
  </si>
  <si>
    <t>Covenants-not-to-compete</t>
  </si>
  <si>
    <t>Covenants-not-to-compete | Minimum</t>
  </si>
  <si>
    <t>1 year</t>
  </si>
  <si>
    <t>Covenants-not-to-compete | Maximum</t>
  </si>
  <si>
    <t>Content database</t>
  </si>
  <si>
    <t>Computer software</t>
  </si>
  <si>
    <t>Patents and other</t>
  </si>
  <si>
    <t>Patents and other | Minimum</t>
  </si>
  <si>
    <t>Patents and other | Maximum</t>
  </si>
  <si>
    <t>Indefinite-lived intangibles, Gross Amounts</t>
  </si>
  <si>
    <t>Goodwill and Other Intangible Assets - Other Intangible Assets (Parenthetical) (Detail) - Content database</t>
  </si>
  <si>
    <t>Goodwill and Other Intangible Assets - Summary of Estimated Future Amortization Expense (Detail) $ in Millions</t>
  </si>
  <si>
    <t>Dec. 31, 2017USD ($)</t>
  </si>
  <si>
    <t>Thereafter</t>
  </si>
  <si>
    <t>Changes in and Reclassification out of Accumulated Other Comprehensive Loss by Component - Summary of Changes in Accumulated Other Comprehensive Loss, Net of Tax by Component (Detail) - USD ($) $ in Millions</t>
  </si>
  <si>
    <t>Reclassification Adjustment Out Of Accumulated Other Comprehensive Income [Line Items]</t>
  </si>
  <si>
    <t>Balance</t>
  </si>
  <si>
    <t>Amounts reclassified from accumulated other comprehensive loss</t>
  </si>
  <si>
    <t>Net current period other comprehensive (loss)/income attributable to noncontrolling interest</t>
  </si>
  <si>
    <t>Net current period other comprehensive (loss)/income attributable to Nielsen stockholders</t>
  </si>
  <si>
    <t>Currency Translation Adjustments</t>
  </si>
  <si>
    <t>Other comprehensive (loss)/income before reclassifications</t>
  </si>
  <si>
    <t>Cash Flow Hedges</t>
  </si>
  <si>
    <t>Post Employment Benefits</t>
  </si>
  <si>
    <t>AOCI Including Portion Attributable to Noncontrolling Interest</t>
  </si>
  <si>
    <t>Changes in and Reclassification out of Accumulated Other Comprehensive Loss by Component - Summary of Reclassification of Accumulated Other Comprehensive Loss by Component (Detail) - USD ($) $ in Millions</t>
  </si>
  <si>
    <t>3 Months Ended</t>
  </si>
  <si>
    <t>Benefit for income taxes</t>
  </si>
  <si>
    <t>Cash Flow Hedges | Interest rate contracts | Amount Reclassified from Accumulated Other Comprehensive Loss</t>
  </si>
  <si>
    <t>Other Comprehensive Income (Loss), Reclassification Adjustment from AOCI, Pension and Other Postretirement Benefit Plans, for Actuarial loss, before Tax</t>
  </si>
  <si>
    <t>This accumulated other comprehensive loss component is included in the computation of net periodic pension cost.</t>
  </si>
  <si>
    <t>Property, Plant and Equipment - Schedule of Property, Plant and Equipment (Detail) - USD ($) $ in Millions</t>
  </si>
  <si>
    <t>Property Plant And Equipment [Line Items]</t>
  </si>
  <si>
    <t>Property, plant and equipment, Gross</t>
  </si>
  <si>
    <t>Less accumulated depreciation and amortization</t>
  </si>
  <si>
    <t>Property, plant and equipment, Net</t>
  </si>
  <si>
    <t>Land and buildings</t>
  </si>
  <si>
    <t>Land and buildings | Minimum</t>
  </si>
  <si>
    <t>Estimated Useful Life</t>
  </si>
  <si>
    <t>Land and buildings | Maximum</t>
  </si>
  <si>
    <t>50 years</t>
  </si>
  <si>
    <t>Information and communication equipment</t>
  </si>
  <si>
    <t>Information and communication equipment | Minimum</t>
  </si>
  <si>
    <t>Information and communication equipment | Maximum</t>
  </si>
  <si>
    <t>Furniture, equipment and other</t>
  </si>
  <si>
    <t>Furniture, equipment and other | Minimum</t>
  </si>
  <si>
    <t>Furniture, equipment and other | Maximum</t>
  </si>
  <si>
    <t>Property, Plant and Equipment - Additional Information (Detail) - USD ($) $ in Millions</t>
  </si>
  <si>
    <t>Depreciation and amortization expense from operations</t>
  </si>
  <si>
    <t>Capital lease and other financing obligations</t>
  </si>
  <si>
    <t>Property, Plant and Equipment - Schedule of Gross and Net Book Value of Assets under Capital Leases (Detail) - USD ($) $ in Millions</t>
  </si>
  <si>
    <t>Capital Leases, Gross Book Value</t>
  </si>
  <si>
    <t>Capital Leases, Accumulated Depreciation</t>
  </si>
  <si>
    <t>Capital Leases, Net Book Value</t>
  </si>
  <si>
    <t>Fair Value Measurements - Additional Information (Detail) - USD ($)</t>
  </si>
  <si>
    <t>Derivative Instruments Gain Loss [Line Items]</t>
  </si>
  <si>
    <t>Impairment in other expense</t>
  </si>
  <si>
    <t>Pre-tax losses from accumulated other comprehensive loss to interest expense expected to be recognized in next twelve months</t>
  </si>
  <si>
    <t>Foreign Currency Exchange Contract</t>
  </si>
  <si>
    <t>Gains/(losses) on derivative financial instruments</t>
  </si>
  <si>
    <t>Notional amount of outstanding derivative financial instruments</t>
  </si>
  <si>
    <t>US Dollar term loan floating-to-fixed rate swaps maturing on October 2021</t>
  </si>
  <si>
    <t>Interest rate swap maturity term</t>
  </si>
  <si>
    <t>4 years</t>
  </si>
  <si>
    <t>Variable interest rate</t>
  </si>
  <si>
    <t>1.60%</t>
  </si>
  <si>
    <t>US Dollar term loan floating-to-fixed rate swaps maturing on October 2020</t>
  </si>
  <si>
    <t>1.66%</t>
  </si>
  <si>
    <t>US Dollar term loan floating-to-fixed rate swaps maturing on July 2020</t>
  </si>
  <si>
    <t>1.63%</t>
  </si>
  <si>
    <t>US Dollar term loan floating-to-fixed rate swaps maturing on July 2022</t>
  </si>
  <si>
    <t>2.00%</t>
  </si>
  <si>
    <t>1.73%</t>
  </si>
  <si>
    <t>US Dollar term loan floating-to-fixed rate swaps maturing on June 2019</t>
  </si>
  <si>
    <t>0.86%</t>
  </si>
  <si>
    <t>US Dollar term loan floating-to-fixed rate swaps maturing on July 2019</t>
  </si>
  <si>
    <t>1.62%</t>
  </si>
  <si>
    <t>US Dollar term loan floating-to-fixed rate swaps maturing on April 2019</t>
  </si>
  <si>
    <t>1.40%</t>
  </si>
  <si>
    <t>US Dollar term loan floating-to-fixed rate swaps maturing on May 2018</t>
  </si>
  <si>
    <t>1.78%</t>
  </si>
  <si>
    <t>2 years</t>
  </si>
  <si>
    <t>Fair Value Measurements - Financial Assets and Liabilities Measured on Recurring Basis (Detail) - Fair Value, Measurements, Recurring - USD ($) $ in Millions</t>
  </si>
  <si>
    <t>Assets:</t>
  </si>
  <si>
    <t>Asset</t>
  </si>
  <si>
    <t>Liabilities:</t>
  </si>
  <si>
    <t>Liabilities</t>
  </si>
  <si>
    <t>Interest Rate Swap Arrangements</t>
  </si>
  <si>
    <t>Deferred Compensation Liabilities</t>
  </si>
  <si>
    <t>Plan Assets for Deferred Compensation</t>
  </si>
  <si>
    <t>Investment In Mutual Funds</t>
  </si>
  <si>
    <t>Level 1 | Deferred Compensation Liabilities</t>
  </si>
  <si>
    <t>Level 1 | Plan Assets for Deferred Compensation</t>
  </si>
  <si>
    <t>Level 1 | Investment In Mutual Funds</t>
  </si>
  <si>
    <t>Level 2 | Interest Rate Swap Arrangement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income/(expense), net in the consolidated statements of operations.</t>
  </si>
  <si>
    <t>Investments in mutual funds are money-market accounts held with the intention of funding certain specific retirement plans.</t>
  </si>
  <si>
    <t>Fair Value Measurements - Outstanding Interest Rate Swaps (Detail)</t>
  </si>
  <si>
    <t>Notional Amount</t>
  </si>
  <si>
    <t>Maturity Date</t>
  </si>
  <si>
    <t>May 1,
		2018</t>
  </si>
  <si>
    <t>Apr. 1,
		2019</t>
  </si>
  <si>
    <t>Jun. 1,
		2019</t>
  </si>
  <si>
    <t>Jul. 1,
		2019</t>
  </si>
  <si>
    <t>Jul. 1,
		2020</t>
  </si>
  <si>
    <t>Oct. 1,
		2020</t>
  </si>
  <si>
    <t>Oct. 1,
		2021</t>
  </si>
  <si>
    <t>Jul. 1,
		2022</t>
  </si>
  <si>
    <t>Fair Value Measurements - Schedule of Effect of Cash Flow Hedge Accounting on Consolidated Statement of Operations (Detail) - Interest Expense - USD ($) $ in Millions</t>
  </si>
  <si>
    <t>Derivative Instruments and Hedging Activities Disclosures [Line Items]</t>
  </si>
  <si>
    <t>Interest expense- (Location in the consolidated statement of operations in which the effects of cash flow hedges are recorded)</t>
  </si>
  <si>
    <t>Amount of loss reclassified from accumulated other comprehensive income into income, net of tax</t>
  </si>
  <si>
    <t>Fair Value Measurements - Fair Values of Derivative Instruments in Consolidated Balance Sheets (Detail) - Interest Rate Swap Arrangements - USD ($) $ in Millions</t>
  </si>
  <si>
    <t>Other Non- Current Assets</t>
  </si>
  <si>
    <t>Derivatives Fair Value [Line Items]</t>
  </si>
  <si>
    <t>Assets</t>
  </si>
  <si>
    <t>Account Payable And Other Current Liabilities</t>
  </si>
  <si>
    <t>Other Non-Current Liabilities</t>
  </si>
  <si>
    <t>Fair Value Measurements - Derivatives in Cash Flow Hedging Relationships (Detail) - USD ($) $ in Millions</t>
  </si>
  <si>
    <t>Amount of (Gain)/Loss Recognized in OCI Derivatives (Effective Portion)</t>
  </si>
  <si>
    <t>Interest Expense</t>
  </si>
  <si>
    <t>Amount of Loss Reclassified from AOCI into Income (Effective Portion)</t>
  </si>
  <si>
    <t>Restructuring Activities - Summary of Changes in Liabilities for Restructuring Activities (Detail) - USD ($) $ in Millions</t>
  </si>
  <si>
    <t>Beginning Balance</t>
  </si>
  <si>
    <t>Charges</t>
  </si>
  <si>
    <t>Non cash charges and other adjustments</t>
  </si>
  <si>
    <t>Payments</t>
  </si>
  <si>
    <t>Ending Balance</t>
  </si>
  <si>
    <t>Restructuring Activities - Additional Information (Detail) - USD ($) $ in Millions</t>
  </si>
  <si>
    <t>Dec. 31, 2014</t>
  </si>
  <si>
    <t>Restructuring reserve</t>
  </si>
  <si>
    <t>Restructuring actions for remaining liabilities, Current</t>
  </si>
  <si>
    <t>Pensions and Other Post-Retirement Benefits - Additional Information (Detail) - USD ($) $ in Millions</t>
  </si>
  <si>
    <t>Pension Plans Postretirement And Other Employee Benefits [Line Items]</t>
  </si>
  <si>
    <t>Weighted average expected long term rate of return</t>
  </si>
  <si>
    <t>4.60%</t>
  </si>
  <si>
    <t>5.10%</t>
  </si>
  <si>
    <t>6.00%</t>
  </si>
  <si>
    <t>Settlement loss recognized</t>
  </si>
  <si>
    <t>Allocation of assets</t>
  </si>
  <si>
    <t>Defined contribution plan expenses</t>
  </si>
  <si>
    <t>Contributions made in shares by the employer</t>
  </si>
  <si>
    <t>Percentage of contribution by the employer</t>
  </si>
  <si>
    <t>Equity securities</t>
  </si>
  <si>
    <t>37.00%</t>
  </si>
  <si>
    <t>34.00%</t>
  </si>
  <si>
    <t>Equity securities | Maximum</t>
  </si>
  <si>
    <t>36.00%</t>
  </si>
  <si>
    <t>Fixed income securities</t>
  </si>
  <si>
    <t>47.00%</t>
  </si>
  <si>
    <t>Fixed income securities | Maximum</t>
  </si>
  <si>
    <t>49.00%</t>
  </si>
  <si>
    <t>Other securities</t>
  </si>
  <si>
    <t>16.00%</t>
  </si>
  <si>
    <t>19.00%</t>
  </si>
  <si>
    <t>Other securities | Maximum</t>
  </si>
  <si>
    <t>15.00%</t>
  </si>
  <si>
    <t>United States</t>
  </si>
  <si>
    <t>Defined benefit plan assumptions used in calculations, basis point</t>
  </si>
  <si>
    <t>0.50%</t>
  </si>
  <si>
    <t>Pension expense</t>
  </si>
  <si>
    <t>7.30%</t>
  </si>
  <si>
    <t>7.50%</t>
  </si>
  <si>
    <t>Contributions to the pension plans</t>
  </si>
  <si>
    <t>United States | Equity securities</t>
  </si>
  <si>
    <t>55.00%</t>
  </si>
  <si>
    <t>United States | Fixed income securities</t>
  </si>
  <si>
    <t>44.00%</t>
  </si>
  <si>
    <t>United States | Other securities</t>
  </si>
  <si>
    <t>1.00%</t>
  </si>
  <si>
    <t>The Netherlands</t>
  </si>
  <si>
    <t>3.80%</t>
  </si>
  <si>
    <t>4.20%</t>
  </si>
  <si>
    <t>5.20%</t>
  </si>
  <si>
    <t>The Netherlands | Equity securities</t>
  </si>
  <si>
    <t>27.00%</t>
  </si>
  <si>
    <t>25.00%</t>
  </si>
  <si>
    <t>The Netherlands | Fixed income securities</t>
  </si>
  <si>
    <t>56.00%</t>
  </si>
  <si>
    <t>57.00%</t>
  </si>
  <si>
    <t>The Netherlands | Other securities</t>
  </si>
  <si>
    <t>17.00%</t>
  </si>
  <si>
    <t>18.00%</t>
  </si>
  <si>
    <t>Canada</t>
  </si>
  <si>
    <t>Switzerland</t>
  </si>
  <si>
    <t>Germany</t>
  </si>
  <si>
    <t>Other</t>
  </si>
  <si>
    <t>Pensions and Other Post-Retirement Benefits - Summary of Pension Plans (Detail) - USD ($) $ in Millions</t>
  </si>
  <si>
    <t>Change in projected benefit obligation</t>
  </si>
  <si>
    <t>Benefit obligation at beginning of period</t>
  </si>
  <si>
    <t>Service cost</t>
  </si>
  <si>
    <t>Interest cost</t>
  </si>
  <si>
    <t>Plan participants’ contributions</t>
  </si>
  <si>
    <t>Actuarial loss (gain)</t>
  </si>
  <si>
    <t>Benefits paid</t>
  </si>
  <si>
    <t>Expenses paid</t>
  </si>
  <si>
    <t>Premiums paid</t>
  </si>
  <si>
    <t>Curtailments</t>
  </si>
  <si>
    <t>Settlements</t>
  </si>
  <si>
    <t>Benefit obligation at end of period</t>
  </si>
  <si>
    <t>Change in plan assets</t>
  </si>
  <si>
    <t>Fair value of plan assets at beginning of period</t>
  </si>
  <si>
    <t>Actual return on plan assets</t>
  </si>
  <si>
    <t>Employer contributions</t>
  </si>
  <si>
    <t>Insurance</t>
  </si>
  <si>
    <t>Fair value of plan assets at end of period</t>
  </si>
  <si>
    <t>Funded status</t>
  </si>
  <si>
    <t>Amounts recognized in the Consolidated Balance Sheets</t>
  </si>
  <si>
    <t>Pension assets included in other non-current assets</t>
  </si>
  <si>
    <t>Accrued benefit liability included in other non-current liabilities</t>
  </si>
  <si>
    <t>Net amount recognized</t>
  </si>
  <si>
    <t>Amounts recognized in Other Comprehensive Income/(Loss), before tax</t>
  </si>
  <si>
    <t>Net (gain)/loss</t>
  </si>
  <si>
    <t>Settlement loss</t>
  </si>
  <si>
    <t>Amortization of net loss</t>
  </si>
  <si>
    <t>Total recognized in other comprehensive income/(loss)</t>
  </si>
  <si>
    <t>Amounts not yet reflected in net periodic benefit cost and included in Accumulated Other Comprehensive Income/(Loss), before tax</t>
  </si>
  <si>
    <t>Unrecognized losses</t>
  </si>
  <si>
    <t>Pensions and Other Post-Retirement Benefits - Total Accumulated Benefit Obligation and Minimum Liability Changes For Pension Plans (Detail) - USD ($) $ in Millions</t>
  </si>
  <si>
    <t>Accumulated benefit obligation</t>
  </si>
  <si>
    <t>Accumulated Benefit Obligation</t>
  </si>
  <si>
    <t>Projected benefit obligation</t>
  </si>
  <si>
    <t>Fair value of plan assets</t>
  </si>
  <si>
    <t>Projected Benefit Obligation</t>
  </si>
  <si>
    <t>The Netherlands | Accumulated Benefit Obligation</t>
  </si>
  <si>
    <t>The Netherlands | Projected Benefit Obligation</t>
  </si>
  <si>
    <t>United States | Accumulated Benefit Obligation</t>
  </si>
  <si>
    <t>United States | Projected Benefit Obligation</t>
  </si>
  <si>
    <t>Other | Accumulated Benefit Obligation</t>
  </si>
  <si>
    <t>Other | Projected Benefit Obligation</t>
  </si>
  <si>
    <t>Pensions and Other Post-Retirement Benefits - Net Periodic Benefit Cost (Detail) - USD ($) $ in Millions</t>
  </si>
  <si>
    <t>Expected return on plan assets</t>
  </si>
  <si>
    <t>Curtailment gain recognized</t>
  </si>
  <si>
    <t>Amortization of prior service costs</t>
  </si>
  <si>
    <t>Net periodic pension cost</t>
  </si>
  <si>
    <t>Pensions and Other Post-Retirement Benefits - Component of Accumulated Other Comprehensive Income/(Loss) Expected to be Recognized (Detail) $ in Millions</t>
  </si>
  <si>
    <t>Net actuarial loss</t>
  </si>
  <si>
    <t>Pensions and Other Post-Retirement Benefits - Weighted Average Assumptions Underlying Pension Computations (Detail)</t>
  </si>
  <si>
    <t>Net periodic pension costs:</t>
  </si>
  <si>
    <t>Net periodic pension costs - expected long-term return on plan assets</t>
  </si>
  <si>
    <t>NL</t>
  </si>
  <si>
    <t>Pension benefit obligation:</t>
  </si>
  <si>
    <t>Pension benefit obligation - discount rate</t>
  </si>
  <si>
    <t>1.90%</t>
  </si>
  <si>
    <t>1.80%</t>
  </si>
  <si>
    <t>2.40%</t>
  </si>
  <si>
    <t>Pension benefit obligation - rate of compensation increase</t>
  </si>
  <si>
    <t>Net periodic pension costs - discount rate</t>
  </si>
  <si>
    <t>Net periodic pension costs - rate of compensation increase</t>
  </si>
  <si>
    <t>2.30%</t>
  </si>
  <si>
    <t>US</t>
  </si>
  <si>
    <t>3.70%</t>
  </si>
  <si>
    <t>4.40%</t>
  </si>
  <si>
    <t>4.30%</t>
  </si>
  <si>
    <t>3.20%</t>
  </si>
  <si>
    <t>1.10%</t>
  </si>
  <si>
    <t>2.50%</t>
  </si>
  <si>
    <t>2.80%</t>
  </si>
  <si>
    <t>5.30%</t>
  </si>
  <si>
    <t>6.20%</t>
  </si>
  <si>
    <t>Pensions and Other Post-Retirement Benefits - Weighted Average Asset Allocation by Asset Category (Detail)</t>
  </si>
  <si>
    <t>Weighted average asset allocations</t>
  </si>
  <si>
    <t>Other | Equity securities</t>
  </si>
  <si>
    <t>45.00%</t>
  </si>
  <si>
    <t>Other | Fixed income securities</t>
  </si>
  <si>
    <t>31.00%</t>
  </si>
  <si>
    <t>Other | Other securities</t>
  </si>
  <si>
    <t>24.00%</t>
  </si>
  <si>
    <t>29.00%</t>
  </si>
  <si>
    <t>Pensions and Other Post-Retirement Benefits - Assets at Fair Value (Detail) - USD ($) $ in Millions</t>
  </si>
  <si>
    <t>Total assets at fair value excluding NAV per share practical expedient</t>
  </si>
  <si>
    <t>Total assets at fair value including NAV per share practical expedient</t>
  </si>
  <si>
    <t>Cash and equivalents</t>
  </si>
  <si>
    <t>Equity securities - U.S.</t>
  </si>
  <si>
    <t>Equity securities - Global</t>
  </si>
  <si>
    <t>Equity securities – non-U.S.</t>
  </si>
  <si>
    <t>Real estate</t>
  </si>
  <si>
    <t>Corporate bonds</t>
  </si>
  <si>
    <t>Debt issued by national, state or local government</t>
  </si>
  <si>
    <t>Liability driven investments</t>
  </si>
  <si>
    <t>Private equity and hedge funds</t>
  </si>
  <si>
    <t>Insurance and other</t>
  </si>
  <si>
    <t>Level 1 | Cash and equivalents</t>
  </si>
  <si>
    <t>Level 1 | Equity securities - U.S.</t>
  </si>
  <si>
    <t>Level 1 | Equity securities - Global</t>
  </si>
  <si>
    <t>Level 1 | Equity securities – non-U.S.</t>
  </si>
  <si>
    <t>Level 1 | Corporate bonds</t>
  </si>
  <si>
    <t>Level 1 | Debt issued by national, state or local government</t>
  </si>
  <si>
    <t>Level 2 | Equity securities - U.S.</t>
  </si>
  <si>
    <t>Level 2 | Equity securities - Global</t>
  </si>
  <si>
    <t>Level 2 | Equity securities – non-U.S.</t>
  </si>
  <si>
    <t>Level 2 | Corporate bonds</t>
  </si>
  <si>
    <t>Level 2 | Debt issued by national, state or local government</t>
  </si>
  <si>
    <t>Level 2 | Other</t>
  </si>
  <si>
    <t>Level 3 | Real estate</t>
  </si>
  <si>
    <t>Level 3 | Other</t>
  </si>
  <si>
    <t>Pensions and Other Post-Retirement Benefits - Summary of Changes in Fair Value of Pension Plans Level 3 Assets (Detail) - USD ($) $ in Millions</t>
  </si>
  <si>
    <t>Actual return on plan assets:</t>
  </si>
  <si>
    <t>Balance, beginning of year</t>
  </si>
  <si>
    <t>(Sales)/investments</t>
  </si>
  <si>
    <t>Unrealized gains</t>
  </si>
  <si>
    <t>Balance, end of year</t>
  </si>
  <si>
    <t>Pensions and Other Post-Retirement Benefits - Estimated Future Benefit Payments (Detail) $ in Millions</t>
  </si>
  <si>
    <t>2023-2027</t>
  </si>
  <si>
    <t>Long-term Debt and Other Financing Arrangements - Summary of Long-Term Debt (Detail) - USD ($) $ in Millions</t>
  </si>
  <si>
    <t>Debt Instrument [Line Items]</t>
  </si>
  <si>
    <t>Total long-term debt, Weighted average interest rate</t>
  </si>
  <si>
    <t>4.32%</t>
  </si>
  <si>
    <t>4.04%</t>
  </si>
  <si>
    <t>Total long-term debt, Carrying Amount</t>
  </si>
  <si>
    <t>Capital lease and other financing obligations, Carrying Amount</t>
  </si>
  <si>
    <t>Bank overdrafts</t>
  </si>
  <si>
    <t>Total debt and other financing arrangements</t>
  </si>
  <si>
    <t>Less: Current portion of long-term debt, capital lease and other financing obligations and other short-term borrowings</t>
  </si>
  <si>
    <t>Total long-term debt, Fair Value</t>
  </si>
  <si>
    <t>Senior secured credit facilities</t>
  </si>
  <si>
    <t>3.39%</t>
  </si>
  <si>
    <t>2.95%</t>
  </si>
  <si>
    <t>Debenture loans</t>
  </si>
  <si>
    <t>5.22%</t>
  </si>
  <si>
    <t>Senior Secured Term Loan Facility Due 2019 | Libor Based Variable Rate of 3.43%</t>
  </si>
  <si>
    <t>Senior Secured Term Loan Facility Due 2023 | Libor Based Variable Rate of 3.43%</t>
  </si>
  <si>
    <t>Senior Secured Term Loan Facility Due 2023 | Libor Based Variable Rate of 3.15%</t>
  </si>
  <si>
    <t>Senior Secured Term Loan Facility Due 2021 | Euro Libor Based Variable Rate of 2.10%</t>
  </si>
  <si>
    <t>Senior Debenture Loan Due 2020</t>
  </si>
  <si>
    <t>Senior debenture loan due 2021</t>
  </si>
  <si>
    <t>Senior Debenture Loan Due 2022</t>
  </si>
  <si>
    <t>Senior Debenture Loan Due 2025</t>
  </si>
  <si>
    <t>Other Loans</t>
  </si>
  <si>
    <t>Long-term Debt and Other Financing Arrangements - Summary of Long-Term Debt (Parenthetical) (Detail) € in Millions, $ in Millions</t>
  </si>
  <si>
    <t>Feb. 28, 2015USD ($)</t>
  </si>
  <si>
    <t>Jul. 31, 2014USD ($)</t>
  </si>
  <si>
    <t>Apr. 30, 2014USD ($)</t>
  </si>
  <si>
    <t>Dec. 31, 2016USD ($)</t>
  </si>
  <si>
    <t>Dec. 31, 2017EUR (€)</t>
  </si>
  <si>
    <t>Dec. 31, 2016EUR (€)</t>
  </si>
  <si>
    <t>Debt instrument face value</t>
  </si>
  <si>
    <t>Debt instrument, variable rate</t>
  </si>
  <si>
    <t>3.43%</t>
  </si>
  <si>
    <t>Debt instrument, maturity year</t>
  </si>
  <si>
    <t>3.15%</t>
  </si>
  <si>
    <t>Debt instrument face value | €</t>
  </si>
  <si>
    <t>2.10%</t>
  </si>
  <si>
    <t>Debt instrument interest rate stated percentage</t>
  </si>
  <si>
    <t>4.50%</t>
  </si>
  <si>
    <t>5.50%</t>
  </si>
  <si>
    <t>Long-Term Debt and Other Financing Arrangements - Schedule of Long-Term Debt Currency Wise (Detail) - USD ($) $ in Millions</t>
  </si>
  <si>
    <t>Carrying Amount of Long Term Debt</t>
  </si>
  <si>
    <t>U.S. Dollars</t>
  </si>
  <si>
    <t>Euro</t>
  </si>
  <si>
    <t>Long-term Debt and Other Financing Arrangements - Annual Maturities of Long-Term Debt (Detail) - USD ($) $ in Millions</t>
  </si>
  <si>
    <t>Long-term Debt and Other Financing Arrangements - Additional Information (Detail) - USD ($)</t>
  </si>
  <si>
    <t>Apr. 24, 2017</t>
  </si>
  <si>
    <t>Feb. 28, 2015</t>
  </si>
  <si>
    <t>Jul. 31, 2014</t>
  </si>
  <si>
    <t>Apr. 30, 2014</t>
  </si>
  <si>
    <t>Jan. 31, 2017</t>
  </si>
  <si>
    <t>Capital stock of non-U.S. subsidiaries of the company, percentage</t>
  </si>
  <si>
    <t>65.00%</t>
  </si>
  <si>
    <t>Net restricted assets, subsidiary entities</t>
  </si>
  <si>
    <t>Letters of credit, outstanding</t>
  </si>
  <si>
    <t>Interest expense related to capital leases and other financing transactions</t>
  </si>
  <si>
    <t>Proceeds to be received under non-cancelable subleases</t>
  </si>
  <si>
    <t>Senior Secured Term Loan Facility Due 2025</t>
  </si>
  <si>
    <t>Redemption of Senior notes and Senior subordinated discount notes at a percentage of aggregated accreted principal plus accrued and unpaid interest</t>
  </si>
  <si>
    <t>101.00%</t>
  </si>
  <si>
    <t>New revolving credit commitments</t>
  </si>
  <si>
    <t>Debt instrument, maximum borrowing capacity</t>
  </si>
  <si>
    <t>Debt instrument, maturity date</t>
  </si>
  <si>
    <t>Apr. 30,
		2019</t>
  </si>
  <si>
    <t>Revolving credit commitments</t>
  </si>
  <si>
    <t>Borrowings, outstanding</t>
  </si>
  <si>
    <t>Debt instrument, remaining borrowing capacity</t>
  </si>
  <si>
    <t>Leverage ratio</t>
  </si>
  <si>
    <t>Total net debt to covenant EBITDA</t>
  </si>
  <si>
    <t>Effective interest rates on capital Leases and other financing activities</t>
  </si>
  <si>
    <t>10.00%</t>
  </si>
  <si>
    <t>Class B-4 Term Loans</t>
  </si>
  <si>
    <t>Oct. 4,
		2023</t>
  </si>
  <si>
    <t>Original principal amount repaid</t>
  </si>
  <si>
    <t>Class B-4 Term Loans | LIBOR Rate</t>
  </si>
  <si>
    <t>Class B-4 Term Loans | Base Rate</t>
  </si>
  <si>
    <t>Long-Term Debt and Other Financing Arrangements - Summary of Future Minimum Capital Lease Payments Under Non-Cancelable Capital Leases (Detail) $ in Millions</t>
  </si>
  <si>
    <t>Less: amount representing interest</t>
  </si>
  <si>
    <t>Present value of minimum lease payments</t>
  </si>
  <si>
    <t>Current portion</t>
  </si>
  <si>
    <t>Total non-current portion</t>
  </si>
  <si>
    <t>Stockholders' Equity - Common Stock Activity (Detail) - shares</t>
  </si>
  <si>
    <t>1 Months Ended</t>
  </si>
  <si>
    <t>Nov. 30, 2017</t>
  </si>
  <si>
    <t>Aug. 31, 2017</t>
  </si>
  <si>
    <t>May 31, 2017</t>
  </si>
  <si>
    <t>Feb. 28, 2017</t>
  </si>
  <si>
    <t>Actual number of shares of common stock outstanding</t>
  </si>
  <si>
    <t>Beginning of period</t>
  </si>
  <si>
    <t>Shares of common stock issued through business combinations</t>
  </si>
  <si>
    <t>Shares of common stock issued through compensation plans</t>
  </si>
  <si>
    <t>Employee benefit trust activity</t>
  </si>
  <si>
    <t>Repurchases of common stock</t>
  </si>
  <si>
    <t>End of period</t>
  </si>
  <si>
    <t>Stockholders' Equity - Schedule of Dividends Paid (Detail) - $ / shares</t>
  </si>
  <si>
    <t>Dividends Payable [Line Items]</t>
  </si>
  <si>
    <t>Dividend Per Share</t>
  </si>
  <si>
    <t>Installment One</t>
  </si>
  <si>
    <t>Declaration Date</t>
  </si>
  <si>
    <t>Feb. 16,
		2017</t>
  </si>
  <si>
    <t>Feb. 18,
		2016</t>
  </si>
  <si>
    <t>Record Date</t>
  </si>
  <si>
    <t>Mar. 2,
		2017</t>
  </si>
  <si>
    <t>Mar. 3,
		2016</t>
  </si>
  <si>
    <t>Payment Date</t>
  </si>
  <si>
    <t>Mar. 16,
		2017</t>
  </si>
  <si>
    <t>Mar. 17,
		2016</t>
  </si>
  <si>
    <t>Installment Two</t>
  </si>
  <si>
    <t>Apr. 24,
		2017</t>
  </si>
  <si>
    <t>Apr. 19,
		2016</t>
  </si>
  <si>
    <t>Jun. 2,
		2017</t>
  </si>
  <si>
    <t>Jun. 2,
		2016</t>
  </si>
  <si>
    <t>Jun. 16,
		2017</t>
  </si>
  <si>
    <t>Jun. 16,
		2016</t>
  </si>
  <si>
    <t>Installment Three</t>
  </si>
  <si>
    <t>Jul. 20,
		2017</t>
  </si>
  <si>
    <t>Jul. 21,
		2016</t>
  </si>
  <si>
    <t>Aug. 24,
		2017</t>
  </si>
  <si>
    <t>Aug. 25,
		2016</t>
  </si>
  <si>
    <t>Sep. 7,
		2017</t>
  </si>
  <si>
    <t>Sep. 8,
		2016</t>
  </si>
  <si>
    <t>Installment Four</t>
  </si>
  <si>
    <t>Oct. 19,
		2017</t>
  </si>
  <si>
    <t>Oct. 20,
		2016</t>
  </si>
  <si>
    <t>Nov. 21,
		2017</t>
  </si>
  <si>
    <t>Nov. 22,
		2016</t>
  </si>
  <si>
    <t>Dec. 5,
		2017</t>
  </si>
  <si>
    <t>Dec. 6,
		2016</t>
  </si>
  <si>
    <t>Stockholders' Equity - Additional Information (Detail) - USD ($)</t>
  </si>
  <si>
    <t>Dec. 11, 2015</t>
  </si>
  <si>
    <t>Oct. 23, 2014</t>
  </si>
  <si>
    <t>Jul. 25, 2013</t>
  </si>
  <si>
    <t>Stockholders Equity [Line Items]</t>
  </si>
  <si>
    <t>Cost of treasury stock</t>
  </si>
  <si>
    <t>Cumulative shares repurchased</t>
  </si>
  <si>
    <t>Average price of common stock purchased</t>
  </si>
  <si>
    <t>Payments For Repurchase Of Common Stock</t>
  </si>
  <si>
    <t>Stockholders' Equity - Summary of Approved Authorized Shares for Repurchase Program (Detail) - USD ($)</t>
  </si>
  <si>
    <t>Stockholders' Equity - Open Market Share Repurchases Activity (Detail) - USD ($)</t>
  </si>
  <si>
    <t>Oct. 31, 2017</t>
  </si>
  <si>
    <t>Jul. 31, 2017</t>
  </si>
  <si>
    <t>Apr. 30, 2017</t>
  </si>
  <si>
    <t>Condensed Financial Statements Captions [Line Items]</t>
  </si>
  <si>
    <t>Total Number of Shares Purchased, beginning balance</t>
  </si>
  <si>
    <t>Number of Shares Purchased</t>
  </si>
  <si>
    <t>Total Number of Shares Purchased, ending balance</t>
  </si>
  <si>
    <t>Dollar Value of Shares that may yet be Purchased under the Plans or Programs</t>
  </si>
  <si>
    <t>Publicly Announced Plans Or Programs</t>
  </si>
  <si>
    <t>Stock-Based Compensation - Additional Information (Detail) - USD ($) $ / shares in Units, $ in Millions</t>
  </si>
  <si>
    <t>Share Based Compensation Arrangement By Share Based Payment Award [Line Items]</t>
  </si>
  <si>
    <t>Tax benefit related to the stock compensation expense</t>
  </si>
  <si>
    <t>Number of shares authorized</t>
  </si>
  <si>
    <t>Weighted-average grant date fair value of the options granted</t>
  </si>
  <si>
    <t>Aggregate fair value of options vested</t>
  </si>
  <si>
    <t>Intrinsic value of options exercised</t>
  </si>
  <si>
    <t>Cash proceeds from exercise of options</t>
  </si>
  <si>
    <t>2016 Employee Share Purchase Plan</t>
  </si>
  <si>
    <t>Shares issued under the ESPP</t>
  </si>
  <si>
    <t>Time-based stock options | Stock Incentive Plan</t>
  </si>
  <si>
    <t>Stock options granted</t>
  </si>
  <si>
    <t>Vesting period</t>
  </si>
  <si>
    <t>Vesting description</t>
  </si>
  <si>
    <t>6.25% per quarter</t>
  </si>
  <si>
    <t>Vesting rate</t>
  </si>
  <si>
    <t>Stock option</t>
  </si>
  <si>
    <t>Unearned stock-based compensation related to stock options</t>
  </si>
  <si>
    <t>Unearned stock-based compensation, expected period to recognize</t>
  </si>
  <si>
    <t>Restricted Stock Units (RSUs)</t>
  </si>
  <si>
    <t>3 years 4 months 25 days</t>
  </si>
  <si>
    <t>Unearned stock-based compensation of RSUs</t>
  </si>
  <si>
    <t>Weighted-Average Exercise Price, Granted</t>
  </si>
  <si>
    <t>Restricted Stock Units (RSUs) | Stock Incentive Plan</t>
  </si>
  <si>
    <t>Restricted stock units granted</t>
  </si>
  <si>
    <t>Aggregate fair value of restricted stock units granted</t>
  </si>
  <si>
    <t>Aggregate fair value of restricted stock units granted attributed to post merger service</t>
  </si>
  <si>
    <t>Aggregate fair value of restricted stock units granted included in purchase consideration</t>
  </si>
  <si>
    <t>Restricted Stock Units (RSUs) | Bonus</t>
  </si>
  <si>
    <t>Restricted Stock Units (RSUs) | Bonus | Minimum</t>
  </si>
  <si>
    <t>Restricted Stock Units (RSUs) | Bonus | Maximum</t>
  </si>
  <si>
    <t>Performance restricted stock</t>
  </si>
  <si>
    <t>Number of Options, Granted</t>
  </si>
  <si>
    <t>Share based compensation arrangement required service period, years</t>
  </si>
  <si>
    <t>Relative shareholder return, percentage</t>
  </si>
  <si>
    <t>40.00%</t>
  </si>
  <si>
    <t>Free cash flow achievement, percentage</t>
  </si>
  <si>
    <t>60.00%</t>
  </si>
  <si>
    <t>Maximum payout, percentage</t>
  </si>
  <si>
    <t>200.00%</t>
  </si>
  <si>
    <t>Unearned stock-based compensation</t>
  </si>
  <si>
    <t>Stock-Based Compensation - Summary of Assumptions Used in Options (Detail)</t>
  </si>
  <si>
    <t>Stock Based Compensation [Line Items]</t>
  </si>
  <si>
    <t>Expected life (years)</t>
  </si>
  <si>
    <t>4 years 6 months</t>
  </si>
  <si>
    <t>Risk-free interest rate</t>
  </si>
  <si>
    <t>2.02%</t>
  </si>
  <si>
    <t>Expected dividend yield</t>
  </si>
  <si>
    <t>3.76%</t>
  </si>
  <si>
    <t>Expected volatility</t>
  </si>
  <si>
    <t>22.01%</t>
  </si>
  <si>
    <t>Weighted average volatility</t>
  </si>
  <si>
    <t>20.89%</t>
  </si>
  <si>
    <t>23.56%</t>
  </si>
  <si>
    <t>1.19%</t>
  </si>
  <si>
    <t>1.27%</t>
  </si>
  <si>
    <t>2.29%</t>
  </si>
  <si>
    <t>2.18%</t>
  </si>
  <si>
    <t>20.02%</t>
  </si>
  <si>
    <t>23.44%</t>
  </si>
  <si>
    <t>5 years 3 months</t>
  </si>
  <si>
    <t>1.92%</t>
  </si>
  <si>
    <t>1.58%</t>
  </si>
  <si>
    <t>2.90%</t>
  </si>
  <si>
    <t>2.45%</t>
  </si>
  <si>
    <t>23.70%</t>
  </si>
  <si>
    <t>Stock-Based Compensation - Summary of Stock Option Plan Activity (Detail) - Time Based and Performance Based - USD ($) $ / shares in Units, $ in Millions</t>
  </si>
  <si>
    <t>Number of Options, Outstanding beginning</t>
  </si>
  <si>
    <t>Number of Options, Forfeited</t>
  </si>
  <si>
    <t>Number of Options, Exercised</t>
  </si>
  <si>
    <t>Number of Options, Outstanding ending</t>
  </si>
  <si>
    <t>Number of Options, Exercisable</t>
  </si>
  <si>
    <t>Weighted-Average Exercise Price, Outstanding beginning</t>
  </si>
  <si>
    <t>Weighted-Average Exercise Price, Forfeited</t>
  </si>
  <si>
    <t>Weighted-Average Exercise Price, Exercised</t>
  </si>
  <si>
    <t>Weighted-Average Exercise Price, Outstanding ending</t>
  </si>
  <si>
    <t>Weighted-Average Exercise Price, Exercisable</t>
  </si>
  <si>
    <t>Weighted Average Remaining Contractual Term in Years</t>
  </si>
  <si>
    <t>3 years 6 months 7 days</t>
  </si>
  <si>
    <t>4 years 5 months 4 days</t>
  </si>
  <si>
    <t>4 years 1 month 28 days</t>
  </si>
  <si>
    <t>4 years 3 months 14 days</t>
  </si>
  <si>
    <t>Weighted Average Remaining Contractual Term in Years, Exercisable</t>
  </si>
  <si>
    <t>2 years 9 months 18 days</t>
  </si>
  <si>
    <t>Aggregate Intrinsic Value</t>
  </si>
  <si>
    <t>Aggregate Intrinsic, Exercisable</t>
  </si>
  <si>
    <t>Stock-Based Compensation - Summary of Restricted Stock Units (Detail) - Restricted Stock Units (RSUs) - $ / shares</t>
  </si>
  <si>
    <t>Number of RSUs, Granted</t>
  </si>
  <si>
    <t>Number of RSUs, Forfeited</t>
  </si>
  <si>
    <t>Number of RSUs, Vested</t>
  </si>
  <si>
    <t>Weighted-Average Grant date Fair Value, Granted</t>
  </si>
  <si>
    <t>Weighted-Average Grant date Fair Value, Forfeited</t>
  </si>
  <si>
    <t>Weighted-Average Grant date Fair Value, Vested</t>
  </si>
  <si>
    <t>Income Taxes - Additional Information (Detail) - USD ($) $ in Millions</t>
  </si>
  <si>
    <t>Dec. 31, 2018</t>
  </si>
  <si>
    <t>Income Tax [Line Items]</t>
  </si>
  <si>
    <t>U.S, corporate income tax rate</t>
  </si>
  <si>
    <t>19.25%</t>
  </si>
  <si>
    <t>20.25%</t>
  </si>
  <si>
    <t>Tax cuts and jobs act of 2017 tax effect accounting complete</t>
  </si>
  <si>
    <t>Provisional net expenses (benefit) recorded due to enactment of TCJ Act</t>
  </si>
  <si>
    <t>Net operating loss carryforwards</t>
  </si>
  <si>
    <t>Deferred tax assets, gross tax credit carry forwards</t>
  </si>
  <si>
    <t>Operating loss carryforwards year of expiration</t>
  </si>
  <si>
    <t>Tax credit carryforward expiration</t>
  </si>
  <si>
    <t>Valuation allowance on tax credit, loss carryforwards and deferred tax assets related to other temporary differences</t>
  </si>
  <si>
    <t>Valuation allowance</t>
  </si>
  <si>
    <t>Excess book value of its investment</t>
  </si>
  <si>
    <t>Liabilities for unrecognized income tax benefits</t>
  </si>
  <si>
    <t>Unrecognized tax benefits</t>
  </si>
  <si>
    <t>Reduction in uncertain tax positions</t>
  </si>
  <si>
    <t>Non U.S. and U.S.</t>
  </si>
  <si>
    <t>Provisional withholding and other taxes</t>
  </si>
  <si>
    <t>Scenario, Forecast</t>
  </si>
  <si>
    <t>21.00%</t>
  </si>
  <si>
    <t>Income Taxes - Components of Income Before Income Taxes and Equity in Net Income(Loss) of Affiliates (Detail) - USD ($) $ in Millions</t>
  </si>
  <si>
    <t>UK</t>
  </si>
  <si>
    <t>Non-UK</t>
  </si>
  <si>
    <t>Income Taxes - Provision for Income Taxes Attributable to Income Before Income Taxes and Equity in Net Income of Affiliates (Detail) - USD ($) $ in Millions</t>
  </si>
  <si>
    <t>Current:</t>
  </si>
  <si>
    <t>Non-UK .</t>
  </si>
  <si>
    <t>Total current income tax provision</t>
  </si>
  <si>
    <t>Deferred:</t>
  </si>
  <si>
    <t>Total deferred income tax provision</t>
  </si>
  <si>
    <t>Total provision for income taxes</t>
  </si>
  <si>
    <t>Income Taxes - Schedule of Provision for Income Taxes as Per UK Federal Income Tax Rates (Detail) - USD ($) $ in Millions</t>
  </si>
  <si>
    <t>Income before income taxes and equity in net income of affiliates</t>
  </si>
  <si>
    <t>UK statutory tax rate</t>
  </si>
  <si>
    <t>Provision for income taxes at the UK statutory rate</t>
  </si>
  <si>
    <t>Tax impact on distributions from foreign subsidiaries</t>
  </si>
  <si>
    <t>Effect of operations in non-UK jurisdictions</t>
  </si>
  <si>
    <t>Tax impact of global licensing arrangements</t>
  </si>
  <si>
    <t>U.S. state and local taxation</t>
  </si>
  <si>
    <t>Withholding and other taxation</t>
  </si>
  <si>
    <t>Effect of global financing activities</t>
  </si>
  <si>
    <t>Changes in estimates for uncertain tax positions</t>
  </si>
  <si>
    <t>Changes in valuation allowances</t>
  </si>
  <si>
    <t>Effect of change in deferred tax rates</t>
  </si>
  <si>
    <t>Tax impact due to US Tax Reform</t>
  </si>
  <si>
    <t>Stock-based compensation</t>
  </si>
  <si>
    <t>Other, net</t>
  </si>
  <si>
    <t>Effective tax rate</t>
  </si>
  <si>
    <t>46.90%</t>
  </si>
  <si>
    <t>37.90%</t>
  </si>
  <si>
    <t>39.80%</t>
  </si>
  <si>
    <t>Income Taxes - Components of Current and Non-Current Deferred Income Tax Assets/(Liabilities) (Detail) - USD ($) $ in Millions</t>
  </si>
  <si>
    <t>Interest expense limitation</t>
  </si>
  <si>
    <t>Employee benefits</t>
  </si>
  <si>
    <t>Tax credit carryforwards</t>
  </si>
  <si>
    <t>Stock-based payments</t>
  </si>
  <si>
    <t>Accrued expenses</t>
  </si>
  <si>
    <t>Financial instruments</t>
  </si>
  <si>
    <t>Deferred revenue/costs</t>
  </si>
  <si>
    <t>Other assets</t>
  </si>
  <si>
    <t>Total deferred tax assets, gross</t>
  </si>
  <si>
    <t>Valuation allowances</t>
  </si>
  <si>
    <t>Deferred tax assets, net of valuation allowances</t>
  </si>
  <si>
    <t>Intangible assets</t>
  </si>
  <si>
    <t>Fixed asset depreciation</t>
  </si>
  <si>
    <t>Unremitted earnings</t>
  </si>
  <si>
    <t>Unrealized gain on investments</t>
  </si>
  <si>
    <t>Other liabilities</t>
  </si>
  <si>
    <t>Total deferred income tax liabilities</t>
  </si>
  <si>
    <t>Net deferred tax liability</t>
  </si>
  <si>
    <t>Income Taxes - Schedule of Reconciliation of Beginning and Ending Amount of Gross Uncertain Tax Positions (Detail) - USD ($) $ in Millions</t>
  </si>
  <si>
    <t>Balance as of the beginning of period</t>
  </si>
  <si>
    <t>Additions for current year tax positions</t>
  </si>
  <si>
    <t>Additions for tax positions of prior years</t>
  </si>
  <si>
    <t>Reductions for lapses of statute of limitations</t>
  </si>
  <si>
    <t>Reductions for tax positions of prior years</t>
  </si>
  <si>
    <t>Balance as of the end of the period</t>
  </si>
  <si>
    <t>Investments in Affiliates and Related Party Transactions - Additional Information (Detail) - USD ($) $ in Millions</t>
  </si>
  <si>
    <t>Investments In And Advances To Affiliates [Line Items]</t>
  </si>
  <si>
    <t>Investments in affiliates</t>
  </si>
  <si>
    <t>Receivable from affiliates</t>
  </si>
  <si>
    <t>Commitments and Contingencies - Additional Information (Detail) - USD ($)</t>
  </si>
  <si>
    <t>Commitment And Contingencies [Line Items]</t>
  </si>
  <si>
    <t>Effective date of agreement</t>
  </si>
  <si>
    <t>Oct. 1,
		2007</t>
  </si>
  <si>
    <t>Purchase amended and restated agreement date</t>
  </si>
  <si>
    <t>Oct. 1,
		2017</t>
  </si>
  <si>
    <t>Purchase amended and restated agreement effective date</t>
  </si>
  <si>
    <t>Jan. 1,
		2017</t>
  </si>
  <si>
    <t>Extended agreement term</t>
  </si>
  <si>
    <t>Agreement expiration date</t>
  </si>
  <si>
    <t>December 31, 2025</t>
  </si>
  <si>
    <t>Period for renewal options granted</t>
  </si>
  <si>
    <t>three one-year</t>
  </si>
  <si>
    <t>Description of renewal options granted</t>
  </si>
  <si>
    <t>The term of the Agreement has been extended for an additional five years, so as to expire on December 31, 2025, with three one-year renewal options granted to Nielsen.</t>
  </si>
  <si>
    <t>Total expenses incurred under operating leases</t>
  </si>
  <si>
    <t>Recognized rental income received under subleases</t>
  </si>
  <si>
    <t>Aggregate future proceeds under non-cancelable subleases</t>
  </si>
  <si>
    <t>Services Per Year From 2021 Through 2024</t>
  </si>
  <si>
    <t>Commitment to purchase services</t>
  </si>
  <si>
    <t>Minimum | Services Per Year From 2017 Through 2020</t>
  </si>
  <si>
    <t>Commitment</t>
  </si>
  <si>
    <t>Purchase commitment, remaining minimum amount committed</t>
  </si>
  <si>
    <t>Commitments and Contingencies - Minimum Annual Payments under Nielsen's Purchase Obligations (Detail) $ in Millions</t>
  </si>
  <si>
    <t>Operating leases, Year Ending December 31, 2018</t>
  </si>
  <si>
    <t>Operating leases, Year Ending December 31, 2019</t>
  </si>
  <si>
    <t>Operating leases, Year Ending December 31, 2020</t>
  </si>
  <si>
    <t>Operating leases, Year Ending December 31, 2021</t>
  </si>
  <si>
    <t>Operating leases, Year Ending December 31, 2022</t>
  </si>
  <si>
    <t>Operating leases, Thereafter</t>
  </si>
  <si>
    <t>Operating leases, Total</t>
  </si>
  <si>
    <t>Other contractual obligations, Year Ending December 31, 2018</t>
  </si>
  <si>
    <t>Other contractual obligations, Year Ending December 31, 2019</t>
  </si>
  <si>
    <t>Other contractual obligations, Year Ending December 31, 2020</t>
  </si>
  <si>
    <t>Other contractual obligations, Year Ending December 31, 2021</t>
  </si>
  <si>
    <t>Other contractual obligations, Year Ending December 31, 2022</t>
  </si>
  <si>
    <t>Other contractual obligations, Thereafter</t>
  </si>
  <si>
    <t>Other contractual obligations, Total</t>
  </si>
  <si>
    <t>Total, Year Ending December 31, 2018</t>
  </si>
  <si>
    <t>Total, Year Ending December 31, 2019</t>
  </si>
  <si>
    <t>Total, Year Ending December 31, 2020</t>
  </si>
  <si>
    <t>Total, Year Ending December 31, 2021</t>
  </si>
  <si>
    <t>Total, Year Ending December 31, 2022</t>
  </si>
  <si>
    <t>Total, Thereafter</t>
  </si>
  <si>
    <t>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7, under the outsourced services agreement with TCS have been included above based on the Annual Commitment minimum required payments.</t>
  </si>
  <si>
    <t>Segments - Additional Information (Detail)</t>
  </si>
  <si>
    <t>Dec. 31, 2017Segment</t>
  </si>
  <si>
    <t>Number of reportable segments</t>
  </si>
  <si>
    <t>Segments - Business Segment Information (Detail) - USD ($) $ in Millions</t>
  </si>
  <si>
    <t>Segment Reporting Information [Line Items]</t>
  </si>
  <si>
    <t>Business segment income/(loss)</t>
  </si>
  <si>
    <t>Other items</t>
  </si>
  <si>
    <t>Operating income/(loss)</t>
  </si>
  <si>
    <t>Capital expenditures</t>
  </si>
  <si>
    <t>Operating Segments | Buy</t>
  </si>
  <si>
    <t>Operating Segments | Watch</t>
  </si>
  <si>
    <t>Corporate and Eliminations</t>
  </si>
  <si>
    <t>The Company’s chief operating decision-maker uses business segment income/(loss) to measure performance from period to period both at the consolidated level as well as within its operating segments.</t>
  </si>
  <si>
    <t>For the year ended December 31, 2017, other items primarily consist of transaction related costs and business optimization costs. For the year ended December 31, 2016, other items primarily consist of business optimization costs.</t>
  </si>
  <si>
    <t>Segments - Geographic Segment Information (Detail) - USD ($) $ in Millions</t>
  </si>
  <si>
    <t>Long-lived Assets</t>
  </si>
  <si>
    <t>North and South America, excluding the United States</t>
  </si>
  <si>
    <t>United Kingdom</t>
  </si>
  <si>
    <t>Other Europe, Middle East &amp; Africa</t>
  </si>
  <si>
    <t>Asia Pacific</t>
  </si>
  <si>
    <t>Long-lived assets include property, plant and equipment, goodwill and other intangible assets.</t>
  </si>
  <si>
    <t>Additional Financial Information - Accounts Payable and Other Current Liabilities (Detail) - USD ($) $ in Millions</t>
  </si>
  <si>
    <t>Trade payables</t>
  </si>
  <si>
    <t>Personnel costs</t>
  </si>
  <si>
    <t>Current portion of restructuring liabilities</t>
  </si>
  <si>
    <t>Data and professional services</t>
  </si>
  <si>
    <t>Total accounts payable and other current liabilities</t>
  </si>
  <si>
    <t>Other includes multiple items, none of which is individually significant.</t>
  </si>
  <si>
    <t>Guarantor Financial Information - Additional Information (Detail)</t>
  </si>
  <si>
    <t>Subsidiaries of Nielsen</t>
  </si>
  <si>
    <t>Ownership percentage in subsidiaries</t>
  </si>
  <si>
    <t>Guarantor Financial Information - Consolidating Statement of Comprehensive Income (Detail) - USD ($) $ in Millions</t>
  </si>
  <si>
    <t>Foreign currency exchange transaction gains/(losses), net</t>
  </si>
  <si>
    <t>Equity in net (loss)/income of affiliates</t>
  </si>
  <si>
    <t>Less: net income attributable to noncontrolling interests</t>
  </si>
  <si>
    <t>Total other comprehensive income (loss) attributable to noncontrolling interests</t>
  </si>
  <si>
    <t>Total comprehensive income/(loss)</t>
  </si>
  <si>
    <t>Total comprehensive income (loss) attributable to noncontrolling interests</t>
  </si>
  <si>
    <t>Parent</t>
  </si>
  <si>
    <t>Equity in net income of subsidiaries</t>
  </si>
  <si>
    <t>Issuers</t>
  </si>
  <si>
    <t>Guarantor</t>
  </si>
  <si>
    <t>Non-Guarantor</t>
  </si>
  <si>
    <t>Consolidation Eliminations</t>
  </si>
  <si>
    <t>Guarantor Financial Information - Consolidating Balance Sheet (Detail) - USD ($) $ in Millions</t>
  </si>
  <si>
    <t>Intercompany loans</t>
  </si>
  <si>
    <t>Total stockholders’ equity</t>
  </si>
  <si>
    <t>Intercompany receivables</t>
  </si>
  <si>
    <t>Equity investment in subsidiaries</t>
  </si>
  <si>
    <t>Intercompany payables</t>
  </si>
  <si>
    <t>Guarantor Financial Information - Consolidating Statement of Cash Flows (Detail) - USD ($) $ in Millions</t>
  </si>
  <si>
    <t>Net cash (used in)/provided by operating activities</t>
  </si>
  <si>
    <t>Investing activities:</t>
  </si>
  <si>
    <t>Financing activities:</t>
  </si>
  <si>
    <t>Net (payments)/borrowings under revolving credit facility</t>
  </si>
  <si>
    <t>Activity under stock plans</t>
  </si>
  <si>
    <t>Proceeds from exercise of stock options</t>
  </si>
  <si>
    <t>Settlement of intercompany and other financing activities</t>
  </si>
  <si>
    <t>Quarterly Financial Data (unaudited) - Quarterly Financial Data (unaudited) (Detail) - USD ($) $ / shares in Units, $ in Millions</t>
  </si>
  <si>
    <t>Condensed Financial Information of Registrant - Statement of Operations (Detail) - USD ($) $ in Millions</t>
  </si>
  <si>
    <t>Selling, general and administrative expenses</t>
  </si>
  <si>
    <t>Condensed Financial Information of Registrant - Balance Sheets (Detail) - USD ($) $ in Millions</t>
  </si>
  <si>
    <t>Amounts receivable from subsidiary</t>
  </si>
  <si>
    <t>Investment in subsidiaries</t>
  </si>
  <si>
    <t>Loans outstanding from subsidiary</t>
  </si>
  <si>
    <t>Condensed Financial Information of Registrant - Statement of Cash Flow (Detail) - USD ($) $ in Millions</t>
  </si>
  <si>
    <t>Condensed Financial Information of Registrant - Additional Information (Detail) - USD ($)</t>
  </si>
  <si>
    <t>Loan receivable from subsidiaries associated with financing transactions</t>
  </si>
  <si>
    <t>Condensed Financial Information of Registrant - Schedule Of Dividends Paid (Detail) - $ / shares</t>
  </si>
  <si>
    <t>Condensed Financial Information of Registrant - Summary of Share Repurchase Authorization (Detail) - USD ($)</t>
  </si>
  <si>
    <t>Condensed Financial Information of Registrant - Open Market Share Repurchases Activity (Detail) - USD ($)</t>
  </si>
  <si>
    <t>Valuation and Qualifying Accounts (Detail) - USD ($) $ in Millions</t>
  </si>
  <si>
    <t>Allowance for accounts receivable and sales returns</t>
  </si>
  <si>
    <t>Valuation And Qualifying Accounts Disclosure [Line Items]</t>
  </si>
  <si>
    <t>Balance Beginning of Period</t>
  </si>
  <si>
    <t>Charges/ (Credits) to Expense</t>
  </si>
  <si>
    <t>Deductions</t>
  </si>
  <si>
    <t>Effect of Foreign Currency Translation</t>
  </si>
  <si>
    <t>Balance at End of Period</t>
  </si>
  <si>
    <t>Valuation allowance for deferred taxes</t>
  </si>
  <si>
    <t>Charged to Other Accou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Level &quot;#,##0_);_(&quot;Level &quot;(#,##0)" numFmtId="167"/>
    <numFmt formatCode="_(&quot;€ &quot;#,##0_);_(&quot;€ &quot;(#,##0)" numFmtId="168"/>
    <numFmt formatCode="_(&quot;Services &quot;#,##0_);_(&quot;Service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26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56644122</v>
      </c>
    </row>
    <row r="18" spans="1:4">
      <c r="A18" s="4" t="s">
        <v>30</v>
      </c>
      <c r="D18" s="6" t="n">
        <v>13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241</v>
      </c>
    </row>
    <row r="3" spans="1:3">
      <c r="A3" s="4" t="s">
        <v>1102</v>
      </c>
      <c r="B3" s="6" t="n">
        <v>204</v>
      </c>
      <c r="C3" s="6" t="n">
        <v>179</v>
      </c>
    </row>
    <row r="4" spans="1:3">
      <c r="A4" s="4" t="s">
        <v>1147</v>
      </c>
      <c r="B4" s="5" t="n">
        <v>367</v>
      </c>
      <c r="C4" s="5" t="n">
        <v>654</v>
      </c>
    </row>
    <row r="5" spans="1:3">
      <c r="A5" s="4" t="s">
        <v>1148</v>
      </c>
      <c r="B5" s="5" t="n">
        <v>63</v>
      </c>
      <c r="C5" s="5" t="n">
        <v>91</v>
      </c>
    </row>
    <row r="6" spans="1:3">
      <c r="A6" s="4" t="s">
        <v>1149</v>
      </c>
      <c r="B6" s="5" t="n">
        <v>72</v>
      </c>
      <c r="C6" s="5" t="n">
        <v>130</v>
      </c>
    </row>
    <row r="7" spans="1:3">
      <c r="A7" s="4" t="s">
        <v>1150</v>
      </c>
      <c r="B7" s="5" t="n">
        <v>18</v>
      </c>
      <c r="C7" s="5" t="n">
        <v>32</v>
      </c>
    </row>
    <row r="8" spans="1:3">
      <c r="A8" s="4" t="s">
        <v>1151</v>
      </c>
      <c r="B8" s="5" t="n">
        <v>53</v>
      </c>
      <c r="C8" s="5" t="n">
        <v>57</v>
      </c>
    </row>
    <row r="9" spans="1:3">
      <c r="A9" s="4" t="s">
        <v>1152</v>
      </c>
      <c r="B9" s="5" t="n">
        <v>1</v>
      </c>
    </row>
    <row r="10" spans="1:3">
      <c r="A10" s="4" t="s">
        <v>1152</v>
      </c>
      <c r="C10" s="5" t="n">
        <v>-14</v>
      </c>
    </row>
    <row r="11" spans="1:3">
      <c r="A11" s="4" t="s">
        <v>1153</v>
      </c>
      <c r="B11" s="5" t="n">
        <v>5</v>
      </c>
    </row>
    <row r="12" spans="1:3">
      <c r="A12" s="4" t="s">
        <v>1154</v>
      </c>
      <c r="B12" s="5" t="n">
        <v>28</v>
      </c>
      <c r="C12" s="5" t="n">
        <v>29</v>
      </c>
    </row>
    <row r="13" spans="1:3">
      <c r="A13" s="4" t="s">
        <v>1155</v>
      </c>
      <c r="B13" s="5" t="n">
        <v>811</v>
      </c>
      <c r="C13" s="5" t="n">
        <v>1158</v>
      </c>
    </row>
    <row r="14" spans="1:3">
      <c r="A14" s="4" t="s">
        <v>1156</v>
      </c>
      <c r="B14" s="5" t="n">
        <v>-466</v>
      </c>
      <c r="C14" s="5" t="n">
        <v>-112</v>
      </c>
    </row>
    <row r="15" spans="1:3">
      <c r="A15" s="4" t="s">
        <v>1157</v>
      </c>
      <c r="B15" s="5" t="n">
        <v>345</v>
      </c>
      <c r="C15" s="5" t="n">
        <v>1046</v>
      </c>
    </row>
    <row r="16" spans="1:3">
      <c r="A16" s="4" t="s">
        <v>1158</v>
      </c>
      <c r="B16" s="5" t="n">
        <v>-1173</v>
      </c>
      <c r="C16" s="5" t="n">
        <v>-1591</v>
      </c>
    </row>
    <row r="17" spans="1:3">
      <c r="A17" s="4" t="s">
        <v>1159</v>
      </c>
      <c r="C17" s="5" t="n">
        <v>-42</v>
      </c>
    </row>
    <row r="18" spans="1:3">
      <c r="A18" s="4" t="s">
        <v>550</v>
      </c>
      <c r="B18" s="5" t="n">
        <v>-149</v>
      </c>
      <c r="C18" s="5" t="n">
        <v>-301</v>
      </c>
    </row>
    <row r="19" spans="1:3">
      <c r="A19" s="4" t="s">
        <v>1160</v>
      </c>
      <c r="B19" s="5" t="n">
        <v>-172</v>
      </c>
    </row>
    <row r="20" spans="1:3">
      <c r="A20" s="4" t="s">
        <v>1161</v>
      </c>
      <c r="B20" s="5" t="n">
        <v>-50</v>
      </c>
      <c r="C20" s="5" t="n">
        <v>-73</v>
      </c>
    </row>
    <row r="21" spans="1:3">
      <c r="A21" s="4" t="s">
        <v>1162</v>
      </c>
      <c r="B21" s="5" t="n">
        <v>-66</v>
      </c>
      <c r="C21" s="5" t="n">
        <v>-87</v>
      </c>
    </row>
    <row r="22" spans="1:3">
      <c r="A22" s="4" t="s">
        <v>1163</v>
      </c>
      <c r="B22" s="5" t="n">
        <v>-1610</v>
      </c>
      <c r="C22" s="5" t="n">
        <v>-2094</v>
      </c>
    </row>
    <row r="23" spans="1:3">
      <c r="A23" s="4" t="s">
        <v>1164</v>
      </c>
      <c r="B23" s="6" t="n">
        <v>-1265</v>
      </c>
      <c r="C23" s="6" t="n">
        <v>-10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33</v>
      </c>
    </row>
    <row r="3" spans="1:4">
      <c r="A3" s="3" t="s">
        <v>241</v>
      </c>
    </row>
    <row r="4" spans="1:4">
      <c r="A4" s="4" t="s">
        <v>1166</v>
      </c>
      <c r="B4" s="6" t="n">
        <v>432</v>
      </c>
      <c r="C4" s="6" t="n">
        <v>461</v>
      </c>
      <c r="D4" s="6" t="n">
        <v>452</v>
      </c>
    </row>
    <row r="5" spans="1:4">
      <c r="A5" s="4" t="s">
        <v>1167</v>
      </c>
      <c r="B5" s="5" t="n">
        <v>11</v>
      </c>
      <c r="C5" s="5" t="n">
        <v>15</v>
      </c>
      <c r="D5" s="5" t="n">
        <v>24</v>
      </c>
    </row>
    <row r="6" spans="1:4">
      <c r="A6" s="4" t="s">
        <v>1168</v>
      </c>
      <c r="B6" s="5" t="n">
        <v>15</v>
      </c>
      <c r="C6" s="5" t="n">
        <v>7</v>
      </c>
      <c r="D6" s="5" t="n">
        <v>14</v>
      </c>
    </row>
    <row r="7" spans="1:4">
      <c r="A7" s="4" t="s">
        <v>1169</v>
      </c>
      <c r="B7" s="5" t="n">
        <v>-2</v>
      </c>
      <c r="C7" s="5" t="n">
        <v>-6</v>
      </c>
      <c r="D7" s="5" t="n">
        <v>-15</v>
      </c>
    </row>
    <row r="8" spans="1:4">
      <c r="A8" s="4" t="s">
        <v>1170</v>
      </c>
      <c r="B8" s="5" t="n">
        <v>-4</v>
      </c>
      <c r="C8" s="5" t="n">
        <v>-45</v>
      </c>
      <c r="D8" s="5" t="n">
        <v>-14</v>
      </c>
    </row>
    <row r="9" spans="1:4">
      <c r="A9" s="4" t="s">
        <v>1171</v>
      </c>
      <c r="B9" s="6" t="n">
        <v>452</v>
      </c>
      <c r="C9" s="6" t="n">
        <v>432</v>
      </c>
      <c r="D9" s="6" t="n">
        <v>4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2</v>
      </c>
      <c r="B1" s="2" t="s">
        <v>438</v>
      </c>
      <c r="C1" s="2" t="s">
        <v>33</v>
      </c>
      <c r="D1" s="2" t="s">
        <v>33</v>
      </c>
      <c r="E1" s="2" t="s">
        <v>2</v>
      </c>
      <c r="F1" s="2" t="s">
        <v>32</v>
      </c>
    </row>
    <row r="2" spans="1:6">
      <c r="A2" s="3" t="s">
        <v>1173</v>
      </c>
    </row>
    <row r="3" spans="1:6">
      <c r="A3" s="4" t="s">
        <v>1174</v>
      </c>
      <c r="E3" s="6" t="n">
        <v>15</v>
      </c>
      <c r="F3" s="6" t="n">
        <v>16</v>
      </c>
    </row>
    <row r="4" spans="1:6">
      <c r="A4" s="4" t="s">
        <v>1175</v>
      </c>
      <c r="E4" s="6" t="n">
        <v>3</v>
      </c>
      <c r="F4" s="6" t="n">
        <v>2</v>
      </c>
    </row>
    <row r="5" spans="1:6">
      <c r="A5" s="4" t="s">
        <v>461</v>
      </c>
    </row>
    <row r="6" spans="1:6">
      <c r="A6" s="3" t="s">
        <v>1173</v>
      </c>
    </row>
    <row r="7" spans="1:6">
      <c r="A7" s="4" t="s">
        <v>450</v>
      </c>
      <c r="B7" s="4" t="s">
        <v>462</v>
      </c>
      <c r="C7" s="4" t="s">
        <v>462</v>
      </c>
      <c r="D7" s="4" t="s">
        <v>462</v>
      </c>
    </row>
    <row r="8" spans="1:6">
      <c r="A8" s="4" t="s">
        <v>447</v>
      </c>
      <c r="B8" s="6" t="n">
        <v>40</v>
      </c>
    </row>
    <row r="9" spans="1:6">
      <c r="A9" s="4" t="s">
        <v>463</v>
      </c>
      <c r="B9" s="6" t="n">
        <v>161</v>
      </c>
      <c r="D9" s="6" t="n">
        <v>161</v>
      </c>
    </row>
    <row r="10" spans="1:6">
      <c r="A10" s="4" t="s">
        <v>464</v>
      </c>
      <c r="C10" s="6" t="n">
        <v>1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 customWidth="1" max="5" min="5" width="14"/>
  </cols>
  <sheetData>
    <row r="1" spans="1:5">
      <c r="A1" s="1" t="s">
        <v>1176</v>
      </c>
      <c r="B1" s="2" t="s">
        <v>935</v>
      </c>
      <c r="C1" s="2" t="s">
        <v>1</v>
      </c>
    </row>
    <row r="2" spans="1:5">
      <c r="B2" s="2" t="s">
        <v>992</v>
      </c>
      <c r="C2" s="2" t="s">
        <v>2</v>
      </c>
      <c r="D2" s="2" t="s">
        <v>32</v>
      </c>
      <c r="E2" s="2" t="s">
        <v>33</v>
      </c>
    </row>
    <row r="3" spans="1:5">
      <c r="A3" s="3" t="s">
        <v>1177</v>
      </c>
    </row>
    <row r="4" spans="1:5">
      <c r="A4" s="4" t="s">
        <v>1178</v>
      </c>
      <c r="C4" s="4" t="s">
        <v>1179</v>
      </c>
    </row>
    <row r="5" spans="1:5">
      <c r="A5" s="4" t="s">
        <v>1180</v>
      </c>
      <c r="B5" s="4" t="s">
        <v>1181</v>
      </c>
    </row>
    <row r="6" spans="1:5">
      <c r="A6" s="4" t="s">
        <v>1182</v>
      </c>
      <c r="B6" s="4" t="s">
        <v>1183</v>
      </c>
    </row>
    <row r="7" spans="1:5">
      <c r="A7" s="4" t="s">
        <v>1184</v>
      </c>
      <c r="B7" s="4" t="s">
        <v>509</v>
      </c>
    </row>
    <row r="8" spans="1:5">
      <c r="A8" s="4" t="s">
        <v>1185</v>
      </c>
      <c r="C8" s="4" t="s">
        <v>1186</v>
      </c>
    </row>
    <row r="9" spans="1:5">
      <c r="A9" s="4" t="s">
        <v>1187</v>
      </c>
      <c r="C9" s="4" t="s">
        <v>1188</v>
      </c>
    </row>
    <row r="10" spans="1:5">
      <c r="A10" s="4" t="s">
        <v>1189</v>
      </c>
      <c r="C10" s="4" t="s">
        <v>1190</v>
      </c>
    </row>
    <row r="11" spans="1:5">
      <c r="A11" s="4" t="s">
        <v>1191</v>
      </c>
      <c r="C11" s="6" t="n">
        <v>96000000</v>
      </c>
      <c r="D11" s="6" t="n">
        <v>79000000</v>
      </c>
      <c r="E11" s="6" t="n">
        <v>76000000</v>
      </c>
    </row>
    <row r="12" spans="1:5">
      <c r="A12" s="4" t="s">
        <v>1192</v>
      </c>
      <c r="C12" s="5" t="n">
        <v>6000000</v>
      </c>
      <c r="D12" s="5" t="n">
        <v>8000000</v>
      </c>
      <c r="E12" s="6" t="n">
        <v>9000000</v>
      </c>
    </row>
    <row r="13" spans="1:5">
      <c r="A13" s="4" t="s">
        <v>1193</v>
      </c>
      <c r="C13" s="5" t="n">
        <v>12000000</v>
      </c>
    </row>
    <row r="14" spans="1:5">
      <c r="A14" s="4" t="s">
        <v>907</v>
      </c>
      <c r="C14" s="6" t="n">
        <v>13000000</v>
      </c>
      <c r="D14" s="6" t="n">
        <v>6000000</v>
      </c>
    </row>
    <row r="15" spans="1:5">
      <c r="A15" s="4" t="s">
        <v>1194</v>
      </c>
    </row>
    <row r="16" spans="1:5">
      <c r="A16" s="3" t="s">
        <v>1177</v>
      </c>
    </row>
    <row r="17" spans="1:5">
      <c r="A17" s="4" t="s">
        <v>1195</v>
      </c>
      <c r="B17" s="6" t="n">
        <v>186000000</v>
      </c>
    </row>
    <row r="18" spans="1:5">
      <c r="A18" s="12" t="n">
        <v>2025</v>
      </c>
    </row>
    <row r="19" spans="1:5">
      <c r="A19" s="3" t="s">
        <v>1177</v>
      </c>
    </row>
    <row r="20" spans="1:5">
      <c r="A20" s="4" t="s">
        <v>1195</v>
      </c>
      <c r="B20" s="5" t="n">
        <v>139500000</v>
      </c>
    </row>
    <row r="21" spans="1:5">
      <c r="A21" s="4" t="s">
        <v>1196</v>
      </c>
    </row>
    <row r="22" spans="1:5">
      <c r="A22" s="3" t="s">
        <v>1177</v>
      </c>
    </row>
    <row r="23" spans="1:5">
      <c r="A23" s="4" t="s">
        <v>1195</v>
      </c>
      <c r="B23" s="5" t="n">
        <v>320000000</v>
      </c>
    </row>
    <row r="24" spans="1:5">
      <c r="A24" s="4" t="s">
        <v>1197</v>
      </c>
    </row>
    <row r="25" spans="1:5">
      <c r="A25" s="3" t="s">
        <v>1177</v>
      </c>
    </row>
    <row r="26" spans="1:5">
      <c r="A26" s="4" t="s">
        <v>1198</v>
      </c>
      <c r="B26" s="6" t="n">
        <v>22500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99</v>
      </c>
      <c r="B1" s="2" t="s">
        <v>557</v>
      </c>
    </row>
    <row r="2" spans="1:3">
      <c r="A2" s="3" t="s">
        <v>247</v>
      </c>
    </row>
    <row r="3" spans="1:3">
      <c r="A3" s="4" t="s">
        <v>1200</v>
      </c>
      <c r="B3" s="6" t="n">
        <v>99</v>
      </c>
    </row>
    <row r="4" spans="1:3">
      <c r="A4" s="4" t="s">
        <v>1201</v>
      </c>
      <c r="B4" s="5" t="n">
        <v>79</v>
      </c>
    </row>
    <row r="5" spans="1:3">
      <c r="A5" s="4" t="s">
        <v>1202</v>
      </c>
      <c r="B5" s="5" t="n">
        <v>62</v>
      </c>
    </row>
    <row r="6" spans="1:3">
      <c r="A6" s="4" t="s">
        <v>1203</v>
      </c>
      <c r="B6" s="5" t="n">
        <v>46</v>
      </c>
    </row>
    <row r="7" spans="1:3">
      <c r="A7" s="4" t="s">
        <v>1204</v>
      </c>
      <c r="B7" s="5" t="n">
        <v>35</v>
      </c>
    </row>
    <row r="8" spans="1:3">
      <c r="A8" s="4" t="s">
        <v>1205</v>
      </c>
      <c r="B8" s="5" t="n">
        <v>132</v>
      </c>
    </row>
    <row r="9" spans="1:3">
      <c r="A9" s="4" t="s">
        <v>1206</v>
      </c>
      <c r="B9" s="5" t="n">
        <v>453</v>
      </c>
    </row>
    <row r="10" spans="1:3">
      <c r="A10" s="4" t="s">
        <v>1207</v>
      </c>
      <c r="B10" s="5" t="n">
        <v>589</v>
      </c>
      <c r="C10" s="4" t="s">
        <v>36</v>
      </c>
    </row>
    <row r="11" spans="1:3">
      <c r="A11" s="4" t="s">
        <v>1208</v>
      </c>
      <c r="B11" s="5" t="n">
        <v>472</v>
      </c>
      <c r="C11" s="4" t="s">
        <v>36</v>
      </c>
    </row>
    <row r="12" spans="1:3">
      <c r="A12" s="4" t="s">
        <v>1209</v>
      </c>
      <c r="B12" s="5" t="n">
        <v>440</v>
      </c>
      <c r="C12" s="4" t="s">
        <v>36</v>
      </c>
    </row>
    <row r="13" spans="1:3">
      <c r="A13" s="4" t="s">
        <v>1210</v>
      </c>
      <c r="B13" s="5" t="n">
        <v>206</v>
      </c>
      <c r="C13" s="4" t="s">
        <v>36</v>
      </c>
    </row>
    <row r="14" spans="1:3">
      <c r="A14" s="4" t="s">
        <v>1211</v>
      </c>
      <c r="B14" s="5" t="n">
        <v>201</v>
      </c>
      <c r="C14" s="4" t="s">
        <v>36</v>
      </c>
    </row>
    <row r="15" spans="1:3">
      <c r="A15" s="4" t="s">
        <v>1212</v>
      </c>
      <c r="B15" s="5" t="n">
        <v>582</v>
      </c>
      <c r="C15" s="4" t="s">
        <v>36</v>
      </c>
    </row>
    <row r="16" spans="1:3">
      <c r="A16" s="4" t="s">
        <v>1213</v>
      </c>
      <c r="B16" s="5" t="n">
        <v>2490</v>
      </c>
      <c r="C16" s="4" t="s">
        <v>36</v>
      </c>
    </row>
    <row r="17" spans="1:3">
      <c r="A17" s="4" t="s">
        <v>1214</v>
      </c>
      <c r="B17" s="5" t="n">
        <v>688</v>
      </c>
    </row>
    <row r="18" spans="1:3">
      <c r="A18" s="4" t="s">
        <v>1215</v>
      </c>
      <c r="B18" s="5" t="n">
        <v>551</v>
      </c>
    </row>
    <row r="19" spans="1:3">
      <c r="A19" s="4" t="s">
        <v>1216</v>
      </c>
      <c r="B19" s="5" t="n">
        <v>502</v>
      </c>
    </row>
    <row r="20" spans="1:3">
      <c r="A20" s="4" t="s">
        <v>1217</v>
      </c>
      <c r="B20" s="5" t="n">
        <v>252</v>
      </c>
    </row>
    <row r="21" spans="1:3">
      <c r="A21" s="4" t="s">
        <v>1218</v>
      </c>
      <c r="B21" s="5" t="n">
        <v>236</v>
      </c>
    </row>
    <row r="22" spans="1:3">
      <c r="A22" s="4" t="s">
        <v>1219</v>
      </c>
      <c r="B22" s="5" t="n">
        <v>714</v>
      </c>
    </row>
    <row r="23" spans="1:3">
      <c r="A23" s="4" t="s">
        <v>171</v>
      </c>
      <c r="B23" s="6" t="n">
        <v>2943</v>
      </c>
    </row>
    <row r="24" spans="1:3"/>
    <row r="25" spans="1:3">
      <c r="A25" s="4" t="s">
        <v>36</v>
      </c>
      <c r="B25" s="4" t="s">
        <v>1220</v>
      </c>
    </row>
  </sheetData>
  <mergeCells count="3">
    <mergeCell ref="B1:C1"/>
    <mergeCell ref="A24:C24"/>
    <mergeCell ref="B25:C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221</v>
      </c>
      <c r="B1" s="2" t="s">
        <v>1</v>
      </c>
    </row>
    <row r="2" spans="1:2">
      <c r="B2" s="2" t="s">
        <v>1222</v>
      </c>
    </row>
    <row r="3" spans="1:2">
      <c r="A3" s="3" t="s">
        <v>250</v>
      </c>
    </row>
    <row r="4" spans="1:2">
      <c r="A4" s="4" t="s">
        <v>1223</v>
      </c>
      <c r="B4" s="5"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24</v>
      </c>
      <c r="C1" s="2" t="s">
        <v>571</v>
      </c>
      <c r="K1" s="2" t="s">
        <v>1</v>
      </c>
    </row>
    <row r="2" spans="1:16">
      <c r="C2" s="2" t="s">
        <v>2</v>
      </c>
      <c r="D2" s="2" t="s">
        <v>440</v>
      </c>
      <c r="E2" s="2" t="s">
        <v>4</v>
      </c>
      <c r="F2" s="2" t="s">
        <v>441</v>
      </c>
      <c r="G2" s="2" t="s">
        <v>32</v>
      </c>
      <c r="H2" s="2" t="s">
        <v>442</v>
      </c>
      <c r="I2" s="2" t="s">
        <v>443</v>
      </c>
      <c r="J2" s="2" t="s">
        <v>444</v>
      </c>
      <c r="K2" s="2" t="s">
        <v>2</v>
      </c>
      <c r="M2" s="2" t="s">
        <v>32</v>
      </c>
      <c r="O2" s="2" t="s">
        <v>33</v>
      </c>
    </row>
    <row r="3" spans="1:16">
      <c r="A3" s="3" t="s">
        <v>1225</v>
      </c>
    </row>
    <row r="4" spans="1:16">
      <c r="A4" s="4" t="s">
        <v>35</v>
      </c>
      <c r="C4" s="6" t="n">
        <v>1761</v>
      </c>
      <c r="D4" s="6" t="n">
        <v>1641</v>
      </c>
      <c r="E4" s="6" t="n">
        <v>1644</v>
      </c>
      <c r="F4" s="6" t="n">
        <v>1526</v>
      </c>
      <c r="G4" s="6" t="n">
        <v>1656</v>
      </c>
      <c r="H4" s="6" t="n">
        <v>1570</v>
      </c>
      <c r="I4" s="6" t="n">
        <v>1596</v>
      </c>
      <c r="J4" s="6" t="n">
        <v>1487</v>
      </c>
      <c r="K4" s="6" t="n">
        <v>6572</v>
      </c>
      <c r="L4" s="4" t="s">
        <v>36</v>
      </c>
      <c r="M4" s="6" t="n">
        <v>6309</v>
      </c>
      <c r="N4" s="4" t="s">
        <v>36</v>
      </c>
      <c r="O4" s="6" t="n">
        <v>6172</v>
      </c>
      <c r="P4" s="4" t="s">
        <v>36</v>
      </c>
    </row>
    <row r="5" spans="1:16">
      <c r="A5" s="4" t="s">
        <v>1226</v>
      </c>
      <c r="B5" s="4" t="s">
        <v>65</v>
      </c>
      <c r="K5" s="5" t="n">
        <v>2035</v>
      </c>
      <c r="M5" s="5" t="n">
        <v>1938</v>
      </c>
      <c r="O5" s="5" t="n">
        <v>1858</v>
      </c>
    </row>
    <row r="6" spans="1:16">
      <c r="A6" s="4" t="s">
        <v>39</v>
      </c>
      <c r="K6" s="5" t="n">
        <v>640</v>
      </c>
      <c r="M6" s="5" t="n">
        <v>603</v>
      </c>
      <c r="O6" s="5" t="n">
        <v>574</v>
      </c>
    </row>
    <row r="7" spans="1:16">
      <c r="A7" s="4" t="s">
        <v>40</v>
      </c>
      <c r="K7" s="5" t="n">
        <v>80</v>
      </c>
      <c r="M7" s="5" t="n">
        <v>105</v>
      </c>
      <c r="O7" s="5" t="n">
        <v>51</v>
      </c>
    </row>
    <row r="8" spans="1:16">
      <c r="A8" s="4" t="s">
        <v>132</v>
      </c>
      <c r="K8" s="5" t="n">
        <v>45</v>
      </c>
      <c r="M8" s="5" t="n">
        <v>51</v>
      </c>
      <c r="O8" s="5" t="n">
        <v>48</v>
      </c>
    </row>
    <row r="9" spans="1:16">
      <c r="A9" s="4" t="s">
        <v>1227</v>
      </c>
      <c r="B9" s="4" t="s">
        <v>67</v>
      </c>
      <c r="K9" s="5" t="n">
        <v>45</v>
      </c>
      <c r="M9" s="5" t="n">
        <v>36</v>
      </c>
      <c r="O9" s="5" t="n">
        <v>92</v>
      </c>
    </row>
    <row r="10" spans="1:16">
      <c r="A10" s="4" t="s">
        <v>1228</v>
      </c>
      <c r="C10" s="5" t="n">
        <v>357</v>
      </c>
      <c r="D10" s="6" t="n">
        <v>337</v>
      </c>
      <c r="E10" s="6" t="n">
        <v>324</v>
      </c>
      <c r="F10" s="6" t="n">
        <v>207</v>
      </c>
      <c r="G10" s="5" t="n">
        <v>341</v>
      </c>
      <c r="H10" s="6" t="n">
        <v>296</v>
      </c>
      <c r="I10" s="6" t="n">
        <v>282</v>
      </c>
      <c r="J10" s="6" t="n">
        <v>224</v>
      </c>
      <c r="K10" s="5" t="n">
        <v>1225</v>
      </c>
      <c r="M10" s="5" t="n">
        <v>1143</v>
      </c>
      <c r="O10" s="5" t="n">
        <v>1093</v>
      </c>
    </row>
    <row r="11" spans="1:16">
      <c r="A11" s="4" t="s">
        <v>95</v>
      </c>
      <c r="C11" s="5" t="n">
        <v>16866</v>
      </c>
      <c r="G11" s="5" t="n">
        <v>15730</v>
      </c>
      <c r="K11" s="5" t="n">
        <v>16866</v>
      </c>
      <c r="M11" s="5" t="n">
        <v>15730</v>
      </c>
    </row>
    <row r="12" spans="1:16">
      <c r="A12" s="4" t="s">
        <v>1229</v>
      </c>
      <c r="K12" s="5" t="n">
        <v>489</v>
      </c>
      <c r="M12" s="5" t="n">
        <v>433</v>
      </c>
      <c r="O12" s="5" t="n">
        <v>408</v>
      </c>
    </row>
    <row r="13" spans="1:16">
      <c r="A13" s="4" t="s">
        <v>1230</v>
      </c>
    </row>
    <row r="14" spans="1:16">
      <c r="A14" s="3" t="s">
        <v>1225</v>
      </c>
    </row>
    <row r="15" spans="1:16">
      <c r="A15" s="4" t="s">
        <v>35</v>
      </c>
      <c r="K15" s="5" t="n">
        <v>3231</v>
      </c>
      <c r="M15" s="5" t="n">
        <v>3322</v>
      </c>
      <c r="O15" s="5" t="n">
        <v>3345</v>
      </c>
    </row>
    <row r="16" spans="1:16">
      <c r="A16" s="4" t="s">
        <v>1226</v>
      </c>
      <c r="B16" s="4" t="s">
        <v>65</v>
      </c>
      <c r="K16" s="5" t="n">
        <v>587</v>
      </c>
      <c r="M16" s="5" t="n">
        <v>623</v>
      </c>
      <c r="O16" s="5" t="n">
        <v>624</v>
      </c>
    </row>
    <row r="17" spans="1:16">
      <c r="A17" s="4" t="s">
        <v>39</v>
      </c>
      <c r="K17" s="5" t="n">
        <v>210</v>
      </c>
      <c r="M17" s="5" t="n">
        <v>212</v>
      </c>
      <c r="O17" s="5" t="n">
        <v>207</v>
      </c>
    </row>
    <row r="18" spans="1:16">
      <c r="A18" s="4" t="s">
        <v>40</v>
      </c>
      <c r="K18" s="5" t="n">
        <v>42</v>
      </c>
      <c r="M18" s="5" t="n">
        <v>61</v>
      </c>
      <c r="O18" s="5" t="n">
        <v>32</v>
      </c>
    </row>
    <row r="19" spans="1:16">
      <c r="A19" s="4" t="s">
        <v>132</v>
      </c>
      <c r="K19" s="5" t="n">
        <v>13</v>
      </c>
      <c r="M19" s="5" t="n">
        <v>16</v>
      </c>
      <c r="O19" s="5" t="n">
        <v>15</v>
      </c>
    </row>
    <row r="20" spans="1:16">
      <c r="A20" s="4" t="s">
        <v>1227</v>
      </c>
      <c r="B20" s="4" t="s">
        <v>67</v>
      </c>
      <c r="M20" s="5" t="n">
        <v>3</v>
      </c>
      <c r="O20" s="5" t="n">
        <v>1</v>
      </c>
    </row>
    <row r="21" spans="1:16">
      <c r="A21" s="4" t="s">
        <v>1228</v>
      </c>
      <c r="K21" s="5" t="n">
        <v>322</v>
      </c>
      <c r="M21" s="5" t="n">
        <v>331</v>
      </c>
      <c r="O21" s="5" t="n">
        <v>369</v>
      </c>
    </row>
    <row r="22" spans="1:16">
      <c r="A22" s="4" t="s">
        <v>95</v>
      </c>
      <c r="C22" s="5" t="n">
        <v>6862</v>
      </c>
      <c r="G22" s="5" t="n">
        <v>6697</v>
      </c>
      <c r="K22" s="5" t="n">
        <v>6862</v>
      </c>
      <c r="M22" s="5" t="n">
        <v>6697</v>
      </c>
    </row>
    <row r="23" spans="1:16">
      <c r="A23" s="4" t="s">
        <v>1229</v>
      </c>
      <c r="K23" s="5" t="n">
        <v>272</v>
      </c>
      <c r="M23" s="5" t="n">
        <v>196</v>
      </c>
      <c r="O23" s="5" t="n">
        <v>159</v>
      </c>
    </row>
    <row r="24" spans="1:16">
      <c r="A24" s="4" t="s">
        <v>1231</v>
      </c>
    </row>
    <row r="25" spans="1:16">
      <c r="A25" s="3" t="s">
        <v>1225</v>
      </c>
    </row>
    <row r="26" spans="1:16">
      <c r="A26" s="4" t="s">
        <v>35</v>
      </c>
      <c r="K26" s="5" t="n">
        <v>3341</v>
      </c>
      <c r="M26" s="5" t="n">
        <v>2987</v>
      </c>
      <c r="O26" s="5" t="n">
        <v>2827</v>
      </c>
    </row>
    <row r="27" spans="1:16">
      <c r="A27" s="4" t="s">
        <v>1226</v>
      </c>
      <c r="B27" s="4" t="s">
        <v>65</v>
      </c>
      <c r="K27" s="5" t="n">
        <v>1485</v>
      </c>
      <c r="M27" s="5" t="n">
        <v>1352</v>
      </c>
      <c r="O27" s="5" t="n">
        <v>1269</v>
      </c>
    </row>
    <row r="28" spans="1:16">
      <c r="A28" s="4" t="s">
        <v>39</v>
      </c>
      <c r="K28" s="5" t="n">
        <v>425</v>
      </c>
      <c r="M28" s="5" t="n">
        <v>387</v>
      </c>
      <c r="O28" s="5" t="n">
        <v>363</v>
      </c>
    </row>
    <row r="29" spans="1:16">
      <c r="A29" s="4" t="s">
        <v>40</v>
      </c>
      <c r="K29" s="5" t="n">
        <v>15</v>
      </c>
      <c r="M29" s="5" t="n">
        <v>18</v>
      </c>
      <c r="O29" s="5" t="n">
        <v>14</v>
      </c>
    </row>
    <row r="30" spans="1:16">
      <c r="A30" s="4" t="s">
        <v>132</v>
      </c>
      <c r="K30" s="5" t="n">
        <v>12</v>
      </c>
      <c r="M30" s="5" t="n">
        <v>10</v>
      </c>
      <c r="O30" s="5" t="n">
        <v>8</v>
      </c>
    </row>
    <row r="31" spans="1:16">
      <c r="A31" s="4" t="s">
        <v>1227</v>
      </c>
      <c r="B31" s="4" t="s">
        <v>67</v>
      </c>
      <c r="M31" s="5" t="n">
        <v>2</v>
      </c>
      <c r="O31" s="5" t="n">
        <v>4</v>
      </c>
    </row>
    <row r="32" spans="1:16">
      <c r="A32" s="4" t="s">
        <v>1228</v>
      </c>
      <c r="K32" s="5" t="n">
        <v>1033</v>
      </c>
      <c r="M32" s="5" t="n">
        <v>935</v>
      </c>
      <c r="O32" s="5" t="n">
        <v>880</v>
      </c>
    </row>
    <row r="33" spans="1:16">
      <c r="A33" s="4" t="s">
        <v>95</v>
      </c>
      <c r="C33" s="5" t="n">
        <v>9911</v>
      </c>
      <c r="G33" s="5" t="n">
        <v>8905</v>
      </c>
      <c r="K33" s="5" t="n">
        <v>9911</v>
      </c>
      <c r="M33" s="5" t="n">
        <v>8905</v>
      </c>
    </row>
    <row r="34" spans="1:16">
      <c r="A34" s="4" t="s">
        <v>1229</v>
      </c>
      <c r="K34" s="5" t="n">
        <v>211</v>
      </c>
      <c r="M34" s="5" t="n">
        <v>227</v>
      </c>
      <c r="O34" s="5" t="n">
        <v>244</v>
      </c>
    </row>
    <row r="35" spans="1:16">
      <c r="A35" s="4" t="s">
        <v>1232</v>
      </c>
    </row>
    <row r="36" spans="1:16">
      <c r="A36" s="3" t="s">
        <v>1225</v>
      </c>
    </row>
    <row r="37" spans="1:16">
      <c r="A37" s="4" t="s">
        <v>1226</v>
      </c>
      <c r="B37" s="4" t="s">
        <v>65</v>
      </c>
      <c r="K37" s="5" t="n">
        <v>-37</v>
      </c>
      <c r="M37" s="5" t="n">
        <v>-37</v>
      </c>
      <c r="O37" s="5" t="n">
        <v>-35</v>
      </c>
    </row>
    <row r="38" spans="1:16">
      <c r="A38" s="4" t="s">
        <v>39</v>
      </c>
      <c r="K38" s="5" t="n">
        <v>5</v>
      </c>
      <c r="M38" s="5" t="n">
        <v>4</v>
      </c>
      <c r="O38" s="5" t="n">
        <v>4</v>
      </c>
    </row>
    <row r="39" spans="1:16">
      <c r="A39" s="4" t="s">
        <v>40</v>
      </c>
      <c r="K39" s="5" t="n">
        <v>23</v>
      </c>
      <c r="M39" s="5" t="n">
        <v>26</v>
      </c>
      <c r="O39" s="5" t="n">
        <v>5</v>
      </c>
    </row>
    <row r="40" spans="1:16">
      <c r="A40" s="4" t="s">
        <v>132</v>
      </c>
      <c r="K40" s="5" t="n">
        <v>20</v>
      </c>
      <c r="M40" s="5" t="n">
        <v>25</v>
      </c>
      <c r="O40" s="5" t="n">
        <v>25</v>
      </c>
    </row>
    <row r="41" spans="1:16">
      <c r="A41" s="4" t="s">
        <v>1227</v>
      </c>
      <c r="B41" s="4" t="s">
        <v>67</v>
      </c>
      <c r="K41" s="5" t="n">
        <v>45</v>
      </c>
      <c r="M41" s="5" t="n">
        <v>31</v>
      </c>
      <c r="O41" s="5" t="n">
        <v>87</v>
      </c>
    </row>
    <row r="42" spans="1:16">
      <c r="A42" s="4" t="s">
        <v>1228</v>
      </c>
      <c r="K42" s="5" t="n">
        <v>-130</v>
      </c>
      <c r="M42" s="5" t="n">
        <v>-123</v>
      </c>
      <c r="O42" s="5" t="n">
        <v>-156</v>
      </c>
    </row>
    <row r="43" spans="1:16">
      <c r="A43" s="4" t="s">
        <v>95</v>
      </c>
      <c r="C43" s="6" t="n">
        <v>93</v>
      </c>
      <c r="G43" s="6" t="n">
        <v>128</v>
      </c>
      <c r="K43" s="5" t="n">
        <v>93</v>
      </c>
      <c r="M43" s="5" t="n">
        <v>128</v>
      </c>
    </row>
    <row r="44" spans="1:16">
      <c r="A44" s="4" t="s">
        <v>1229</v>
      </c>
      <c r="K44" s="6" t="n">
        <v>6</v>
      </c>
      <c r="M44" s="6" t="n">
        <v>10</v>
      </c>
      <c r="O44" s="6" t="n">
        <v>5</v>
      </c>
    </row>
    <row r="45" spans="1:16"/>
    <row r="46" spans="1:16">
      <c r="A46" s="4" t="s">
        <v>36</v>
      </c>
      <c r="B46" s="4" t="s">
        <v>58</v>
      </c>
    </row>
    <row r="47" spans="1:16">
      <c r="A47" s="4" t="s">
        <v>65</v>
      </c>
      <c r="B47" s="4" t="s">
        <v>1233</v>
      </c>
    </row>
    <row r="48" spans="1:16">
      <c r="A48" s="4" t="s">
        <v>67</v>
      </c>
      <c r="B48" s="4" t="s">
        <v>1234</v>
      </c>
    </row>
  </sheetData>
  <mergeCells count="10">
    <mergeCell ref="A1:B2"/>
    <mergeCell ref="C1:J1"/>
    <mergeCell ref="K1:P1"/>
    <mergeCell ref="K2:L2"/>
    <mergeCell ref="M2:N2"/>
    <mergeCell ref="O2:P2"/>
    <mergeCell ref="A45:O45"/>
    <mergeCell ref="B46:O46"/>
    <mergeCell ref="B47:O47"/>
    <mergeCell ref="B48:O4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35</v>
      </c>
      <c r="C1" s="2" t="s">
        <v>571</v>
      </c>
      <c r="K1" s="2" t="s">
        <v>1</v>
      </c>
    </row>
    <row r="2" spans="1:16">
      <c r="C2" s="2" t="s">
        <v>2</v>
      </c>
      <c r="D2" s="2" t="s">
        <v>440</v>
      </c>
      <c r="E2" s="2" t="s">
        <v>4</v>
      </c>
      <c r="F2" s="2" t="s">
        <v>441</v>
      </c>
      <c r="G2" s="2" t="s">
        <v>32</v>
      </c>
      <c r="H2" s="2" t="s">
        <v>442</v>
      </c>
      <c r="I2" s="2" t="s">
        <v>443</v>
      </c>
      <c r="J2" s="2" t="s">
        <v>444</v>
      </c>
      <c r="K2" s="2" t="s">
        <v>2</v>
      </c>
      <c r="M2" s="2" t="s">
        <v>32</v>
      </c>
      <c r="O2" s="2" t="s">
        <v>33</v>
      </c>
    </row>
    <row r="3" spans="1:16">
      <c r="A3" s="3" t="s">
        <v>1225</v>
      </c>
    </row>
    <row r="4" spans="1:16">
      <c r="A4" s="4" t="s">
        <v>35</v>
      </c>
      <c r="C4" s="6" t="n">
        <v>1761</v>
      </c>
      <c r="D4" s="6" t="n">
        <v>1641</v>
      </c>
      <c r="E4" s="6" t="n">
        <v>1644</v>
      </c>
      <c r="F4" s="6" t="n">
        <v>1526</v>
      </c>
      <c r="G4" s="6" t="n">
        <v>1656</v>
      </c>
      <c r="H4" s="6" t="n">
        <v>1570</v>
      </c>
      <c r="I4" s="6" t="n">
        <v>1596</v>
      </c>
      <c r="J4" s="6" t="n">
        <v>1487</v>
      </c>
      <c r="K4" s="6" t="n">
        <v>6572</v>
      </c>
      <c r="L4" s="4" t="s">
        <v>36</v>
      </c>
      <c r="M4" s="6" t="n">
        <v>6309</v>
      </c>
      <c r="N4" s="4" t="s">
        <v>36</v>
      </c>
      <c r="O4" s="6" t="n">
        <v>6172</v>
      </c>
      <c r="P4" s="4" t="s">
        <v>36</v>
      </c>
    </row>
    <row r="5" spans="1:16">
      <c r="A5" s="4" t="s">
        <v>1228</v>
      </c>
      <c r="C5" s="5" t="n">
        <v>357</v>
      </c>
      <c r="D5" s="6" t="n">
        <v>337</v>
      </c>
      <c r="E5" s="6" t="n">
        <v>324</v>
      </c>
      <c r="F5" s="6" t="n">
        <v>207</v>
      </c>
      <c r="G5" s="5" t="n">
        <v>341</v>
      </c>
      <c r="H5" s="6" t="n">
        <v>296</v>
      </c>
      <c r="I5" s="6" t="n">
        <v>282</v>
      </c>
      <c r="J5" s="6" t="n">
        <v>224</v>
      </c>
      <c r="K5" s="5" t="n">
        <v>1225</v>
      </c>
      <c r="M5" s="5" t="n">
        <v>1143</v>
      </c>
      <c r="O5" s="5" t="n">
        <v>1093</v>
      </c>
    </row>
    <row r="6" spans="1:16">
      <c r="A6" s="4" t="s">
        <v>1236</v>
      </c>
      <c r="B6" s="4" t="s">
        <v>65</v>
      </c>
      <c r="C6" s="5" t="n">
        <v>14054</v>
      </c>
      <c r="G6" s="5" t="n">
        <v>13052</v>
      </c>
      <c r="K6" s="5" t="n">
        <v>14054</v>
      </c>
      <c r="M6" s="5" t="n">
        <v>13052</v>
      </c>
    </row>
    <row r="7" spans="1:16">
      <c r="A7" s="4" t="s">
        <v>704</v>
      </c>
    </row>
    <row r="8" spans="1:16">
      <c r="A8" s="3" t="s">
        <v>1225</v>
      </c>
    </row>
    <row r="9" spans="1:16">
      <c r="A9" s="4" t="s">
        <v>35</v>
      </c>
      <c r="B9" s="4" t="s">
        <v>36</v>
      </c>
      <c r="K9" s="5" t="n">
        <v>3730</v>
      </c>
      <c r="M9" s="5" t="n">
        <v>3626</v>
      </c>
      <c r="O9" s="5" t="n">
        <v>3606</v>
      </c>
    </row>
    <row r="10" spans="1:16">
      <c r="A10" s="4" t="s">
        <v>1228</v>
      </c>
      <c r="K10" s="5" t="n">
        <v>754</v>
      </c>
      <c r="M10" s="5" t="n">
        <v>738</v>
      </c>
      <c r="O10" s="5" t="n">
        <v>761</v>
      </c>
    </row>
    <row r="11" spans="1:16">
      <c r="A11" s="4" t="s">
        <v>1236</v>
      </c>
      <c r="B11" s="4" t="s">
        <v>65</v>
      </c>
      <c r="C11" s="5" t="n">
        <v>11404</v>
      </c>
      <c r="G11" s="5" t="n">
        <v>10573</v>
      </c>
      <c r="K11" s="5" t="n">
        <v>11404</v>
      </c>
      <c r="M11" s="5" t="n">
        <v>10573</v>
      </c>
    </row>
    <row r="12" spans="1:16">
      <c r="A12" s="4" t="s">
        <v>1237</v>
      </c>
    </row>
    <row r="13" spans="1:16">
      <c r="A13" s="3" t="s">
        <v>1225</v>
      </c>
    </row>
    <row r="14" spans="1:16">
      <c r="A14" s="4" t="s">
        <v>35</v>
      </c>
      <c r="B14" s="4" t="s">
        <v>36</v>
      </c>
      <c r="K14" s="5" t="n">
        <v>595</v>
      </c>
      <c r="M14" s="5" t="n">
        <v>605</v>
      </c>
      <c r="O14" s="5" t="n">
        <v>567</v>
      </c>
    </row>
    <row r="15" spans="1:16">
      <c r="A15" s="4" t="s">
        <v>1228</v>
      </c>
      <c r="K15" s="5" t="n">
        <v>164</v>
      </c>
      <c r="M15" s="5" t="n">
        <v>180</v>
      </c>
      <c r="O15" s="5" t="n">
        <v>131</v>
      </c>
    </row>
    <row r="16" spans="1:16">
      <c r="A16" s="4" t="s">
        <v>1236</v>
      </c>
      <c r="B16" s="4" t="s">
        <v>65</v>
      </c>
      <c r="C16" s="5" t="n">
        <v>957</v>
      </c>
      <c r="G16" s="5" t="n">
        <v>902</v>
      </c>
      <c r="K16" s="5" t="n">
        <v>957</v>
      </c>
      <c r="M16" s="5" t="n">
        <v>902</v>
      </c>
    </row>
    <row r="17" spans="1:16">
      <c r="A17" s="4" t="s">
        <v>1238</v>
      </c>
    </row>
    <row r="18" spans="1:16">
      <c r="A18" s="3" t="s">
        <v>1225</v>
      </c>
    </row>
    <row r="19" spans="1:16">
      <c r="A19" s="4" t="s">
        <v>35</v>
      </c>
      <c r="B19" s="4" t="s">
        <v>36</v>
      </c>
      <c r="K19" s="5" t="n">
        <v>194</v>
      </c>
      <c r="M19" s="5" t="n">
        <v>198</v>
      </c>
      <c r="O19" s="5" t="n">
        <v>226</v>
      </c>
    </row>
    <row r="20" spans="1:16">
      <c r="A20" s="4" t="s">
        <v>1228</v>
      </c>
      <c r="K20" s="5" t="n">
        <v>-20</v>
      </c>
      <c r="M20" s="5" t="n">
        <v>-22</v>
      </c>
      <c r="O20" s="5" t="n">
        <v>-6</v>
      </c>
    </row>
    <row r="21" spans="1:16">
      <c r="A21" s="4" t="s">
        <v>1236</v>
      </c>
      <c r="B21" s="4" t="s">
        <v>65</v>
      </c>
      <c r="C21" s="5" t="n">
        <v>259</v>
      </c>
      <c r="G21" s="5" t="n">
        <v>215</v>
      </c>
      <c r="K21" s="5" t="n">
        <v>259</v>
      </c>
      <c r="M21" s="5" t="n">
        <v>215</v>
      </c>
    </row>
    <row r="22" spans="1:16">
      <c r="A22" s="4" t="s">
        <v>1239</v>
      </c>
    </row>
    <row r="23" spans="1:16">
      <c r="A23" s="3" t="s">
        <v>1225</v>
      </c>
    </row>
    <row r="24" spans="1:16">
      <c r="A24" s="4" t="s">
        <v>35</v>
      </c>
      <c r="B24" s="4" t="s">
        <v>36</v>
      </c>
      <c r="K24" s="5" t="n">
        <v>1188</v>
      </c>
      <c r="M24" s="5" t="n">
        <v>1089</v>
      </c>
      <c r="O24" s="5" t="n">
        <v>1030</v>
      </c>
    </row>
    <row r="25" spans="1:16">
      <c r="A25" s="4" t="s">
        <v>1228</v>
      </c>
      <c r="K25" s="5" t="n">
        <v>159</v>
      </c>
      <c r="M25" s="5" t="n">
        <v>127</v>
      </c>
      <c r="O25" s="5" t="n">
        <v>120</v>
      </c>
    </row>
    <row r="26" spans="1:16">
      <c r="A26" s="4" t="s">
        <v>1236</v>
      </c>
      <c r="B26" s="4" t="s">
        <v>65</v>
      </c>
      <c r="C26" s="5" t="n">
        <v>1038</v>
      </c>
      <c r="G26" s="5" t="n">
        <v>1032</v>
      </c>
      <c r="K26" s="5" t="n">
        <v>1038</v>
      </c>
      <c r="M26" s="5" t="n">
        <v>1032</v>
      </c>
    </row>
    <row r="27" spans="1:16">
      <c r="A27" s="4" t="s">
        <v>1240</v>
      </c>
    </row>
    <row r="28" spans="1:16">
      <c r="A28" s="3" t="s">
        <v>1225</v>
      </c>
    </row>
    <row r="29" spans="1:16">
      <c r="A29" s="4" t="s">
        <v>35</v>
      </c>
      <c r="B29" s="4" t="s">
        <v>36</v>
      </c>
      <c r="K29" s="5" t="n">
        <v>865</v>
      </c>
      <c r="M29" s="5" t="n">
        <v>791</v>
      </c>
      <c r="O29" s="5" t="n">
        <v>743</v>
      </c>
    </row>
    <row r="30" spans="1:16">
      <c r="A30" s="4" t="s">
        <v>1228</v>
      </c>
      <c r="K30" s="5" t="n">
        <v>168</v>
      </c>
      <c r="M30" s="5" t="n">
        <v>120</v>
      </c>
      <c r="O30" s="6" t="n">
        <v>87</v>
      </c>
    </row>
    <row r="31" spans="1:16">
      <c r="A31" s="4" t="s">
        <v>1236</v>
      </c>
      <c r="B31" s="4" t="s">
        <v>65</v>
      </c>
      <c r="C31" s="6" t="n">
        <v>396</v>
      </c>
      <c r="G31" s="6" t="n">
        <v>330</v>
      </c>
      <c r="K31" s="6" t="n">
        <v>396</v>
      </c>
      <c r="M31" s="6" t="n">
        <v>330</v>
      </c>
    </row>
    <row r="32" spans="1:16"/>
    <row r="33" spans="1:16">
      <c r="A33" s="4" t="s">
        <v>36</v>
      </c>
      <c r="B33" s="4" t="s">
        <v>58</v>
      </c>
    </row>
    <row r="34" spans="1:16">
      <c r="A34" s="4" t="s">
        <v>65</v>
      </c>
      <c r="B34" s="4" t="s">
        <v>1241</v>
      </c>
    </row>
  </sheetData>
  <mergeCells count="9">
    <mergeCell ref="A1:B2"/>
    <mergeCell ref="C1:J1"/>
    <mergeCell ref="K1:P1"/>
    <mergeCell ref="K2:L2"/>
    <mergeCell ref="M2:N2"/>
    <mergeCell ref="O2:P2"/>
    <mergeCell ref="A32:O32"/>
    <mergeCell ref="B33:O33"/>
    <mergeCell ref="B34:O3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242</v>
      </c>
      <c r="C1" s="2" t="s">
        <v>2</v>
      </c>
      <c r="D1" s="2" t="s">
        <v>32</v>
      </c>
    </row>
    <row r="2" spans="1:4">
      <c r="A2" s="3" t="s">
        <v>253</v>
      </c>
    </row>
    <row r="3" spans="1:4">
      <c r="A3" s="4" t="s">
        <v>1243</v>
      </c>
      <c r="C3" s="6" t="n">
        <v>296</v>
      </c>
      <c r="D3" s="6" t="n">
        <v>238</v>
      </c>
    </row>
    <row r="4" spans="1:4">
      <c r="A4" s="4" t="s">
        <v>1244</v>
      </c>
      <c r="C4" s="5" t="n">
        <v>273</v>
      </c>
      <c r="D4" s="5" t="n">
        <v>248</v>
      </c>
    </row>
    <row r="5" spans="1:4">
      <c r="A5" s="4" t="s">
        <v>1245</v>
      </c>
      <c r="C5" s="5" t="n">
        <v>43</v>
      </c>
      <c r="D5" s="5" t="n">
        <v>67</v>
      </c>
    </row>
    <row r="6" spans="1:4">
      <c r="A6" s="4" t="s">
        <v>1246</v>
      </c>
      <c r="C6" s="5" t="n">
        <v>221</v>
      </c>
      <c r="D6" s="5" t="n">
        <v>192</v>
      </c>
    </row>
    <row r="7" spans="1:4">
      <c r="A7" s="4" t="s">
        <v>140</v>
      </c>
      <c r="C7" s="5" t="n">
        <v>61</v>
      </c>
      <c r="D7" s="5" t="n">
        <v>51</v>
      </c>
    </row>
    <row r="8" spans="1:4">
      <c r="A8" s="4" t="s">
        <v>487</v>
      </c>
      <c r="B8" s="4" t="s">
        <v>36</v>
      </c>
      <c r="C8" s="5" t="n">
        <v>247</v>
      </c>
      <c r="D8" s="5" t="n">
        <v>216</v>
      </c>
    </row>
    <row r="9" spans="1:4">
      <c r="A9" s="4" t="s">
        <v>1247</v>
      </c>
      <c r="C9" s="6" t="n">
        <v>1141</v>
      </c>
      <c r="D9" s="6" t="n">
        <v>1012</v>
      </c>
    </row>
    <row r="10" spans="1:4"/>
    <row r="11" spans="1:4">
      <c r="A11" s="4" t="s">
        <v>36</v>
      </c>
      <c r="B11" s="4" t="s">
        <v>1248</v>
      </c>
    </row>
  </sheetData>
  <mergeCells count="3">
    <mergeCell ref="A1:B1"/>
    <mergeCell ref="A10:C10"/>
    <mergeCell ref="B11:C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1249</v>
      </c>
      <c r="B1" s="2" t="s">
        <v>2</v>
      </c>
    </row>
    <row r="2" spans="1:2">
      <c r="A2" s="4" t="s">
        <v>1250</v>
      </c>
    </row>
    <row r="3" spans="1:2">
      <c r="A3" s="3" t="s">
        <v>995</v>
      </c>
    </row>
    <row r="4" spans="1:2">
      <c r="A4" s="4" t="s">
        <v>1251</v>
      </c>
      <c r="B4" s="4" t="s">
        <v>4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52</v>
      </c>
      <c r="B1" s="2" t="s">
        <v>571</v>
      </c>
      <c r="J1" s="2" t="s">
        <v>1</v>
      </c>
    </row>
    <row r="2" spans="1:15">
      <c r="B2" s="2" t="s">
        <v>2</v>
      </c>
      <c r="C2" s="2" t="s">
        <v>440</v>
      </c>
      <c r="D2" s="2" t="s">
        <v>4</v>
      </c>
      <c r="E2" s="2" t="s">
        <v>441</v>
      </c>
      <c r="F2" s="2" t="s">
        <v>32</v>
      </c>
      <c r="G2" s="2" t="s">
        <v>442</v>
      </c>
      <c r="H2" s="2" t="s">
        <v>443</v>
      </c>
      <c r="I2" s="2" t="s">
        <v>444</v>
      </c>
      <c r="J2" s="2" t="s">
        <v>2</v>
      </c>
      <c r="L2" s="2" t="s">
        <v>32</v>
      </c>
      <c r="N2" s="2" t="s">
        <v>33</v>
      </c>
    </row>
    <row r="3" spans="1:15">
      <c r="A3" s="3" t="s">
        <v>995</v>
      </c>
    </row>
    <row r="4" spans="1:15">
      <c r="A4" s="4" t="s">
        <v>35</v>
      </c>
      <c r="B4" s="6" t="n">
        <v>1761</v>
      </c>
      <c r="C4" s="6" t="n">
        <v>1641</v>
      </c>
      <c r="D4" s="6" t="n">
        <v>1644</v>
      </c>
      <c r="E4" s="6" t="n">
        <v>1526</v>
      </c>
      <c r="F4" s="6" t="n">
        <v>1656</v>
      </c>
      <c r="G4" s="6" t="n">
        <v>1570</v>
      </c>
      <c r="H4" s="6" t="n">
        <v>1596</v>
      </c>
      <c r="I4" s="6" t="n">
        <v>1487</v>
      </c>
      <c r="J4" s="6" t="n">
        <v>6572</v>
      </c>
      <c r="K4" s="4" t="s">
        <v>36</v>
      </c>
      <c r="L4" s="6" t="n">
        <v>6309</v>
      </c>
      <c r="M4" s="4" t="s">
        <v>36</v>
      </c>
      <c r="N4" s="6" t="n">
        <v>6172</v>
      </c>
      <c r="O4" s="4" t="s">
        <v>36</v>
      </c>
    </row>
    <row r="5" spans="1:15">
      <c r="A5" s="4" t="s">
        <v>37</v>
      </c>
      <c r="J5" s="5" t="n">
        <v>2765</v>
      </c>
      <c r="L5" s="5" t="n">
        <v>2607</v>
      </c>
      <c r="N5" s="5" t="n">
        <v>2539</v>
      </c>
    </row>
    <row r="6" spans="1:15">
      <c r="A6" s="4" t="s">
        <v>38</v>
      </c>
      <c r="J6" s="5" t="n">
        <v>1862</v>
      </c>
      <c r="L6" s="5" t="n">
        <v>1851</v>
      </c>
      <c r="N6" s="5" t="n">
        <v>1915</v>
      </c>
    </row>
    <row r="7" spans="1:15">
      <c r="A7" s="4" t="s">
        <v>39</v>
      </c>
      <c r="J7" s="5" t="n">
        <v>640</v>
      </c>
      <c r="L7" s="5" t="n">
        <v>603</v>
      </c>
      <c r="N7" s="5" t="n">
        <v>574</v>
      </c>
    </row>
    <row r="8" spans="1:15">
      <c r="A8" s="4" t="s">
        <v>40</v>
      </c>
      <c r="J8" s="5" t="n">
        <v>80</v>
      </c>
      <c r="L8" s="5" t="n">
        <v>105</v>
      </c>
      <c r="N8" s="5" t="n">
        <v>51</v>
      </c>
    </row>
    <row r="9" spans="1:15">
      <c r="A9" s="4" t="s">
        <v>41</v>
      </c>
      <c r="B9" s="5" t="n">
        <v>357</v>
      </c>
      <c r="C9" s="5" t="n">
        <v>337</v>
      </c>
      <c r="D9" s="5" t="n">
        <v>324</v>
      </c>
      <c r="E9" s="5" t="n">
        <v>207</v>
      </c>
      <c r="F9" s="5" t="n">
        <v>341</v>
      </c>
      <c r="G9" s="5" t="n">
        <v>296</v>
      </c>
      <c r="H9" s="5" t="n">
        <v>282</v>
      </c>
      <c r="I9" s="5" t="n">
        <v>224</v>
      </c>
      <c r="J9" s="5" t="n">
        <v>1225</v>
      </c>
      <c r="L9" s="5" t="n">
        <v>1143</v>
      </c>
      <c r="N9" s="5" t="n">
        <v>1093</v>
      </c>
    </row>
    <row r="10" spans="1:15">
      <c r="A10" s="4" t="s">
        <v>42</v>
      </c>
      <c r="J10" s="5" t="n">
        <v>4</v>
      </c>
      <c r="L10" s="5" t="n">
        <v>4</v>
      </c>
      <c r="N10" s="5" t="n">
        <v>4</v>
      </c>
    </row>
    <row r="11" spans="1:15">
      <c r="A11" s="4" t="s">
        <v>43</v>
      </c>
      <c r="J11" s="5" t="n">
        <v>-374</v>
      </c>
      <c r="L11" s="5" t="n">
        <v>-333</v>
      </c>
      <c r="N11" s="5" t="n">
        <v>-311</v>
      </c>
    </row>
    <row r="12" spans="1:15">
      <c r="A12" s="4" t="s">
        <v>1253</v>
      </c>
      <c r="J12" s="5" t="n">
        <v>-10</v>
      </c>
      <c r="L12" s="5" t="n">
        <v>-6</v>
      </c>
      <c r="N12" s="5" t="n">
        <v>-31</v>
      </c>
    </row>
    <row r="13" spans="1:15">
      <c r="A13" s="4" t="s">
        <v>45</v>
      </c>
      <c r="J13" s="5" t="n">
        <v>-17</v>
      </c>
      <c r="L13" s="5" t="n">
        <v>8</v>
      </c>
      <c r="N13" s="5" t="n">
        <v>206</v>
      </c>
    </row>
    <row r="14" spans="1:15">
      <c r="A14" s="4" t="s">
        <v>46</v>
      </c>
      <c r="B14" s="5" t="n">
        <v>246</v>
      </c>
      <c r="C14" s="5" t="n">
        <v>242</v>
      </c>
      <c r="D14" s="5" t="n">
        <v>224</v>
      </c>
      <c r="E14" s="5" t="n">
        <v>116</v>
      </c>
      <c r="F14" s="5" t="n">
        <v>261</v>
      </c>
      <c r="G14" s="5" t="n">
        <v>214</v>
      </c>
      <c r="H14" s="5" t="n">
        <v>196</v>
      </c>
      <c r="I14" s="5" t="n">
        <v>145</v>
      </c>
      <c r="J14" s="5" t="n">
        <v>828</v>
      </c>
      <c r="L14" s="5" t="n">
        <v>816</v>
      </c>
      <c r="N14" s="5" t="n">
        <v>961</v>
      </c>
    </row>
    <row r="15" spans="1:15">
      <c r="A15" s="4" t="s">
        <v>47</v>
      </c>
      <c r="J15" s="5" t="n">
        <v>-388</v>
      </c>
      <c r="L15" s="5" t="n">
        <v>-309</v>
      </c>
      <c r="N15" s="5" t="n">
        <v>-383</v>
      </c>
    </row>
    <row r="16" spans="1:15">
      <c r="A16" s="4" t="s">
        <v>1254</v>
      </c>
      <c r="N16" s="5" t="n">
        <v>-3</v>
      </c>
    </row>
    <row r="17" spans="1:15">
      <c r="A17" s="4" t="s">
        <v>49</v>
      </c>
      <c r="J17" s="5" t="n">
        <v>440</v>
      </c>
      <c r="L17" s="5" t="n">
        <v>507</v>
      </c>
      <c r="N17" s="5" t="n">
        <v>575</v>
      </c>
    </row>
    <row r="18" spans="1:15">
      <c r="A18" s="4" t="s">
        <v>1255</v>
      </c>
      <c r="J18" s="5" t="n">
        <v>11</v>
      </c>
      <c r="L18" s="5" t="n">
        <v>5</v>
      </c>
      <c r="N18" s="5" t="n">
        <v>5</v>
      </c>
    </row>
    <row r="19" spans="1:15">
      <c r="A19" s="4" t="s">
        <v>51</v>
      </c>
      <c r="B19" s="6" t="n">
        <v>81</v>
      </c>
      <c r="C19" s="6" t="n">
        <v>146</v>
      </c>
      <c r="D19" s="6" t="n">
        <v>131</v>
      </c>
      <c r="E19" s="6" t="n">
        <v>71</v>
      </c>
      <c r="F19" s="6" t="n">
        <v>159</v>
      </c>
      <c r="G19" s="6" t="n">
        <v>130</v>
      </c>
      <c r="H19" s="6" t="n">
        <v>113</v>
      </c>
      <c r="I19" s="6" t="n">
        <v>100</v>
      </c>
      <c r="J19" s="5" t="n">
        <v>429</v>
      </c>
      <c r="L19" s="5" t="n">
        <v>502</v>
      </c>
      <c r="N19" s="5" t="n">
        <v>570</v>
      </c>
    </row>
    <row r="20" spans="1:15">
      <c r="A20" s="4" t="s">
        <v>70</v>
      </c>
      <c r="J20" s="5" t="n">
        <v>273</v>
      </c>
      <c r="L20" s="5" t="n">
        <v>-157</v>
      </c>
      <c r="N20" s="5" t="n">
        <v>-290</v>
      </c>
    </row>
    <row r="21" spans="1:15">
      <c r="A21" s="4" t="s">
        <v>1256</v>
      </c>
      <c r="J21" s="5" t="n">
        <v>2</v>
      </c>
      <c r="L21" s="5" t="n">
        <v>-5</v>
      </c>
      <c r="N21" s="5" t="n">
        <v>-8</v>
      </c>
    </row>
    <row r="22" spans="1:15">
      <c r="A22" s="4" t="s">
        <v>564</v>
      </c>
      <c r="J22" s="5" t="n">
        <v>271</v>
      </c>
      <c r="L22" s="5" t="n">
        <v>-152</v>
      </c>
      <c r="N22" s="5" t="n">
        <v>-282</v>
      </c>
    </row>
    <row r="23" spans="1:15">
      <c r="A23" s="4" t="s">
        <v>1257</v>
      </c>
      <c r="J23" s="5" t="n">
        <v>713</v>
      </c>
      <c r="L23" s="5" t="n">
        <v>350</v>
      </c>
      <c r="N23" s="5" t="n">
        <v>285</v>
      </c>
    </row>
    <row r="24" spans="1:15">
      <c r="A24" s="4" t="s">
        <v>1258</v>
      </c>
      <c r="J24" s="5" t="n">
        <v>13</v>
      </c>
      <c r="N24" s="5" t="n">
        <v>-3</v>
      </c>
    </row>
    <row r="25" spans="1:15">
      <c r="A25" s="4" t="s">
        <v>73</v>
      </c>
      <c r="J25" s="5" t="n">
        <v>700</v>
      </c>
      <c r="L25" s="5" t="n">
        <v>350</v>
      </c>
      <c r="N25" s="5" t="n">
        <v>288</v>
      </c>
    </row>
    <row r="26" spans="1:15">
      <c r="A26" s="4" t="s">
        <v>1259</v>
      </c>
    </row>
    <row r="27" spans="1:15">
      <c r="A27" s="3" t="s">
        <v>995</v>
      </c>
    </row>
    <row r="28" spans="1:15">
      <c r="A28" s="4" t="s">
        <v>38</v>
      </c>
      <c r="J28" s="5" t="n">
        <v>4</v>
      </c>
      <c r="L28" s="5" t="n">
        <v>2</v>
      </c>
      <c r="N28" s="5" t="n">
        <v>4</v>
      </c>
    </row>
    <row r="29" spans="1:15">
      <c r="A29" s="4" t="s">
        <v>41</v>
      </c>
      <c r="J29" s="5" t="n">
        <v>-4</v>
      </c>
      <c r="L29" s="5" t="n">
        <v>-2</v>
      </c>
      <c r="N29" s="5" t="n">
        <v>-4</v>
      </c>
    </row>
    <row r="30" spans="1:15">
      <c r="A30" s="4" t="s">
        <v>42</v>
      </c>
      <c r="J30" s="5" t="n">
        <v>1</v>
      </c>
    </row>
    <row r="31" spans="1:15">
      <c r="A31" s="4" t="s">
        <v>43</v>
      </c>
      <c r="L31" s="5" t="n">
        <v>-3</v>
      </c>
    </row>
    <row r="32" spans="1:15">
      <c r="A32" s="4" t="s">
        <v>46</v>
      </c>
      <c r="J32" s="5" t="n">
        <v>-3</v>
      </c>
      <c r="L32" s="5" t="n">
        <v>-5</v>
      </c>
      <c r="N32" s="5" t="n">
        <v>-4</v>
      </c>
    </row>
    <row r="33" spans="1:15">
      <c r="A33" s="4" t="s">
        <v>47</v>
      </c>
      <c r="J33" s="5" t="n">
        <v>-1</v>
      </c>
      <c r="N33" s="5" t="n">
        <v>-1</v>
      </c>
    </row>
    <row r="34" spans="1:15">
      <c r="A34" s="4" t="s">
        <v>1260</v>
      </c>
      <c r="J34" s="5" t="n">
        <v>433</v>
      </c>
      <c r="L34" s="5" t="n">
        <v>507</v>
      </c>
      <c r="N34" s="5" t="n">
        <v>575</v>
      </c>
    </row>
    <row r="35" spans="1:15">
      <c r="A35" s="4" t="s">
        <v>49</v>
      </c>
      <c r="J35" s="5" t="n">
        <v>429</v>
      </c>
      <c r="L35" s="5" t="n">
        <v>502</v>
      </c>
      <c r="N35" s="5" t="n">
        <v>570</v>
      </c>
    </row>
    <row r="36" spans="1:15">
      <c r="A36" s="4" t="s">
        <v>51</v>
      </c>
      <c r="J36" s="5" t="n">
        <v>429</v>
      </c>
      <c r="L36" s="5" t="n">
        <v>502</v>
      </c>
      <c r="N36" s="5" t="n">
        <v>570</v>
      </c>
    </row>
    <row r="37" spans="1:15">
      <c r="A37" s="4" t="s">
        <v>70</v>
      </c>
      <c r="J37" s="5" t="n">
        <v>271</v>
      </c>
      <c r="L37" s="5" t="n">
        <v>-152</v>
      </c>
      <c r="N37" s="5" t="n">
        <v>-282</v>
      </c>
    </row>
    <row r="38" spans="1:15">
      <c r="A38" s="4" t="s">
        <v>564</v>
      </c>
      <c r="J38" s="5" t="n">
        <v>271</v>
      </c>
      <c r="L38" s="5" t="n">
        <v>-152</v>
      </c>
      <c r="N38" s="5" t="n">
        <v>-282</v>
      </c>
    </row>
    <row r="39" spans="1:15">
      <c r="A39" s="4" t="s">
        <v>1257</v>
      </c>
      <c r="J39" s="5" t="n">
        <v>700</v>
      </c>
      <c r="L39" s="5" t="n">
        <v>350</v>
      </c>
      <c r="N39" s="5" t="n">
        <v>288</v>
      </c>
    </row>
    <row r="40" spans="1:15">
      <c r="A40" s="4" t="s">
        <v>73</v>
      </c>
      <c r="J40" s="5" t="n">
        <v>700</v>
      </c>
      <c r="N40" s="5" t="n">
        <v>288</v>
      </c>
    </row>
    <row r="41" spans="1:15">
      <c r="A41" s="4" t="s">
        <v>1261</v>
      </c>
    </row>
    <row r="42" spans="1:15">
      <c r="A42" s="3" t="s">
        <v>995</v>
      </c>
    </row>
    <row r="43" spans="1:15">
      <c r="A43" s="4" t="s">
        <v>42</v>
      </c>
      <c r="J43" s="5" t="n">
        <v>839</v>
      </c>
      <c r="L43" s="5" t="n">
        <v>869</v>
      </c>
      <c r="N43" s="5" t="n">
        <v>864</v>
      </c>
    </row>
    <row r="44" spans="1:15">
      <c r="A44" s="4" t="s">
        <v>43</v>
      </c>
      <c r="J44" s="5" t="n">
        <v>-353</v>
      </c>
      <c r="L44" s="5" t="n">
        <v>-310</v>
      </c>
      <c r="N44" s="5" t="n">
        <v>-291</v>
      </c>
    </row>
    <row r="45" spans="1:15">
      <c r="A45" s="4" t="s">
        <v>45</v>
      </c>
      <c r="J45" s="5" t="n">
        <v>-4</v>
      </c>
      <c r="L45" s="5" t="n">
        <v>-7</v>
      </c>
    </row>
    <row r="46" spans="1:15">
      <c r="A46" s="4" t="s">
        <v>46</v>
      </c>
      <c r="J46" s="5" t="n">
        <v>482</v>
      </c>
      <c r="L46" s="5" t="n">
        <v>552</v>
      </c>
      <c r="N46" s="5" t="n">
        <v>573</v>
      </c>
    </row>
    <row r="47" spans="1:15">
      <c r="A47" s="4" t="s">
        <v>47</v>
      </c>
      <c r="J47" s="5" t="n">
        <v>-146</v>
      </c>
      <c r="L47" s="5" t="n">
        <v>-135</v>
      </c>
      <c r="N47" s="5" t="n">
        <v>-127</v>
      </c>
    </row>
    <row r="48" spans="1:15">
      <c r="A48" s="4" t="s">
        <v>1260</v>
      </c>
      <c r="J48" s="5" t="n">
        <v>193</v>
      </c>
      <c r="L48" s="5" t="n">
        <v>185</v>
      </c>
      <c r="N48" s="5" t="n">
        <v>201</v>
      </c>
    </row>
    <row r="49" spans="1:15">
      <c r="A49" s="4" t="s">
        <v>49</v>
      </c>
      <c r="J49" s="5" t="n">
        <v>529</v>
      </c>
      <c r="L49" s="5" t="n">
        <v>602</v>
      </c>
      <c r="N49" s="5" t="n">
        <v>647</v>
      </c>
    </row>
    <row r="50" spans="1:15">
      <c r="A50" s="4" t="s">
        <v>51</v>
      </c>
      <c r="J50" s="5" t="n">
        <v>529</v>
      </c>
      <c r="L50" s="5" t="n">
        <v>602</v>
      </c>
      <c r="N50" s="5" t="n">
        <v>647</v>
      </c>
    </row>
    <row r="51" spans="1:15">
      <c r="A51" s="4" t="s">
        <v>70</v>
      </c>
      <c r="J51" s="5" t="n">
        <v>-21</v>
      </c>
      <c r="L51" s="5" t="n">
        <v>10</v>
      </c>
      <c r="N51" s="5" t="n">
        <v>21</v>
      </c>
    </row>
    <row r="52" spans="1:15">
      <c r="A52" s="4" t="s">
        <v>564</v>
      </c>
      <c r="J52" s="5" t="n">
        <v>-21</v>
      </c>
      <c r="L52" s="5" t="n">
        <v>10</v>
      </c>
      <c r="N52" s="5" t="n">
        <v>21</v>
      </c>
    </row>
    <row r="53" spans="1:15">
      <c r="A53" s="4" t="s">
        <v>1257</v>
      </c>
      <c r="J53" s="5" t="n">
        <v>508</v>
      </c>
      <c r="L53" s="5" t="n">
        <v>612</v>
      </c>
      <c r="N53" s="5" t="n">
        <v>668</v>
      </c>
    </row>
    <row r="54" spans="1:15">
      <c r="A54" s="4" t="s">
        <v>73</v>
      </c>
      <c r="J54" s="5" t="n">
        <v>508</v>
      </c>
      <c r="N54" s="5" t="n">
        <v>668</v>
      </c>
    </row>
    <row r="55" spans="1:15">
      <c r="A55" s="4" t="s">
        <v>1262</v>
      </c>
    </row>
    <row r="56" spans="1:15">
      <c r="A56" s="3" t="s">
        <v>995</v>
      </c>
    </row>
    <row r="57" spans="1:15">
      <c r="A57" s="4" t="s">
        <v>35</v>
      </c>
      <c r="J57" s="5" t="n">
        <v>3608</v>
      </c>
      <c r="L57" s="5" t="n">
        <v>3557</v>
      </c>
      <c r="N57" s="5" t="n">
        <v>3585</v>
      </c>
    </row>
    <row r="58" spans="1:15">
      <c r="A58" s="4" t="s">
        <v>37</v>
      </c>
      <c r="J58" s="5" t="n">
        <v>1419</v>
      </c>
      <c r="L58" s="5" t="n">
        <v>1317</v>
      </c>
      <c r="N58" s="5" t="n">
        <v>1279</v>
      </c>
    </row>
    <row r="59" spans="1:15">
      <c r="A59" s="4" t="s">
        <v>38</v>
      </c>
      <c r="J59" s="5" t="n">
        <v>922</v>
      </c>
      <c r="L59" s="5" t="n">
        <v>960</v>
      </c>
      <c r="N59" s="5" t="n">
        <v>1048</v>
      </c>
    </row>
    <row r="60" spans="1:15">
      <c r="A60" s="4" t="s">
        <v>39</v>
      </c>
      <c r="J60" s="5" t="n">
        <v>504</v>
      </c>
      <c r="L60" s="5" t="n">
        <v>486</v>
      </c>
      <c r="N60" s="5" t="n">
        <v>465</v>
      </c>
    </row>
    <row r="61" spans="1:15">
      <c r="A61" s="4" t="s">
        <v>40</v>
      </c>
      <c r="J61" s="5" t="n">
        <v>44</v>
      </c>
      <c r="L61" s="5" t="n">
        <v>69</v>
      </c>
      <c r="N61" s="5" t="n">
        <v>32</v>
      </c>
    </row>
    <row r="62" spans="1:15">
      <c r="A62" s="4" t="s">
        <v>41</v>
      </c>
      <c r="J62" s="5" t="n">
        <v>719</v>
      </c>
      <c r="L62" s="5" t="n">
        <v>725</v>
      </c>
      <c r="N62" s="5" t="n">
        <v>761</v>
      </c>
    </row>
    <row r="63" spans="1:15">
      <c r="A63" s="4" t="s">
        <v>42</v>
      </c>
      <c r="J63" s="5" t="n">
        <v>37</v>
      </c>
      <c r="L63" s="5" t="n">
        <v>38</v>
      </c>
      <c r="N63" s="5" t="n">
        <v>37</v>
      </c>
    </row>
    <row r="64" spans="1:15">
      <c r="A64" s="4" t="s">
        <v>43</v>
      </c>
      <c r="J64" s="5" t="n">
        <v>-857</v>
      </c>
      <c r="L64" s="5" t="n">
        <v>-889</v>
      </c>
      <c r="N64" s="5" t="n">
        <v>-881</v>
      </c>
    </row>
    <row r="65" spans="1:15">
      <c r="A65" s="4" t="s">
        <v>1253</v>
      </c>
      <c r="J65" s="5" t="n">
        <v>-4</v>
      </c>
      <c r="L65" s="5" t="n">
        <v>2</v>
      </c>
      <c r="N65" s="5" t="n">
        <v>-10</v>
      </c>
    </row>
    <row r="66" spans="1:15">
      <c r="A66" s="4" t="s">
        <v>45</v>
      </c>
      <c r="J66" s="5" t="n">
        <v>152</v>
      </c>
      <c r="L66" s="5" t="n">
        <v>159</v>
      </c>
      <c r="N66" s="5" t="n">
        <v>252</v>
      </c>
    </row>
    <row r="67" spans="1:15">
      <c r="A67" s="4" t="s">
        <v>46</v>
      </c>
      <c r="J67" s="5" t="n">
        <v>47</v>
      </c>
      <c r="L67" s="5" t="n">
        <v>35</v>
      </c>
      <c r="N67" s="5" t="n">
        <v>159</v>
      </c>
    </row>
    <row r="68" spans="1:15">
      <c r="A68" s="4" t="s">
        <v>47</v>
      </c>
      <c r="J68" s="5" t="n">
        <v>-167</v>
      </c>
      <c r="L68" s="5" t="n">
        <v>-115</v>
      </c>
      <c r="N68" s="5" t="n">
        <v>-175</v>
      </c>
    </row>
    <row r="69" spans="1:15">
      <c r="A69" s="4" t="s">
        <v>1260</v>
      </c>
      <c r="J69" s="5" t="n">
        <v>554</v>
      </c>
      <c r="L69" s="5" t="n">
        <v>588</v>
      </c>
      <c r="N69" s="5" t="n">
        <v>593</v>
      </c>
    </row>
    <row r="70" spans="1:15">
      <c r="A70" s="4" t="s">
        <v>1254</v>
      </c>
      <c r="J70" s="5" t="n">
        <v>-1</v>
      </c>
      <c r="L70" s="5" t="n">
        <v>-1</v>
      </c>
      <c r="N70" s="5" t="n">
        <v>-2</v>
      </c>
    </row>
    <row r="71" spans="1:15">
      <c r="A71" s="4" t="s">
        <v>49</v>
      </c>
      <c r="J71" s="5" t="n">
        <v>433</v>
      </c>
      <c r="L71" s="5" t="n">
        <v>507</v>
      </c>
      <c r="N71" s="5" t="n">
        <v>575</v>
      </c>
    </row>
    <row r="72" spans="1:15">
      <c r="A72" s="4" t="s">
        <v>51</v>
      </c>
      <c r="J72" s="5" t="n">
        <v>433</v>
      </c>
      <c r="L72" s="5" t="n">
        <v>507</v>
      </c>
      <c r="N72" s="5" t="n">
        <v>575</v>
      </c>
    </row>
    <row r="73" spans="1:15">
      <c r="A73" s="4" t="s">
        <v>70</v>
      </c>
      <c r="J73" s="5" t="n">
        <v>271</v>
      </c>
      <c r="L73" s="5" t="n">
        <v>-152</v>
      </c>
      <c r="N73" s="5" t="n">
        <v>-282</v>
      </c>
    </row>
    <row r="74" spans="1:15">
      <c r="A74" s="4" t="s">
        <v>564</v>
      </c>
      <c r="J74" s="5" t="n">
        <v>271</v>
      </c>
      <c r="L74" s="5" t="n">
        <v>-152</v>
      </c>
      <c r="N74" s="5" t="n">
        <v>-282</v>
      </c>
    </row>
    <row r="75" spans="1:15">
      <c r="A75" s="4" t="s">
        <v>1257</v>
      </c>
      <c r="J75" s="5" t="n">
        <v>704</v>
      </c>
      <c r="L75" s="5" t="n">
        <v>355</v>
      </c>
      <c r="N75" s="5" t="n">
        <v>293</v>
      </c>
    </row>
    <row r="76" spans="1:15">
      <c r="A76" s="4" t="s">
        <v>73</v>
      </c>
      <c r="J76" s="5" t="n">
        <v>704</v>
      </c>
      <c r="N76" s="5" t="n">
        <v>293</v>
      </c>
    </row>
    <row r="77" spans="1:15">
      <c r="A77" s="4" t="s">
        <v>1263</v>
      </c>
    </row>
    <row r="78" spans="1:15">
      <c r="A78" s="3" t="s">
        <v>995</v>
      </c>
    </row>
    <row r="79" spans="1:15">
      <c r="A79" s="4" t="s">
        <v>35</v>
      </c>
      <c r="J79" s="5" t="n">
        <v>2964</v>
      </c>
      <c r="L79" s="5" t="n">
        <v>2752</v>
      </c>
      <c r="N79" s="5" t="n">
        <v>2587</v>
      </c>
    </row>
    <row r="80" spans="1:15">
      <c r="A80" s="4" t="s">
        <v>37</v>
      </c>
      <c r="J80" s="5" t="n">
        <v>1346</v>
      </c>
      <c r="L80" s="5" t="n">
        <v>1290</v>
      </c>
      <c r="N80" s="5" t="n">
        <v>1260</v>
      </c>
    </row>
    <row r="81" spans="1:15">
      <c r="A81" s="4" t="s">
        <v>38</v>
      </c>
      <c r="J81" s="5" t="n">
        <v>936</v>
      </c>
      <c r="L81" s="5" t="n">
        <v>889</v>
      </c>
      <c r="N81" s="5" t="n">
        <v>863</v>
      </c>
    </row>
    <row r="82" spans="1:15">
      <c r="A82" s="4" t="s">
        <v>39</v>
      </c>
      <c r="J82" s="5" t="n">
        <v>136</v>
      </c>
      <c r="L82" s="5" t="n">
        <v>117</v>
      </c>
      <c r="N82" s="5" t="n">
        <v>109</v>
      </c>
    </row>
    <row r="83" spans="1:15">
      <c r="A83" s="4" t="s">
        <v>40</v>
      </c>
      <c r="J83" s="5" t="n">
        <v>36</v>
      </c>
      <c r="L83" s="5" t="n">
        <v>36</v>
      </c>
      <c r="N83" s="5" t="n">
        <v>19</v>
      </c>
    </row>
    <row r="84" spans="1:15">
      <c r="A84" s="4" t="s">
        <v>41</v>
      </c>
      <c r="J84" s="5" t="n">
        <v>510</v>
      </c>
      <c r="L84" s="5" t="n">
        <v>420</v>
      </c>
      <c r="N84" s="5" t="n">
        <v>336</v>
      </c>
    </row>
    <row r="85" spans="1:15">
      <c r="A85" s="4" t="s">
        <v>42</v>
      </c>
      <c r="J85" s="5" t="n">
        <v>4</v>
      </c>
      <c r="L85" s="5" t="n">
        <v>5</v>
      </c>
      <c r="N85" s="5" t="n">
        <v>5</v>
      </c>
    </row>
    <row r="86" spans="1:15">
      <c r="A86" s="4" t="s">
        <v>43</v>
      </c>
      <c r="J86" s="5" t="n">
        <v>-41</v>
      </c>
      <c r="L86" s="5" t="n">
        <v>-39</v>
      </c>
      <c r="N86" s="5" t="n">
        <v>-41</v>
      </c>
    </row>
    <row r="87" spans="1:15">
      <c r="A87" s="4" t="s">
        <v>1253</v>
      </c>
      <c r="J87" s="5" t="n">
        <v>-6</v>
      </c>
      <c r="L87" s="5" t="n">
        <v>-8</v>
      </c>
      <c r="N87" s="5" t="n">
        <v>-21</v>
      </c>
    </row>
    <row r="88" spans="1:15">
      <c r="A88" s="4" t="s">
        <v>45</v>
      </c>
      <c r="J88" s="5" t="n">
        <v>-165</v>
      </c>
      <c r="L88" s="5" t="n">
        <v>-144</v>
      </c>
      <c r="N88" s="5" t="n">
        <v>-46</v>
      </c>
    </row>
    <row r="89" spans="1:15">
      <c r="A89" s="4" t="s">
        <v>46</v>
      </c>
      <c r="J89" s="5" t="n">
        <v>302</v>
      </c>
      <c r="L89" s="5" t="n">
        <v>234</v>
      </c>
      <c r="N89" s="5" t="n">
        <v>233</v>
      </c>
    </row>
    <row r="90" spans="1:15">
      <c r="A90" s="4" t="s">
        <v>47</v>
      </c>
      <c r="J90" s="5" t="n">
        <v>-74</v>
      </c>
      <c r="L90" s="5" t="n">
        <v>-59</v>
      </c>
      <c r="N90" s="5" t="n">
        <v>-80</v>
      </c>
    </row>
    <row r="91" spans="1:15">
      <c r="A91" s="4" t="s">
        <v>1254</v>
      </c>
      <c r="J91" s="5" t="n">
        <v>1</v>
      </c>
      <c r="L91" s="5" t="n">
        <v>1</v>
      </c>
      <c r="N91" s="5" t="n">
        <v>-1</v>
      </c>
    </row>
    <row r="92" spans="1:15">
      <c r="A92" s="4" t="s">
        <v>49</v>
      </c>
      <c r="J92" s="5" t="n">
        <v>229</v>
      </c>
      <c r="L92" s="5" t="n">
        <v>176</v>
      </c>
      <c r="N92" s="5" t="n">
        <v>152</v>
      </c>
    </row>
    <row r="93" spans="1:15">
      <c r="A93" s="4" t="s">
        <v>1255</v>
      </c>
      <c r="J93" s="5" t="n">
        <v>11</v>
      </c>
      <c r="L93" s="5" t="n">
        <v>5</v>
      </c>
      <c r="N93" s="5" t="n">
        <v>5</v>
      </c>
    </row>
    <row r="94" spans="1:15">
      <c r="A94" s="4" t="s">
        <v>51</v>
      </c>
      <c r="J94" s="5" t="n">
        <v>218</v>
      </c>
      <c r="L94" s="5" t="n">
        <v>171</v>
      </c>
      <c r="N94" s="5" t="n">
        <v>147</v>
      </c>
    </row>
    <row r="95" spans="1:15">
      <c r="A95" s="4" t="s">
        <v>70</v>
      </c>
      <c r="J95" s="5" t="n">
        <v>308</v>
      </c>
      <c r="L95" s="5" t="n">
        <v>-184</v>
      </c>
      <c r="N95" s="5" t="n">
        <v>-282</v>
      </c>
    </row>
    <row r="96" spans="1:15">
      <c r="A96" s="4" t="s">
        <v>1256</v>
      </c>
      <c r="J96" s="5" t="n">
        <v>2</v>
      </c>
      <c r="L96" s="5" t="n">
        <v>-5</v>
      </c>
      <c r="N96" s="5" t="n">
        <v>-8</v>
      </c>
    </row>
    <row r="97" spans="1:15">
      <c r="A97" s="4" t="s">
        <v>564</v>
      </c>
      <c r="J97" s="5" t="n">
        <v>306</v>
      </c>
      <c r="L97" s="5" t="n">
        <v>-179</v>
      </c>
      <c r="N97" s="5" t="n">
        <v>-274</v>
      </c>
    </row>
    <row r="98" spans="1:15">
      <c r="A98" s="4" t="s">
        <v>1257</v>
      </c>
      <c r="J98" s="5" t="n">
        <v>537</v>
      </c>
      <c r="L98" s="5" t="n">
        <v>-8</v>
      </c>
      <c r="N98" s="5" t="n">
        <v>-130</v>
      </c>
    </row>
    <row r="99" spans="1:15">
      <c r="A99" s="4" t="s">
        <v>1258</v>
      </c>
      <c r="J99" s="5" t="n">
        <v>13</v>
      </c>
      <c r="N99" s="5" t="n">
        <v>-3</v>
      </c>
    </row>
    <row r="100" spans="1:15">
      <c r="A100" s="4" t="s">
        <v>73</v>
      </c>
      <c r="J100" s="5" t="n">
        <v>524</v>
      </c>
      <c r="N100" s="5" t="n">
        <v>-127</v>
      </c>
    </row>
    <row r="101" spans="1:15">
      <c r="A101" s="4" t="s">
        <v>1264</v>
      </c>
    </row>
    <row r="102" spans="1:15">
      <c r="A102" s="3" t="s">
        <v>995</v>
      </c>
    </row>
    <row r="103" spans="1:15">
      <c r="A103" s="4" t="s">
        <v>42</v>
      </c>
      <c r="J103" s="5" t="n">
        <v>-877</v>
      </c>
      <c r="L103" s="5" t="n">
        <v>-908</v>
      </c>
      <c r="N103" s="5" t="n">
        <v>-902</v>
      </c>
    </row>
    <row r="104" spans="1:15">
      <c r="A104" s="4" t="s">
        <v>43</v>
      </c>
      <c r="J104" s="5" t="n">
        <v>877</v>
      </c>
      <c r="L104" s="5" t="n">
        <v>908</v>
      </c>
      <c r="N104" s="5" t="n">
        <v>902</v>
      </c>
    </row>
    <row r="105" spans="1:15">
      <c r="A105" s="4" t="s">
        <v>1260</v>
      </c>
      <c r="J105" s="5" t="n">
        <v>-1180</v>
      </c>
      <c r="L105" s="5" t="n">
        <v>-1280</v>
      </c>
      <c r="N105" s="5" t="n">
        <v>-1369</v>
      </c>
    </row>
    <row r="106" spans="1:15">
      <c r="A106" s="4" t="s">
        <v>49</v>
      </c>
      <c r="J106" s="5" t="n">
        <v>-1180</v>
      </c>
      <c r="L106" s="5" t="n">
        <v>-1280</v>
      </c>
      <c r="N106" s="5" t="n">
        <v>-1369</v>
      </c>
    </row>
    <row r="107" spans="1:15">
      <c r="A107" s="4" t="s">
        <v>51</v>
      </c>
      <c r="J107" s="5" t="n">
        <v>-1180</v>
      </c>
      <c r="L107" s="5" t="n">
        <v>-1280</v>
      </c>
      <c r="N107" s="5" t="n">
        <v>-1369</v>
      </c>
    </row>
    <row r="108" spans="1:15">
      <c r="A108" s="4" t="s">
        <v>70</v>
      </c>
      <c r="J108" s="5" t="n">
        <v>-556</v>
      </c>
      <c r="L108" s="5" t="n">
        <v>321</v>
      </c>
      <c r="N108" s="5" t="n">
        <v>535</v>
      </c>
    </row>
    <row r="109" spans="1:15">
      <c r="A109" s="4" t="s">
        <v>564</v>
      </c>
      <c r="J109" s="5" t="n">
        <v>-556</v>
      </c>
      <c r="L109" s="5" t="n">
        <v>321</v>
      </c>
      <c r="N109" s="5" t="n">
        <v>535</v>
      </c>
    </row>
    <row r="110" spans="1:15">
      <c r="A110" s="4" t="s">
        <v>1257</v>
      </c>
      <c r="J110" s="5" t="n">
        <v>-1736</v>
      </c>
      <c r="L110" s="6" t="n">
        <v>-959</v>
      </c>
      <c r="N110" s="5" t="n">
        <v>-834</v>
      </c>
    </row>
    <row r="111" spans="1:15">
      <c r="A111" s="4" t="s">
        <v>73</v>
      </c>
      <c r="J111" s="6" t="n">
        <v>-1736</v>
      </c>
      <c r="N111" s="6" t="n">
        <v>-834</v>
      </c>
    </row>
    <row r="112" spans="1:15"/>
    <row r="113" spans="1:15">
      <c r="A113" s="4" t="s">
        <v>36</v>
      </c>
      <c r="B113" s="4" t="s">
        <v>58</v>
      </c>
    </row>
  </sheetData>
  <mergeCells count="8">
    <mergeCell ref="A1:A2"/>
    <mergeCell ref="B1:I1"/>
    <mergeCell ref="J1:O1"/>
    <mergeCell ref="J2:K2"/>
    <mergeCell ref="L2:M2"/>
    <mergeCell ref="N2:O2"/>
    <mergeCell ref="A112:O112"/>
    <mergeCell ref="B113:O1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5</v>
      </c>
      <c r="B1" s="2" t="s">
        <v>2</v>
      </c>
      <c r="C1" s="2" t="s">
        <v>32</v>
      </c>
      <c r="D1" s="2" t="s">
        <v>33</v>
      </c>
      <c r="E1" s="2" t="s">
        <v>676</v>
      </c>
    </row>
    <row r="2" spans="1:5">
      <c r="A2" s="3" t="s">
        <v>84</v>
      </c>
    </row>
    <row r="3" spans="1:5">
      <c r="A3" s="4" t="s">
        <v>85</v>
      </c>
      <c r="B3" s="6" t="n">
        <v>656</v>
      </c>
      <c r="C3" s="6" t="n">
        <v>754</v>
      </c>
      <c r="D3" s="6" t="n">
        <v>357</v>
      </c>
      <c r="E3" s="6" t="n">
        <v>273</v>
      </c>
    </row>
    <row r="4" spans="1:5">
      <c r="A4" s="4" t="s">
        <v>137</v>
      </c>
      <c r="B4" s="5" t="n">
        <v>1280</v>
      </c>
      <c r="C4" s="5" t="n">
        <v>1171</v>
      </c>
    </row>
    <row r="5" spans="1:5">
      <c r="A5" s="4" t="s">
        <v>87</v>
      </c>
      <c r="B5" s="5" t="n">
        <v>346</v>
      </c>
      <c r="C5" s="5" t="n">
        <v>297</v>
      </c>
    </row>
    <row r="6" spans="1:5">
      <c r="A6" s="4" t="s">
        <v>88</v>
      </c>
      <c r="B6" s="5" t="n">
        <v>2282</v>
      </c>
      <c r="C6" s="5" t="n">
        <v>2222</v>
      </c>
    </row>
    <row r="7" spans="1:5">
      <c r="A7" s="3" t="s">
        <v>89</v>
      </c>
    </row>
    <row r="8" spans="1:5">
      <c r="A8" s="4" t="s">
        <v>90</v>
      </c>
      <c r="B8" s="5" t="n">
        <v>482</v>
      </c>
      <c r="C8" s="5" t="n">
        <v>471</v>
      </c>
    </row>
    <row r="9" spans="1:5">
      <c r="A9" s="4" t="s">
        <v>91</v>
      </c>
      <c r="B9" s="5" t="n">
        <v>8495</v>
      </c>
      <c r="C9" s="5" t="n">
        <v>7845</v>
      </c>
      <c r="D9" s="5" t="n">
        <v>7783</v>
      </c>
    </row>
    <row r="10" spans="1:5">
      <c r="A10" s="4" t="s">
        <v>92</v>
      </c>
      <c r="B10" s="5" t="n">
        <v>5077</v>
      </c>
      <c r="C10" s="5" t="n">
        <v>4736</v>
      </c>
    </row>
    <row r="11" spans="1:5">
      <c r="A11" s="4" t="s">
        <v>93</v>
      </c>
      <c r="B11" s="5" t="n">
        <v>170</v>
      </c>
      <c r="C11" s="5" t="n">
        <v>127</v>
      </c>
    </row>
    <row r="12" spans="1:5">
      <c r="A12" s="4" t="s">
        <v>94</v>
      </c>
      <c r="B12" s="5" t="n">
        <v>360</v>
      </c>
      <c r="C12" s="5" t="n">
        <v>329</v>
      </c>
    </row>
    <row r="13" spans="1:5">
      <c r="A13" s="4" t="s">
        <v>1266</v>
      </c>
      <c r="B13" s="5" t="n">
        <v>25</v>
      </c>
      <c r="C13" s="5" t="n">
        <v>25</v>
      </c>
    </row>
    <row r="14" spans="1:5">
      <c r="A14" s="4" t="s">
        <v>95</v>
      </c>
      <c r="B14" s="5" t="n">
        <v>16866</v>
      </c>
      <c r="C14" s="5" t="n">
        <v>15730</v>
      </c>
    </row>
    <row r="15" spans="1:5">
      <c r="A15" s="3" t="s">
        <v>96</v>
      </c>
    </row>
    <row r="16" spans="1:5">
      <c r="A16" s="4" t="s">
        <v>97</v>
      </c>
      <c r="B16" s="5" t="n">
        <v>1141</v>
      </c>
      <c r="C16" s="5" t="n">
        <v>1012</v>
      </c>
    </row>
    <row r="17" spans="1:5">
      <c r="A17" s="4" t="s">
        <v>98</v>
      </c>
      <c r="B17" s="5" t="n">
        <v>361</v>
      </c>
      <c r="C17" s="5" t="n">
        <v>297</v>
      </c>
    </row>
    <row r="18" spans="1:5">
      <c r="A18" s="4" t="s">
        <v>99</v>
      </c>
      <c r="B18" s="5" t="n">
        <v>111</v>
      </c>
      <c r="C18" s="5" t="n">
        <v>97</v>
      </c>
    </row>
    <row r="19" spans="1:5">
      <c r="A19" s="4" t="s">
        <v>100</v>
      </c>
      <c r="B19" s="5" t="n">
        <v>84</v>
      </c>
      <c r="C19" s="5" t="n">
        <v>188</v>
      </c>
    </row>
    <row r="20" spans="1:5">
      <c r="A20" s="4" t="s">
        <v>101</v>
      </c>
      <c r="B20" s="5" t="n">
        <v>1697</v>
      </c>
      <c r="C20" s="5" t="n">
        <v>1594</v>
      </c>
    </row>
    <row r="21" spans="1:5">
      <c r="A21" s="3" t="s">
        <v>102</v>
      </c>
    </row>
    <row r="22" spans="1:5">
      <c r="A22" s="4" t="s">
        <v>103</v>
      </c>
      <c r="B22" s="5" t="n">
        <v>8357</v>
      </c>
      <c r="C22" s="5" t="n">
        <v>7738</v>
      </c>
    </row>
    <row r="23" spans="1:5">
      <c r="A23" s="4" t="s">
        <v>104</v>
      </c>
      <c r="B23" s="5" t="n">
        <v>1435</v>
      </c>
      <c r="C23" s="5" t="n">
        <v>1175</v>
      </c>
    </row>
    <row r="24" spans="1:5">
      <c r="A24" s="4" t="s">
        <v>105</v>
      </c>
      <c r="B24" s="5" t="n">
        <v>934</v>
      </c>
      <c r="C24" s="5" t="n">
        <v>930</v>
      </c>
    </row>
    <row r="25" spans="1:5">
      <c r="A25" s="4" t="s">
        <v>106</v>
      </c>
      <c r="B25" s="5" t="n">
        <v>12423</v>
      </c>
      <c r="C25" s="5" t="n">
        <v>11437</v>
      </c>
    </row>
    <row r="26" spans="1:5">
      <c r="A26" s="4" t="s">
        <v>1267</v>
      </c>
      <c r="B26" s="5" t="n">
        <v>4245</v>
      </c>
      <c r="C26" s="5" t="n">
        <v>4102</v>
      </c>
    </row>
    <row r="27" spans="1:5">
      <c r="A27" s="4" t="s">
        <v>115</v>
      </c>
      <c r="B27" s="5" t="n">
        <v>198</v>
      </c>
      <c r="C27" s="5" t="n">
        <v>191</v>
      </c>
    </row>
    <row r="28" spans="1:5">
      <c r="A28" s="4" t="s">
        <v>116</v>
      </c>
      <c r="B28" s="5" t="n">
        <v>4443</v>
      </c>
      <c r="C28" s="5" t="n">
        <v>4293</v>
      </c>
      <c r="D28" s="5" t="n">
        <v>4627</v>
      </c>
      <c r="E28" s="5" t="n">
        <v>5133</v>
      </c>
    </row>
    <row r="29" spans="1:5">
      <c r="A29" s="4" t="s">
        <v>117</v>
      </c>
      <c r="B29" s="5" t="n">
        <v>16866</v>
      </c>
      <c r="C29" s="5" t="n">
        <v>15730</v>
      </c>
    </row>
    <row r="30" spans="1:5">
      <c r="A30" s="4" t="s">
        <v>1259</v>
      </c>
    </row>
    <row r="31" spans="1:5">
      <c r="A31" s="3" t="s">
        <v>84</v>
      </c>
    </row>
    <row r="32" spans="1:5">
      <c r="A32" s="4" t="s">
        <v>85</v>
      </c>
      <c r="B32" s="5" t="n">
        <v>2</v>
      </c>
      <c r="C32" s="5" t="n">
        <v>5</v>
      </c>
      <c r="D32" s="5" t="n">
        <v>1</v>
      </c>
      <c r="E32" s="5" t="n">
        <v>49</v>
      </c>
    </row>
    <row r="33" spans="1:5">
      <c r="A33" s="4" t="s">
        <v>137</v>
      </c>
      <c r="C33" s="5" t="n">
        <v>2</v>
      </c>
    </row>
    <row r="34" spans="1:5">
      <c r="A34" s="4" t="s">
        <v>1268</v>
      </c>
      <c r="B34" s="5" t="n">
        <v>4</v>
      </c>
    </row>
    <row r="35" spans="1:5">
      <c r="A35" s="4" t="s">
        <v>88</v>
      </c>
      <c r="B35" s="5" t="n">
        <v>6</v>
      </c>
      <c r="C35" s="5" t="n">
        <v>7</v>
      </c>
    </row>
    <row r="36" spans="1:5">
      <c r="A36" s="3" t="s">
        <v>89</v>
      </c>
    </row>
    <row r="37" spans="1:5">
      <c r="A37" s="4" t="s">
        <v>93</v>
      </c>
      <c r="B37" s="5" t="n">
        <v>1</v>
      </c>
      <c r="C37" s="5" t="n">
        <v>2</v>
      </c>
    </row>
    <row r="38" spans="1:5">
      <c r="A38" s="4" t="s">
        <v>1269</v>
      </c>
      <c r="B38" s="5" t="n">
        <v>4213</v>
      </c>
      <c r="C38" s="5" t="n">
        <v>4117</v>
      </c>
    </row>
    <row r="39" spans="1:5">
      <c r="A39" s="4" t="s">
        <v>1266</v>
      </c>
      <c r="B39" s="5" t="n">
        <v>25</v>
      </c>
      <c r="C39" s="5" t="n">
        <v>25</v>
      </c>
    </row>
    <row r="40" spans="1:5">
      <c r="A40" s="4" t="s">
        <v>95</v>
      </c>
      <c r="B40" s="5" t="n">
        <v>4245</v>
      </c>
      <c r="C40" s="5" t="n">
        <v>4151</v>
      </c>
    </row>
    <row r="41" spans="1:5">
      <c r="A41" s="3" t="s">
        <v>96</v>
      </c>
    </row>
    <row r="42" spans="1:5">
      <c r="A42" s="4" t="s">
        <v>1270</v>
      </c>
      <c r="C42" s="5" t="n">
        <v>47</v>
      </c>
    </row>
    <row r="43" spans="1:5">
      <c r="A43" s="4" t="s">
        <v>101</v>
      </c>
      <c r="C43" s="5" t="n">
        <v>47</v>
      </c>
    </row>
    <row r="44" spans="1:5">
      <c r="A44" s="3" t="s">
        <v>102</v>
      </c>
    </row>
    <row r="45" spans="1:5">
      <c r="A45" s="4" t="s">
        <v>105</v>
      </c>
      <c r="C45" s="5" t="n">
        <v>2</v>
      </c>
    </row>
    <row r="46" spans="1:5">
      <c r="A46" s="4" t="s">
        <v>106</v>
      </c>
      <c r="C46" s="5" t="n">
        <v>49</v>
      </c>
    </row>
    <row r="47" spans="1:5">
      <c r="A47" s="4" t="s">
        <v>1267</v>
      </c>
      <c r="B47" s="5" t="n">
        <v>4245</v>
      </c>
      <c r="C47" s="5" t="n">
        <v>4102</v>
      </c>
    </row>
    <row r="48" spans="1:5">
      <c r="A48" s="4" t="s">
        <v>116</v>
      </c>
      <c r="B48" s="5" t="n">
        <v>4245</v>
      </c>
      <c r="C48" s="5" t="n">
        <v>4102</v>
      </c>
    </row>
    <row r="49" spans="1:5">
      <c r="A49" s="4" t="s">
        <v>117</v>
      </c>
      <c r="B49" s="5" t="n">
        <v>4245</v>
      </c>
      <c r="C49" s="5" t="n">
        <v>4151</v>
      </c>
    </row>
    <row r="50" spans="1:5">
      <c r="A50" s="4" t="s">
        <v>1261</v>
      </c>
    </row>
    <row r="51" spans="1:5">
      <c r="A51" s="3" t="s">
        <v>84</v>
      </c>
    </row>
    <row r="52" spans="1:5">
      <c r="A52" s="4" t="s">
        <v>85</v>
      </c>
      <c r="B52" s="5" t="n">
        <v>1</v>
      </c>
      <c r="C52" s="5" t="n">
        <v>1</v>
      </c>
      <c r="E52" s="5" t="n">
        <v>1</v>
      </c>
    </row>
    <row r="53" spans="1:5">
      <c r="A53" s="4" t="s">
        <v>1268</v>
      </c>
      <c r="B53" s="5" t="n">
        <v>1187</v>
      </c>
      <c r="C53" s="5" t="n">
        <v>862</v>
      </c>
    </row>
    <row r="54" spans="1:5">
      <c r="A54" s="4" t="s">
        <v>88</v>
      </c>
      <c r="B54" s="5" t="n">
        <v>1188</v>
      </c>
      <c r="C54" s="5" t="n">
        <v>863</v>
      </c>
    </row>
    <row r="55" spans="1:5">
      <c r="A55" s="3" t="s">
        <v>89</v>
      </c>
    </row>
    <row r="56" spans="1:5">
      <c r="A56" s="4" t="s">
        <v>94</v>
      </c>
      <c r="B56" s="5" t="n">
        <v>17</v>
      </c>
      <c r="C56" s="5" t="n">
        <v>3</v>
      </c>
    </row>
    <row r="57" spans="1:5">
      <c r="A57" s="4" t="s">
        <v>1269</v>
      </c>
      <c r="B57" s="5" t="n">
        <v>1210</v>
      </c>
      <c r="C57" s="5" t="n">
        <v>1079</v>
      </c>
    </row>
    <row r="58" spans="1:5">
      <c r="A58" s="4" t="s">
        <v>1266</v>
      </c>
      <c r="B58" s="5" t="n">
        <v>8608</v>
      </c>
      <c r="C58" s="5" t="n">
        <v>11533</v>
      </c>
    </row>
    <row r="59" spans="1:5">
      <c r="A59" s="4" t="s">
        <v>95</v>
      </c>
      <c r="B59" s="5" t="n">
        <v>11023</v>
      </c>
      <c r="C59" s="5" t="n">
        <v>13478</v>
      </c>
    </row>
    <row r="60" spans="1:5">
      <c r="A60" s="3" t="s">
        <v>96</v>
      </c>
    </row>
    <row r="61" spans="1:5">
      <c r="A61" s="4" t="s">
        <v>97</v>
      </c>
      <c r="B61" s="5" t="n">
        <v>61</v>
      </c>
      <c r="C61" s="5" t="n">
        <v>52</v>
      </c>
    </row>
    <row r="62" spans="1:5">
      <c r="A62" s="4" t="s">
        <v>99</v>
      </c>
      <c r="C62" s="5" t="n">
        <v>2</v>
      </c>
    </row>
    <row r="63" spans="1:5">
      <c r="A63" s="4" t="s">
        <v>100</v>
      </c>
      <c r="B63" s="5" t="n">
        <v>35</v>
      </c>
      <c r="C63" s="5" t="n">
        <v>145</v>
      </c>
    </row>
    <row r="64" spans="1:5">
      <c r="A64" s="4" t="s">
        <v>1270</v>
      </c>
      <c r="B64" s="5" t="n">
        <v>2</v>
      </c>
      <c r="C64" s="5" t="n">
        <v>2</v>
      </c>
    </row>
    <row r="65" spans="1:5">
      <c r="A65" s="4" t="s">
        <v>101</v>
      </c>
      <c r="B65" s="5" t="n">
        <v>98</v>
      </c>
      <c r="C65" s="5" t="n">
        <v>201</v>
      </c>
    </row>
    <row r="66" spans="1:5">
      <c r="A66" s="3" t="s">
        <v>102</v>
      </c>
    </row>
    <row r="67" spans="1:5">
      <c r="A67" s="4" t="s">
        <v>103</v>
      </c>
      <c r="B67" s="5" t="n">
        <v>8237</v>
      </c>
      <c r="C67" s="5" t="n">
        <v>7611</v>
      </c>
    </row>
    <row r="68" spans="1:5">
      <c r="A68" s="4" t="s">
        <v>104</v>
      </c>
      <c r="B68" s="5" t="n">
        <v>71</v>
      </c>
      <c r="C68" s="5" t="n">
        <v>71</v>
      </c>
    </row>
    <row r="69" spans="1:5">
      <c r="A69" s="4" t="s">
        <v>1266</v>
      </c>
      <c r="B69" s="5" t="n">
        <v>62</v>
      </c>
      <c r="C69" s="5" t="n">
        <v>2985</v>
      </c>
    </row>
    <row r="70" spans="1:5">
      <c r="A70" s="4" t="s">
        <v>105</v>
      </c>
      <c r="C70" s="5" t="n">
        <v>4</v>
      </c>
    </row>
    <row r="71" spans="1:5">
      <c r="A71" s="4" t="s">
        <v>106</v>
      </c>
      <c r="B71" s="5" t="n">
        <v>8468</v>
      </c>
      <c r="C71" s="5" t="n">
        <v>10872</v>
      </c>
    </row>
    <row r="72" spans="1:5">
      <c r="A72" s="4" t="s">
        <v>1267</v>
      </c>
      <c r="B72" s="5" t="n">
        <v>2555</v>
      </c>
      <c r="C72" s="5" t="n">
        <v>2606</v>
      </c>
    </row>
    <row r="73" spans="1:5">
      <c r="A73" s="4" t="s">
        <v>116</v>
      </c>
      <c r="B73" s="5" t="n">
        <v>2555</v>
      </c>
      <c r="C73" s="5" t="n">
        <v>2606</v>
      </c>
    </row>
    <row r="74" spans="1:5">
      <c r="A74" s="4" t="s">
        <v>117</v>
      </c>
      <c r="B74" s="5" t="n">
        <v>11023</v>
      </c>
      <c r="C74" s="5" t="n">
        <v>13478</v>
      </c>
    </row>
    <row r="75" spans="1:5">
      <c r="A75" s="4" t="s">
        <v>1262</v>
      </c>
    </row>
    <row r="76" spans="1:5">
      <c r="A76" s="3" t="s">
        <v>84</v>
      </c>
    </row>
    <row r="77" spans="1:5">
      <c r="A77" s="4" t="s">
        <v>85</v>
      </c>
      <c r="B77" s="5" t="n">
        <v>69</v>
      </c>
      <c r="C77" s="5" t="n">
        <v>215</v>
      </c>
      <c r="D77" s="5" t="n">
        <v>7</v>
      </c>
      <c r="E77" s="5" t="n">
        <v>-51</v>
      </c>
    </row>
    <row r="78" spans="1:5">
      <c r="A78" s="4" t="s">
        <v>137</v>
      </c>
      <c r="B78" s="5" t="n">
        <v>464</v>
      </c>
      <c r="C78" s="5" t="n">
        <v>472</v>
      </c>
    </row>
    <row r="79" spans="1:5">
      <c r="A79" s="4" t="s">
        <v>87</v>
      </c>
      <c r="B79" s="5" t="n">
        <v>211</v>
      </c>
      <c r="C79" s="5" t="n">
        <v>185</v>
      </c>
    </row>
    <row r="80" spans="1:5">
      <c r="A80" s="4" t="s">
        <v>1268</v>
      </c>
      <c r="B80" s="5" t="n">
        <v>325</v>
      </c>
      <c r="C80" s="5" t="n">
        <v>312</v>
      </c>
    </row>
    <row r="81" spans="1:5">
      <c r="A81" s="4" t="s">
        <v>88</v>
      </c>
      <c r="B81" s="5" t="n">
        <v>1069</v>
      </c>
      <c r="C81" s="5" t="n">
        <v>1184</v>
      </c>
    </row>
    <row r="82" spans="1:5">
      <c r="A82" s="3" t="s">
        <v>89</v>
      </c>
    </row>
    <row r="83" spans="1:5">
      <c r="A83" s="4" t="s">
        <v>90</v>
      </c>
      <c r="B83" s="5" t="n">
        <v>309</v>
      </c>
      <c r="C83" s="5" t="n">
        <v>306</v>
      </c>
    </row>
    <row r="84" spans="1:5">
      <c r="A84" s="4" t="s">
        <v>91</v>
      </c>
      <c r="B84" s="5" t="n">
        <v>6100</v>
      </c>
      <c r="C84" s="5" t="n">
        <v>5728</v>
      </c>
    </row>
    <row r="85" spans="1:5">
      <c r="A85" s="4" t="s">
        <v>92</v>
      </c>
      <c r="B85" s="5" t="n">
        <v>4545</v>
      </c>
      <c r="C85" s="5" t="n">
        <v>4248</v>
      </c>
    </row>
    <row r="86" spans="1:5">
      <c r="A86" s="4" t="s">
        <v>93</v>
      </c>
      <c r="C86" s="5" t="n">
        <v>-1</v>
      </c>
    </row>
    <row r="87" spans="1:5">
      <c r="A87" s="4" t="s">
        <v>94</v>
      </c>
      <c r="B87" s="5" t="n">
        <v>263</v>
      </c>
      <c r="C87" s="5" t="n">
        <v>245</v>
      </c>
    </row>
    <row r="88" spans="1:5">
      <c r="A88" s="4" t="s">
        <v>1269</v>
      </c>
      <c r="B88" s="5" t="n">
        <v>4583</v>
      </c>
      <c r="C88" s="5" t="n">
        <v>4229</v>
      </c>
    </row>
    <row r="89" spans="1:5">
      <c r="A89" s="4" t="s">
        <v>1266</v>
      </c>
      <c r="B89" s="5" t="n">
        <v>424</v>
      </c>
      <c r="C89" s="5" t="n">
        <v>3332</v>
      </c>
    </row>
    <row r="90" spans="1:5">
      <c r="A90" s="4" t="s">
        <v>95</v>
      </c>
      <c r="B90" s="5" t="n">
        <v>17293</v>
      </c>
      <c r="C90" s="5" t="n">
        <v>19271</v>
      </c>
    </row>
    <row r="91" spans="1:5">
      <c r="A91" s="3" t="s">
        <v>96</v>
      </c>
    </row>
    <row r="92" spans="1:5">
      <c r="A92" s="4" t="s">
        <v>97</v>
      </c>
      <c r="B92" s="5" t="n">
        <v>560</v>
      </c>
      <c r="C92" s="5" t="n">
        <v>477</v>
      </c>
    </row>
    <row r="93" spans="1:5">
      <c r="A93" s="4" t="s">
        <v>98</v>
      </c>
      <c r="B93" s="5" t="n">
        <v>231</v>
      </c>
      <c r="C93" s="5" t="n">
        <v>171</v>
      </c>
    </row>
    <row r="94" spans="1:5">
      <c r="A94" s="4" t="s">
        <v>99</v>
      </c>
      <c r="B94" s="5" t="n">
        <v>62</v>
      </c>
      <c r="C94" s="5" t="n">
        <v>36</v>
      </c>
    </row>
    <row r="95" spans="1:5">
      <c r="A95" s="4" t="s">
        <v>100</v>
      </c>
      <c r="B95" s="5" t="n">
        <v>44</v>
      </c>
      <c r="C95" s="5" t="n">
        <v>35</v>
      </c>
    </row>
    <row r="96" spans="1:5">
      <c r="A96" s="4" t="s">
        <v>1270</v>
      </c>
      <c r="B96" s="5" t="n">
        <v>1345</v>
      </c>
      <c r="C96" s="5" t="n">
        <v>988</v>
      </c>
    </row>
    <row r="97" spans="1:5">
      <c r="A97" s="4" t="s">
        <v>101</v>
      </c>
      <c r="B97" s="5" t="n">
        <v>2242</v>
      </c>
      <c r="C97" s="5" t="n">
        <v>1707</v>
      </c>
    </row>
    <row r="98" spans="1:5">
      <c r="A98" s="3" t="s">
        <v>102</v>
      </c>
    </row>
    <row r="99" spans="1:5">
      <c r="A99" s="4" t="s">
        <v>103</v>
      </c>
      <c r="B99" s="5" t="n">
        <v>101</v>
      </c>
      <c r="C99" s="5" t="n">
        <v>106</v>
      </c>
    </row>
    <row r="100" spans="1:5">
      <c r="A100" s="4" t="s">
        <v>104</v>
      </c>
      <c r="B100" s="5" t="n">
        <v>1296</v>
      </c>
      <c r="C100" s="5" t="n">
        <v>1027</v>
      </c>
    </row>
    <row r="101" spans="1:5">
      <c r="A101" s="4" t="s">
        <v>1266</v>
      </c>
      <c r="B101" s="5" t="n">
        <v>8774</v>
      </c>
      <c r="C101" s="5" t="n">
        <v>11708</v>
      </c>
    </row>
    <row r="102" spans="1:5">
      <c r="A102" s="4" t="s">
        <v>105</v>
      </c>
      <c r="B102" s="5" t="n">
        <v>667</v>
      </c>
      <c r="C102" s="5" t="n">
        <v>608</v>
      </c>
    </row>
    <row r="103" spans="1:5">
      <c r="A103" s="4" t="s">
        <v>106</v>
      </c>
      <c r="B103" s="5" t="n">
        <v>13080</v>
      </c>
      <c r="C103" s="5" t="n">
        <v>15156</v>
      </c>
    </row>
    <row r="104" spans="1:5">
      <c r="A104" s="4" t="s">
        <v>1267</v>
      </c>
      <c r="B104" s="5" t="n">
        <v>4213</v>
      </c>
      <c r="C104" s="5" t="n">
        <v>4117</v>
      </c>
    </row>
    <row r="105" spans="1:5">
      <c r="A105" s="4" t="s">
        <v>115</v>
      </c>
      <c r="C105" s="5" t="n">
        <v>-2</v>
      </c>
    </row>
    <row r="106" spans="1:5">
      <c r="A106" s="4" t="s">
        <v>116</v>
      </c>
      <c r="B106" s="5" t="n">
        <v>4213</v>
      </c>
      <c r="C106" s="5" t="n">
        <v>4115</v>
      </c>
    </row>
    <row r="107" spans="1:5">
      <c r="A107" s="4" t="s">
        <v>117</v>
      </c>
      <c r="B107" s="5" t="n">
        <v>17293</v>
      </c>
      <c r="C107" s="5" t="n">
        <v>19271</v>
      </c>
    </row>
    <row r="108" spans="1:5">
      <c r="A108" s="4" t="s">
        <v>1263</v>
      </c>
    </row>
    <row r="109" spans="1:5">
      <c r="A109" s="3" t="s">
        <v>84</v>
      </c>
    </row>
    <row r="110" spans="1:5">
      <c r="A110" s="4" t="s">
        <v>85</v>
      </c>
      <c r="B110" s="5" t="n">
        <v>584</v>
      </c>
      <c r="C110" s="5" t="n">
        <v>533</v>
      </c>
      <c r="D110" s="6" t="n">
        <v>349</v>
      </c>
      <c r="E110" s="6" t="n">
        <v>274</v>
      </c>
    </row>
    <row r="111" spans="1:5">
      <c r="A111" s="4" t="s">
        <v>137</v>
      </c>
      <c r="B111" s="5" t="n">
        <v>816</v>
      </c>
      <c r="C111" s="5" t="n">
        <v>697</v>
      </c>
    </row>
    <row r="112" spans="1:5">
      <c r="A112" s="4" t="s">
        <v>87</v>
      </c>
      <c r="B112" s="5" t="n">
        <v>135</v>
      </c>
      <c r="C112" s="5" t="n">
        <v>112</v>
      </c>
    </row>
    <row r="113" spans="1:5">
      <c r="A113" s="4" t="s">
        <v>1268</v>
      </c>
      <c r="B113" s="5" t="n">
        <v>155</v>
      </c>
      <c r="C113" s="5" t="n">
        <v>167</v>
      </c>
    </row>
    <row r="114" spans="1:5">
      <c r="A114" s="4" t="s">
        <v>88</v>
      </c>
      <c r="B114" s="5" t="n">
        <v>1690</v>
      </c>
      <c r="C114" s="5" t="n">
        <v>1509</v>
      </c>
    </row>
    <row r="115" spans="1:5">
      <c r="A115" s="3" t="s">
        <v>89</v>
      </c>
    </row>
    <row r="116" spans="1:5">
      <c r="A116" s="4" t="s">
        <v>90</v>
      </c>
      <c r="B116" s="5" t="n">
        <v>173</v>
      </c>
      <c r="C116" s="5" t="n">
        <v>165</v>
      </c>
    </row>
    <row r="117" spans="1:5">
      <c r="A117" s="4" t="s">
        <v>91</v>
      </c>
      <c r="B117" s="5" t="n">
        <v>2395</v>
      </c>
      <c r="C117" s="5" t="n">
        <v>2117</v>
      </c>
    </row>
    <row r="118" spans="1:5">
      <c r="A118" s="4" t="s">
        <v>92</v>
      </c>
      <c r="B118" s="5" t="n">
        <v>532</v>
      </c>
      <c r="C118" s="5" t="n">
        <v>488</v>
      </c>
    </row>
    <row r="119" spans="1:5">
      <c r="A119" s="4" t="s">
        <v>93</v>
      </c>
      <c r="B119" s="5" t="n">
        <v>169</v>
      </c>
      <c r="C119" s="5" t="n">
        <v>126</v>
      </c>
    </row>
    <row r="120" spans="1:5">
      <c r="A120" s="4" t="s">
        <v>94</v>
      </c>
      <c r="B120" s="5" t="n">
        <v>80</v>
      </c>
      <c r="C120" s="5" t="n">
        <v>81</v>
      </c>
    </row>
    <row r="121" spans="1:5">
      <c r="A121" s="4" t="s">
        <v>1266</v>
      </c>
      <c r="B121" s="5" t="n">
        <v>140</v>
      </c>
      <c r="C121" s="5" t="n">
        <v>150</v>
      </c>
    </row>
    <row r="122" spans="1:5">
      <c r="A122" s="4" t="s">
        <v>95</v>
      </c>
      <c r="B122" s="5" t="n">
        <v>5179</v>
      </c>
      <c r="C122" s="5" t="n">
        <v>4636</v>
      </c>
    </row>
    <row r="123" spans="1:5">
      <c r="A123" s="3" t="s">
        <v>96</v>
      </c>
    </row>
    <row r="124" spans="1:5">
      <c r="A124" s="4" t="s">
        <v>97</v>
      </c>
      <c r="B124" s="5" t="n">
        <v>520</v>
      </c>
      <c r="C124" s="5" t="n">
        <v>483</v>
      </c>
    </row>
    <row r="125" spans="1:5">
      <c r="A125" s="4" t="s">
        <v>98</v>
      </c>
      <c r="B125" s="5" t="n">
        <v>130</v>
      </c>
      <c r="C125" s="5" t="n">
        <v>126</v>
      </c>
    </row>
    <row r="126" spans="1:5">
      <c r="A126" s="4" t="s">
        <v>99</v>
      </c>
      <c r="B126" s="5" t="n">
        <v>49</v>
      </c>
      <c r="C126" s="5" t="n">
        <v>59</v>
      </c>
    </row>
    <row r="127" spans="1:5">
      <c r="A127" s="4" t="s">
        <v>100</v>
      </c>
      <c r="B127" s="5" t="n">
        <v>5</v>
      </c>
      <c r="C127" s="5" t="n">
        <v>8</v>
      </c>
    </row>
    <row r="128" spans="1:5">
      <c r="A128" s="4" t="s">
        <v>1270</v>
      </c>
      <c r="B128" s="5" t="n">
        <v>324</v>
      </c>
      <c r="C128" s="5" t="n">
        <v>304</v>
      </c>
    </row>
    <row r="129" spans="1:5">
      <c r="A129" s="4" t="s">
        <v>101</v>
      </c>
      <c r="B129" s="5" t="n">
        <v>1028</v>
      </c>
      <c r="C129" s="5" t="n">
        <v>980</v>
      </c>
    </row>
    <row r="130" spans="1:5">
      <c r="A130" s="3" t="s">
        <v>102</v>
      </c>
    </row>
    <row r="131" spans="1:5">
      <c r="A131" s="4" t="s">
        <v>103</v>
      </c>
      <c r="B131" s="5" t="n">
        <v>19</v>
      </c>
      <c r="C131" s="5" t="n">
        <v>21</v>
      </c>
    </row>
    <row r="132" spans="1:5">
      <c r="A132" s="4" t="s">
        <v>104</v>
      </c>
      <c r="B132" s="5" t="n">
        <v>68</v>
      </c>
      <c r="C132" s="5" t="n">
        <v>77</v>
      </c>
    </row>
    <row r="133" spans="1:5">
      <c r="A133" s="4" t="s">
        <v>1266</v>
      </c>
      <c r="B133" s="5" t="n">
        <v>361</v>
      </c>
      <c r="C133" s="5" t="n">
        <v>347</v>
      </c>
    </row>
    <row r="134" spans="1:5">
      <c r="A134" s="4" t="s">
        <v>105</v>
      </c>
      <c r="B134" s="5" t="n">
        <v>267</v>
      </c>
      <c r="C134" s="5" t="n">
        <v>316</v>
      </c>
    </row>
    <row r="135" spans="1:5">
      <c r="A135" s="4" t="s">
        <v>106</v>
      </c>
      <c r="B135" s="5" t="n">
        <v>1743</v>
      </c>
      <c r="C135" s="5" t="n">
        <v>1741</v>
      </c>
    </row>
    <row r="136" spans="1:5">
      <c r="A136" s="4" t="s">
        <v>1267</v>
      </c>
      <c r="B136" s="5" t="n">
        <v>3238</v>
      </c>
      <c r="C136" s="5" t="n">
        <v>2702</v>
      </c>
    </row>
    <row r="137" spans="1:5">
      <c r="A137" s="4" t="s">
        <v>115</v>
      </c>
      <c r="B137" s="5" t="n">
        <v>198</v>
      </c>
      <c r="C137" s="5" t="n">
        <v>193</v>
      </c>
    </row>
    <row r="138" spans="1:5">
      <c r="A138" s="4" t="s">
        <v>116</v>
      </c>
      <c r="B138" s="5" t="n">
        <v>3436</v>
      </c>
      <c r="C138" s="5" t="n">
        <v>2895</v>
      </c>
    </row>
    <row r="139" spans="1:5">
      <c r="A139" s="4" t="s">
        <v>117</v>
      </c>
      <c r="B139" s="5" t="n">
        <v>5179</v>
      </c>
      <c r="C139" s="5" t="n">
        <v>4636</v>
      </c>
    </row>
    <row r="140" spans="1:5">
      <c r="A140" s="4" t="s">
        <v>1264</v>
      </c>
    </row>
    <row r="141" spans="1:5">
      <c r="A141" s="3" t="s">
        <v>84</v>
      </c>
    </row>
    <row r="142" spans="1:5">
      <c r="A142" s="4" t="s">
        <v>1268</v>
      </c>
      <c r="B142" s="5" t="n">
        <v>-1671</v>
      </c>
      <c r="C142" s="5" t="n">
        <v>-1341</v>
      </c>
    </row>
    <row r="143" spans="1:5">
      <c r="A143" s="4" t="s">
        <v>88</v>
      </c>
      <c r="B143" s="5" t="n">
        <v>-1671</v>
      </c>
      <c r="C143" s="5" t="n">
        <v>-1341</v>
      </c>
    </row>
    <row r="144" spans="1:5">
      <c r="A144" s="3" t="s">
        <v>89</v>
      </c>
    </row>
    <row r="145" spans="1:5">
      <c r="A145" s="4" t="s">
        <v>1269</v>
      </c>
      <c r="B145" s="5" t="n">
        <v>-10006</v>
      </c>
      <c r="C145" s="5" t="n">
        <v>-9425</v>
      </c>
    </row>
    <row r="146" spans="1:5">
      <c r="A146" s="4" t="s">
        <v>1266</v>
      </c>
      <c r="B146" s="5" t="n">
        <v>-9197</v>
      </c>
      <c r="C146" s="5" t="n">
        <v>-15040</v>
      </c>
    </row>
    <row r="147" spans="1:5">
      <c r="A147" s="4" t="s">
        <v>95</v>
      </c>
      <c r="B147" s="5" t="n">
        <v>-20874</v>
      </c>
      <c r="C147" s="5" t="n">
        <v>-25806</v>
      </c>
    </row>
    <row r="148" spans="1:5">
      <c r="A148" s="3" t="s">
        <v>96</v>
      </c>
    </row>
    <row r="149" spans="1:5">
      <c r="A149" s="4" t="s">
        <v>1270</v>
      </c>
      <c r="B149" s="5" t="n">
        <v>-1671</v>
      </c>
      <c r="C149" s="5" t="n">
        <v>-1341</v>
      </c>
    </row>
    <row r="150" spans="1:5">
      <c r="A150" s="4" t="s">
        <v>101</v>
      </c>
      <c r="B150" s="5" t="n">
        <v>-1671</v>
      </c>
      <c r="C150" s="5" t="n">
        <v>-1341</v>
      </c>
    </row>
    <row r="151" spans="1:5">
      <c r="A151" s="3" t="s">
        <v>102</v>
      </c>
    </row>
    <row r="152" spans="1:5">
      <c r="A152" s="4" t="s">
        <v>1266</v>
      </c>
      <c r="B152" s="5" t="n">
        <v>-9197</v>
      </c>
      <c r="C152" s="5" t="n">
        <v>-15040</v>
      </c>
    </row>
    <row r="153" spans="1:5">
      <c r="A153" s="4" t="s">
        <v>106</v>
      </c>
      <c r="B153" s="5" t="n">
        <v>-10868</v>
      </c>
      <c r="C153" s="5" t="n">
        <v>-16381</v>
      </c>
    </row>
    <row r="154" spans="1:5">
      <c r="A154" s="4" t="s">
        <v>1267</v>
      </c>
      <c r="B154" s="5" t="n">
        <v>-10006</v>
      </c>
      <c r="C154" s="5" t="n">
        <v>-9425</v>
      </c>
    </row>
    <row r="155" spans="1:5">
      <c r="A155" s="4" t="s">
        <v>116</v>
      </c>
      <c r="B155" s="5" t="n">
        <v>-10006</v>
      </c>
      <c r="C155" s="5" t="n">
        <v>-9425</v>
      </c>
    </row>
    <row r="156" spans="1:5">
      <c r="A156" s="4" t="s">
        <v>117</v>
      </c>
      <c r="B156" s="6" t="n">
        <v>-20874</v>
      </c>
      <c r="C156" s="6" t="n">
        <v>-258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33</v>
      </c>
    </row>
    <row r="3" spans="1:4">
      <c r="A3" s="3" t="s">
        <v>995</v>
      </c>
    </row>
    <row r="4" spans="1:4">
      <c r="A4" s="4" t="s">
        <v>1272</v>
      </c>
      <c r="B4" s="6" t="n">
        <v>1310</v>
      </c>
      <c r="C4" s="6" t="n">
        <v>1296</v>
      </c>
      <c r="D4" s="6" t="n">
        <v>1209</v>
      </c>
    </row>
    <row r="5" spans="1:4">
      <c r="A5" s="3" t="s">
        <v>1273</v>
      </c>
    </row>
    <row r="6" spans="1:4">
      <c r="A6" s="4" t="s">
        <v>144</v>
      </c>
      <c r="B6" s="5" t="n">
        <v>-778</v>
      </c>
      <c r="C6" s="5" t="n">
        <v>-285</v>
      </c>
      <c r="D6" s="5" t="n">
        <v>-246</v>
      </c>
    </row>
    <row r="7" spans="1:4">
      <c r="A7" s="4" t="s">
        <v>145</v>
      </c>
      <c r="B7" s="5" t="n">
        <v>2</v>
      </c>
      <c r="C7" s="5" t="n">
        <v>34</v>
      </c>
      <c r="D7" s="5" t="n">
        <v>30</v>
      </c>
    </row>
    <row r="8" spans="1:4">
      <c r="A8" s="4" t="s">
        <v>146</v>
      </c>
      <c r="B8" s="5" t="n">
        <v>-119</v>
      </c>
      <c r="C8" s="5" t="n">
        <v>-109</v>
      </c>
      <c r="D8" s="5" t="n">
        <v>-134</v>
      </c>
    </row>
    <row r="9" spans="1:4">
      <c r="A9" s="4" t="s">
        <v>147</v>
      </c>
      <c r="B9" s="5" t="n">
        <v>-370</v>
      </c>
      <c r="C9" s="5" t="n">
        <v>-324</v>
      </c>
      <c r="D9" s="5" t="n">
        <v>-274</v>
      </c>
    </row>
    <row r="10" spans="1:4">
      <c r="A10" s="4" t="s">
        <v>148</v>
      </c>
      <c r="B10" s="5" t="n">
        <v>42</v>
      </c>
      <c r="C10" s="5" t="n">
        <v>42</v>
      </c>
      <c r="D10" s="5" t="n">
        <v>7</v>
      </c>
    </row>
    <row r="11" spans="1:4">
      <c r="A11" s="4" t="s">
        <v>149</v>
      </c>
      <c r="B11" s="5" t="n">
        <v>-13</v>
      </c>
      <c r="D11" s="5" t="n">
        <v>36</v>
      </c>
    </row>
    <row r="12" spans="1:4">
      <c r="A12" s="4" t="s">
        <v>150</v>
      </c>
      <c r="B12" s="5" t="n">
        <v>-1236</v>
      </c>
      <c r="C12" s="5" t="n">
        <v>-642</v>
      </c>
      <c r="D12" s="5" t="n">
        <v>-581</v>
      </c>
    </row>
    <row r="13" spans="1:4">
      <c r="A13" s="3" t="s">
        <v>1274</v>
      </c>
    </row>
    <row r="14" spans="1:4">
      <c r="A14" s="4" t="s">
        <v>1275</v>
      </c>
      <c r="C14" s="5" t="n">
        <v>-164</v>
      </c>
      <c r="D14" s="5" t="n">
        <v>-116</v>
      </c>
    </row>
    <row r="15" spans="1:4">
      <c r="A15" s="4" t="s">
        <v>154</v>
      </c>
      <c r="B15" s="5" t="n">
        <v>-2296</v>
      </c>
      <c r="C15" s="5" t="n">
        <v>-1765</v>
      </c>
      <c r="D15" s="5" t="n">
        <v>-98</v>
      </c>
    </row>
    <row r="16" spans="1:4">
      <c r="A16" s="4" t="s">
        <v>153</v>
      </c>
      <c r="B16" s="5" t="n">
        <v>2745</v>
      </c>
      <c r="C16" s="5" t="n">
        <v>2502</v>
      </c>
      <c r="D16" s="5" t="n">
        <v>746</v>
      </c>
    </row>
    <row r="17" spans="1:4">
      <c r="A17" s="4" t="s">
        <v>155</v>
      </c>
      <c r="B17" s="5" t="n">
        <v>-5</v>
      </c>
      <c r="C17" s="5" t="n">
        <v>4</v>
      </c>
    </row>
    <row r="18" spans="1:4">
      <c r="A18" s="4" t="s">
        <v>156</v>
      </c>
      <c r="B18" s="5" t="n">
        <v>-474</v>
      </c>
      <c r="C18" s="5" t="n">
        <v>-434</v>
      </c>
      <c r="D18" s="5" t="n">
        <v>-408</v>
      </c>
    </row>
    <row r="19" spans="1:4">
      <c r="A19" s="4" t="s">
        <v>157</v>
      </c>
      <c r="B19" s="5" t="n">
        <v>-140</v>
      </c>
      <c r="C19" s="5" t="n">
        <v>-418</v>
      </c>
      <c r="D19" s="5" t="n">
        <v>-667</v>
      </c>
    </row>
    <row r="20" spans="1:4">
      <c r="A20" s="4" t="s">
        <v>1276</v>
      </c>
      <c r="B20" s="5" t="n">
        <v>21</v>
      </c>
      <c r="C20" s="5" t="n">
        <v>81</v>
      </c>
    </row>
    <row r="21" spans="1:4">
      <c r="A21" s="4" t="s">
        <v>1277</v>
      </c>
      <c r="D21" s="5" t="n">
        <v>72</v>
      </c>
    </row>
    <row r="22" spans="1:4">
      <c r="A22" s="4" t="s">
        <v>159</v>
      </c>
      <c r="B22" s="5" t="n">
        <v>6</v>
      </c>
      <c r="C22" s="5" t="n">
        <v>1</v>
      </c>
    </row>
    <row r="23" spans="1:4">
      <c r="A23" s="4" t="s">
        <v>160</v>
      </c>
      <c r="B23" s="5" t="n">
        <v>-55</v>
      </c>
      <c r="C23" s="5" t="n">
        <v>-40</v>
      </c>
      <c r="D23" s="5" t="n">
        <v>-22</v>
      </c>
    </row>
    <row r="24" spans="1:4">
      <c r="A24" s="4" t="s">
        <v>1278</v>
      </c>
      <c r="B24" s="5" t="n">
        <v>-17</v>
      </c>
      <c r="C24" s="5" t="n">
        <v>-54</v>
      </c>
      <c r="D24" s="5" t="n">
        <v>-21</v>
      </c>
    </row>
    <row r="25" spans="1:4">
      <c r="A25" s="4" t="s">
        <v>162</v>
      </c>
      <c r="B25" s="5" t="n">
        <v>-215</v>
      </c>
      <c r="C25" s="5" t="n">
        <v>-248</v>
      </c>
      <c r="D25" s="5" t="n">
        <v>-492</v>
      </c>
    </row>
    <row r="26" spans="1:4">
      <c r="A26" s="4" t="s">
        <v>163</v>
      </c>
      <c r="B26" s="5" t="n">
        <v>43</v>
      </c>
      <c r="C26" s="5" t="n">
        <v>-9</v>
      </c>
      <c r="D26" s="5" t="n">
        <v>-52</v>
      </c>
    </row>
    <row r="27" spans="1:4">
      <c r="A27" s="4" t="s">
        <v>164</v>
      </c>
      <c r="B27" s="5" t="n">
        <v>-98</v>
      </c>
      <c r="C27" s="5" t="n">
        <v>397</v>
      </c>
      <c r="D27" s="5" t="n">
        <v>84</v>
      </c>
    </row>
    <row r="28" spans="1:4">
      <c r="A28" s="4" t="s">
        <v>165</v>
      </c>
      <c r="B28" s="5" t="n">
        <v>754</v>
      </c>
      <c r="C28" s="5" t="n">
        <v>357</v>
      </c>
      <c r="D28" s="5" t="n">
        <v>273</v>
      </c>
    </row>
    <row r="29" spans="1:4">
      <c r="A29" s="4" t="s">
        <v>166</v>
      </c>
      <c r="B29" s="5" t="n">
        <v>656</v>
      </c>
      <c r="C29" s="5" t="n">
        <v>754</v>
      </c>
      <c r="D29" s="5" t="n">
        <v>357</v>
      </c>
    </row>
    <row r="30" spans="1:4">
      <c r="A30" s="4" t="s">
        <v>1259</v>
      </c>
    </row>
    <row r="31" spans="1:4">
      <c r="A31" s="3" t="s">
        <v>995</v>
      </c>
    </row>
    <row r="32" spans="1:4">
      <c r="A32" s="4" t="s">
        <v>1272</v>
      </c>
      <c r="B32" s="5" t="n">
        <v>-1</v>
      </c>
      <c r="C32" s="5" t="n">
        <v>-5</v>
      </c>
    </row>
    <row r="33" spans="1:4">
      <c r="A33" s="3" t="s">
        <v>1274</v>
      </c>
    </row>
    <row r="34" spans="1:4">
      <c r="A34" s="4" t="s">
        <v>156</v>
      </c>
      <c r="B34" s="5" t="n">
        <v>-474</v>
      </c>
      <c r="C34" s="5" t="n">
        <v>-434</v>
      </c>
      <c r="D34" s="5" t="n">
        <v>-408</v>
      </c>
    </row>
    <row r="35" spans="1:4">
      <c r="A35" s="4" t="s">
        <v>157</v>
      </c>
      <c r="B35" s="5" t="n">
        <v>-140</v>
      </c>
      <c r="C35" s="5" t="n">
        <v>-418</v>
      </c>
      <c r="D35" s="5" t="n">
        <v>-667</v>
      </c>
    </row>
    <row r="36" spans="1:4">
      <c r="A36" s="4" t="s">
        <v>1276</v>
      </c>
      <c r="B36" s="5" t="n">
        <v>32</v>
      </c>
      <c r="C36" s="5" t="n">
        <v>103</v>
      </c>
    </row>
    <row r="37" spans="1:4">
      <c r="A37" s="4" t="s">
        <v>1277</v>
      </c>
      <c r="D37" s="5" t="n">
        <v>79</v>
      </c>
    </row>
    <row r="38" spans="1:4">
      <c r="A38" s="4" t="s">
        <v>159</v>
      </c>
      <c r="B38" s="5" t="n">
        <v>6</v>
      </c>
    </row>
    <row r="39" spans="1:4">
      <c r="A39" s="4" t="s">
        <v>1278</v>
      </c>
      <c r="B39" s="5" t="n">
        <v>574</v>
      </c>
      <c r="C39" s="5" t="n">
        <v>758</v>
      </c>
      <c r="D39" s="5" t="n">
        <v>948</v>
      </c>
    </row>
    <row r="40" spans="1:4">
      <c r="A40" s="4" t="s">
        <v>162</v>
      </c>
      <c r="B40" s="5" t="n">
        <v>-2</v>
      </c>
      <c r="C40" s="5" t="n">
        <v>9</v>
      </c>
      <c r="D40" s="5" t="n">
        <v>-48</v>
      </c>
    </row>
    <row r="41" spans="1:4">
      <c r="A41" s="4" t="s">
        <v>164</v>
      </c>
      <c r="B41" s="5" t="n">
        <v>-3</v>
      </c>
      <c r="C41" s="5" t="n">
        <v>4</v>
      </c>
      <c r="D41" s="5" t="n">
        <v>-48</v>
      </c>
    </row>
    <row r="42" spans="1:4">
      <c r="A42" s="4" t="s">
        <v>165</v>
      </c>
      <c r="B42" s="5" t="n">
        <v>5</v>
      </c>
      <c r="C42" s="5" t="n">
        <v>1</v>
      </c>
      <c r="D42" s="5" t="n">
        <v>49</v>
      </c>
    </row>
    <row r="43" spans="1:4">
      <c r="A43" s="4" t="s">
        <v>166</v>
      </c>
      <c r="B43" s="5" t="n">
        <v>2</v>
      </c>
      <c r="C43" s="5" t="n">
        <v>5</v>
      </c>
      <c r="D43" s="5" t="n">
        <v>1</v>
      </c>
    </row>
    <row r="44" spans="1:4">
      <c r="A44" s="4" t="s">
        <v>1261</v>
      </c>
    </row>
    <row r="45" spans="1:4">
      <c r="A45" s="3" t="s">
        <v>995</v>
      </c>
    </row>
    <row r="46" spans="1:4">
      <c r="A46" s="4" t="s">
        <v>1272</v>
      </c>
      <c r="B46" s="5" t="n">
        <v>171</v>
      </c>
      <c r="C46" s="5" t="n">
        <v>278</v>
      </c>
      <c r="D46" s="5" t="n">
        <v>255</v>
      </c>
    </row>
    <row r="47" spans="1:4">
      <c r="A47" s="3" t="s">
        <v>1274</v>
      </c>
    </row>
    <row r="48" spans="1:4">
      <c r="A48" s="4" t="s">
        <v>154</v>
      </c>
      <c r="B48" s="5" t="n">
        <v>-2295</v>
      </c>
      <c r="C48" s="5" t="n">
        <v>-1765</v>
      </c>
      <c r="D48" s="5" t="n">
        <v>-98</v>
      </c>
    </row>
    <row r="49" spans="1:4">
      <c r="A49" s="4" t="s">
        <v>153</v>
      </c>
      <c r="B49" s="5" t="n">
        <v>2744</v>
      </c>
      <c r="C49" s="5" t="n">
        <v>2502</v>
      </c>
      <c r="D49" s="5" t="n">
        <v>746</v>
      </c>
    </row>
    <row r="50" spans="1:4">
      <c r="A50" s="4" t="s">
        <v>1278</v>
      </c>
      <c r="B50" s="5" t="n">
        <v>-620</v>
      </c>
      <c r="C50" s="5" t="n">
        <v>-1014</v>
      </c>
      <c r="D50" s="5" t="n">
        <v>-904</v>
      </c>
    </row>
    <row r="51" spans="1:4">
      <c r="A51" s="4" t="s">
        <v>162</v>
      </c>
      <c r="B51" s="5" t="n">
        <v>-171</v>
      </c>
      <c r="C51" s="5" t="n">
        <v>-277</v>
      </c>
      <c r="D51" s="5" t="n">
        <v>-256</v>
      </c>
    </row>
    <row r="52" spans="1:4">
      <c r="A52" s="4" t="s">
        <v>164</v>
      </c>
      <c r="C52" s="5" t="n">
        <v>1</v>
      </c>
      <c r="D52" s="5" t="n">
        <v>-1</v>
      </c>
    </row>
    <row r="53" spans="1:4">
      <c r="A53" s="4" t="s">
        <v>165</v>
      </c>
      <c r="B53" s="5" t="n">
        <v>1</v>
      </c>
      <c r="D53" s="5" t="n">
        <v>1</v>
      </c>
    </row>
    <row r="54" spans="1:4">
      <c r="A54" s="4" t="s">
        <v>166</v>
      </c>
      <c r="B54" s="5" t="n">
        <v>1</v>
      </c>
      <c r="C54" s="5" t="n">
        <v>1</v>
      </c>
    </row>
    <row r="55" spans="1:4">
      <c r="A55" s="4" t="s">
        <v>1262</v>
      </c>
    </row>
    <row r="56" spans="1:4">
      <c r="A56" s="3" t="s">
        <v>995</v>
      </c>
    </row>
    <row r="57" spans="1:4">
      <c r="A57" s="4" t="s">
        <v>1272</v>
      </c>
      <c r="B57" s="5" t="n">
        <v>789</v>
      </c>
      <c r="C57" s="5" t="n">
        <v>671</v>
      </c>
      <c r="D57" s="5" t="n">
        <v>667</v>
      </c>
    </row>
    <row r="58" spans="1:4">
      <c r="A58" s="3" t="s">
        <v>1273</v>
      </c>
    </row>
    <row r="59" spans="1:4">
      <c r="A59" s="4" t="s">
        <v>144</v>
      </c>
      <c r="B59" s="5" t="n">
        <v>-755</v>
      </c>
      <c r="C59" s="5" t="n">
        <v>-242</v>
      </c>
      <c r="D59" s="5" t="n">
        <v>-246</v>
      </c>
    </row>
    <row r="60" spans="1:4">
      <c r="A60" s="4" t="s">
        <v>145</v>
      </c>
      <c r="B60" s="5" t="n">
        <v>1</v>
      </c>
      <c r="C60" s="5" t="n">
        <v>36</v>
      </c>
      <c r="D60" s="5" t="n">
        <v>30</v>
      </c>
    </row>
    <row r="61" spans="1:4">
      <c r="A61" s="4" t="s">
        <v>146</v>
      </c>
      <c r="B61" s="5" t="n">
        <v>-63</v>
      </c>
      <c r="C61" s="5" t="n">
        <v>-53</v>
      </c>
      <c r="D61" s="5" t="n">
        <v>-82</v>
      </c>
    </row>
    <row r="62" spans="1:4">
      <c r="A62" s="4" t="s">
        <v>147</v>
      </c>
      <c r="B62" s="5" t="n">
        <v>-307</v>
      </c>
      <c r="C62" s="5" t="n">
        <v>-273</v>
      </c>
      <c r="D62" s="5" t="n">
        <v>-237</v>
      </c>
    </row>
    <row r="63" spans="1:4">
      <c r="A63" s="4" t="s">
        <v>148</v>
      </c>
      <c r="B63" s="5" t="n">
        <v>29</v>
      </c>
      <c r="C63" s="5" t="n">
        <v>31</v>
      </c>
    </row>
    <row r="64" spans="1:4">
      <c r="A64" s="4" t="s">
        <v>149</v>
      </c>
      <c r="B64" s="5" t="n">
        <v>-11</v>
      </c>
      <c r="C64" s="5" t="n">
        <v>-1</v>
      </c>
      <c r="D64" s="5" t="n">
        <v>36</v>
      </c>
    </row>
    <row r="65" spans="1:4">
      <c r="A65" s="4" t="s">
        <v>150</v>
      </c>
      <c r="B65" s="5" t="n">
        <v>-1106</v>
      </c>
      <c r="C65" s="5" t="n">
        <v>-502</v>
      </c>
      <c r="D65" s="5" t="n">
        <v>-499</v>
      </c>
    </row>
    <row r="66" spans="1:4">
      <c r="A66" s="3" t="s">
        <v>1274</v>
      </c>
    </row>
    <row r="67" spans="1:4">
      <c r="A67" s="4" t="s">
        <v>1275</v>
      </c>
      <c r="C67" s="5" t="n">
        <v>-164</v>
      </c>
      <c r="D67" s="5" t="n">
        <v>-116</v>
      </c>
    </row>
    <row r="68" spans="1:4">
      <c r="A68" s="4" t="s">
        <v>153</v>
      </c>
      <c r="B68" s="5" t="n">
        <v>1</v>
      </c>
    </row>
    <row r="69" spans="1:4">
      <c r="A69" s="4" t="s">
        <v>1276</v>
      </c>
      <c r="B69" s="5" t="n">
        <v>-11</v>
      </c>
      <c r="C69" s="5" t="n">
        <v>-22</v>
      </c>
    </row>
    <row r="70" spans="1:4">
      <c r="A70" s="4" t="s">
        <v>1277</v>
      </c>
      <c r="D70" s="5" t="n">
        <v>-7</v>
      </c>
    </row>
    <row r="71" spans="1:4">
      <c r="A71" s="4" t="s">
        <v>160</v>
      </c>
      <c r="B71" s="5" t="n">
        <v>-51</v>
      </c>
    </row>
    <row r="72" spans="1:4">
      <c r="A72" s="4" t="s">
        <v>1278</v>
      </c>
      <c r="B72" s="5" t="n">
        <v>236</v>
      </c>
      <c r="C72" s="5" t="n">
        <v>222</v>
      </c>
      <c r="D72" s="5" t="n">
        <v>16</v>
      </c>
    </row>
    <row r="73" spans="1:4">
      <c r="A73" s="4" t="s">
        <v>162</v>
      </c>
      <c r="B73" s="5" t="n">
        <v>175</v>
      </c>
      <c r="C73" s="5" t="n">
        <v>36</v>
      </c>
      <c r="D73" s="5" t="n">
        <v>-107</v>
      </c>
    </row>
    <row r="74" spans="1:4">
      <c r="A74" s="4" t="s">
        <v>163</v>
      </c>
      <c r="B74" s="5" t="n">
        <v>-4</v>
      </c>
      <c r="C74" s="5" t="n">
        <v>3</v>
      </c>
      <c r="D74" s="5" t="n">
        <v>-3</v>
      </c>
    </row>
    <row r="75" spans="1:4">
      <c r="A75" s="4" t="s">
        <v>164</v>
      </c>
      <c r="B75" s="5" t="n">
        <v>-146</v>
      </c>
      <c r="C75" s="5" t="n">
        <v>208</v>
      </c>
      <c r="D75" s="5" t="n">
        <v>58</v>
      </c>
    </row>
    <row r="76" spans="1:4">
      <c r="A76" s="4" t="s">
        <v>165</v>
      </c>
      <c r="B76" s="5" t="n">
        <v>215</v>
      </c>
      <c r="C76" s="5" t="n">
        <v>7</v>
      </c>
      <c r="D76" s="5" t="n">
        <v>-51</v>
      </c>
    </row>
    <row r="77" spans="1:4">
      <c r="A77" s="4" t="s">
        <v>166</v>
      </c>
      <c r="B77" s="5" t="n">
        <v>69</v>
      </c>
      <c r="C77" s="5" t="n">
        <v>215</v>
      </c>
      <c r="D77" s="5" t="n">
        <v>7</v>
      </c>
    </row>
    <row r="78" spans="1:4">
      <c r="A78" s="4" t="s">
        <v>1263</v>
      </c>
    </row>
    <row r="79" spans="1:4">
      <c r="A79" s="3" t="s">
        <v>995</v>
      </c>
    </row>
    <row r="80" spans="1:4">
      <c r="A80" s="4" t="s">
        <v>1272</v>
      </c>
      <c r="B80" s="5" t="n">
        <v>351</v>
      </c>
      <c r="C80" s="5" t="n">
        <v>352</v>
      </c>
      <c r="D80" s="5" t="n">
        <v>287</v>
      </c>
    </row>
    <row r="81" spans="1:4">
      <c r="A81" s="3" t="s">
        <v>1273</v>
      </c>
    </row>
    <row r="82" spans="1:4">
      <c r="A82" s="4" t="s">
        <v>144</v>
      </c>
      <c r="B82" s="5" t="n">
        <v>-23</v>
      </c>
      <c r="C82" s="5" t="n">
        <v>-43</v>
      </c>
    </row>
    <row r="83" spans="1:4">
      <c r="A83" s="4" t="s">
        <v>145</v>
      </c>
      <c r="B83" s="5" t="n">
        <v>1</v>
      </c>
      <c r="C83" s="5" t="n">
        <v>-2</v>
      </c>
    </row>
    <row r="84" spans="1:4">
      <c r="A84" s="4" t="s">
        <v>146</v>
      </c>
      <c r="B84" s="5" t="n">
        <v>-56</v>
      </c>
      <c r="C84" s="5" t="n">
        <v>-56</v>
      </c>
      <c r="D84" s="5" t="n">
        <v>-52</v>
      </c>
    </row>
    <row r="85" spans="1:4">
      <c r="A85" s="4" t="s">
        <v>147</v>
      </c>
      <c r="B85" s="5" t="n">
        <v>-63</v>
      </c>
      <c r="C85" s="5" t="n">
        <v>-51</v>
      </c>
      <c r="D85" s="5" t="n">
        <v>-37</v>
      </c>
    </row>
    <row r="86" spans="1:4">
      <c r="A86" s="4" t="s">
        <v>148</v>
      </c>
      <c r="B86" s="5" t="n">
        <v>13</v>
      </c>
      <c r="C86" s="5" t="n">
        <v>11</v>
      </c>
      <c r="D86" s="5" t="n">
        <v>7</v>
      </c>
    </row>
    <row r="87" spans="1:4">
      <c r="A87" s="4" t="s">
        <v>149</v>
      </c>
      <c r="B87" s="5" t="n">
        <v>-2</v>
      </c>
      <c r="C87" s="5" t="n">
        <v>1</v>
      </c>
    </row>
    <row r="88" spans="1:4">
      <c r="A88" s="4" t="s">
        <v>150</v>
      </c>
      <c r="B88" s="5" t="n">
        <v>-130</v>
      </c>
      <c r="C88" s="5" t="n">
        <v>-140</v>
      </c>
      <c r="D88" s="5" t="n">
        <v>-82</v>
      </c>
    </row>
    <row r="89" spans="1:4">
      <c r="A89" s="3" t="s">
        <v>1274</v>
      </c>
    </row>
    <row r="90" spans="1:4">
      <c r="A90" s="4" t="s">
        <v>154</v>
      </c>
      <c r="B90" s="5" t="n">
        <v>-1</v>
      </c>
    </row>
    <row r="91" spans="1:4">
      <c r="A91" s="4" t="s">
        <v>155</v>
      </c>
      <c r="B91" s="5" t="n">
        <v>-5</v>
      </c>
      <c r="C91" s="5" t="n">
        <v>4</v>
      </c>
    </row>
    <row r="92" spans="1:4">
      <c r="A92" s="4" t="s">
        <v>160</v>
      </c>
      <c r="B92" s="5" t="n">
        <v>-4</v>
      </c>
    </row>
    <row r="93" spans="1:4">
      <c r="A93" s="4" t="s">
        <v>1278</v>
      </c>
      <c r="B93" s="5" t="n">
        <v>-207</v>
      </c>
      <c r="C93" s="5" t="n">
        <v>-20</v>
      </c>
      <c r="D93" s="5" t="n">
        <v>-81</v>
      </c>
    </row>
    <row r="94" spans="1:4">
      <c r="A94" s="4" t="s">
        <v>162</v>
      </c>
      <c r="B94" s="5" t="n">
        <v>-217</v>
      </c>
      <c r="C94" s="5" t="n">
        <v>-16</v>
      </c>
      <c r="D94" s="5" t="n">
        <v>-81</v>
      </c>
    </row>
    <row r="95" spans="1:4">
      <c r="A95" s="4" t="s">
        <v>163</v>
      </c>
      <c r="B95" s="5" t="n">
        <v>47</v>
      </c>
      <c r="C95" s="5" t="n">
        <v>-12</v>
      </c>
      <c r="D95" s="5" t="n">
        <v>-49</v>
      </c>
    </row>
    <row r="96" spans="1:4">
      <c r="A96" s="4" t="s">
        <v>164</v>
      </c>
      <c r="B96" s="5" t="n">
        <v>51</v>
      </c>
      <c r="C96" s="5" t="n">
        <v>184</v>
      </c>
      <c r="D96" s="5" t="n">
        <v>75</v>
      </c>
    </row>
    <row r="97" spans="1:4">
      <c r="A97" s="4" t="s">
        <v>165</v>
      </c>
      <c r="B97" s="5" t="n">
        <v>533</v>
      </c>
      <c r="C97" s="5" t="n">
        <v>349</v>
      </c>
      <c r="D97" s="5" t="n">
        <v>274</v>
      </c>
    </row>
    <row r="98" spans="1:4">
      <c r="A98" s="4" t="s">
        <v>166</v>
      </c>
      <c r="B98" s="6" t="n">
        <v>584</v>
      </c>
      <c r="C98" s="6" t="n">
        <v>533</v>
      </c>
      <c r="D98" s="6" t="n">
        <v>34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79</v>
      </c>
      <c r="B1" s="2" t="s">
        <v>571</v>
      </c>
      <c r="J1" s="2" t="s">
        <v>1</v>
      </c>
    </row>
    <row r="2" spans="1:15">
      <c r="B2" s="2" t="s">
        <v>2</v>
      </c>
      <c r="C2" s="2" t="s">
        <v>440</v>
      </c>
      <c r="D2" s="2" t="s">
        <v>4</v>
      </c>
      <c r="E2" s="2" t="s">
        <v>441</v>
      </c>
      <c r="F2" s="2" t="s">
        <v>32</v>
      </c>
      <c r="G2" s="2" t="s">
        <v>442</v>
      </c>
      <c r="H2" s="2" t="s">
        <v>443</v>
      </c>
      <c r="I2" s="2" t="s">
        <v>444</v>
      </c>
      <c r="J2" s="2" t="s">
        <v>2</v>
      </c>
      <c r="L2" s="2" t="s">
        <v>32</v>
      </c>
      <c r="N2" s="2" t="s">
        <v>33</v>
      </c>
    </row>
    <row r="3" spans="1:15">
      <c r="A3" s="3" t="s">
        <v>34</v>
      </c>
    </row>
    <row r="4" spans="1:15">
      <c r="A4" s="4" t="s">
        <v>35</v>
      </c>
      <c r="B4" s="6" t="n">
        <v>1761</v>
      </c>
      <c r="C4" s="6" t="n">
        <v>1641</v>
      </c>
      <c r="D4" s="6" t="n">
        <v>1644</v>
      </c>
      <c r="E4" s="6" t="n">
        <v>1526</v>
      </c>
      <c r="F4" s="6" t="n">
        <v>1656</v>
      </c>
      <c r="G4" s="6" t="n">
        <v>1570</v>
      </c>
      <c r="H4" s="6" t="n">
        <v>1596</v>
      </c>
      <c r="I4" s="6" t="n">
        <v>1487</v>
      </c>
      <c r="J4" s="6" t="n">
        <v>6572</v>
      </c>
      <c r="K4" s="4" t="s">
        <v>36</v>
      </c>
      <c r="L4" s="6" t="n">
        <v>6309</v>
      </c>
      <c r="M4" s="4" t="s">
        <v>36</v>
      </c>
      <c r="N4" s="6" t="n">
        <v>6172</v>
      </c>
      <c r="O4" s="4" t="s">
        <v>36</v>
      </c>
    </row>
    <row r="5" spans="1:15">
      <c r="A5" s="4" t="s">
        <v>41</v>
      </c>
      <c r="B5" s="5" t="n">
        <v>357</v>
      </c>
      <c r="C5" s="5" t="n">
        <v>337</v>
      </c>
      <c r="D5" s="5" t="n">
        <v>324</v>
      </c>
      <c r="E5" s="5" t="n">
        <v>207</v>
      </c>
      <c r="F5" s="5" t="n">
        <v>341</v>
      </c>
      <c r="G5" s="5" t="n">
        <v>296</v>
      </c>
      <c r="H5" s="5" t="n">
        <v>282</v>
      </c>
      <c r="I5" s="5" t="n">
        <v>224</v>
      </c>
      <c r="J5" s="5" t="n">
        <v>1225</v>
      </c>
      <c r="L5" s="5" t="n">
        <v>1143</v>
      </c>
      <c r="N5" s="5" t="n">
        <v>1093</v>
      </c>
    </row>
    <row r="6" spans="1:15">
      <c r="A6" s="4" t="s">
        <v>1127</v>
      </c>
      <c r="B6" s="5" t="n">
        <v>246</v>
      </c>
      <c r="C6" s="5" t="n">
        <v>242</v>
      </c>
      <c r="D6" s="5" t="n">
        <v>224</v>
      </c>
      <c r="E6" s="5" t="n">
        <v>116</v>
      </c>
      <c r="F6" s="5" t="n">
        <v>261</v>
      </c>
      <c r="G6" s="5" t="n">
        <v>214</v>
      </c>
      <c r="H6" s="5" t="n">
        <v>196</v>
      </c>
      <c r="I6" s="5" t="n">
        <v>145</v>
      </c>
      <c r="J6" s="5" t="n">
        <v>828</v>
      </c>
      <c r="L6" s="5" t="n">
        <v>816</v>
      </c>
      <c r="N6" s="5" t="n">
        <v>961</v>
      </c>
    </row>
    <row r="7" spans="1:15">
      <c r="A7" s="4" t="s">
        <v>51</v>
      </c>
      <c r="B7" s="6" t="n">
        <v>81</v>
      </c>
      <c r="C7" s="6" t="n">
        <v>146</v>
      </c>
      <c r="D7" s="6" t="n">
        <v>131</v>
      </c>
      <c r="E7" s="6" t="n">
        <v>71</v>
      </c>
      <c r="F7" s="6" t="n">
        <v>159</v>
      </c>
      <c r="G7" s="6" t="n">
        <v>130</v>
      </c>
      <c r="H7" s="6" t="n">
        <v>113</v>
      </c>
      <c r="I7" s="6" t="n">
        <v>100</v>
      </c>
      <c r="J7" s="6" t="n">
        <v>429</v>
      </c>
      <c r="L7" s="6" t="n">
        <v>502</v>
      </c>
      <c r="N7" s="6" t="n">
        <v>570</v>
      </c>
    </row>
    <row r="8" spans="1:15">
      <c r="A8" s="3" t="s">
        <v>52</v>
      </c>
    </row>
    <row r="9" spans="1:15">
      <c r="A9" s="4" t="s">
        <v>51</v>
      </c>
      <c r="B9" s="7" t="n">
        <v>0.23</v>
      </c>
      <c r="C9" s="7" t="n">
        <v>0.41</v>
      </c>
      <c r="D9" s="7" t="n">
        <v>0.37</v>
      </c>
      <c r="E9" s="7" t="n">
        <v>0.2</v>
      </c>
      <c r="F9" s="7" t="n">
        <v>0.44</v>
      </c>
      <c r="G9" s="7" t="n">
        <v>0.36</v>
      </c>
      <c r="H9" s="7" t="n">
        <v>0.31</v>
      </c>
      <c r="I9" s="7" t="n">
        <v>0.28</v>
      </c>
      <c r="J9" s="7" t="n">
        <v>1.2</v>
      </c>
      <c r="L9" s="7" t="n">
        <v>1.4</v>
      </c>
      <c r="N9" s="7" t="n">
        <v>1.55</v>
      </c>
    </row>
    <row r="10" spans="1:15">
      <c r="A10" s="3" t="s">
        <v>53</v>
      </c>
    </row>
    <row r="11" spans="1:15">
      <c r="A11" s="4" t="s">
        <v>51</v>
      </c>
      <c r="B11" s="7" t="n">
        <v>0.23</v>
      </c>
      <c r="C11" s="7" t="n">
        <v>0.41</v>
      </c>
      <c r="D11" s="7" t="n">
        <v>0.37</v>
      </c>
      <c r="E11" s="7" t="n">
        <v>0.2</v>
      </c>
      <c r="F11" s="7" t="n">
        <v>0.44</v>
      </c>
      <c r="G11" s="7" t="n">
        <v>0.36</v>
      </c>
      <c r="H11" s="7" t="n">
        <v>0.31</v>
      </c>
      <c r="I11" s="7" t="n">
        <v>0.27</v>
      </c>
      <c r="J11" s="7" t="n">
        <v>1.2</v>
      </c>
      <c r="L11" s="7" t="n">
        <v>1.39</v>
      </c>
      <c r="N11" s="7" t="n">
        <v>1.54</v>
      </c>
    </row>
    <row r="12" spans="1:15"/>
    <row r="13" spans="1:15">
      <c r="A13" s="4" t="s">
        <v>36</v>
      </c>
      <c r="B13" s="4" t="s">
        <v>58</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571</v>
      </c>
      <c r="J1" s="2" t="s">
        <v>1</v>
      </c>
    </row>
    <row r="2" spans="1:12">
      <c r="B2" s="2" t="s">
        <v>2</v>
      </c>
      <c r="C2" s="2" t="s">
        <v>440</v>
      </c>
      <c r="D2" s="2" t="s">
        <v>4</v>
      </c>
      <c r="E2" s="2" t="s">
        <v>441</v>
      </c>
      <c r="F2" s="2" t="s">
        <v>32</v>
      </c>
      <c r="G2" s="2" t="s">
        <v>442</v>
      </c>
      <c r="H2" s="2" t="s">
        <v>443</v>
      </c>
      <c r="I2" s="2" t="s">
        <v>444</v>
      </c>
      <c r="J2" s="2" t="s">
        <v>2</v>
      </c>
      <c r="K2" s="2" t="s">
        <v>32</v>
      </c>
      <c r="L2" s="2" t="s">
        <v>33</v>
      </c>
    </row>
    <row r="3" spans="1:12">
      <c r="A3" s="3" t="s">
        <v>995</v>
      </c>
    </row>
    <row r="4" spans="1:12">
      <c r="A4" s="4" t="s">
        <v>1281</v>
      </c>
      <c r="J4" s="6" t="n">
        <v>1862</v>
      </c>
      <c r="K4" s="6" t="n">
        <v>1851</v>
      </c>
      <c r="L4" s="6" t="n">
        <v>1915</v>
      </c>
    </row>
    <row r="5" spans="1:12">
      <c r="A5" s="4" t="s">
        <v>41</v>
      </c>
      <c r="B5" s="6" t="n">
        <v>357</v>
      </c>
      <c r="C5" s="6" t="n">
        <v>337</v>
      </c>
      <c r="D5" s="6" t="n">
        <v>324</v>
      </c>
      <c r="E5" s="6" t="n">
        <v>207</v>
      </c>
      <c r="F5" s="6" t="n">
        <v>341</v>
      </c>
      <c r="G5" s="6" t="n">
        <v>296</v>
      </c>
      <c r="H5" s="6" t="n">
        <v>282</v>
      </c>
      <c r="I5" s="6" t="n">
        <v>224</v>
      </c>
      <c r="J5" s="5" t="n">
        <v>1225</v>
      </c>
      <c r="K5" s="5" t="n">
        <v>1143</v>
      </c>
      <c r="L5" s="5" t="n">
        <v>1093</v>
      </c>
    </row>
    <row r="6" spans="1:12">
      <c r="A6" s="4" t="s">
        <v>42</v>
      </c>
      <c r="J6" s="5" t="n">
        <v>4</v>
      </c>
      <c r="K6" s="5" t="n">
        <v>4</v>
      </c>
      <c r="L6" s="5" t="n">
        <v>4</v>
      </c>
    </row>
    <row r="7" spans="1:12">
      <c r="A7" s="4" t="s">
        <v>43</v>
      </c>
      <c r="J7" s="5" t="n">
        <v>-374</v>
      </c>
      <c r="K7" s="5" t="n">
        <v>-333</v>
      </c>
      <c r="L7" s="5" t="n">
        <v>-311</v>
      </c>
    </row>
    <row r="8" spans="1:12">
      <c r="A8" s="4" t="s">
        <v>46</v>
      </c>
      <c r="B8" s="6" t="n">
        <v>246</v>
      </c>
      <c r="C8" s="6" t="n">
        <v>242</v>
      </c>
      <c r="D8" s="6" t="n">
        <v>224</v>
      </c>
      <c r="E8" s="6" t="n">
        <v>116</v>
      </c>
      <c r="F8" s="6" t="n">
        <v>261</v>
      </c>
      <c r="G8" s="6" t="n">
        <v>214</v>
      </c>
      <c r="H8" s="6" t="n">
        <v>196</v>
      </c>
      <c r="I8" s="6" t="n">
        <v>145</v>
      </c>
      <c r="J8" s="5" t="n">
        <v>828</v>
      </c>
      <c r="K8" s="5" t="n">
        <v>816</v>
      </c>
      <c r="L8" s="5" t="n">
        <v>961</v>
      </c>
    </row>
    <row r="9" spans="1:12">
      <c r="A9" s="4" t="s">
        <v>47</v>
      </c>
      <c r="J9" s="5" t="n">
        <v>-388</v>
      </c>
      <c r="K9" s="5" t="n">
        <v>-309</v>
      </c>
      <c r="L9" s="5" t="n">
        <v>-383</v>
      </c>
    </row>
    <row r="10" spans="1:12">
      <c r="A10" s="4" t="s">
        <v>1260</v>
      </c>
      <c r="L10" s="5" t="n">
        <v>-3</v>
      </c>
    </row>
    <row r="11" spans="1:12">
      <c r="A11" s="4" t="s">
        <v>49</v>
      </c>
      <c r="J11" s="5" t="n">
        <v>440</v>
      </c>
      <c r="K11" s="5" t="n">
        <v>507</v>
      </c>
      <c r="L11" s="5" t="n">
        <v>575</v>
      </c>
    </row>
    <row r="12" spans="1:12">
      <c r="A12" s="4" t="s">
        <v>180</v>
      </c>
    </row>
    <row r="13" spans="1:12">
      <c r="A13" s="3" t="s">
        <v>995</v>
      </c>
    </row>
    <row r="14" spans="1:12">
      <c r="A14" s="4" t="s">
        <v>1281</v>
      </c>
      <c r="J14" s="5" t="n">
        <v>4</v>
      </c>
      <c r="K14" s="5" t="n">
        <v>2</v>
      </c>
      <c r="L14" s="5" t="n">
        <v>4</v>
      </c>
    </row>
    <row r="15" spans="1:12">
      <c r="A15" s="4" t="s">
        <v>41</v>
      </c>
      <c r="J15" s="5" t="n">
        <v>-4</v>
      </c>
      <c r="K15" s="5" t="n">
        <v>-2</v>
      </c>
      <c r="L15" s="5" t="n">
        <v>-4</v>
      </c>
    </row>
    <row r="16" spans="1:12">
      <c r="A16" s="4" t="s">
        <v>42</v>
      </c>
      <c r="J16" s="5" t="n">
        <v>1</v>
      </c>
    </row>
    <row r="17" spans="1:12">
      <c r="A17" s="4" t="s">
        <v>43</v>
      </c>
      <c r="K17" s="5" t="n">
        <v>-3</v>
      </c>
    </row>
    <row r="18" spans="1:12">
      <c r="A18" s="4" t="s">
        <v>46</v>
      </c>
      <c r="J18" s="5" t="n">
        <v>-3</v>
      </c>
      <c r="K18" s="5" t="n">
        <v>-5</v>
      </c>
      <c r="L18" s="5" t="n">
        <v>-4</v>
      </c>
    </row>
    <row r="19" spans="1:12">
      <c r="A19" s="4" t="s">
        <v>47</v>
      </c>
      <c r="J19" s="5" t="n">
        <v>-1</v>
      </c>
      <c r="L19" s="5" t="n">
        <v>-1</v>
      </c>
    </row>
    <row r="20" spans="1:12">
      <c r="A20" s="4" t="s">
        <v>1260</v>
      </c>
      <c r="J20" s="5" t="n">
        <v>433</v>
      </c>
      <c r="K20" s="5" t="n">
        <v>507</v>
      </c>
      <c r="L20" s="5" t="n">
        <v>575</v>
      </c>
    </row>
    <row r="21" spans="1:12">
      <c r="A21" s="4" t="s">
        <v>49</v>
      </c>
      <c r="J21" s="6" t="n">
        <v>429</v>
      </c>
      <c r="K21" s="6" t="n">
        <v>502</v>
      </c>
      <c r="L21" s="6" t="n">
        <v>57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2</v>
      </c>
      <c r="B1" s="2" t="s">
        <v>2</v>
      </c>
      <c r="C1" s="2" t="s">
        <v>32</v>
      </c>
      <c r="D1" s="2" t="s">
        <v>33</v>
      </c>
      <c r="E1" s="2" t="s">
        <v>676</v>
      </c>
    </row>
    <row r="2" spans="1:5">
      <c r="A2" s="3" t="s">
        <v>84</v>
      </c>
    </row>
    <row r="3" spans="1:5">
      <c r="A3" s="4" t="s">
        <v>85</v>
      </c>
      <c r="B3" s="6" t="n">
        <v>656</v>
      </c>
      <c r="C3" s="6" t="n">
        <v>754</v>
      </c>
      <c r="D3" s="6" t="n">
        <v>357</v>
      </c>
      <c r="E3" s="6" t="n">
        <v>273</v>
      </c>
    </row>
    <row r="4" spans="1:5">
      <c r="A4" s="4" t="s">
        <v>88</v>
      </c>
      <c r="B4" s="5" t="n">
        <v>2282</v>
      </c>
      <c r="C4" s="5" t="n">
        <v>2222</v>
      </c>
    </row>
    <row r="5" spans="1:5">
      <c r="A5" s="4" t="s">
        <v>94</v>
      </c>
      <c r="B5" s="5" t="n">
        <v>360</v>
      </c>
      <c r="C5" s="5" t="n">
        <v>329</v>
      </c>
    </row>
    <row r="6" spans="1:5">
      <c r="A6" s="4" t="s">
        <v>95</v>
      </c>
      <c r="B6" s="5" t="n">
        <v>16866</v>
      </c>
      <c r="C6" s="5" t="n">
        <v>15730</v>
      </c>
    </row>
    <row r="7" spans="1:5">
      <c r="A7" s="3" t="s">
        <v>96</v>
      </c>
    </row>
    <row r="8" spans="1:5">
      <c r="A8" s="4" t="s">
        <v>97</v>
      </c>
      <c r="B8" s="5" t="n">
        <v>1141</v>
      </c>
      <c r="C8" s="5" t="n">
        <v>1012</v>
      </c>
    </row>
    <row r="9" spans="1:5">
      <c r="A9" s="4" t="s">
        <v>101</v>
      </c>
      <c r="B9" s="5" t="n">
        <v>1697</v>
      </c>
      <c r="C9" s="5" t="n">
        <v>1594</v>
      </c>
    </row>
    <row r="10" spans="1:5">
      <c r="A10" s="4" t="s">
        <v>105</v>
      </c>
      <c r="B10" s="5" t="n">
        <v>934</v>
      </c>
      <c r="C10" s="5" t="n">
        <v>930</v>
      </c>
    </row>
    <row r="11" spans="1:5">
      <c r="A11" s="4" t="s">
        <v>106</v>
      </c>
      <c r="B11" s="5" t="n">
        <v>12423</v>
      </c>
      <c r="C11" s="5" t="n">
        <v>11437</v>
      </c>
    </row>
    <row r="12" spans="1:5">
      <c r="A12" s="4" t="s">
        <v>1267</v>
      </c>
      <c r="B12" s="5" t="n">
        <v>4245</v>
      </c>
      <c r="C12" s="5" t="n">
        <v>4102</v>
      </c>
    </row>
    <row r="13" spans="1:5">
      <c r="A13" s="4" t="s">
        <v>117</v>
      </c>
      <c r="B13" s="5" t="n">
        <v>16866</v>
      </c>
      <c r="C13" s="5" t="n">
        <v>15730</v>
      </c>
    </row>
    <row r="14" spans="1:5">
      <c r="A14" s="4" t="s">
        <v>180</v>
      </c>
    </row>
    <row r="15" spans="1:5">
      <c r="A15" s="3" t="s">
        <v>84</v>
      </c>
    </row>
    <row r="16" spans="1:5">
      <c r="A16" s="4" t="s">
        <v>85</v>
      </c>
      <c r="B16" s="5" t="n">
        <v>2</v>
      </c>
      <c r="C16" s="5" t="n">
        <v>5</v>
      </c>
      <c r="D16" s="6" t="n">
        <v>1</v>
      </c>
      <c r="E16" s="6" t="n">
        <v>49</v>
      </c>
    </row>
    <row r="17" spans="1:5">
      <c r="A17" s="4" t="s">
        <v>1283</v>
      </c>
      <c r="B17" s="5" t="n">
        <v>4</v>
      </c>
      <c r="C17" s="5" t="n">
        <v>2</v>
      </c>
    </row>
    <row r="18" spans="1:5">
      <c r="A18" s="4" t="s">
        <v>88</v>
      </c>
      <c r="B18" s="5" t="n">
        <v>6</v>
      </c>
      <c r="C18" s="5" t="n">
        <v>7</v>
      </c>
    </row>
    <row r="19" spans="1:5">
      <c r="A19" s="4" t="s">
        <v>1284</v>
      </c>
      <c r="B19" s="5" t="n">
        <v>4213</v>
      </c>
      <c r="C19" s="5" t="n">
        <v>4117</v>
      </c>
    </row>
    <row r="20" spans="1:5">
      <c r="A20" s="4" t="s">
        <v>1285</v>
      </c>
      <c r="B20" s="5" t="n">
        <v>25</v>
      </c>
      <c r="C20" s="5" t="n">
        <v>25</v>
      </c>
    </row>
    <row r="21" spans="1:5">
      <c r="A21" s="4" t="s">
        <v>94</v>
      </c>
      <c r="B21" s="5" t="n">
        <v>1</v>
      </c>
      <c r="C21" s="5" t="n">
        <v>2</v>
      </c>
    </row>
    <row r="22" spans="1:5">
      <c r="A22" s="4" t="s">
        <v>95</v>
      </c>
      <c r="B22" s="5" t="n">
        <v>4245</v>
      </c>
      <c r="C22" s="5" t="n">
        <v>4151</v>
      </c>
    </row>
    <row r="23" spans="1:5">
      <c r="A23" s="3" t="s">
        <v>96</v>
      </c>
    </row>
    <row r="24" spans="1:5">
      <c r="A24" s="4" t="s">
        <v>1270</v>
      </c>
      <c r="C24" s="5" t="n">
        <v>47</v>
      </c>
    </row>
    <row r="25" spans="1:5">
      <c r="A25" s="4" t="s">
        <v>101</v>
      </c>
      <c r="C25" s="5" t="n">
        <v>47</v>
      </c>
    </row>
    <row r="26" spans="1:5">
      <c r="A26" s="4" t="s">
        <v>105</v>
      </c>
      <c r="C26" s="5" t="n">
        <v>2</v>
      </c>
    </row>
    <row r="27" spans="1:5">
      <c r="A27" s="4" t="s">
        <v>106</v>
      </c>
      <c r="C27" s="5" t="n">
        <v>49</v>
      </c>
    </row>
    <row r="28" spans="1:5">
      <c r="A28" s="4" t="s">
        <v>1267</v>
      </c>
      <c r="B28" s="5" t="n">
        <v>4245</v>
      </c>
      <c r="C28" s="5" t="n">
        <v>4102</v>
      </c>
    </row>
    <row r="29" spans="1:5">
      <c r="A29" s="4" t="s">
        <v>117</v>
      </c>
      <c r="B29" s="6" t="n">
        <v>4245</v>
      </c>
      <c r="C29" s="6" t="n">
        <v>415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33</v>
      </c>
    </row>
    <row r="3" spans="1:4">
      <c r="A3" s="3" t="s">
        <v>995</v>
      </c>
    </row>
    <row r="4" spans="1:4">
      <c r="A4" s="4" t="s">
        <v>1272</v>
      </c>
      <c r="B4" s="6" t="n">
        <v>1310</v>
      </c>
      <c r="C4" s="6" t="n">
        <v>1296</v>
      </c>
      <c r="D4" s="6" t="n">
        <v>1209</v>
      </c>
    </row>
    <row r="5" spans="1:4">
      <c r="A5" s="3" t="s">
        <v>151</v>
      </c>
    </row>
    <row r="6" spans="1:4">
      <c r="A6" s="4" t="s">
        <v>156</v>
      </c>
      <c r="B6" s="5" t="n">
        <v>-474</v>
      </c>
      <c r="C6" s="5" t="n">
        <v>-434</v>
      </c>
      <c r="D6" s="5" t="n">
        <v>-408</v>
      </c>
    </row>
    <row r="7" spans="1:4">
      <c r="A7" s="4" t="s">
        <v>157</v>
      </c>
      <c r="B7" s="5" t="n">
        <v>-140</v>
      </c>
      <c r="C7" s="5" t="n">
        <v>-418</v>
      </c>
      <c r="D7" s="5" t="n">
        <v>-667</v>
      </c>
    </row>
    <row r="8" spans="1:4">
      <c r="A8" s="4" t="s">
        <v>1276</v>
      </c>
      <c r="B8" s="5" t="n">
        <v>21</v>
      </c>
      <c r="C8" s="5" t="n">
        <v>81</v>
      </c>
    </row>
    <row r="9" spans="1:4">
      <c r="A9" s="4" t="s">
        <v>159</v>
      </c>
      <c r="B9" s="5" t="n">
        <v>6</v>
      </c>
      <c r="C9" s="5" t="n">
        <v>1</v>
      </c>
    </row>
    <row r="10" spans="1:4">
      <c r="A10" s="4" t="s">
        <v>161</v>
      </c>
      <c r="B10" s="5" t="n">
        <v>-17</v>
      </c>
      <c r="C10" s="5" t="n">
        <v>-15</v>
      </c>
      <c r="D10" s="5" t="n">
        <v>1</v>
      </c>
    </row>
    <row r="11" spans="1:4">
      <c r="A11" s="4" t="s">
        <v>162</v>
      </c>
      <c r="B11" s="5" t="n">
        <v>-215</v>
      </c>
      <c r="C11" s="5" t="n">
        <v>-248</v>
      </c>
      <c r="D11" s="5" t="n">
        <v>-492</v>
      </c>
    </row>
    <row r="12" spans="1:4">
      <c r="A12" s="4" t="s">
        <v>164</v>
      </c>
      <c r="B12" s="5" t="n">
        <v>-98</v>
      </c>
      <c r="C12" s="5" t="n">
        <v>397</v>
      </c>
      <c r="D12" s="5" t="n">
        <v>84</v>
      </c>
    </row>
    <row r="13" spans="1:4">
      <c r="A13" s="4" t="s">
        <v>165</v>
      </c>
      <c r="B13" s="5" t="n">
        <v>754</v>
      </c>
      <c r="C13" s="5" t="n">
        <v>357</v>
      </c>
      <c r="D13" s="5" t="n">
        <v>273</v>
      </c>
    </row>
    <row r="14" spans="1:4">
      <c r="A14" s="4" t="s">
        <v>166</v>
      </c>
      <c r="B14" s="5" t="n">
        <v>656</v>
      </c>
      <c r="C14" s="5" t="n">
        <v>754</v>
      </c>
      <c r="D14" s="5" t="n">
        <v>357</v>
      </c>
    </row>
    <row r="15" spans="1:4">
      <c r="A15" s="4" t="s">
        <v>180</v>
      </c>
    </row>
    <row r="16" spans="1:4">
      <c r="A16" s="3" t="s">
        <v>995</v>
      </c>
    </row>
    <row r="17" spans="1:4">
      <c r="A17" s="4" t="s">
        <v>1272</v>
      </c>
      <c r="B17" s="5" t="n">
        <v>-1</v>
      </c>
      <c r="C17" s="5" t="n">
        <v>-5</v>
      </c>
    </row>
    <row r="18" spans="1:4">
      <c r="A18" s="3" t="s">
        <v>151</v>
      </c>
    </row>
    <row r="19" spans="1:4">
      <c r="A19" s="4" t="s">
        <v>156</v>
      </c>
      <c r="B19" s="5" t="n">
        <v>-474</v>
      </c>
      <c r="C19" s="5" t="n">
        <v>-434</v>
      </c>
      <c r="D19" s="5" t="n">
        <v>-408</v>
      </c>
    </row>
    <row r="20" spans="1:4">
      <c r="A20" s="4" t="s">
        <v>157</v>
      </c>
      <c r="B20" s="5" t="n">
        <v>-140</v>
      </c>
      <c r="C20" s="5" t="n">
        <v>-418</v>
      </c>
      <c r="D20" s="5" t="n">
        <v>-667</v>
      </c>
    </row>
    <row r="21" spans="1:4">
      <c r="A21" s="4" t="s">
        <v>1276</v>
      </c>
      <c r="B21" s="5" t="n">
        <v>32</v>
      </c>
      <c r="C21" s="5" t="n">
        <v>103</v>
      </c>
      <c r="D21" s="5" t="n">
        <v>79</v>
      </c>
    </row>
    <row r="22" spans="1:4">
      <c r="A22" s="4" t="s">
        <v>159</v>
      </c>
      <c r="B22" s="5" t="n">
        <v>6</v>
      </c>
    </row>
    <row r="23" spans="1:4">
      <c r="A23" s="4" t="s">
        <v>161</v>
      </c>
      <c r="B23" s="5" t="n">
        <v>574</v>
      </c>
      <c r="C23" s="5" t="n">
        <v>758</v>
      </c>
      <c r="D23" s="5" t="n">
        <v>948</v>
      </c>
    </row>
    <row r="24" spans="1:4">
      <c r="A24" s="4" t="s">
        <v>162</v>
      </c>
      <c r="B24" s="5" t="n">
        <v>-2</v>
      </c>
      <c r="C24" s="5" t="n">
        <v>9</v>
      </c>
      <c r="D24" s="5" t="n">
        <v>-48</v>
      </c>
    </row>
    <row r="25" spans="1:4">
      <c r="A25" s="4" t="s">
        <v>164</v>
      </c>
      <c r="B25" s="5" t="n">
        <v>-3</v>
      </c>
      <c r="C25" s="5" t="n">
        <v>4</v>
      </c>
      <c r="D25" s="5" t="n">
        <v>-48</v>
      </c>
    </row>
    <row r="26" spans="1:4">
      <c r="A26" s="4" t="s">
        <v>165</v>
      </c>
      <c r="B26" s="5" t="n">
        <v>5</v>
      </c>
      <c r="C26" s="5" t="n">
        <v>1</v>
      </c>
      <c r="D26" s="5" t="n">
        <v>49</v>
      </c>
    </row>
    <row r="27" spans="1:4">
      <c r="A27" s="4" t="s">
        <v>166</v>
      </c>
      <c r="B27" s="6" t="n">
        <v>2</v>
      </c>
      <c r="C27" s="6" t="n">
        <v>5</v>
      </c>
      <c r="D27" s="6" t="n">
        <v>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 customWidth="1" max="12" min="12" width="15"/>
    <col customWidth="1" max="13" min="13" width="14"/>
  </cols>
  <sheetData>
    <row r="1" spans="1:13">
      <c r="A1" s="1" t="s">
        <v>1287</v>
      </c>
      <c r="B1" s="2" t="s">
        <v>935</v>
      </c>
      <c r="I1" s="2" t="s">
        <v>1</v>
      </c>
    </row>
    <row r="2" spans="1:13">
      <c r="B2" s="2" t="s">
        <v>2</v>
      </c>
      <c r="C2" s="2" t="s">
        <v>936</v>
      </c>
      <c r="D2" s="2" t="s">
        <v>440</v>
      </c>
      <c r="E2" s="2" t="s">
        <v>937</v>
      </c>
      <c r="F2" s="2" t="s">
        <v>938</v>
      </c>
      <c r="G2" s="2" t="s">
        <v>441</v>
      </c>
      <c r="H2" s="2" t="s">
        <v>939</v>
      </c>
      <c r="I2" s="2" t="s">
        <v>2</v>
      </c>
      <c r="J2" s="2" t="s">
        <v>32</v>
      </c>
      <c r="K2" s="2" t="s">
        <v>982</v>
      </c>
      <c r="L2" s="2" t="s">
        <v>983</v>
      </c>
      <c r="M2" s="2" t="s">
        <v>984</v>
      </c>
    </row>
    <row r="3" spans="1:13">
      <c r="A3" s="3" t="s">
        <v>995</v>
      </c>
    </row>
    <row r="4" spans="1:13">
      <c r="A4" s="4" t="s">
        <v>1288</v>
      </c>
      <c r="B4" s="6" t="n">
        <v>25000000</v>
      </c>
      <c r="I4" s="6" t="n">
        <v>25000000</v>
      </c>
      <c r="J4" s="6" t="n">
        <v>25000000</v>
      </c>
    </row>
    <row r="5" spans="1:13">
      <c r="A5" s="4" t="s">
        <v>986</v>
      </c>
      <c r="B5" s="6" t="n">
        <v>2000000000</v>
      </c>
      <c r="I5" s="6" t="n">
        <v>2000000000</v>
      </c>
      <c r="K5" s="6" t="n">
        <v>500000000</v>
      </c>
      <c r="L5" s="6" t="n">
        <v>1000000000</v>
      </c>
      <c r="M5" s="6" t="n">
        <v>500000000</v>
      </c>
    </row>
    <row r="6" spans="1:13">
      <c r="A6" s="4" t="s">
        <v>987</v>
      </c>
      <c r="B6" s="5" t="n">
        <v>37206365</v>
      </c>
      <c r="I6" s="5" t="n">
        <v>37206365</v>
      </c>
      <c r="J6" s="5" t="n">
        <v>33837526</v>
      </c>
    </row>
    <row r="7" spans="1:13">
      <c r="A7" s="4" t="s">
        <v>988</v>
      </c>
      <c r="B7" s="7" t="n">
        <v>38.05</v>
      </c>
      <c r="C7" s="7" t="n">
        <v>36.26</v>
      </c>
      <c r="D7" s="7" t="n">
        <v>39.25</v>
      </c>
      <c r="E7" s="7" t="n">
        <v>41.77</v>
      </c>
      <c r="F7" s="7" t="n">
        <v>40.65</v>
      </c>
      <c r="G7" s="7" t="n">
        <v>45.15</v>
      </c>
      <c r="H7" s="7" t="n">
        <v>45.3</v>
      </c>
      <c r="I7" s="7" t="n">
        <v>45.74</v>
      </c>
      <c r="J7" s="7" t="n">
        <v>46.16</v>
      </c>
    </row>
    <row r="8" spans="1:13">
      <c r="A8" s="4" t="s">
        <v>989</v>
      </c>
      <c r="B8" s="6" t="n">
        <v>1702000000</v>
      </c>
      <c r="I8" s="6" t="n">
        <v>1702000000</v>
      </c>
    </row>
    <row r="9" spans="1:13">
      <c r="A9" s="4" t="s">
        <v>434</v>
      </c>
    </row>
    <row r="10" spans="1:13">
      <c r="A10" s="3" t="s">
        <v>995</v>
      </c>
    </row>
    <row r="11" spans="1:13">
      <c r="A11" s="4" t="s">
        <v>986</v>
      </c>
      <c r="B11" s="6" t="n">
        <v>2000000000</v>
      </c>
      <c r="I11" s="6" t="n">
        <v>2000000000</v>
      </c>
    </row>
  </sheetData>
  <mergeCells count="3">
    <mergeCell ref="A1:A2"/>
    <mergeCell ref="B1:H1"/>
    <mergeCell ref="I1:J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89</v>
      </c>
      <c r="B1" s="2" t="s">
        <v>1</v>
      </c>
    </row>
    <row r="2" spans="1:4">
      <c r="B2" s="2" t="s">
        <v>2</v>
      </c>
      <c r="C2" s="2" t="s">
        <v>32</v>
      </c>
      <c r="D2" s="2" t="s">
        <v>33</v>
      </c>
    </row>
    <row r="3" spans="1:4">
      <c r="A3" s="3" t="s">
        <v>995</v>
      </c>
    </row>
    <row r="4" spans="1:4">
      <c r="A4" s="4" t="s">
        <v>949</v>
      </c>
      <c r="B4" s="7" t="n">
        <v>1.33</v>
      </c>
      <c r="C4" s="7" t="n">
        <v>1.21</v>
      </c>
      <c r="D4" s="7" t="n">
        <v>1.09</v>
      </c>
    </row>
    <row r="5" spans="1:4">
      <c r="A5" s="4" t="s">
        <v>950</v>
      </c>
    </row>
    <row r="6" spans="1:4">
      <c r="A6" s="3" t="s">
        <v>995</v>
      </c>
    </row>
    <row r="7" spans="1:4">
      <c r="A7" s="4" t="s">
        <v>951</v>
      </c>
      <c r="B7" s="4" t="s">
        <v>952</v>
      </c>
      <c r="C7" s="4" t="s">
        <v>953</v>
      </c>
    </row>
    <row r="8" spans="1:4">
      <c r="A8" s="4" t="s">
        <v>954</v>
      </c>
      <c r="B8" s="4" t="s">
        <v>955</v>
      </c>
      <c r="C8" s="4" t="s">
        <v>956</v>
      </c>
    </row>
    <row r="9" spans="1:4">
      <c r="A9" s="4" t="s">
        <v>957</v>
      </c>
      <c r="B9" s="4" t="s">
        <v>958</v>
      </c>
      <c r="C9" s="4" t="s">
        <v>959</v>
      </c>
    </row>
    <row r="10" spans="1:4">
      <c r="A10" s="4" t="s">
        <v>949</v>
      </c>
      <c r="B10" s="7" t="n">
        <v>0.31</v>
      </c>
      <c r="C10" s="7" t="n">
        <v>0.28</v>
      </c>
    </row>
    <row r="11" spans="1:4">
      <c r="A11" s="4" t="s">
        <v>960</v>
      </c>
    </row>
    <row r="12" spans="1:4">
      <c r="A12" s="3" t="s">
        <v>995</v>
      </c>
    </row>
    <row r="13" spans="1:4">
      <c r="A13" s="4" t="s">
        <v>951</v>
      </c>
      <c r="B13" s="4" t="s">
        <v>961</v>
      </c>
      <c r="C13" s="4" t="s">
        <v>962</v>
      </c>
    </row>
    <row r="14" spans="1:4">
      <c r="A14" s="4" t="s">
        <v>954</v>
      </c>
      <c r="B14" s="4" t="s">
        <v>963</v>
      </c>
      <c r="C14" s="4" t="s">
        <v>964</v>
      </c>
    </row>
    <row r="15" spans="1:4">
      <c r="A15" s="4" t="s">
        <v>957</v>
      </c>
      <c r="B15" s="4" t="s">
        <v>965</v>
      </c>
      <c r="C15" s="4" t="s">
        <v>966</v>
      </c>
    </row>
    <row r="16" spans="1:4">
      <c r="A16" s="4" t="s">
        <v>949</v>
      </c>
      <c r="B16" s="7" t="n">
        <v>0.34</v>
      </c>
      <c r="C16" s="7" t="n">
        <v>0.31</v>
      </c>
    </row>
    <row r="17" spans="1:4">
      <c r="A17" s="4" t="s">
        <v>967</v>
      </c>
    </row>
    <row r="18" spans="1:4">
      <c r="A18" s="3" t="s">
        <v>995</v>
      </c>
    </row>
    <row r="19" spans="1:4">
      <c r="A19" s="4" t="s">
        <v>951</v>
      </c>
      <c r="B19" s="4" t="s">
        <v>968</v>
      </c>
      <c r="C19" s="4" t="s">
        <v>969</v>
      </c>
    </row>
    <row r="20" spans="1:4">
      <c r="A20" s="4" t="s">
        <v>954</v>
      </c>
      <c r="B20" s="4" t="s">
        <v>970</v>
      </c>
      <c r="C20" s="4" t="s">
        <v>971</v>
      </c>
    </row>
    <row r="21" spans="1:4">
      <c r="A21" s="4" t="s">
        <v>957</v>
      </c>
      <c r="B21" s="4" t="s">
        <v>972</v>
      </c>
      <c r="C21" s="4" t="s">
        <v>973</v>
      </c>
    </row>
    <row r="22" spans="1:4">
      <c r="A22" s="4" t="s">
        <v>949</v>
      </c>
      <c r="B22" s="7" t="n">
        <v>0.34</v>
      </c>
      <c r="C22" s="7" t="n">
        <v>0.31</v>
      </c>
    </row>
    <row r="23" spans="1:4">
      <c r="A23" s="4" t="s">
        <v>974</v>
      </c>
    </row>
    <row r="24" spans="1:4">
      <c r="A24" s="3" t="s">
        <v>995</v>
      </c>
    </row>
    <row r="25" spans="1:4">
      <c r="A25" s="4" t="s">
        <v>951</v>
      </c>
      <c r="B25" s="4" t="s">
        <v>975</v>
      </c>
      <c r="C25" s="4" t="s">
        <v>976</v>
      </c>
    </row>
    <row r="26" spans="1:4">
      <c r="A26" s="4" t="s">
        <v>954</v>
      </c>
      <c r="B26" s="4" t="s">
        <v>977</v>
      </c>
      <c r="C26" s="4" t="s">
        <v>978</v>
      </c>
    </row>
    <row r="27" spans="1:4">
      <c r="A27" s="4" t="s">
        <v>957</v>
      </c>
      <c r="B27" s="4" t="s">
        <v>979</v>
      </c>
      <c r="C27" s="4" t="s">
        <v>980</v>
      </c>
    </row>
    <row r="28" spans="1:4">
      <c r="A28" s="4" t="s">
        <v>949</v>
      </c>
      <c r="B28" s="7" t="n">
        <v>0.34</v>
      </c>
      <c r="C28" s="7" t="n">
        <v>0.3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0</v>
      </c>
      <c r="B1" s="2" t="s">
        <v>2</v>
      </c>
      <c r="C1" s="2" t="s">
        <v>982</v>
      </c>
      <c r="D1" s="2" t="s">
        <v>983</v>
      </c>
      <c r="E1" s="2" t="s">
        <v>984</v>
      </c>
    </row>
    <row r="2" spans="1:5">
      <c r="A2" s="3" t="s">
        <v>262</v>
      </c>
    </row>
    <row r="3" spans="1:5">
      <c r="A3" s="4" t="s">
        <v>986</v>
      </c>
      <c r="B3" s="6" t="n">
        <v>2000000000</v>
      </c>
      <c r="C3" s="6" t="n">
        <v>500000000</v>
      </c>
      <c r="D3" s="6" t="n">
        <v>1000000000</v>
      </c>
      <c r="E3" s="6" t="n">
        <v>5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91</v>
      </c>
      <c r="B1" s="2" t="s">
        <v>935</v>
      </c>
      <c r="I1" s="2" t="s">
        <v>1</v>
      </c>
    </row>
    <row r="2" spans="1:16">
      <c r="B2" s="2" t="s">
        <v>2</v>
      </c>
      <c r="C2" s="2" t="s">
        <v>936</v>
      </c>
      <c r="D2" s="2" t="s">
        <v>440</v>
      </c>
      <c r="E2" s="2" t="s">
        <v>937</v>
      </c>
      <c r="F2" s="2" t="s">
        <v>938</v>
      </c>
      <c r="G2" s="2" t="s">
        <v>441</v>
      </c>
      <c r="H2" s="2" t="s">
        <v>939</v>
      </c>
      <c r="I2" s="2" t="s">
        <v>2</v>
      </c>
      <c r="J2" s="2" t="s">
        <v>32</v>
      </c>
      <c r="K2" s="2" t="s">
        <v>33</v>
      </c>
      <c r="L2" s="2" t="s">
        <v>992</v>
      </c>
      <c r="M2" s="2" t="s">
        <v>993</v>
      </c>
      <c r="N2" s="2" t="s">
        <v>4</v>
      </c>
      <c r="O2" s="2" t="s">
        <v>994</v>
      </c>
      <c r="P2" s="2" t="s">
        <v>903</v>
      </c>
    </row>
    <row r="3" spans="1:16">
      <c r="A3" s="3" t="s">
        <v>995</v>
      </c>
    </row>
    <row r="4" spans="1:16">
      <c r="A4" s="4" t="s">
        <v>996</v>
      </c>
      <c r="I4" s="5" t="n">
        <v>33837526</v>
      </c>
    </row>
    <row r="5" spans="1:16">
      <c r="A5" s="4" t="s">
        <v>997</v>
      </c>
      <c r="B5" s="5" t="n">
        <v>396408</v>
      </c>
      <c r="C5" s="5" t="n">
        <v>221845</v>
      </c>
      <c r="D5" s="5" t="n">
        <v>102461</v>
      </c>
      <c r="E5" s="5" t="n">
        <v>698062</v>
      </c>
      <c r="F5" s="5" t="n">
        <v>1020212</v>
      </c>
      <c r="G5" s="5" t="n">
        <v>365228</v>
      </c>
      <c r="H5" s="5" t="n">
        <v>564623</v>
      </c>
      <c r="I5" s="5" t="n">
        <v>3368839</v>
      </c>
      <c r="J5" s="5" t="n">
        <v>8075115</v>
      </c>
      <c r="K5" s="5" t="n">
        <v>14579428</v>
      </c>
    </row>
    <row r="6" spans="1:16">
      <c r="A6" s="4" t="s">
        <v>998</v>
      </c>
      <c r="B6" s="5" t="n">
        <v>37206365</v>
      </c>
      <c r="I6" s="5" t="n">
        <v>37206365</v>
      </c>
      <c r="J6" s="5" t="n">
        <v>33837526</v>
      </c>
    </row>
    <row r="7" spans="1:16">
      <c r="A7" s="4" t="s">
        <v>988</v>
      </c>
      <c r="B7" s="7" t="n">
        <v>38.05</v>
      </c>
      <c r="C7" s="7" t="n">
        <v>36.26</v>
      </c>
      <c r="D7" s="7" t="n">
        <v>39.25</v>
      </c>
      <c r="E7" s="7" t="n">
        <v>41.77</v>
      </c>
      <c r="F7" s="7" t="n">
        <v>40.65</v>
      </c>
      <c r="G7" s="7" t="n">
        <v>45.15</v>
      </c>
      <c r="H7" s="7" t="n">
        <v>45.3</v>
      </c>
      <c r="I7" s="7" t="n">
        <v>45.74</v>
      </c>
      <c r="J7" s="7" t="n">
        <v>46.16</v>
      </c>
    </row>
    <row r="8" spans="1:16">
      <c r="A8" s="4" t="s">
        <v>999</v>
      </c>
      <c r="B8" s="6" t="n">
        <v>298118746</v>
      </c>
      <c r="C8" s="6" t="n">
        <v>313201667</v>
      </c>
      <c r="D8" s="6" t="n">
        <v>321246116</v>
      </c>
      <c r="E8" s="6" t="n">
        <v>325268111</v>
      </c>
      <c r="F8" s="6" t="n">
        <v>354426944</v>
      </c>
      <c r="G8" s="6" t="n">
        <v>395903537</v>
      </c>
      <c r="H8" s="6" t="n">
        <v>412392848</v>
      </c>
      <c r="I8" s="6" t="n">
        <v>298118746</v>
      </c>
      <c r="J8" s="6" t="n">
        <v>437970016</v>
      </c>
      <c r="L8" s="6" t="n">
        <v>321246116</v>
      </c>
      <c r="M8" s="6" t="n">
        <v>354426944</v>
      </c>
      <c r="N8" s="6" t="n">
        <v>354426944</v>
      </c>
      <c r="O8" s="6" t="n">
        <v>395903537</v>
      </c>
      <c r="P8" s="6" t="n">
        <v>437970016</v>
      </c>
    </row>
    <row r="9" spans="1:16">
      <c r="A9" s="4" t="s">
        <v>1000</v>
      </c>
    </row>
    <row r="10" spans="1:16">
      <c r="A10" s="3" t="s">
        <v>995</v>
      </c>
    </row>
    <row r="11" spans="1:16">
      <c r="A11" s="4" t="s">
        <v>996</v>
      </c>
      <c r="I11" s="5" t="n">
        <v>33837526</v>
      </c>
    </row>
    <row r="12" spans="1:16">
      <c r="A12" s="4" t="s">
        <v>997</v>
      </c>
      <c r="B12" s="5" t="n">
        <v>396408</v>
      </c>
      <c r="C12" s="5" t="n">
        <v>221845</v>
      </c>
      <c r="D12" s="5" t="n">
        <v>102461</v>
      </c>
      <c r="E12" s="5" t="n">
        <v>698062</v>
      </c>
      <c r="F12" s="5" t="n">
        <v>1020212</v>
      </c>
      <c r="G12" s="5" t="n">
        <v>365228</v>
      </c>
      <c r="H12" s="5" t="n">
        <v>564623</v>
      </c>
    </row>
    <row r="13" spans="1:16">
      <c r="A13" s="4" t="s">
        <v>998</v>
      </c>
      <c r="B13" s="5" t="n">
        <v>37206365</v>
      </c>
      <c r="I13" s="5" t="n">
        <v>37206365</v>
      </c>
      <c r="J13" s="5" t="n">
        <v>33837526</v>
      </c>
    </row>
  </sheetData>
  <mergeCells count="3">
    <mergeCell ref="A1:A2"/>
    <mergeCell ref="B1:H1"/>
    <mergeCell ref="I1:K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92</v>
      </c>
      <c r="B1" s="2" t="s">
        <v>1</v>
      </c>
    </row>
    <row r="2" spans="1:4">
      <c r="B2" s="2" t="s">
        <v>2</v>
      </c>
      <c r="C2" s="2" t="s">
        <v>32</v>
      </c>
      <c r="D2" s="2" t="s">
        <v>33</v>
      </c>
    </row>
    <row r="3" spans="1:4">
      <c r="A3" s="4" t="s">
        <v>1293</v>
      </c>
    </row>
    <row r="4" spans="1:4">
      <c r="A4" s="3" t="s">
        <v>1294</v>
      </c>
    </row>
    <row r="5" spans="1:4">
      <c r="A5" s="4" t="s">
        <v>1295</v>
      </c>
      <c r="B5" s="6" t="n">
        <v>25</v>
      </c>
      <c r="C5" s="6" t="n">
        <v>26</v>
      </c>
      <c r="D5" s="6" t="n">
        <v>29</v>
      </c>
    </row>
    <row r="6" spans="1:4">
      <c r="A6" s="4" t="s">
        <v>1296</v>
      </c>
      <c r="B6" s="5" t="n">
        <v>6</v>
      </c>
      <c r="C6" s="5" t="n">
        <v>4</v>
      </c>
      <c r="D6" s="5" t="n">
        <v>6</v>
      </c>
    </row>
    <row r="7" spans="1:4">
      <c r="A7" s="4" t="s">
        <v>1297</v>
      </c>
      <c r="B7" s="5" t="n">
        <v>-3</v>
      </c>
      <c r="C7" s="5" t="n">
        <v>-4</v>
      </c>
      <c r="D7" s="5" t="n">
        <v>-7</v>
      </c>
    </row>
    <row r="8" spans="1:4">
      <c r="A8" s="4" t="s">
        <v>1298</v>
      </c>
      <c r="B8" s="5" t="n">
        <v>1</v>
      </c>
      <c r="C8" s="5" t="n">
        <v>-1</v>
      </c>
      <c r="D8" s="5" t="n">
        <v>-2</v>
      </c>
    </row>
    <row r="9" spans="1:4">
      <c r="A9" s="4" t="s">
        <v>1299</v>
      </c>
      <c r="B9" s="5" t="n">
        <v>29</v>
      </c>
      <c r="C9" s="5" t="n">
        <v>25</v>
      </c>
      <c r="D9" s="5" t="n">
        <v>26</v>
      </c>
    </row>
    <row r="10" spans="1:4">
      <c r="A10" s="4" t="s">
        <v>1300</v>
      </c>
    </row>
    <row r="11" spans="1:4">
      <c r="A11" s="3" t="s">
        <v>1294</v>
      </c>
    </row>
    <row r="12" spans="1:4">
      <c r="A12" s="4" t="s">
        <v>1295</v>
      </c>
      <c r="B12" s="5" t="n">
        <v>112</v>
      </c>
      <c r="C12" s="5" t="n">
        <v>144</v>
      </c>
      <c r="D12" s="5" t="n">
        <v>147</v>
      </c>
    </row>
    <row r="13" spans="1:4">
      <c r="A13" s="4" t="s">
        <v>1296</v>
      </c>
      <c r="B13" s="5" t="n">
        <v>355</v>
      </c>
      <c r="C13" s="5" t="n">
        <v>-29</v>
      </c>
      <c r="D13" s="5" t="n">
        <v>17</v>
      </c>
    </row>
    <row r="14" spans="1:4">
      <c r="A14" s="4" t="s">
        <v>1301</v>
      </c>
      <c r="B14" s="5" t="n">
        <v>-8</v>
      </c>
      <c r="C14" s="5" t="n">
        <v>7</v>
      </c>
      <c r="D14" s="5" t="n">
        <v>-8</v>
      </c>
    </row>
    <row r="15" spans="1:4">
      <c r="A15" s="4" t="s">
        <v>1298</v>
      </c>
      <c r="B15" s="5" t="n">
        <v>7</v>
      </c>
      <c r="C15" s="5" t="n">
        <v>-10</v>
      </c>
      <c r="D15" s="5" t="n">
        <v>-12</v>
      </c>
    </row>
    <row r="16" spans="1:4">
      <c r="A16" s="4" t="s">
        <v>1299</v>
      </c>
      <c r="B16" s="6" t="n">
        <v>466</v>
      </c>
      <c r="C16" s="6" t="n">
        <v>112</v>
      </c>
      <c r="D16" s="6" t="n">
        <v>1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6572</v>
      </c>
      <c r="D4" s="6" t="n">
        <v>6309</v>
      </c>
      <c r="E4" s="6" t="n">
        <v>6172</v>
      </c>
    </row>
    <row r="5" spans="1:5">
      <c r="A5" s="4" t="s">
        <v>37</v>
      </c>
      <c r="C5" s="5" t="n">
        <v>2765</v>
      </c>
      <c r="D5" s="5" t="n">
        <v>2607</v>
      </c>
      <c r="E5" s="5" t="n">
        <v>2539</v>
      </c>
    </row>
    <row r="6" spans="1:5">
      <c r="A6" s="4" t="s">
        <v>38</v>
      </c>
      <c r="C6" s="5" t="n">
        <v>1862</v>
      </c>
      <c r="D6" s="5" t="n">
        <v>1851</v>
      </c>
      <c r="E6" s="5" t="n">
        <v>1915</v>
      </c>
    </row>
    <row r="7" spans="1:5">
      <c r="A7" s="4" t="s">
        <v>39</v>
      </c>
      <c r="C7" s="5" t="n">
        <v>640</v>
      </c>
      <c r="D7" s="5" t="n">
        <v>603</v>
      </c>
      <c r="E7" s="5" t="n">
        <v>574</v>
      </c>
    </row>
    <row r="8" spans="1:5">
      <c r="A8" s="4" t="s">
        <v>40</v>
      </c>
      <c r="C8" s="5" t="n">
        <v>80</v>
      </c>
      <c r="D8" s="5" t="n">
        <v>105</v>
      </c>
      <c r="E8" s="5" t="n">
        <v>51</v>
      </c>
    </row>
    <row r="9" spans="1:5">
      <c r="A9" s="4" t="s">
        <v>41</v>
      </c>
      <c r="C9" s="5" t="n">
        <v>1225</v>
      </c>
      <c r="D9" s="5" t="n">
        <v>1143</v>
      </c>
      <c r="E9" s="5" t="n">
        <v>1093</v>
      </c>
    </row>
    <row r="10" spans="1:5">
      <c r="A10" s="4" t="s">
        <v>42</v>
      </c>
      <c r="C10" s="5" t="n">
        <v>4</v>
      </c>
      <c r="D10" s="5" t="n">
        <v>4</v>
      </c>
      <c r="E10" s="5" t="n">
        <v>4</v>
      </c>
    </row>
    <row r="11" spans="1:5">
      <c r="A11" s="4" t="s">
        <v>43</v>
      </c>
      <c r="C11" s="5" t="n">
        <v>-374</v>
      </c>
      <c r="D11" s="5" t="n">
        <v>-333</v>
      </c>
      <c r="E11" s="5" t="n">
        <v>-311</v>
      </c>
    </row>
    <row r="12" spans="1:5">
      <c r="A12" s="4" t="s">
        <v>44</v>
      </c>
      <c r="C12" s="5" t="n">
        <v>-10</v>
      </c>
      <c r="D12" s="5" t="n">
        <v>-6</v>
      </c>
      <c r="E12" s="5" t="n">
        <v>-31</v>
      </c>
    </row>
    <row r="13" spans="1:5">
      <c r="A13" s="4" t="s">
        <v>45</v>
      </c>
      <c r="C13" s="5" t="n">
        <v>-17</v>
      </c>
      <c r="D13" s="5" t="n">
        <v>8</v>
      </c>
      <c r="E13" s="5" t="n">
        <v>206</v>
      </c>
    </row>
    <row r="14" spans="1:5">
      <c r="A14" s="4" t="s">
        <v>46</v>
      </c>
      <c r="C14" s="5" t="n">
        <v>828</v>
      </c>
      <c r="D14" s="5" t="n">
        <v>816</v>
      </c>
      <c r="E14" s="5" t="n">
        <v>961</v>
      </c>
    </row>
    <row r="15" spans="1:5">
      <c r="A15" s="4" t="s">
        <v>47</v>
      </c>
      <c r="C15" s="5" t="n">
        <v>-388</v>
      </c>
      <c r="D15" s="5" t="n">
        <v>-309</v>
      </c>
      <c r="E15" s="5" t="n">
        <v>-383</v>
      </c>
    </row>
    <row r="16" spans="1:5">
      <c r="A16" s="4" t="s">
        <v>48</v>
      </c>
      <c r="E16" s="5" t="n">
        <v>-3</v>
      </c>
    </row>
    <row r="17" spans="1:5">
      <c r="A17" s="4" t="s">
        <v>49</v>
      </c>
      <c r="C17" s="5" t="n">
        <v>440</v>
      </c>
      <c r="D17" s="5" t="n">
        <v>507</v>
      </c>
      <c r="E17" s="5" t="n">
        <v>575</v>
      </c>
    </row>
    <row r="18" spans="1:5">
      <c r="A18" s="4" t="s">
        <v>50</v>
      </c>
      <c r="C18" s="5" t="n">
        <v>11</v>
      </c>
      <c r="D18" s="5" t="n">
        <v>5</v>
      </c>
      <c r="E18" s="5" t="n">
        <v>5</v>
      </c>
    </row>
    <row r="19" spans="1:5">
      <c r="A19" s="4" t="s">
        <v>51</v>
      </c>
      <c r="C19" s="6" t="n">
        <v>429</v>
      </c>
      <c r="D19" s="6" t="n">
        <v>502</v>
      </c>
      <c r="E19" s="6" t="n">
        <v>570</v>
      </c>
    </row>
    <row r="20" spans="1:5">
      <c r="A20" s="3" t="s">
        <v>52</v>
      </c>
    </row>
    <row r="21" spans="1:5">
      <c r="A21" s="4" t="s">
        <v>51</v>
      </c>
      <c r="C21" s="7" t="n">
        <v>1.2</v>
      </c>
      <c r="D21" s="7" t="n">
        <v>1.4</v>
      </c>
      <c r="E21" s="7" t="n">
        <v>1.55</v>
      </c>
    </row>
    <row r="22" spans="1:5">
      <c r="A22" s="3" t="s">
        <v>53</v>
      </c>
    </row>
    <row r="23" spans="1:5">
      <c r="A23" s="4" t="s">
        <v>51</v>
      </c>
      <c r="C23" s="7" t="n">
        <v>1.2</v>
      </c>
      <c r="D23" s="7" t="n">
        <v>1.39</v>
      </c>
      <c r="E23" s="7" t="n">
        <v>1.54</v>
      </c>
    </row>
    <row r="24" spans="1:5">
      <c r="A24" s="4" t="s">
        <v>54</v>
      </c>
      <c r="C24" s="5" t="n">
        <v>356714940</v>
      </c>
      <c r="D24" s="5" t="n">
        <v>358830080</v>
      </c>
      <c r="E24" s="5" t="n">
        <v>366996788</v>
      </c>
    </row>
    <row r="25" spans="1:5">
      <c r="A25" s="4" t="s">
        <v>55</v>
      </c>
      <c r="C25" s="5" t="n">
        <v>1337493</v>
      </c>
      <c r="D25" s="5" t="n">
        <v>3337049</v>
      </c>
      <c r="E25" s="5" t="n">
        <v>3961016</v>
      </c>
    </row>
    <row r="26" spans="1:5">
      <c r="A26" s="4" t="s">
        <v>56</v>
      </c>
      <c r="C26" s="5" t="n">
        <v>358052433</v>
      </c>
      <c r="D26" s="5" t="n">
        <v>362167129</v>
      </c>
      <c r="E26" s="5" t="n">
        <v>370957804</v>
      </c>
    </row>
    <row r="27" spans="1:5">
      <c r="A27" s="4" t="s">
        <v>57</v>
      </c>
      <c r="C27" s="7" t="n">
        <v>1.33</v>
      </c>
      <c r="D27" s="7" t="n">
        <v>1.21</v>
      </c>
      <c r="E27" s="7" t="n">
        <v>1.09</v>
      </c>
    </row>
    <row r="28" spans="1:5"/>
    <row r="29" spans="1:5">
      <c r="A29" s="4" t="s">
        <v>36</v>
      </c>
      <c r="B29" s="4" t="s">
        <v>58</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18</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59</v>
      </c>
      <c r="B1" s="2" t="s">
        <v>1</v>
      </c>
    </row>
    <row r="2" spans="1:3">
      <c r="B2" s="2" t="s">
        <v>60</v>
      </c>
    </row>
    <row r="3" spans="1:3">
      <c r="A3" s="3" t="s">
        <v>61</v>
      </c>
    </row>
    <row r="4" spans="1:3">
      <c r="A4" s="4" t="s">
        <v>49</v>
      </c>
      <c r="B4" s="6" t="n">
        <v>575</v>
      </c>
    </row>
    <row r="5" spans="1:3">
      <c r="A5" s="3" t="s">
        <v>62</v>
      </c>
    </row>
    <row r="6" spans="1:3">
      <c r="A6" s="4" t="s">
        <v>63</v>
      </c>
      <c r="B6" s="5" t="n">
        <v>-357</v>
      </c>
      <c r="C6" s="4" t="s">
        <v>36</v>
      </c>
    </row>
    <row r="7" spans="1:3">
      <c r="A7" s="4" t="s">
        <v>64</v>
      </c>
      <c r="B7" s="5" t="n">
        <v>-19</v>
      </c>
      <c r="C7" s="4" t="s">
        <v>65</v>
      </c>
    </row>
    <row r="8" spans="1:3">
      <c r="A8" s="4" t="s">
        <v>66</v>
      </c>
      <c r="B8" s="5" t="n">
        <v>-1</v>
      </c>
      <c r="C8" s="4" t="s">
        <v>67</v>
      </c>
    </row>
    <row r="9" spans="1:3">
      <c r="A9" s="4" t="s">
        <v>68</v>
      </c>
      <c r="B9" s="5" t="n">
        <v>87</v>
      </c>
      <c r="C9" s="4" t="s">
        <v>69</v>
      </c>
    </row>
    <row r="10" spans="1:3">
      <c r="A10" s="4" t="s">
        <v>70</v>
      </c>
      <c r="B10" s="5" t="n">
        <v>-290</v>
      </c>
    </row>
    <row r="11" spans="1:3">
      <c r="A11" s="4" t="s">
        <v>71</v>
      </c>
      <c r="B11" s="5" t="n">
        <v>285</v>
      </c>
    </row>
    <row r="12" spans="1:3">
      <c r="A12" s="4" t="s">
        <v>72</v>
      </c>
      <c r="B12" s="5" t="n">
        <v>-3</v>
      </c>
    </row>
    <row r="13" spans="1:3">
      <c r="A13" s="4" t="s">
        <v>73</v>
      </c>
      <c r="B13" s="6" t="n">
        <v>288</v>
      </c>
    </row>
    <row r="14" spans="1:3"/>
    <row r="15" spans="1:3">
      <c r="A15" s="4" t="s">
        <v>36</v>
      </c>
      <c r="B15" s="4" t="s">
        <v>74</v>
      </c>
    </row>
    <row r="16" spans="1:3">
      <c r="A16" s="4" t="s">
        <v>65</v>
      </c>
      <c r="B16" s="4" t="s">
        <v>75</v>
      </c>
    </row>
    <row r="17" spans="1:3">
      <c r="A17" s="4" t="s">
        <v>67</v>
      </c>
      <c r="B17" s="4" t="s">
        <v>76</v>
      </c>
    </row>
    <row r="18" spans="1:3">
      <c r="A18" s="4" t="s">
        <v>69</v>
      </c>
      <c r="B18" s="4" t="s">
        <v>77</v>
      </c>
    </row>
  </sheetData>
  <mergeCells count="8">
    <mergeCell ref="A1:A2"/>
    <mergeCell ref="B1:C1"/>
    <mergeCell ref="B2:C2"/>
    <mergeCell ref="A14:C14"/>
    <mergeCell ref="B15:C15"/>
    <mergeCell ref="B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33</v>
      </c>
    </row>
    <row r="3" spans="1:4">
      <c r="A3" s="3" t="s">
        <v>61</v>
      </c>
    </row>
    <row r="4" spans="1:4">
      <c r="A4" s="4" t="s">
        <v>79</v>
      </c>
      <c r="B4" s="6" t="n">
        <v>23</v>
      </c>
      <c r="C4" s="6" t="n">
        <v>-9</v>
      </c>
      <c r="D4" s="6" t="n">
        <v>-15</v>
      </c>
    </row>
    <row r="5" spans="1:4">
      <c r="A5" s="4" t="s">
        <v>80</v>
      </c>
      <c r="B5" s="5" t="n">
        <v>0</v>
      </c>
      <c r="C5" s="5" t="n">
        <v>0</v>
      </c>
      <c r="D5" s="5" t="n">
        <v>13</v>
      </c>
    </row>
    <row r="6" spans="1:4">
      <c r="A6" s="4" t="s">
        <v>81</v>
      </c>
      <c r="B6" s="5" t="n">
        <v>-7</v>
      </c>
      <c r="C6" s="5" t="n">
        <v>-2</v>
      </c>
      <c r="D6" s="5" t="n">
        <v>1</v>
      </c>
    </row>
    <row r="7" spans="1:4">
      <c r="A7" s="4" t="s">
        <v>82</v>
      </c>
      <c r="B7" s="6" t="n">
        <v>-2</v>
      </c>
      <c r="C7" s="6" t="n">
        <v>20</v>
      </c>
      <c r="D7" s="6" t="n">
        <v>-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1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3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47</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2</v>
      </c>
    </row>
    <row r="3" spans="1:2">
      <c r="A3" s="3" t="s">
        <v>25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53</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5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59</v>
      </c>
    </row>
    <row r="4" spans="1:2">
      <c r="A4" s="4" t="s">
        <v>25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s>
  <sheetData>
    <row r="1" spans="1:4">
      <c r="A1" s="1" t="s">
        <v>420</v>
      </c>
      <c r="B1" s="2" t="s">
        <v>1</v>
      </c>
    </row>
    <row r="2" spans="1:4">
      <c r="B2" s="2" t="s">
        <v>421</v>
      </c>
      <c r="C2" s="2" t="s">
        <v>121</v>
      </c>
      <c r="D2" s="2" t="s">
        <v>422</v>
      </c>
    </row>
    <row r="3" spans="1:4">
      <c r="A3" s="3" t="s">
        <v>423</v>
      </c>
    </row>
    <row r="4" spans="1:4">
      <c r="A4" s="4" t="s">
        <v>424</v>
      </c>
      <c r="B4" s="5" t="n">
        <v>2</v>
      </c>
    </row>
    <row r="5" spans="1:4">
      <c r="A5" s="4" t="s">
        <v>425</v>
      </c>
      <c r="B5" s="5" t="n">
        <v>100</v>
      </c>
    </row>
    <row r="6" spans="1:4">
      <c r="A6" s="4" t="s">
        <v>426</v>
      </c>
      <c r="B6" s="4" t="s">
        <v>427</v>
      </c>
    </row>
    <row r="7" spans="1:4">
      <c r="A7" s="4" t="s">
        <v>428</v>
      </c>
      <c r="B7" s="6" t="n">
        <v>21</v>
      </c>
      <c r="C7" s="6" t="n">
        <v>25</v>
      </c>
      <c r="D7" s="6" t="n">
        <v>19</v>
      </c>
    </row>
    <row r="8" spans="1:4">
      <c r="A8" s="4" t="s">
        <v>429</v>
      </c>
      <c r="B8" s="5" t="n">
        <v>4351564</v>
      </c>
      <c r="C8" s="5" t="n">
        <v>1650708</v>
      </c>
      <c r="D8" s="5" t="n">
        <v>1593807</v>
      </c>
    </row>
    <row r="9" spans="1:4">
      <c r="A9" s="4" t="s">
        <v>430</v>
      </c>
      <c r="B9" s="6" t="n">
        <v>202</v>
      </c>
      <c r="C9" s="6" t="n">
        <v>137</v>
      </c>
    </row>
    <row r="10" spans="1:4">
      <c r="A10" s="4" t="s">
        <v>431</v>
      </c>
      <c r="B10" s="6" t="n">
        <v>110</v>
      </c>
      <c r="C10" s="6" t="n">
        <v>71</v>
      </c>
    </row>
    <row r="11" spans="1:4">
      <c r="A11" s="4" t="s">
        <v>432</v>
      </c>
    </row>
    <row r="12" spans="1:4">
      <c r="A12" s="3" t="s">
        <v>423</v>
      </c>
    </row>
    <row r="13" spans="1:4">
      <c r="A13" s="4" t="s">
        <v>433</v>
      </c>
      <c r="B13" s="4" t="s">
        <v>427</v>
      </c>
    </row>
    <row r="14" spans="1:4">
      <c r="A14" s="4" t="s">
        <v>434</v>
      </c>
    </row>
    <row r="15" spans="1:4">
      <c r="A15" s="3" t="s">
        <v>423</v>
      </c>
    </row>
    <row r="16" spans="1:4">
      <c r="A16" s="4" t="s">
        <v>433</v>
      </c>
      <c r="B16" s="4" t="s">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5"/>
    <col customWidth="1" max="16" min="16" width="4"/>
    <col customWidth="1" max="17" min="17" width="15"/>
    <col customWidth="1" max="18" min="18" width="4"/>
    <col customWidth="1" max="19" min="19" width="15"/>
    <col customWidth="1" max="20" min="20" width="4"/>
  </cols>
  <sheetData>
    <row r="1" spans="1:20">
      <c r="A1" s="1" t="s">
        <v>436</v>
      </c>
      <c r="B1" s="2" t="s">
        <v>437</v>
      </c>
      <c r="C1" s="2" t="s">
        <v>438</v>
      </c>
      <c r="D1" s="2" t="s">
        <v>32</v>
      </c>
      <c r="E1" s="2" t="s">
        <v>439</v>
      </c>
      <c r="F1" s="2" t="s">
        <v>2</v>
      </c>
      <c r="G1" s="2" t="s">
        <v>440</v>
      </c>
      <c r="H1" s="2" t="s">
        <v>4</v>
      </c>
      <c r="I1" s="2" t="s">
        <v>441</v>
      </c>
      <c r="J1" s="2" t="s">
        <v>32</v>
      </c>
      <c r="K1" s="2" t="s">
        <v>442</v>
      </c>
      <c r="L1" s="2" t="s">
        <v>443</v>
      </c>
      <c r="M1" s="2" t="s">
        <v>444</v>
      </c>
      <c r="N1" s="2" t="s">
        <v>33</v>
      </c>
      <c r="O1" s="2" t="s">
        <v>2</v>
      </c>
      <c r="Q1" s="2" t="s">
        <v>32</v>
      </c>
      <c r="S1" s="2" t="s">
        <v>33</v>
      </c>
    </row>
    <row r="2" spans="1:20">
      <c r="A2" s="3" t="s">
        <v>445</v>
      </c>
    </row>
    <row r="3" spans="1:20">
      <c r="A3" s="4" t="s">
        <v>35</v>
      </c>
      <c r="F3" s="6" t="n">
        <v>1761000000</v>
      </c>
      <c r="G3" s="6" t="n">
        <v>1641000000</v>
      </c>
      <c r="H3" s="6" t="n">
        <v>1644000000</v>
      </c>
      <c r="I3" s="6" t="n">
        <v>1526000000</v>
      </c>
      <c r="J3" s="6" t="n">
        <v>1656000000</v>
      </c>
      <c r="K3" s="6" t="n">
        <v>1570000000</v>
      </c>
      <c r="L3" s="6" t="n">
        <v>1596000000</v>
      </c>
      <c r="M3" s="6" t="n">
        <v>1487000000</v>
      </c>
      <c r="O3" s="6" t="n">
        <v>6572000000</v>
      </c>
      <c r="P3" s="4" t="s">
        <v>36</v>
      </c>
      <c r="Q3" s="6" t="n">
        <v>6309000000</v>
      </c>
      <c r="R3" s="4" t="s">
        <v>36</v>
      </c>
      <c r="S3" s="6" t="n">
        <v>6172000000</v>
      </c>
      <c r="T3" s="4" t="s">
        <v>36</v>
      </c>
    </row>
    <row r="4" spans="1:20">
      <c r="A4" s="4" t="s">
        <v>91</v>
      </c>
      <c r="D4" s="6" t="n">
        <v>7845000000</v>
      </c>
      <c r="F4" s="5" t="n">
        <v>8495000000</v>
      </c>
      <c r="J4" s="5" t="n">
        <v>7845000000</v>
      </c>
      <c r="N4" s="6" t="n">
        <v>7783000000</v>
      </c>
      <c r="O4" s="5" t="n">
        <v>8495000000</v>
      </c>
      <c r="Q4" s="5" t="n">
        <v>7845000000</v>
      </c>
      <c r="S4" s="5" t="n">
        <v>7783000000</v>
      </c>
    </row>
    <row r="5" spans="1:20">
      <c r="A5" s="4" t="s">
        <v>446</v>
      </c>
      <c r="F5" s="5" t="n">
        <v>61000000</v>
      </c>
      <c r="O5" s="5" t="n">
        <v>61000000</v>
      </c>
    </row>
    <row r="6" spans="1:20">
      <c r="A6" s="4" t="s">
        <v>447</v>
      </c>
      <c r="O6" s="5" t="n">
        <v>778000000</v>
      </c>
      <c r="Q6" s="5" t="n">
        <v>285000000</v>
      </c>
      <c r="S6" s="5" t="n">
        <v>246000000</v>
      </c>
    </row>
    <row r="7" spans="1:20">
      <c r="A7" s="4" t="s">
        <v>448</v>
      </c>
      <c r="O7" s="5" t="n">
        <v>0</v>
      </c>
      <c r="Q7" s="5" t="n">
        <v>0</v>
      </c>
      <c r="S7" s="5" t="n">
        <v>0</v>
      </c>
    </row>
    <row r="8" spans="1:20">
      <c r="A8" s="4" t="s">
        <v>449</v>
      </c>
    </row>
    <row r="9" spans="1:20">
      <c r="A9" s="3" t="s">
        <v>445</v>
      </c>
    </row>
    <row r="10" spans="1:20">
      <c r="A10" s="4" t="s">
        <v>450</v>
      </c>
      <c r="B10" s="4" t="s">
        <v>451</v>
      </c>
    </row>
    <row r="11" spans="1:20">
      <c r="A11" s="4" t="s">
        <v>452</v>
      </c>
      <c r="B11" s="6" t="n">
        <v>585000000</v>
      </c>
    </row>
    <row r="12" spans="1:20">
      <c r="A12" s="4" t="s">
        <v>453</v>
      </c>
      <c r="B12" s="4" t="s">
        <v>454</v>
      </c>
    </row>
    <row r="13" spans="1:20">
      <c r="A13" s="4" t="s">
        <v>35</v>
      </c>
      <c r="O13" s="5" t="n">
        <v>215000000</v>
      </c>
    </row>
    <row r="14" spans="1:20">
      <c r="A14" s="4" t="s">
        <v>91</v>
      </c>
      <c r="B14" s="6" t="n">
        <v>316000000</v>
      </c>
    </row>
    <row r="15" spans="1:20">
      <c r="A15" s="4" t="s">
        <v>455</v>
      </c>
      <c r="B15" s="5" t="n">
        <v>341000000</v>
      </c>
    </row>
    <row r="16" spans="1:20">
      <c r="A16" s="4" t="s">
        <v>446</v>
      </c>
      <c r="F16" s="5" t="n">
        <v>21000000</v>
      </c>
      <c r="O16" s="5" t="n">
        <v>21000000</v>
      </c>
    </row>
    <row r="17" spans="1:20">
      <c r="A17" s="4" t="s">
        <v>456</v>
      </c>
      <c r="O17" s="5" t="n">
        <v>6000000</v>
      </c>
    </row>
    <row r="18" spans="1:20">
      <c r="A18" s="4" t="s">
        <v>457</v>
      </c>
    </row>
    <row r="19" spans="1:20">
      <c r="A19" s="3" t="s">
        <v>445</v>
      </c>
    </row>
    <row r="20" spans="1:20">
      <c r="A20" s="4" t="s">
        <v>458</v>
      </c>
      <c r="B20" s="5" t="n">
        <v>37000000</v>
      </c>
    </row>
    <row r="21" spans="1:20">
      <c r="A21" s="4" t="s">
        <v>459</v>
      </c>
      <c r="B21" s="6" t="n">
        <v>1000000</v>
      </c>
    </row>
    <row r="22" spans="1:20">
      <c r="A22" s="4" t="s">
        <v>460</v>
      </c>
    </row>
    <row r="23" spans="1:20">
      <c r="A23" s="3" t="s">
        <v>445</v>
      </c>
    </row>
    <row r="24" spans="1:20">
      <c r="A24" s="4" t="s">
        <v>447</v>
      </c>
      <c r="O24" s="5" t="n">
        <v>210000000</v>
      </c>
    </row>
    <row r="25" spans="1:20">
      <c r="A25" s="4" t="s">
        <v>461</v>
      </c>
    </row>
    <row r="26" spans="1:20">
      <c r="A26" s="3" t="s">
        <v>445</v>
      </c>
    </row>
    <row r="27" spans="1:20">
      <c r="A27" s="4" t="s">
        <v>452</v>
      </c>
      <c r="S27" s="6" t="n">
        <v>45000000</v>
      </c>
    </row>
    <row r="28" spans="1:20">
      <c r="A28" s="4" t="s">
        <v>450</v>
      </c>
      <c r="C28" s="4" t="s">
        <v>462</v>
      </c>
      <c r="N28" s="4" t="s">
        <v>462</v>
      </c>
      <c r="S28" s="4" t="s">
        <v>462</v>
      </c>
    </row>
    <row r="29" spans="1:20">
      <c r="A29" s="4" t="s">
        <v>463</v>
      </c>
      <c r="C29" s="6" t="n">
        <v>161000000</v>
      </c>
      <c r="S29" s="6" t="n">
        <v>161000000</v>
      </c>
    </row>
    <row r="30" spans="1:20">
      <c r="A30" s="4" t="s">
        <v>464</v>
      </c>
      <c r="N30" s="6" t="n">
        <v>158000000</v>
      </c>
    </row>
    <row r="31" spans="1:20">
      <c r="A31" s="4" t="s">
        <v>465</v>
      </c>
    </row>
    <row r="32" spans="1:20">
      <c r="A32" s="3" t="s">
        <v>445</v>
      </c>
    </row>
    <row r="33" spans="1:20">
      <c r="A33" s="4" t="s">
        <v>466</v>
      </c>
      <c r="D33" s="5" t="n">
        <v>34000000</v>
      </c>
    </row>
    <row r="34" spans="1:20">
      <c r="A34" s="4" t="s">
        <v>467</v>
      </c>
      <c r="D34" s="6" t="n">
        <v>60000000</v>
      </c>
      <c r="F34" s="6" t="n">
        <v>51000000</v>
      </c>
      <c r="J34" s="6" t="n">
        <v>60000000</v>
      </c>
      <c r="O34" s="5" t="n">
        <v>51000000</v>
      </c>
      <c r="Q34" s="6" t="n">
        <v>60000000</v>
      </c>
    </row>
    <row r="35" spans="1:20">
      <c r="A35" s="4" t="s">
        <v>468</v>
      </c>
      <c r="D35" s="4" t="s">
        <v>469</v>
      </c>
    </row>
    <row r="36" spans="1:20">
      <c r="A36" s="4" t="s">
        <v>470</v>
      </c>
      <c r="D36" s="6" t="n">
        <v>14000000</v>
      </c>
      <c r="O36" s="6" t="n">
        <v>-13000000</v>
      </c>
    </row>
    <row r="37" spans="1:20">
      <c r="A37" s="4" t="s">
        <v>471</v>
      </c>
    </row>
    <row r="38" spans="1:20">
      <c r="A38" s="3" t="s">
        <v>445</v>
      </c>
    </row>
    <row r="39" spans="1:20">
      <c r="A39" s="4" t="s">
        <v>472</v>
      </c>
      <c r="D39" s="4" t="s">
        <v>473</v>
      </c>
    </row>
    <row r="40" spans="1:20">
      <c r="A40" s="4" t="s">
        <v>474</v>
      </c>
    </row>
    <row r="41" spans="1:20">
      <c r="A41" s="3" t="s">
        <v>445</v>
      </c>
    </row>
    <row r="42" spans="1:20">
      <c r="A42" s="4" t="s">
        <v>472</v>
      </c>
      <c r="D42" s="4" t="s">
        <v>475</v>
      </c>
    </row>
    <row r="43" spans="1:20">
      <c r="A43" s="4" t="s">
        <v>476</v>
      </c>
    </row>
    <row r="44" spans="1:20">
      <c r="A44" s="3" t="s">
        <v>445</v>
      </c>
    </row>
    <row r="45" spans="1:20">
      <c r="A45" s="4" t="s">
        <v>472</v>
      </c>
      <c r="D45" s="4" t="s">
        <v>477</v>
      </c>
    </row>
    <row r="46" spans="1:20">
      <c r="A46" s="4" t="s">
        <v>478</v>
      </c>
    </row>
    <row r="47" spans="1:20">
      <c r="A47" s="3" t="s">
        <v>445</v>
      </c>
    </row>
    <row r="48" spans="1:20">
      <c r="A48" s="4" t="s">
        <v>466</v>
      </c>
      <c r="E48" s="6" t="n">
        <v>34000000</v>
      </c>
    </row>
    <row r="49" spans="1:20">
      <c r="A49" s="4" t="s">
        <v>470</v>
      </c>
      <c r="E49" s="6" t="n">
        <v>18000000</v>
      </c>
    </row>
    <row r="50" spans="1:20"/>
    <row r="51" spans="1:20">
      <c r="A51" s="4" t="s">
        <v>36</v>
      </c>
      <c r="B51" s="4" t="s">
        <v>58</v>
      </c>
    </row>
  </sheetData>
  <mergeCells count="5">
    <mergeCell ref="O1:P1"/>
    <mergeCell ref="Q1:R1"/>
    <mergeCell ref="S1:T1"/>
    <mergeCell ref="A50:T50"/>
    <mergeCell ref="B51:T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2</v>
      </c>
    </row>
    <row r="2" spans="1:3">
      <c r="A2" s="3" t="s">
        <v>84</v>
      </c>
    </row>
    <row r="3" spans="1:3">
      <c r="A3" s="4" t="s">
        <v>85</v>
      </c>
      <c r="B3" s="6" t="n">
        <v>656</v>
      </c>
      <c r="C3" s="6" t="n">
        <v>754</v>
      </c>
    </row>
    <row r="4" spans="1:3">
      <c r="A4" s="4" t="s">
        <v>86</v>
      </c>
      <c r="B4" s="5" t="n">
        <v>1280</v>
      </c>
      <c r="C4" s="5" t="n">
        <v>1171</v>
      </c>
    </row>
    <row r="5" spans="1:3">
      <c r="A5" s="4" t="s">
        <v>87</v>
      </c>
      <c r="B5" s="5" t="n">
        <v>346</v>
      </c>
      <c r="C5" s="5" t="n">
        <v>297</v>
      </c>
    </row>
    <row r="6" spans="1:3">
      <c r="A6" s="4" t="s">
        <v>88</v>
      </c>
      <c r="B6" s="5" t="n">
        <v>2282</v>
      </c>
      <c r="C6" s="5" t="n">
        <v>2222</v>
      </c>
    </row>
    <row r="7" spans="1:3">
      <c r="A7" s="3" t="s">
        <v>89</v>
      </c>
    </row>
    <row r="8" spans="1:3">
      <c r="A8" s="4" t="s">
        <v>90</v>
      </c>
      <c r="B8" s="5" t="n">
        <v>482</v>
      </c>
      <c r="C8" s="5" t="n">
        <v>471</v>
      </c>
    </row>
    <row r="9" spans="1:3">
      <c r="A9" s="4" t="s">
        <v>91</v>
      </c>
      <c r="B9" s="5" t="n">
        <v>8495</v>
      </c>
      <c r="C9" s="5" t="n">
        <v>7845</v>
      </c>
    </row>
    <row r="10" spans="1:3">
      <c r="A10" s="4" t="s">
        <v>92</v>
      </c>
      <c r="B10" s="5" t="n">
        <v>5077</v>
      </c>
      <c r="C10" s="5" t="n">
        <v>4736</v>
      </c>
    </row>
    <row r="11" spans="1:3">
      <c r="A11" s="4" t="s">
        <v>93</v>
      </c>
      <c r="B11" s="5" t="n">
        <v>170</v>
      </c>
      <c r="C11" s="5" t="n">
        <v>127</v>
      </c>
    </row>
    <row r="12" spans="1:3">
      <c r="A12" s="4" t="s">
        <v>94</v>
      </c>
      <c r="B12" s="5" t="n">
        <v>360</v>
      </c>
      <c r="C12" s="5" t="n">
        <v>329</v>
      </c>
    </row>
    <row r="13" spans="1:3">
      <c r="A13" s="4" t="s">
        <v>95</v>
      </c>
      <c r="B13" s="5" t="n">
        <v>16866</v>
      </c>
      <c r="C13" s="5" t="n">
        <v>15730</v>
      </c>
    </row>
    <row r="14" spans="1:3">
      <c r="A14" s="3" t="s">
        <v>96</v>
      </c>
    </row>
    <row r="15" spans="1:3">
      <c r="A15" s="4" t="s">
        <v>97</v>
      </c>
      <c r="B15" s="5" t="n">
        <v>1141</v>
      </c>
      <c r="C15" s="5" t="n">
        <v>1012</v>
      </c>
    </row>
    <row r="16" spans="1:3">
      <c r="A16" s="4" t="s">
        <v>98</v>
      </c>
      <c r="B16" s="5" t="n">
        <v>361</v>
      </c>
      <c r="C16" s="5" t="n">
        <v>297</v>
      </c>
    </row>
    <row r="17" spans="1:3">
      <c r="A17" s="4" t="s">
        <v>99</v>
      </c>
      <c r="B17" s="5" t="n">
        <v>111</v>
      </c>
      <c r="C17" s="5" t="n">
        <v>97</v>
      </c>
    </row>
    <row r="18" spans="1:3">
      <c r="A18" s="4" t="s">
        <v>100</v>
      </c>
      <c r="B18" s="5" t="n">
        <v>84</v>
      </c>
      <c r="C18" s="5" t="n">
        <v>188</v>
      </c>
    </row>
    <row r="19" spans="1:3">
      <c r="A19" s="4" t="s">
        <v>101</v>
      </c>
      <c r="B19" s="5" t="n">
        <v>1697</v>
      </c>
      <c r="C19" s="5" t="n">
        <v>1594</v>
      </c>
    </row>
    <row r="20" spans="1:3">
      <c r="A20" s="3" t="s">
        <v>102</v>
      </c>
    </row>
    <row r="21" spans="1:3">
      <c r="A21" s="4" t="s">
        <v>103</v>
      </c>
      <c r="B21" s="5" t="n">
        <v>8357</v>
      </c>
      <c r="C21" s="5" t="n">
        <v>7738</v>
      </c>
    </row>
    <row r="22" spans="1:3">
      <c r="A22" s="4" t="s">
        <v>104</v>
      </c>
      <c r="B22" s="5" t="n">
        <v>1435</v>
      </c>
      <c r="C22" s="5" t="n">
        <v>1175</v>
      </c>
    </row>
    <row r="23" spans="1:3">
      <c r="A23" s="4" t="s">
        <v>105</v>
      </c>
      <c r="B23" s="5" t="n">
        <v>934</v>
      </c>
      <c r="C23" s="5" t="n">
        <v>930</v>
      </c>
    </row>
    <row r="24" spans="1:3">
      <c r="A24" s="4" t="s">
        <v>106</v>
      </c>
      <c r="B24" s="5" t="n">
        <v>12423</v>
      </c>
      <c r="C24" s="5" t="n">
        <v>11437</v>
      </c>
    </row>
    <row r="25" spans="1:3">
      <c r="A25" s="4" t="s">
        <v>107</v>
      </c>
      <c r="B25" s="4" t="s">
        <v>108</v>
      </c>
      <c r="C25" s="4" t="s">
        <v>108</v>
      </c>
    </row>
    <row r="26" spans="1:3">
      <c r="A26" s="3" t="s">
        <v>109</v>
      </c>
    </row>
    <row r="27" spans="1:3">
      <c r="A27" s="4" t="s">
        <v>110</v>
      </c>
      <c r="B27" s="5" t="n">
        <v>32</v>
      </c>
      <c r="C27" s="5" t="n">
        <v>32</v>
      </c>
    </row>
    <row r="28" spans="1:3">
      <c r="A28" s="4" t="s">
        <v>111</v>
      </c>
      <c r="B28" s="5" t="n">
        <v>4742</v>
      </c>
      <c r="C28" s="5" t="n">
        <v>4825</v>
      </c>
    </row>
    <row r="29" spans="1:3">
      <c r="A29" s="4" t="s">
        <v>112</v>
      </c>
      <c r="B29" s="5" t="n">
        <v>411</v>
      </c>
      <c r="C29" s="5" t="n">
        <v>456</v>
      </c>
    </row>
    <row r="30" spans="1:3">
      <c r="A30" s="4" t="s">
        <v>113</v>
      </c>
      <c r="B30" s="5" t="n">
        <v>-940</v>
      </c>
      <c r="C30" s="5" t="n">
        <v>-1211</v>
      </c>
    </row>
    <row r="31" spans="1:3">
      <c r="A31" s="4" t="s">
        <v>114</v>
      </c>
      <c r="B31" s="5" t="n">
        <v>4245</v>
      </c>
      <c r="C31" s="5" t="n">
        <v>4102</v>
      </c>
    </row>
    <row r="32" spans="1:3">
      <c r="A32" s="4" t="s">
        <v>115</v>
      </c>
      <c r="B32" s="5" t="n">
        <v>198</v>
      </c>
      <c r="C32" s="5" t="n">
        <v>191</v>
      </c>
    </row>
    <row r="33" spans="1:3">
      <c r="A33" s="4" t="s">
        <v>116</v>
      </c>
      <c r="B33" s="5" t="n">
        <v>4443</v>
      </c>
      <c r="C33" s="5" t="n">
        <v>4293</v>
      </c>
    </row>
    <row r="34" spans="1:3">
      <c r="A34" s="4" t="s">
        <v>117</v>
      </c>
      <c r="B34" s="6" t="n">
        <v>16866</v>
      </c>
      <c r="C34" s="6" t="n">
        <v>157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437</v>
      </c>
      <c r="D1" s="2" t="s">
        <v>32</v>
      </c>
      <c r="E1" s="2" t="s">
        <v>33</v>
      </c>
    </row>
    <row r="2" spans="1:5">
      <c r="A2" s="3" t="s">
        <v>480</v>
      </c>
    </row>
    <row r="3" spans="1:5">
      <c r="A3" s="4" t="s">
        <v>91</v>
      </c>
      <c r="B3" s="6" t="n">
        <v>8495</v>
      </c>
      <c r="D3" s="6" t="n">
        <v>7845</v>
      </c>
      <c r="E3" s="6" t="n">
        <v>7783</v>
      </c>
    </row>
    <row r="4" spans="1:5">
      <c r="A4" s="4" t="s">
        <v>449</v>
      </c>
    </row>
    <row r="5" spans="1:5">
      <c r="A5" s="3" t="s">
        <v>480</v>
      </c>
    </row>
    <row r="6" spans="1:5">
      <c r="A6" s="4" t="s">
        <v>481</v>
      </c>
      <c r="C6" s="6" t="n">
        <v>11</v>
      </c>
    </row>
    <row r="7" spans="1:5">
      <c r="A7" s="4" t="s">
        <v>482</v>
      </c>
      <c r="C7" s="5" t="n">
        <v>56</v>
      </c>
    </row>
    <row r="8" spans="1:5">
      <c r="A8" s="4" t="s">
        <v>483</v>
      </c>
      <c r="C8" s="5" t="n">
        <v>12</v>
      </c>
    </row>
    <row r="9" spans="1:5">
      <c r="A9" s="4" t="s">
        <v>91</v>
      </c>
      <c r="C9" s="5" t="n">
        <v>316</v>
      </c>
    </row>
    <row r="10" spans="1:5">
      <c r="A10" s="4" t="s">
        <v>484</v>
      </c>
      <c r="C10" s="5" t="n">
        <v>341</v>
      </c>
    </row>
    <row r="11" spans="1:5">
      <c r="A11" s="4" t="s">
        <v>485</v>
      </c>
      <c r="C11" s="5" t="n">
        <v>11</v>
      </c>
    </row>
    <row r="12" spans="1:5">
      <c r="A12" s="4" t="s">
        <v>486</v>
      </c>
      <c r="C12" s="5" t="n">
        <v>-22</v>
      </c>
    </row>
    <row r="13" spans="1:5">
      <c r="A13" s="4" t="s">
        <v>487</v>
      </c>
      <c r="C13" s="5" t="n">
        <v>-28</v>
      </c>
    </row>
    <row r="14" spans="1:5">
      <c r="A14" s="4" t="s">
        <v>104</v>
      </c>
      <c r="C14" s="5" t="n">
        <v>-105</v>
      </c>
    </row>
    <row r="15" spans="1:5">
      <c r="A15" s="4" t="s">
        <v>488</v>
      </c>
      <c r="C15" s="5" t="n">
        <v>-7</v>
      </c>
    </row>
    <row r="16" spans="1:5">
      <c r="A16" s="4" t="s">
        <v>171</v>
      </c>
      <c r="C16" s="6" t="n">
        <v>5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437</v>
      </c>
      <c r="D1" s="2" t="s">
        <v>2</v>
      </c>
    </row>
    <row r="2" spans="1:4">
      <c r="A2" s="4" t="s">
        <v>449</v>
      </c>
    </row>
    <row r="3" spans="1:4">
      <c r="A3" s="3" t="s">
        <v>490</v>
      </c>
    </row>
    <row r="4" spans="1:4">
      <c r="A4" s="4" t="s">
        <v>455</v>
      </c>
      <c r="C4" s="6" t="n">
        <v>341</v>
      </c>
    </row>
    <row r="5" spans="1:4">
      <c r="A5" s="4" t="s">
        <v>491</v>
      </c>
    </row>
    <row r="6" spans="1:4">
      <c r="A6" s="3" t="s">
        <v>490</v>
      </c>
    </row>
    <row r="7" spans="1:4">
      <c r="A7" s="4" t="s">
        <v>492</v>
      </c>
      <c r="D7" s="4" t="s">
        <v>493</v>
      </c>
    </row>
    <row r="8" spans="1:4">
      <c r="A8" s="4" t="s">
        <v>494</v>
      </c>
    </row>
    <row r="9" spans="1:4">
      <c r="A9" s="3" t="s">
        <v>490</v>
      </c>
    </row>
    <row r="10" spans="1:4">
      <c r="A10" s="4" t="s">
        <v>492</v>
      </c>
      <c r="D10" s="4" t="s">
        <v>495</v>
      </c>
    </row>
    <row r="11" spans="1:4">
      <c r="A11" s="4" t="s">
        <v>496</v>
      </c>
    </row>
    <row r="12" spans="1:4">
      <c r="A12" s="3" t="s">
        <v>490</v>
      </c>
    </row>
    <row r="13" spans="1:4">
      <c r="A13" s="4" t="s">
        <v>455</v>
      </c>
      <c r="C13" s="6" t="n">
        <v>109</v>
      </c>
    </row>
    <row r="14" spans="1:4">
      <c r="A14" s="4" t="s">
        <v>497</v>
      </c>
    </row>
    <row r="15" spans="1:4">
      <c r="A15" s="3" t="s">
        <v>490</v>
      </c>
    </row>
    <row r="16" spans="1:4">
      <c r="A16" s="4" t="s">
        <v>492</v>
      </c>
      <c r="C16" s="4" t="s">
        <v>498</v>
      </c>
    </row>
    <row r="17" spans="1:4">
      <c r="A17" s="4" t="s">
        <v>499</v>
      </c>
    </row>
    <row r="18" spans="1:4">
      <c r="A18" s="3" t="s">
        <v>490</v>
      </c>
    </row>
    <row r="19" spans="1:4">
      <c r="A19" s="4" t="s">
        <v>492</v>
      </c>
      <c r="C19" s="4" t="s">
        <v>500</v>
      </c>
    </row>
    <row r="20" spans="1:4">
      <c r="A20" s="4" t="s">
        <v>501</v>
      </c>
    </row>
    <row r="21" spans="1:4">
      <c r="A21" s="3" t="s">
        <v>490</v>
      </c>
    </row>
    <row r="22" spans="1:4">
      <c r="A22" s="4" t="s">
        <v>492</v>
      </c>
      <c r="B22" s="4" t="s">
        <v>36</v>
      </c>
      <c r="D22" s="4" t="s">
        <v>502</v>
      </c>
    </row>
    <row r="23" spans="1:4">
      <c r="A23" s="4" t="s">
        <v>503</v>
      </c>
    </row>
    <row r="24" spans="1:4">
      <c r="A24" s="3" t="s">
        <v>490</v>
      </c>
    </row>
    <row r="25" spans="1:4">
      <c r="A25" s="4" t="s">
        <v>492</v>
      </c>
      <c r="B25" s="4" t="s">
        <v>36</v>
      </c>
      <c r="D25" s="4" t="s">
        <v>504</v>
      </c>
    </row>
    <row r="26" spans="1:4">
      <c r="A26" s="4" t="s">
        <v>505</v>
      </c>
    </row>
    <row r="27" spans="1:4">
      <c r="A27" s="3" t="s">
        <v>490</v>
      </c>
    </row>
    <row r="28" spans="1:4">
      <c r="A28" s="4" t="s">
        <v>455</v>
      </c>
      <c r="C28" s="6" t="n">
        <v>168</v>
      </c>
    </row>
    <row r="29" spans="1:4">
      <c r="A29" s="4" t="s">
        <v>506</v>
      </c>
    </row>
    <row r="30" spans="1:4">
      <c r="A30" s="3" t="s">
        <v>490</v>
      </c>
    </row>
    <row r="31" spans="1:4">
      <c r="A31" s="4" t="s">
        <v>492</v>
      </c>
      <c r="C31" s="4" t="s">
        <v>502</v>
      </c>
    </row>
    <row r="32" spans="1:4">
      <c r="A32" s="4" t="s">
        <v>507</v>
      </c>
    </row>
    <row r="33" spans="1:4">
      <c r="A33" s="3" t="s">
        <v>490</v>
      </c>
    </row>
    <row r="34" spans="1:4">
      <c r="A34" s="4" t="s">
        <v>492</v>
      </c>
      <c r="C34" s="4" t="s">
        <v>504</v>
      </c>
    </row>
    <row r="35" spans="1:4">
      <c r="A35" s="4" t="s">
        <v>508</v>
      </c>
    </row>
    <row r="36" spans="1:4">
      <c r="A36" s="3" t="s">
        <v>490</v>
      </c>
    </row>
    <row r="37" spans="1:4">
      <c r="A37" s="4" t="s">
        <v>492</v>
      </c>
      <c r="D37" s="4" t="s">
        <v>509</v>
      </c>
    </row>
    <row r="38" spans="1:4">
      <c r="A38" s="4" t="s">
        <v>510</v>
      </c>
    </row>
    <row r="39" spans="1:4">
      <c r="A39" s="3" t="s">
        <v>490</v>
      </c>
    </row>
    <row r="40" spans="1:4">
      <c r="A40" s="4" t="s">
        <v>492</v>
      </c>
      <c r="D40" s="4" t="s">
        <v>511</v>
      </c>
    </row>
    <row r="41" spans="1:4">
      <c r="A41" s="4" t="s">
        <v>512</v>
      </c>
    </row>
    <row r="42" spans="1:4">
      <c r="A42" s="3" t="s">
        <v>490</v>
      </c>
    </row>
    <row r="43" spans="1:4">
      <c r="A43" s="4" t="s">
        <v>455</v>
      </c>
      <c r="C43" s="6" t="n">
        <v>7</v>
      </c>
    </row>
    <row r="44" spans="1:4">
      <c r="A44" s="4" t="s">
        <v>492</v>
      </c>
      <c r="C44" s="4" t="s">
        <v>509</v>
      </c>
    </row>
    <row r="45" spans="1:4">
      <c r="A45" s="4" t="s">
        <v>513</v>
      </c>
    </row>
    <row r="46" spans="1:4">
      <c r="A46" s="3" t="s">
        <v>490</v>
      </c>
    </row>
    <row r="47" spans="1:4">
      <c r="A47" s="4" t="s">
        <v>492</v>
      </c>
      <c r="D47" s="4" t="s">
        <v>469</v>
      </c>
    </row>
    <row r="48" spans="1:4">
      <c r="A48" s="4" t="s">
        <v>514</v>
      </c>
    </row>
    <row r="49" spans="1:4">
      <c r="A49" s="3" t="s">
        <v>490</v>
      </c>
    </row>
    <row r="50" spans="1:4">
      <c r="A50" s="4" t="s">
        <v>492</v>
      </c>
      <c r="D50" s="4" t="s">
        <v>498</v>
      </c>
    </row>
    <row r="51" spans="1:4">
      <c r="A51" s="4" t="s">
        <v>515</v>
      </c>
    </row>
    <row r="52" spans="1:4">
      <c r="A52" s="3" t="s">
        <v>490</v>
      </c>
    </row>
    <row r="53" spans="1:4">
      <c r="A53" s="4" t="s">
        <v>455</v>
      </c>
      <c r="C53" s="6" t="n">
        <v>57</v>
      </c>
    </row>
    <row r="54" spans="1:4">
      <c r="A54" s="4" t="s">
        <v>516</v>
      </c>
    </row>
    <row r="55" spans="1:4">
      <c r="A55" s="3" t="s">
        <v>490</v>
      </c>
    </row>
    <row r="56" spans="1:4">
      <c r="A56" s="4" t="s">
        <v>492</v>
      </c>
      <c r="C56" s="4" t="s">
        <v>517</v>
      </c>
    </row>
    <row r="57" spans="1:4">
      <c r="A57" s="4" t="s">
        <v>518</v>
      </c>
    </row>
    <row r="58" spans="1:4">
      <c r="A58" s="3" t="s">
        <v>490</v>
      </c>
    </row>
    <row r="59" spans="1:4">
      <c r="A59" s="4" t="s">
        <v>492</v>
      </c>
      <c r="C59" s="4" t="s">
        <v>519</v>
      </c>
    </row>
    <row r="60" spans="1:4"/>
    <row r="61" spans="1:4">
      <c r="A61" s="4" t="s">
        <v>36</v>
      </c>
      <c r="B61" s="4" t="s">
        <v>520</v>
      </c>
    </row>
  </sheetData>
  <mergeCells count="3">
    <mergeCell ref="A1:B1"/>
    <mergeCell ref="A60:C60"/>
    <mergeCell ref="B61:C6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212</v>
      </c>
    </row>
    <row r="4" spans="1:3">
      <c r="A4" s="4" t="s">
        <v>35</v>
      </c>
      <c r="B4" s="6" t="n">
        <v>6590</v>
      </c>
      <c r="C4" s="6" t="n">
        <v>6532</v>
      </c>
    </row>
    <row r="5" spans="1:3">
      <c r="A5" s="4" t="s">
        <v>522</v>
      </c>
      <c r="B5" s="6" t="n">
        <v>443</v>
      </c>
      <c r="C5" s="6" t="n">
        <v>4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6" t="n">
        <v>7845</v>
      </c>
      <c r="C4" s="6" t="n">
        <v>7783</v>
      </c>
    </row>
    <row r="5" spans="1:3">
      <c r="A5" s="4" t="s">
        <v>526</v>
      </c>
      <c r="B5" s="5" t="n">
        <v>475</v>
      </c>
      <c r="C5" s="5" t="n">
        <v>139</v>
      </c>
    </row>
    <row r="6" spans="1:3">
      <c r="A6" s="4" t="s">
        <v>527</v>
      </c>
      <c r="B6" s="5" t="n">
        <v>175</v>
      </c>
      <c r="C6" s="5" t="n">
        <v>-77</v>
      </c>
    </row>
    <row r="7" spans="1:3">
      <c r="A7" s="4" t="s">
        <v>528</v>
      </c>
      <c r="B7" s="5" t="n">
        <v>8495</v>
      </c>
      <c r="C7" s="5" t="n">
        <v>7845</v>
      </c>
    </row>
    <row r="8" spans="1:3">
      <c r="A8" s="4" t="s">
        <v>529</v>
      </c>
      <c r="B8" s="5" t="n">
        <v>376</v>
      </c>
    </row>
    <row r="9" spans="1:3">
      <c r="A9" s="4" t="s">
        <v>530</v>
      </c>
    </row>
    <row r="10" spans="1:3">
      <c r="A10" s="3" t="s">
        <v>524</v>
      </c>
    </row>
    <row r="11" spans="1:3">
      <c r="A11" s="4" t="s">
        <v>525</v>
      </c>
      <c r="B11" s="5" t="n">
        <v>2696</v>
      </c>
      <c r="C11" s="5" t="n">
        <v>2789</v>
      </c>
    </row>
    <row r="12" spans="1:3">
      <c r="A12" s="4" t="s">
        <v>526</v>
      </c>
      <c r="B12" s="5" t="n">
        <v>2</v>
      </c>
      <c r="C12" s="5" t="n">
        <v>-31</v>
      </c>
    </row>
    <row r="13" spans="1:3">
      <c r="A13" s="4" t="s">
        <v>527</v>
      </c>
      <c r="B13" s="5" t="n">
        <v>146</v>
      </c>
      <c r="C13" s="5" t="n">
        <v>-62</v>
      </c>
    </row>
    <row r="14" spans="1:3">
      <c r="A14" s="4" t="s">
        <v>528</v>
      </c>
      <c r="B14" s="5" t="n">
        <v>2844</v>
      </c>
      <c r="C14" s="5" t="n">
        <v>2696</v>
      </c>
    </row>
    <row r="15" spans="1:3">
      <c r="A15" s="4" t="s">
        <v>531</v>
      </c>
    </row>
    <row r="16" spans="1:3">
      <c r="A16" s="3" t="s">
        <v>524</v>
      </c>
    </row>
    <row r="17" spans="1:3">
      <c r="A17" s="4" t="s">
        <v>525</v>
      </c>
      <c r="B17" s="5" t="n">
        <v>5149</v>
      </c>
      <c r="C17" s="5" t="n">
        <v>4994</v>
      </c>
    </row>
    <row r="18" spans="1:3">
      <c r="A18" s="4" t="s">
        <v>526</v>
      </c>
      <c r="B18" s="5" t="n">
        <v>473</v>
      </c>
      <c r="C18" s="5" t="n">
        <v>170</v>
      </c>
    </row>
    <row r="19" spans="1:3">
      <c r="A19" s="4" t="s">
        <v>527</v>
      </c>
      <c r="B19" s="5" t="n">
        <v>29</v>
      </c>
      <c r="C19" s="5" t="n">
        <v>-15</v>
      </c>
    </row>
    <row r="20" spans="1:3">
      <c r="A20" s="4" t="s">
        <v>528</v>
      </c>
      <c r="B20" s="5" t="n">
        <v>5651</v>
      </c>
      <c r="C20" s="6" t="n">
        <v>5149</v>
      </c>
    </row>
    <row r="21" spans="1:3">
      <c r="A21" s="4" t="s">
        <v>529</v>
      </c>
      <c r="B21" s="6" t="n">
        <v>3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33</v>
      </c>
    </row>
    <row r="3" spans="1:4">
      <c r="A3" s="3" t="s">
        <v>215</v>
      </c>
    </row>
    <row r="4" spans="1:4">
      <c r="A4" s="4" t="s">
        <v>446</v>
      </c>
      <c r="B4" s="6" t="n">
        <v>61000000</v>
      </c>
    </row>
    <row r="5" spans="1:4">
      <c r="A5" s="4" t="s">
        <v>533</v>
      </c>
      <c r="B5" s="5" t="n">
        <v>0</v>
      </c>
    </row>
    <row r="6" spans="1:4">
      <c r="A6" s="4" t="s">
        <v>534</v>
      </c>
      <c r="B6" s="5" t="n">
        <v>454000000</v>
      </c>
      <c r="C6" s="6" t="n">
        <v>425000000</v>
      </c>
      <c r="D6" s="6" t="n">
        <v>408000000</v>
      </c>
    </row>
    <row r="7" spans="1:4">
      <c r="A7" s="4" t="s">
        <v>535</v>
      </c>
      <c r="B7" s="6" t="n">
        <v>250000000</v>
      </c>
      <c r="C7" s="6" t="n">
        <v>232000000</v>
      </c>
      <c r="D7" s="6" t="n">
        <v>219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6</v>
      </c>
      <c r="C1" s="2" t="s">
        <v>1</v>
      </c>
    </row>
    <row r="2" spans="1:4">
      <c r="C2" s="2" t="s">
        <v>2</v>
      </c>
      <c r="D2" s="2" t="s">
        <v>32</v>
      </c>
    </row>
    <row r="3" spans="1:4">
      <c r="A3" s="3" t="s">
        <v>537</v>
      </c>
    </row>
    <row r="4" spans="1:4">
      <c r="A4" s="4" t="s">
        <v>538</v>
      </c>
      <c r="C4" s="6" t="n">
        <v>6372</v>
      </c>
      <c r="D4" s="6" t="n">
        <v>5610</v>
      </c>
    </row>
    <row r="5" spans="1:4">
      <c r="A5" s="4" t="s">
        <v>539</v>
      </c>
      <c r="C5" s="6" t="n">
        <v>-3216</v>
      </c>
      <c r="D5" s="5" t="n">
        <v>-2795</v>
      </c>
    </row>
    <row r="6" spans="1:4">
      <c r="A6" s="4" t="s">
        <v>540</v>
      </c>
    </row>
    <row r="7" spans="1:4">
      <c r="A7" s="3" t="s">
        <v>537</v>
      </c>
    </row>
    <row r="8" spans="1:4">
      <c r="A8" s="4" t="s">
        <v>541</v>
      </c>
      <c r="C8" s="4" t="s">
        <v>542</v>
      </c>
    </row>
    <row r="9" spans="1:4">
      <c r="A9" s="4" t="s">
        <v>538</v>
      </c>
      <c r="C9" s="6" t="n">
        <v>139</v>
      </c>
      <c r="D9" s="5" t="n">
        <v>140</v>
      </c>
    </row>
    <row r="10" spans="1:4">
      <c r="A10" s="4" t="s">
        <v>539</v>
      </c>
      <c r="C10" s="6" t="n">
        <v>-92</v>
      </c>
      <c r="D10" s="5" t="n">
        <v>-88</v>
      </c>
    </row>
    <row r="11" spans="1:4">
      <c r="A11" s="4" t="s">
        <v>508</v>
      </c>
    </row>
    <row r="12" spans="1:4">
      <c r="A12" s="3" t="s">
        <v>537</v>
      </c>
    </row>
    <row r="13" spans="1:4">
      <c r="A13" s="4" t="s">
        <v>492</v>
      </c>
      <c r="C13" s="4" t="s">
        <v>509</v>
      </c>
    </row>
    <row r="14" spans="1:4">
      <c r="A14" s="4" t="s">
        <v>510</v>
      </c>
    </row>
    <row r="15" spans="1:4">
      <c r="A15" s="3" t="s">
        <v>537</v>
      </c>
    </row>
    <row r="16" spans="1:4">
      <c r="A16" s="4" t="s">
        <v>492</v>
      </c>
      <c r="C16" s="4" t="s">
        <v>511</v>
      </c>
    </row>
    <row r="17" spans="1:4">
      <c r="A17" s="4" t="s">
        <v>543</v>
      </c>
    </row>
    <row r="18" spans="1:4">
      <c r="A18" s="3" t="s">
        <v>537</v>
      </c>
    </row>
    <row r="19" spans="1:4">
      <c r="A19" s="4" t="s">
        <v>541</v>
      </c>
      <c r="C19" s="4" t="s">
        <v>544</v>
      </c>
    </row>
    <row r="20" spans="1:4">
      <c r="A20" s="4" t="s">
        <v>538</v>
      </c>
      <c r="C20" s="6" t="n">
        <v>3174</v>
      </c>
      <c r="D20" s="5" t="n">
        <v>3035</v>
      </c>
    </row>
    <row r="21" spans="1:4">
      <c r="A21" s="4" t="s">
        <v>539</v>
      </c>
      <c r="C21" s="6" t="n">
        <v>-1463</v>
      </c>
      <c r="D21" s="5" t="n">
        <v>-1312</v>
      </c>
    </row>
    <row r="22" spans="1:4">
      <c r="A22" s="4" t="s">
        <v>491</v>
      </c>
    </row>
    <row r="23" spans="1:4">
      <c r="A23" s="3" t="s">
        <v>537</v>
      </c>
    </row>
    <row r="24" spans="1:4">
      <c r="A24" s="4" t="s">
        <v>492</v>
      </c>
      <c r="C24" s="4" t="s">
        <v>493</v>
      </c>
    </row>
    <row r="25" spans="1:4">
      <c r="A25" s="4" t="s">
        <v>494</v>
      </c>
    </row>
    <row r="26" spans="1:4">
      <c r="A26" s="3" t="s">
        <v>537</v>
      </c>
    </row>
    <row r="27" spans="1:4">
      <c r="A27" s="4" t="s">
        <v>492</v>
      </c>
      <c r="C27" s="4" t="s">
        <v>495</v>
      </c>
    </row>
    <row r="28" spans="1:4">
      <c r="A28" s="4" t="s">
        <v>545</v>
      </c>
    </row>
    <row r="29" spans="1:4">
      <c r="A29" s="3" t="s">
        <v>537</v>
      </c>
    </row>
    <row r="30" spans="1:4">
      <c r="A30" s="4" t="s">
        <v>541</v>
      </c>
      <c r="C30" s="4" t="s">
        <v>469</v>
      </c>
    </row>
    <row r="31" spans="1:4">
      <c r="A31" s="4" t="s">
        <v>538</v>
      </c>
      <c r="C31" s="6" t="n">
        <v>39</v>
      </c>
      <c r="D31" s="5" t="n">
        <v>39</v>
      </c>
    </row>
    <row r="32" spans="1:4">
      <c r="A32" s="4" t="s">
        <v>539</v>
      </c>
      <c r="C32" s="6" t="n">
        <v>-37</v>
      </c>
      <c r="D32" s="5" t="n">
        <v>-36</v>
      </c>
    </row>
    <row r="33" spans="1:4">
      <c r="A33" s="4" t="s">
        <v>546</v>
      </c>
    </row>
    <row r="34" spans="1:4">
      <c r="A34" s="3" t="s">
        <v>537</v>
      </c>
    </row>
    <row r="35" spans="1:4">
      <c r="A35" s="4" t="s">
        <v>492</v>
      </c>
      <c r="C35" s="4" t="s">
        <v>547</v>
      </c>
    </row>
    <row r="36" spans="1:4">
      <c r="A36" s="4" t="s">
        <v>548</v>
      </c>
    </row>
    <row r="37" spans="1:4">
      <c r="A37" s="3" t="s">
        <v>537</v>
      </c>
    </row>
    <row r="38" spans="1:4">
      <c r="A38" s="4" t="s">
        <v>492</v>
      </c>
      <c r="C38" s="4" t="s">
        <v>517</v>
      </c>
    </row>
    <row r="39" spans="1:4">
      <c r="A39" s="4" t="s">
        <v>549</v>
      </c>
    </row>
    <row r="40" spans="1:4">
      <c r="A40" s="3" t="s">
        <v>537</v>
      </c>
    </row>
    <row r="41" spans="1:4">
      <c r="A41" s="4" t="s">
        <v>541</v>
      </c>
      <c r="B41" s="4" t="s">
        <v>36</v>
      </c>
      <c r="C41" s="4" t="s">
        <v>502</v>
      </c>
    </row>
    <row r="42" spans="1:4">
      <c r="A42" s="4" t="s">
        <v>538</v>
      </c>
      <c r="B42" s="4" t="s">
        <v>36</v>
      </c>
      <c r="C42" s="6" t="n">
        <v>168</v>
      </c>
    </row>
    <row r="43" spans="1:4">
      <c r="A43" s="4" t="s">
        <v>539</v>
      </c>
      <c r="B43" s="4" t="s">
        <v>36</v>
      </c>
      <c r="C43" s="6" t="n">
        <v>-12</v>
      </c>
    </row>
    <row r="44" spans="1:4">
      <c r="A44" s="4" t="s">
        <v>501</v>
      </c>
    </row>
    <row r="45" spans="1:4">
      <c r="A45" s="3" t="s">
        <v>537</v>
      </c>
    </row>
    <row r="46" spans="1:4">
      <c r="A46" s="4" t="s">
        <v>492</v>
      </c>
      <c r="B46" s="4" t="s">
        <v>36</v>
      </c>
      <c r="C46" s="4" t="s">
        <v>502</v>
      </c>
    </row>
    <row r="47" spans="1:4">
      <c r="A47" s="4" t="s">
        <v>503</v>
      </c>
    </row>
    <row r="48" spans="1:4">
      <c r="A48" s="3" t="s">
        <v>537</v>
      </c>
    </row>
    <row r="49" spans="1:4">
      <c r="A49" s="4" t="s">
        <v>492</v>
      </c>
      <c r="B49" s="4" t="s">
        <v>36</v>
      </c>
      <c r="C49" s="4" t="s">
        <v>504</v>
      </c>
    </row>
    <row r="50" spans="1:4">
      <c r="A50" s="4" t="s">
        <v>550</v>
      </c>
    </row>
    <row r="51" spans="1:4">
      <c r="A51" s="3" t="s">
        <v>537</v>
      </c>
    </row>
    <row r="52" spans="1:4">
      <c r="A52" s="4" t="s">
        <v>541</v>
      </c>
      <c r="C52" s="4" t="s">
        <v>509</v>
      </c>
    </row>
    <row r="53" spans="1:4">
      <c r="A53" s="4" t="s">
        <v>538</v>
      </c>
      <c r="C53" s="6" t="n">
        <v>2681</v>
      </c>
      <c r="D53" s="5" t="n">
        <v>2223</v>
      </c>
    </row>
    <row r="54" spans="1:4">
      <c r="A54" s="4" t="s">
        <v>539</v>
      </c>
      <c r="C54" s="6" t="n">
        <v>-1498</v>
      </c>
      <c r="D54" s="5" t="n">
        <v>-1258</v>
      </c>
    </row>
    <row r="55" spans="1:4">
      <c r="A55" s="4" t="s">
        <v>513</v>
      </c>
    </row>
    <row r="56" spans="1:4">
      <c r="A56" s="3" t="s">
        <v>537</v>
      </c>
    </row>
    <row r="57" spans="1:4">
      <c r="A57" s="4" t="s">
        <v>492</v>
      </c>
      <c r="C57" s="4" t="s">
        <v>469</v>
      </c>
    </row>
    <row r="58" spans="1:4">
      <c r="A58" s="4" t="s">
        <v>514</v>
      </c>
    </row>
    <row r="59" spans="1:4">
      <c r="A59" s="3" t="s">
        <v>537</v>
      </c>
    </row>
    <row r="60" spans="1:4">
      <c r="A60" s="4" t="s">
        <v>492</v>
      </c>
      <c r="C60" s="4" t="s">
        <v>498</v>
      </c>
    </row>
    <row r="61" spans="1:4">
      <c r="A61" s="4" t="s">
        <v>551</v>
      </c>
    </row>
    <row r="62" spans="1:4">
      <c r="A62" s="3" t="s">
        <v>537</v>
      </c>
    </row>
    <row r="63" spans="1:4">
      <c r="A63" s="4" t="s">
        <v>541</v>
      </c>
      <c r="C63" s="4" t="s">
        <v>493</v>
      </c>
    </row>
    <row r="64" spans="1:4">
      <c r="A64" s="4" t="s">
        <v>538</v>
      </c>
      <c r="C64" s="6" t="n">
        <v>171</v>
      </c>
      <c r="D64" s="5" t="n">
        <v>173</v>
      </c>
    </row>
    <row r="65" spans="1:4">
      <c r="A65" s="4" t="s">
        <v>539</v>
      </c>
      <c r="C65" s="6" t="n">
        <v>-114</v>
      </c>
      <c r="D65" s="5" t="n">
        <v>-101</v>
      </c>
    </row>
    <row r="66" spans="1:4">
      <c r="A66" s="4" t="s">
        <v>552</v>
      </c>
    </row>
    <row r="67" spans="1:4">
      <c r="A67" s="3" t="s">
        <v>537</v>
      </c>
    </row>
    <row r="68" spans="1:4">
      <c r="A68" s="4" t="s">
        <v>492</v>
      </c>
      <c r="C68" s="4" t="s">
        <v>469</v>
      </c>
    </row>
    <row r="69" spans="1:4">
      <c r="A69" s="4" t="s">
        <v>553</v>
      </c>
    </row>
    <row r="70" spans="1:4">
      <c r="A70" s="3" t="s">
        <v>537</v>
      </c>
    </row>
    <row r="71" spans="1:4">
      <c r="A71" s="4" t="s">
        <v>492</v>
      </c>
      <c r="C71" s="4" t="s">
        <v>498</v>
      </c>
    </row>
    <row r="72" spans="1:4">
      <c r="A72" s="4" t="s">
        <v>540</v>
      </c>
    </row>
    <row r="73" spans="1:4">
      <c r="A73" s="3" t="s">
        <v>537</v>
      </c>
    </row>
    <row r="74" spans="1:4">
      <c r="A74" s="4" t="s">
        <v>554</v>
      </c>
      <c r="C74" s="6" t="n">
        <v>1921</v>
      </c>
      <c r="D74" s="6" t="n">
        <v>1921</v>
      </c>
    </row>
    <row r="75" spans="1:4"/>
    <row r="76" spans="1:4">
      <c r="A76" s="4" t="s">
        <v>36</v>
      </c>
      <c r="B76" s="4" t="s">
        <v>520</v>
      </c>
    </row>
  </sheetData>
  <mergeCells count="3">
    <mergeCell ref="A1:B2"/>
    <mergeCell ref="A75:C75"/>
    <mergeCell ref="B76:C7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5</v>
      </c>
      <c r="B1" s="2" t="s">
        <v>1</v>
      </c>
    </row>
    <row r="2" spans="1:3">
      <c r="B2" s="2" t="s">
        <v>2</v>
      </c>
      <c r="C2" s="2" t="s">
        <v>36</v>
      </c>
    </row>
    <row r="3" spans="1:3">
      <c r="A3" s="4" t="s">
        <v>432</v>
      </c>
    </row>
    <row r="4" spans="1:3">
      <c r="A4" s="3" t="s">
        <v>537</v>
      </c>
    </row>
    <row r="5" spans="1:3">
      <c r="A5" s="4" t="s">
        <v>492</v>
      </c>
      <c r="B5" s="4" t="s">
        <v>502</v>
      </c>
    </row>
    <row r="6" spans="1:3">
      <c r="A6" s="4" t="s">
        <v>434</v>
      </c>
    </row>
    <row r="7" spans="1:3">
      <c r="A7" s="3" t="s">
        <v>537</v>
      </c>
    </row>
    <row r="8" spans="1:3">
      <c r="A8" s="4" t="s">
        <v>492</v>
      </c>
      <c r="B8" s="4" t="s">
        <v>504</v>
      </c>
    </row>
    <row r="9" spans="1:3"/>
    <row r="10" spans="1:3">
      <c r="A10" s="4" t="s">
        <v>36</v>
      </c>
      <c r="B10" s="4" t="s">
        <v>520</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215</v>
      </c>
    </row>
    <row r="3" spans="1:2">
      <c r="A3" s="5" t="n">
        <v>2018</v>
      </c>
      <c r="B3" s="6" t="n">
        <v>487</v>
      </c>
    </row>
    <row r="4" spans="1:2">
      <c r="A4" s="5" t="n">
        <v>2019</v>
      </c>
      <c r="B4" s="5" t="n">
        <v>468</v>
      </c>
    </row>
    <row r="5" spans="1:2">
      <c r="A5" s="5" t="n">
        <v>2020</v>
      </c>
      <c r="B5" s="5" t="n">
        <v>419</v>
      </c>
    </row>
    <row r="6" spans="1:2">
      <c r="A6" s="5" t="n">
        <v>2021</v>
      </c>
      <c r="B6" s="5" t="n">
        <v>361</v>
      </c>
    </row>
    <row r="7" spans="1:2">
      <c r="A7" s="5" t="n">
        <v>2022</v>
      </c>
      <c r="B7" s="5" t="n">
        <v>257</v>
      </c>
    </row>
    <row r="8" spans="1:2">
      <c r="A8" s="4" t="s">
        <v>558</v>
      </c>
      <c r="B8" s="5" t="n">
        <v>1164</v>
      </c>
    </row>
    <row r="9" spans="1:2">
      <c r="A9" s="4" t="s">
        <v>171</v>
      </c>
      <c r="B9" s="6" t="n">
        <v>31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560</v>
      </c>
    </row>
    <row r="4" spans="1:4">
      <c r="A4" s="4" t="s">
        <v>561</v>
      </c>
      <c r="B4" s="6" t="n">
        <v>4293</v>
      </c>
      <c r="C4" s="6" t="n">
        <v>4627</v>
      </c>
      <c r="D4" s="6" t="n">
        <v>5133</v>
      </c>
    </row>
    <row r="5" spans="1:4">
      <c r="A5" s="4" t="s">
        <v>562</v>
      </c>
      <c r="B5" s="5" t="n">
        <v>20</v>
      </c>
      <c r="C5" s="5" t="n">
        <v>17</v>
      </c>
    </row>
    <row r="6" spans="1:4">
      <c r="A6" s="4" t="s">
        <v>70</v>
      </c>
      <c r="B6" s="5" t="n">
        <v>273</v>
      </c>
      <c r="C6" s="5" t="n">
        <v>-157</v>
      </c>
      <c r="D6" s="5" t="n">
        <v>-290</v>
      </c>
    </row>
    <row r="7" spans="1:4">
      <c r="A7" s="4" t="s">
        <v>563</v>
      </c>
      <c r="B7" s="5" t="n">
        <v>2</v>
      </c>
      <c r="C7" s="5" t="n">
        <v>-5</v>
      </c>
      <c r="D7" s="5" t="n">
        <v>-8</v>
      </c>
    </row>
    <row r="8" spans="1:4">
      <c r="A8" s="4" t="s">
        <v>564</v>
      </c>
      <c r="B8" s="5" t="n">
        <v>271</v>
      </c>
      <c r="C8" s="5" t="n">
        <v>-152</v>
      </c>
      <c r="D8" s="5" t="n">
        <v>-282</v>
      </c>
    </row>
    <row r="9" spans="1:4">
      <c r="A9" s="4" t="s">
        <v>561</v>
      </c>
      <c r="B9" s="5" t="n">
        <v>4443</v>
      </c>
      <c r="C9" s="5" t="n">
        <v>4293</v>
      </c>
      <c r="D9" s="5" t="n">
        <v>4627</v>
      </c>
    </row>
    <row r="10" spans="1:4">
      <c r="A10" s="4" t="s">
        <v>565</v>
      </c>
    </row>
    <row r="11" spans="1:4">
      <c r="A11" s="3" t="s">
        <v>560</v>
      </c>
    </row>
    <row r="12" spans="1:4">
      <c r="A12" s="4" t="s">
        <v>561</v>
      </c>
      <c r="B12" s="5" t="n">
        <v>-856</v>
      </c>
      <c r="C12" s="5" t="n">
        <v>-767</v>
      </c>
      <c r="D12" s="5" t="n">
        <v>-418</v>
      </c>
    </row>
    <row r="13" spans="1:4">
      <c r="A13" s="4" t="s">
        <v>566</v>
      </c>
      <c r="B13" s="5" t="n">
        <v>248</v>
      </c>
      <c r="C13" s="5" t="n">
        <v>-94</v>
      </c>
    </row>
    <row r="14" spans="1:4">
      <c r="A14" s="4" t="s">
        <v>70</v>
      </c>
      <c r="B14" s="5" t="n">
        <v>248</v>
      </c>
      <c r="C14" s="5" t="n">
        <v>-94</v>
      </c>
    </row>
    <row r="15" spans="1:4">
      <c r="A15" s="4" t="s">
        <v>563</v>
      </c>
      <c r="B15" s="5" t="n">
        <v>2</v>
      </c>
      <c r="C15" s="5" t="n">
        <v>-5</v>
      </c>
    </row>
    <row r="16" spans="1:4">
      <c r="A16" s="4" t="s">
        <v>564</v>
      </c>
      <c r="B16" s="5" t="n">
        <v>246</v>
      </c>
      <c r="C16" s="5" t="n">
        <v>-89</v>
      </c>
    </row>
    <row r="17" spans="1:4">
      <c r="A17" s="4" t="s">
        <v>561</v>
      </c>
      <c r="B17" s="5" t="n">
        <v>-610</v>
      </c>
      <c r="C17" s="5" t="n">
        <v>-856</v>
      </c>
      <c r="D17" s="5" t="n">
        <v>-767</v>
      </c>
    </row>
    <row r="18" spans="1:4">
      <c r="A18" s="4" t="s">
        <v>567</v>
      </c>
    </row>
    <row r="19" spans="1:4">
      <c r="A19" s="3" t="s">
        <v>560</v>
      </c>
    </row>
    <row r="20" spans="1:4">
      <c r="A20" s="4" t="s">
        <v>561</v>
      </c>
      <c r="B20" s="5" t="n">
        <v>-1</v>
      </c>
      <c r="C20" s="5" t="n">
        <v>-3</v>
      </c>
      <c r="D20" s="5" t="n">
        <v>-2</v>
      </c>
    </row>
    <row r="21" spans="1:4">
      <c r="A21" s="4" t="s">
        <v>566</v>
      </c>
      <c r="B21" s="5" t="n">
        <v>8</v>
      </c>
      <c r="C21" s="5" t="n">
        <v>-3</v>
      </c>
    </row>
    <row r="22" spans="1:4">
      <c r="A22" s="4" t="s">
        <v>562</v>
      </c>
      <c r="B22" s="5" t="n">
        <v>3</v>
      </c>
      <c r="C22" s="5" t="n">
        <v>5</v>
      </c>
    </row>
    <row r="23" spans="1:4">
      <c r="A23" s="4" t="s">
        <v>70</v>
      </c>
      <c r="B23" s="5" t="n">
        <v>11</v>
      </c>
      <c r="C23" s="5" t="n">
        <v>2</v>
      </c>
    </row>
    <row r="24" spans="1:4">
      <c r="A24" s="4" t="s">
        <v>564</v>
      </c>
      <c r="B24" s="5" t="n">
        <v>11</v>
      </c>
      <c r="C24" s="5" t="n">
        <v>2</v>
      </c>
    </row>
    <row r="25" spans="1:4">
      <c r="A25" s="4" t="s">
        <v>561</v>
      </c>
      <c r="B25" s="5" t="n">
        <v>10</v>
      </c>
      <c r="C25" s="5" t="n">
        <v>-1</v>
      </c>
      <c r="D25" s="5" t="n">
        <v>-3</v>
      </c>
    </row>
    <row r="26" spans="1:4">
      <c r="A26" s="4" t="s">
        <v>568</v>
      </c>
    </row>
    <row r="27" spans="1:4">
      <c r="A27" s="3" t="s">
        <v>560</v>
      </c>
    </row>
    <row r="28" spans="1:4">
      <c r="A28" s="4" t="s">
        <v>561</v>
      </c>
      <c r="B28" s="5" t="n">
        <v>-354</v>
      </c>
      <c r="C28" s="5" t="n">
        <v>-289</v>
      </c>
      <c r="D28" s="5" t="n">
        <v>-376</v>
      </c>
    </row>
    <row r="29" spans="1:4">
      <c r="A29" s="4" t="s">
        <v>566</v>
      </c>
      <c r="B29" s="5" t="n">
        <v>-3</v>
      </c>
      <c r="C29" s="5" t="n">
        <v>-77</v>
      </c>
    </row>
    <row r="30" spans="1:4">
      <c r="A30" s="4" t="s">
        <v>562</v>
      </c>
      <c r="B30" s="5" t="n">
        <v>17</v>
      </c>
      <c r="C30" s="5" t="n">
        <v>12</v>
      </c>
    </row>
    <row r="31" spans="1:4">
      <c r="A31" s="4" t="s">
        <v>70</v>
      </c>
      <c r="B31" s="5" t="n">
        <v>14</v>
      </c>
      <c r="C31" s="5" t="n">
        <v>-65</v>
      </c>
    </row>
    <row r="32" spans="1:4">
      <c r="A32" s="4" t="s">
        <v>564</v>
      </c>
      <c r="B32" s="5" t="n">
        <v>14</v>
      </c>
      <c r="C32" s="5" t="n">
        <v>-65</v>
      </c>
    </row>
    <row r="33" spans="1:4">
      <c r="A33" s="4" t="s">
        <v>561</v>
      </c>
      <c r="B33" s="5" t="n">
        <v>-340</v>
      </c>
      <c r="C33" s="5" t="n">
        <v>-354</v>
      </c>
      <c r="D33" s="5" t="n">
        <v>-289</v>
      </c>
    </row>
    <row r="34" spans="1:4">
      <c r="A34" s="4" t="s">
        <v>569</v>
      </c>
    </row>
    <row r="35" spans="1:4">
      <c r="A35" s="3" t="s">
        <v>560</v>
      </c>
    </row>
    <row r="36" spans="1:4">
      <c r="A36" s="4" t="s">
        <v>561</v>
      </c>
      <c r="B36" s="5" t="n">
        <v>-1211</v>
      </c>
      <c r="C36" s="5" t="n">
        <v>-1059</v>
      </c>
    </row>
    <row r="37" spans="1:4">
      <c r="A37" s="4" t="s">
        <v>566</v>
      </c>
      <c r="B37" s="5" t="n">
        <v>253</v>
      </c>
      <c r="C37" s="5" t="n">
        <v>-174</v>
      </c>
    </row>
    <row r="38" spans="1:4">
      <c r="A38" s="4" t="s">
        <v>562</v>
      </c>
      <c r="B38" s="5" t="n">
        <v>20</v>
      </c>
      <c r="C38" s="5" t="n">
        <v>17</v>
      </c>
    </row>
    <row r="39" spans="1:4">
      <c r="A39" s="4" t="s">
        <v>70</v>
      </c>
      <c r="B39" s="5" t="n">
        <v>273</v>
      </c>
      <c r="C39" s="5" t="n">
        <v>-157</v>
      </c>
    </row>
    <row r="40" spans="1:4">
      <c r="A40" s="4" t="s">
        <v>563</v>
      </c>
      <c r="B40" s="5" t="n">
        <v>2</v>
      </c>
      <c r="C40" s="5" t="n">
        <v>-5</v>
      </c>
    </row>
    <row r="41" spans="1:4">
      <c r="A41" s="4" t="s">
        <v>564</v>
      </c>
      <c r="B41" s="5" t="n">
        <v>271</v>
      </c>
      <c r="C41" s="5" t="n">
        <v>-152</v>
      </c>
    </row>
    <row r="42" spans="1:4">
      <c r="A42" s="4" t="s">
        <v>561</v>
      </c>
      <c r="B42" s="6" t="n">
        <v>-940</v>
      </c>
      <c r="C42" s="6" t="n">
        <v>-1211</v>
      </c>
      <c r="D42" s="6" t="n">
        <v>-10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0</v>
      </c>
      <c r="C1" s="2" t="s">
        <v>571</v>
      </c>
      <c r="K1" s="2" t="s">
        <v>1</v>
      </c>
    </row>
    <row r="2" spans="1:13">
      <c r="C2" s="2" t="s">
        <v>2</v>
      </c>
      <c r="D2" s="2" t="s">
        <v>440</v>
      </c>
      <c r="E2" s="2" t="s">
        <v>4</v>
      </c>
      <c r="F2" s="2" t="s">
        <v>441</v>
      </c>
      <c r="G2" s="2" t="s">
        <v>32</v>
      </c>
      <c r="H2" s="2" t="s">
        <v>442</v>
      </c>
      <c r="I2" s="2" t="s">
        <v>443</v>
      </c>
      <c r="J2" s="2" t="s">
        <v>444</v>
      </c>
      <c r="K2" s="2" t="s">
        <v>2</v>
      </c>
      <c r="L2" s="2" t="s">
        <v>32</v>
      </c>
      <c r="M2" s="2" t="s">
        <v>33</v>
      </c>
    </row>
    <row r="3" spans="1:13">
      <c r="A3" s="3" t="s">
        <v>560</v>
      </c>
    </row>
    <row r="4" spans="1:13">
      <c r="A4" s="4" t="s">
        <v>43</v>
      </c>
      <c r="K4" s="6" t="n">
        <v>374</v>
      </c>
      <c r="L4" s="6" t="n">
        <v>333</v>
      </c>
      <c r="M4" s="6" t="n">
        <v>311</v>
      </c>
    </row>
    <row r="5" spans="1:13">
      <c r="A5" s="4" t="s">
        <v>572</v>
      </c>
      <c r="K5" s="5" t="n">
        <v>388</v>
      </c>
      <c r="L5" s="5" t="n">
        <v>309</v>
      </c>
      <c r="M5" s="5" t="n">
        <v>383</v>
      </c>
    </row>
    <row r="6" spans="1:13">
      <c r="A6" s="4" t="s">
        <v>51</v>
      </c>
      <c r="C6" s="6" t="n">
        <v>-81</v>
      </c>
      <c r="D6" s="6" t="n">
        <v>-146</v>
      </c>
      <c r="E6" s="6" t="n">
        <v>-131</v>
      </c>
      <c r="F6" s="6" t="n">
        <v>-71</v>
      </c>
      <c r="G6" s="6" t="n">
        <v>-159</v>
      </c>
      <c r="H6" s="6" t="n">
        <v>-130</v>
      </c>
      <c r="I6" s="6" t="n">
        <v>-113</v>
      </c>
      <c r="J6" s="6" t="n">
        <v>-100</v>
      </c>
      <c r="K6" s="5" t="n">
        <v>-429</v>
      </c>
      <c r="L6" s="5" t="n">
        <v>-502</v>
      </c>
      <c r="M6" s="6" t="n">
        <v>-570</v>
      </c>
    </row>
    <row r="7" spans="1:13">
      <c r="A7" s="4" t="s">
        <v>51</v>
      </c>
      <c r="K7" s="5" t="n">
        <v>20</v>
      </c>
      <c r="L7" s="5" t="n">
        <v>17</v>
      </c>
    </row>
    <row r="8" spans="1:13">
      <c r="A8" s="4" t="s">
        <v>567</v>
      </c>
    </row>
    <row r="9" spans="1:13">
      <c r="A9" s="3" t="s">
        <v>560</v>
      </c>
    </row>
    <row r="10" spans="1:13">
      <c r="A10" s="4" t="s">
        <v>51</v>
      </c>
      <c r="K10" s="5" t="n">
        <v>3</v>
      </c>
      <c r="L10" s="5" t="n">
        <v>5</v>
      </c>
    </row>
    <row r="11" spans="1:13">
      <c r="A11" s="4" t="s">
        <v>573</v>
      </c>
    </row>
    <row r="12" spans="1:13">
      <c r="A12" s="3" t="s">
        <v>560</v>
      </c>
    </row>
    <row r="13" spans="1:13">
      <c r="A13" s="4" t="s">
        <v>43</v>
      </c>
      <c r="K13" s="5" t="n">
        <v>5</v>
      </c>
      <c r="L13" s="5" t="n">
        <v>7</v>
      </c>
    </row>
    <row r="14" spans="1:13">
      <c r="A14" s="4" t="s">
        <v>572</v>
      </c>
      <c r="K14" s="5" t="n">
        <v>-2</v>
      </c>
      <c r="L14" s="5" t="n">
        <v>-2</v>
      </c>
    </row>
    <row r="15" spans="1:13">
      <c r="A15" s="4" t="s">
        <v>51</v>
      </c>
      <c r="K15" s="5" t="n">
        <v>3</v>
      </c>
      <c r="L15" s="5" t="n">
        <v>5</v>
      </c>
    </row>
    <row r="16" spans="1:13">
      <c r="A16" s="4" t="s">
        <v>568</v>
      </c>
    </row>
    <row r="17" spans="1:13">
      <c r="A17" s="3" t="s">
        <v>560</v>
      </c>
    </row>
    <row r="18" spans="1:13">
      <c r="A18" s="4" t="s">
        <v>574</v>
      </c>
      <c r="B18" s="4" t="s">
        <v>36</v>
      </c>
      <c r="K18" s="5" t="n">
        <v>19</v>
      </c>
      <c r="L18" s="5" t="n">
        <v>17</v>
      </c>
    </row>
    <row r="19" spans="1:13">
      <c r="A19" s="4" t="s">
        <v>572</v>
      </c>
      <c r="K19" s="5" t="n">
        <v>-2</v>
      </c>
      <c r="L19" s="5" t="n">
        <v>-5</v>
      </c>
    </row>
    <row r="20" spans="1:13">
      <c r="A20" s="4" t="s">
        <v>51</v>
      </c>
      <c r="K20" s="6" t="n">
        <v>17</v>
      </c>
      <c r="L20" s="6" t="n">
        <v>12</v>
      </c>
    </row>
    <row r="21" spans="1:13"/>
    <row r="22" spans="1:13">
      <c r="A22" s="4" t="s">
        <v>36</v>
      </c>
      <c r="B22" s="4" t="s">
        <v>575</v>
      </c>
    </row>
  </sheetData>
  <mergeCells count="5">
    <mergeCell ref="A1:B2"/>
    <mergeCell ref="C1:J1"/>
    <mergeCell ref="K1:M1"/>
    <mergeCell ref="A21:L21"/>
    <mergeCell ref="B22:L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18</v>
      </c>
      <c r="B1" s="2" t="s">
        <v>119</v>
      </c>
      <c r="C1" s="2" t="s">
        <v>120</v>
      </c>
      <c r="D1" s="2" t="s">
        <v>121</v>
      </c>
      <c r="E1" s="2" t="s">
        <v>122</v>
      </c>
    </row>
    <row r="2" spans="1:5">
      <c r="A2" s="3" t="s">
        <v>123</v>
      </c>
    </row>
    <row r="3" spans="1:5">
      <c r="A3" s="4" t="s">
        <v>124</v>
      </c>
      <c r="B3" s="6" t="n">
        <v>29</v>
      </c>
      <c r="D3" s="6" t="n">
        <v>25</v>
      </c>
    </row>
    <row r="4" spans="1:5">
      <c r="A4" s="4" t="s">
        <v>125</v>
      </c>
      <c r="C4" s="8" t="n">
        <v>0.07000000000000001</v>
      </c>
      <c r="E4" s="8" t="n">
        <v>0.07000000000000001</v>
      </c>
    </row>
    <row r="5" spans="1:5">
      <c r="A5" s="4" t="s">
        <v>126</v>
      </c>
      <c r="B5" s="5" t="n">
        <v>1185800000</v>
      </c>
      <c r="D5" s="5" t="n">
        <v>1185800000</v>
      </c>
    </row>
    <row r="6" spans="1:5">
      <c r="A6" s="4" t="s">
        <v>127</v>
      </c>
      <c r="B6" s="5" t="n">
        <v>355956031</v>
      </c>
      <c r="D6" s="5" t="n">
        <v>357745953</v>
      </c>
    </row>
    <row r="7" spans="1:5">
      <c r="A7" s="4" t="s">
        <v>128</v>
      </c>
      <c r="B7" s="5" t="n">
        <v>355944976</v>
      </c>
      <c r="D7" s="5" t="n">
        <v>3574656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6" t="n">
        <v>1486</v>
      </c>
      <c r="C4" s="6" t="n">
        <v>1296</v>
      </c>
    </row>
    <row r="5" spans="1:3">
      <c r="A5" s="4" t="s">
        <v>579</v>
      </c>
      <c r="B5" s="5" t="n">
        <v>-1004</v>
      </c>
      <c r="C5" s="5" t="n">
        <v>-825</v>
      </c>
    </row>
    <row r="6" spans="1:3">
      <c r="A6" s="4" t="s">
        <v>580</v>
      </c>
      <c r="B6" s="5" t="n">
        <v>482</v>
      </c>
      <c r="C6" s="5" t="n">
        <v>471</v>
      </c>
    </row>
    <row r="7" spans="1:3">
      <c r="A7" s="4" t="s">
        <v>581</v>
      </c>
    </row>
    <row r="8" spans="1:3">
      <c r="A8" s="3" t="s">
        <v>577</v>
      </c>
    </row>
    <row r="9" spans="1:3">
      <c r="A9" s="4" t="s">
        <v>578</v>
      </c>
      <c r="B9" s="6" t="n">
        <v>371</v>
      </c>
      <c r="C9" s="5" t="n">
        <v>335</v>
      </c>
    </row>
    <row r="10" spans="1:3">
      <c r="A10" s="4" t="s">
        <v>582</v>
      </c>
    </row>
    <row r="11" spans="1:3">
      <c r="A11" s="3" t="s">
        <v>577</v>
      </c>
    </row>
    <row r="12" spans="1:3">
      <c r="A12" s="4" t="s">
        <v>583</v>
      </c>
      <c r="B12" s="4" t="s">
        <v>495</v>
      </c>
    </row>
    <row r="13" spans="1:3">
      <c r="A13" s="4" t="s">
        <v>584</v>
      </c>
    </row>
    <row r="14" spans="1:3">
      <c r="A14" s="3" t="s">
        <v>577</v>
      </c>
    </row>
    <row r="15" spans="1:3">
      <c r="A15" s="4" t="s">
        <v>583</v>
      </c>
      <c r="B15" s="4" t="s">
        <v>585</v>
      </c>
    </row>
    <row r="16" spans="1:3">
      <c r="A16" s="4" t="s">
        <v>586</v>
      </c>
    </row>
    <row r="17" spans="1:3">
      <c r="A17" s="3" t="s">
        <v>577</v>
      </c>
    </row>
    <row r="18" spans="1:3">
      <c r="A18" s="4" t="s">
        <v>578</v>
      </c>
      <c r="B18" s="6" t="n">
        <v>994</v>
      </c>
      <c r="C18" s="5" t="n">
        <v>858</v>
      </c>
    </row>
    <row r="19" spans="1:3">
      <c r="A19" s="4" t="s">
        <v>587</v>
      </c>
    </row>
    <row r="20" spans="1:3">
      <c r="A20" s="3" t="s">
        <v>577</v>
      </c>
    </row>
    <row r="21" spans="1:3">
      <c r="A21" s="4" t="s">
        <v>583</v>
      </c>
      <c r="B21" s="4" t="s">
        <v>469</v>
      </c>
    </row>
    <row r="22" spans="1:3">
      <c r="A22" s="4" t="s">
        <v>588</v>
      </c>
    </row>
    <row r="23" spans="1:3">
      <c r="A23" s="3" t="s">
        <v>577</v>
      </c>
    </row>
    <row r="24" spans="1:3">
      <c r="A24" s="4" t="s">
        <v>583</v>
      </c>
      <c r="B24" s="4" t="s">
        <v>498</v>
      </c>
    </row>
    <row r="25" spans="1:3">
      <c r="A25" s="4" t="s">
        <v>589</v>
      </c>
    </row>
    <row r="26" spans="1:3">
      <c r="A26" s="3" t="s">
        <v>577</v>
      </c>
    </row>
    <row r="27" spans="1:3">
      <c r="A27" s="4" t="s">
        <v>578</v>
      </c>
      <c r="B27" s="6" t="n">
        <v>121</v>
      </c>
      <c r="C27" s="6" t="n">
        <v>103</v>
      </c>
    </row>
    <row r="28" spans="1:3">
      <c r="A28" s="4" t="s">
        <v>590</v>
      </c>
    </row>
    <row r="29" spans="1:3">
      <c r="A29" s="3" t="s">
        <v>577</v>
      </c>
    </row>
    <row r="30" spans="1:3">
      <c r="A30" s="4" t="s">
        <v>583</v>
      </c>
      <c r="B30" s="4" t="s">
        <v>469</v>
      </c>
    </row>
    <row r="31" spans="1:3">
      <c r="A31" s="4" t="s">
        <v>591</v>
      </c>
    </row>
    <row r="32" spans="1:3">
      <c r="A32" s="3" t="s">
        <v>577</v>
      </c>
    </row>
    <row r="33" spans="1:3">
      <c r="A33" s="4" t="s">
        <v>583</v>
      </c>
      <c r="B33"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577</v>
      </c>
    </row>
    <row r="4" spans="1:4">
      <c r="A4" s="4" t="s">
        <v>593</v>
      </c>
      <c r="B4" s="6" t="n">
        <v>171</v>
      </c>
      <c r="C4" s="6" t="n">
        <v>165</v>
      </c>
      <c r="D4" s="6" t="n">
        <v>160</v>
      </c>
    </row>
    <row r="5" spans="1:4">
      <c r="A5" s="4" t="s">
        <v>39</v>
      </c>
      <c r="B5" s="5" t="n">
        <v>640</v>
      </c>
      <c r="C5" s="5" t="n">
        <v>603</v>
      </c>
      <c r="D5" s="5" t="n">
        <v>574</v>
      </c>
    </row>
    <row r="6" spans="1:4">
      <c r="A6" s="4" t="s">
        <v>594</v>
      </c>
    </row>
    <row r="7" spans="1:4">
      <c r="A7" s="3" t="s">
        <v>577</v>
      </c>
    </row>
    <row r="8" spans="1:4">
      <c r="A8" s="4" t="s">
        <v>39</v>
      </c>
      <c r="B8" s="6" t="n">
        <v>47</v>
      </c>
      <c r="C8" s="6" t="n">
        <v>37</v>
      </c>
      <c r="D8" s="6" t="n">
        <v>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77</v>
      </c>
    </row>
    <row r="3" spans="1:3">
      <c r="A3" s="4" t="s">
        <v>596</v>
      </c>
      <c r="B3" s="6" t="n">
        <v>329</v>
      </c>
      <c r="C3" s="6" t="n">
        <v>335</v>
      </c>
    </row>
    <row r="4" spans="1:3">
      <c r="A4" s="4" t="s">
        <v>597</v>
      </c>
      <c r="B4" s="5" t="n">
        <v>-159</v>
      </c>
      <c r="C4" s="5" t="n">
        <v>-141</v>
      </c>
    </row>
    <row r="5" spans="1:3">
      <c r="A5" s="4" t="s">
        <v>598</v>
      </c>
      <c r="B5" s="5" t="n">
        <v>170</v>
      </c>
      <c r="C5" s="5" t="n">
        <v>194</v>
      </c>
    </row>
    <row r="6" spans="1:3">
      <c r="A6" s="4" t="s">
        <v>581</v>
      </c>
    </row>
    <row r="7" spans="1:3">
      <c r="A7" s="3" t="s">
        <v>577</v>
      </c>
    </row>
    <row r="8" spans="1:3">
      <c r="A8" s="4" t="s">
        <v>596</v>
      </c>
      <c r="B8" s="5" t="n">
        <v>178</v>
      </c>
      <c r="C8" s="5" t="n">
        <v>174</v>
      </c>
    </row>
    <row r="9" spans="1:3">
      <c r="A9" s="4" t="s">
        <v>597</v>
      </c>
      <c r="B9" s="5" t="n">
        <v>-75</v>
      </c>
      <c r="C9" s="5" t="n">
        <v>-69</v>
      </c>
    </row>
    <row r="10" spans="1:3">
      <c r="A10" s="4" t="s">
        <v>598</v>
      </c>
      <c r="B10" s="5" t="n">
        <v>103</v>
      </c>
      <c r="C10" s="5" t="n">
        <v>105</v>
      </c>
    </row>
    <row r="11" spans="1:3">
      <c r="A11" s="4" t="s">
        <v>586</v>
      </c>
    </row>
    <row r="12" spans="1:3">
      <c r="A12" s="3" t="s">
        <v>577</v>
      </c>
    </row>
    <row r="13" spans="1:3">
      <c r="A13" s="4" t="s">
        <v>596</v>
      </c>
      <c r="B13" s="5" t="n">
        <v>151</v>
      </c>
      <c r="C13" s="5" t="n">
        <v>161</v>
      </c>
    </row>
    <row r="14" spans="1:3">
      <c r="A14" s="4" t="s">
        <v>597</v>
      </c>
      <c r="B14" s="5" t="n">
        <v>-84</v>
      </c>
      <c r="C14" s="5" t="n">
        <v>-72</v>
      </c>
    </row>
    <row r="15" spans="1:3">
      <c r="A15" s="4" t="s">
        <v>598</v>
      </c>
      <c r="B15" s="6" t="n">
        <v>67</v>
      </c>
      <c r="C15" s="6" t="n">
        <v>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3</v>
      </c>
    </row>
    <row r="3" spans="1:4">
      <c r="A3" s="3" t="s">
        <v>600</v>
      </c>
    </row>
    <row r="4" spans="1:4">
      <c r="A4" s="4" t="s">
        <v>601</v>
      </c>
      <c r="B4" s="6" t="n">
        <v>0</v>
      </c>
      <c r="C4" s="6" t="n">
        <v>0</v>
      </c>
      <c r="D4" s="6" t="n">
        <v>0</v>
      </c>
    </row>
    <row r="5" spans="1:4">
      <c r="A5" s="4" t="s">
        <v>602</v>
      </c>
      <c r="B5" s="5" t="n">
        <v>3000000</v>
      </c>
    </row>
    <row r="6" spans="1:4">
      <c r="A6" s="4" t="s">
        <v>603</v>
      </c>
    </row>
    <row r="7" spans="1:4">
      <c r="A7" s="3" t="s">
        <v>600</v>
      </c>
    </row>
    <row r="8" spans="1:4">
      <c r="A8" s="4" t="s">
        <v>604</v>
      </c>
      <c r="B8" s="5" t="n">
        <v>0</v>
      </c>
      <c r="C8" s="5" t="n">
        <v>1000000</v>
      </c>
    </row>
    <row r="9" spans="1:4">
      <c r="A9" s="4" t="s">
        <v>605</v>
      </c>
      <c r="B9" s="5" t="n">
        <v>74000000</v>
      </c>
      <c r="C9" s="6" t="n">
        <v>77000000</v>
      </c>
    </row>
    <row r="10" spans="1:4">
      <c r="A10" s="4" t="s">
        <v>606</v>
      </c>
    </row>
    <row r="11" spans="1:4">
      <c r="A11" s="3" t="s">
        <v>600</v>
      </c>
    </row>
    <row r="12" spans="1:4">
      <c r="A12" s="4" t="s">
        <v>605</v>
      </c>
      <c r="B12" s="6" t="n">
        <v>250000000</v>
      </c>
    </row>
    <row r="13" spans="1:4">
      <c r="A13" s="4" t="s">
        <v>607</v>
      </c>
      <c r="B13" s="4" t="s">
        <v>608</v>
      </c>
    </row>
    <row r="14" spans="1:4">
      <c r="A14" s="4" t="s">
        <v>609</v>
      </c>
      <c r="B14" s="4" t="s">
        <v>610</v>
      </c>
    </row>
    <row r="15" spans="1:4">
      <c r="A15" s="4" t="s">
        <v>611</v>
      </c>
    </row>
    <row r="16" spans="1:4">
      <c r="A16" s="3" t="s">
        <v>600</v>
      </c>
    </row>
    <row r="17" spans="1:4">
      <c r="A17" s="4" t="s">
        <v>605</v>
      </c>
      <c r="B17" s="6" t="n">
        <v>250000000</v>
      </c>
    </row>
    <row r="18" spans="1:4">
      <c r="A18" s="4" t="s">
        <v>609</v>
      </c>
      <c r="B18" s="4" t="s">
        <v>612</v>
      </c>
    </row>
    <row r="19" spans="1:4">
      <c r="A19" s="4" t="s">
        <v>607</v>
      </c>
      <c r="B19" s="4" t="s">
        <v>469</v>
      </c>
    </row>
    <row r="20" spans="1:4">
      <c r="A20" s="4" t="s">
        <v>613</v>
      </c>
    </row>
    <row r="21" spans="1:4">
      <c r="A21" s="3" t="s">
        <v>600</v>
      </c>
    </row>
    <row r="22" spans="1:4">
      <c r="A22" s="4" t="s">
        <v>605</v>
      </c>
      <c r="B22" s="6" t="n">
        <v>250000000</v>
      </c>
    </row>
    <row r="23" spans="1:4">
      <c r="A23" s="4" t="s">
        <v>609</v>
      </c>
      <c r="B23" s="4" t="s">
        <v>614</v>
      </c>
    </row>
    <row r="24" spans="1:4">
      <c r="A24" s="4" t="s">
        <v>607</v>
      </c>
      <c r="B24" s="4" t="s">
        <v>469</v>
      </c>
    </row>
    <row r="25" spans="1:4">
      <c r="A25" s="4" t="s">
        <v>615</v>
      </c>
    </row>
    <row r="26" spans="1:4">
      <c r="A26" s="3" t="s">
        <v>600</v>
      </c>
    </row>
    <row r="27" spans="1:4">
      <c r="A27" s="4" t="s">
        <v>605</v>
      </c>
      <c r="B27" s="6" t="n">
        <v>250000000</v>
      </c>
    </row>
    <row r="28" spans="1:4">
      <c r="A28" s="4" t="s">
        <v>609</v>
      </c>
      <c r="B28" s="4" t="s">
        <v>616</v>
      </c>
    </row>
    <row r="29" spans="1:4">
      <c r="A29" s="4" t="s">
        <v>607</v>
      </c>
      <c r="B29" s="4" t="s">
        <v>509</v>
      </c>
    </row>
    <row r="30" spans="1:4">
      <c r="A30" s="4" t="s">
        <v>613</v>
      </c>
    </row>
    <row r="31" spans="1:4">
      <c r="A31" s="3" t="s">
        <v>600</v>
      </c>
    </row>
    <row r="32" spans="1:4">
      <c r="A32" s="4" t="s">
        <v>605</v>
      </c>
      <c r="B32" s="6" t="n">
        <v>250000000</v>
      </c>
    </row>
    <row r="33" spans="1:4">
      <c r="A33" s="4" t="s">
        <v>609</v>
      </c>
      <c r="B33" s="4" t="s">
        <v>617</v>
      </c>
    </row>
    <row r="34" spans="1:4">
      <c r="A34" s="4" t="s">
        <v>607</v>
      </c>
      <c r="B34" s="4" t="s">
        <v>469</v>
      </c>
    </row>
    <row r="35" spans="1:4">
      <c r="A35" s="4" t="s">
        <v>618</v>
      </c>
    </row>
    <row r="36" spans="1:4">
      <c r="A36" s="3" t="s">
        <v>600</v>
      </c>
    </row>
    <row r="37" spans="1:4">
      <c r="A37" s="4" t="s">
        <v>605</v>
      </c>
      <c r="B37" s="6" t="n">
        <v>250000000</v>
      </c>
    </row>
    <row r="38" spans="1:4">
      <c r="A38" s="4" t="s">
        <v>609</v>
      </c>
      <c r="B38" s="4" t="s">
        <v>619</v>
      </c>
    </row>
    <row r="39" spans="1:4">
      <c r="A39" s="4" t="s">
        <v>607</v>
      </c>
      <c r="B39" s="4" t="s">
        <v>469</v>
      </c>
    </row>
    <row r="40" spans="1:4">
      <c r="A40" s="4" t="s">
        <v>620</v>
      </c>
    </row>
    <row r="41" spans="1:4">
      <c r="A41" s="3" t="s">
        <v>600</v>
      </c>
    </row>
    <row r="42" spans="1:4">
      <c r="A42" s="4" t="s">
        <v>605</v>
      </c>
      <c r="B42" s="6" t="n">
        <v>150000000</v>
      </c>
    </row>
    <row r="43" spans="1:4">
      <c r="A43" s="4" t="s">
        <v>607</v>
      </c>
      <c r="B43" s="4" t="s">
        <v>469</v>
      </c>
    </row>
    <row r="44" spans="1:4">
      <c r="A44" s="4" t="s">
        <v>609</v>
      </c>
      <c r="B44" s="4" t="s">
        <v>621</v>
      </c>
    </row>
    <row r="45" spans="1:4">
      <c r="A45" s="4" t="s">
        <v>622</v>
      </c>
    </row>
    <row r="46" spans="1:4">
      <c r="A46" s="3" t="s">
        <v>600</v>
      </c>
    </row>
    <row r="47" spans="1:4">
      <c r="A47" s="4" t="s">
        <v>605</v>
      </c>
      <c r="B47" s="6" t="n">
        <v>150000000</v>
      </c>
    </row>
    <row r="48" spans="1:4">
      <c r="A48" s="4" t="s">
        <v>607</v>
      </c>
      <c r="B48" s="4" t="s">
        <v>469</v>
      </c>
    </row>
    <row r="49" spans="1:4">
      <c r="A49" s="4" t="s">
        <v>609</v>
      </c>
      <c r="B49" s="4" t="s">
        <v>623</v>
      </c>
    </row>
    <row r="50" spans="1:4">
      <c r="A50" s="4" t="s">
        <v>624</v>
      </c>
    </row>
    <row r="51" spans="1:4">
      <c r="A51" s="3" t="s">
        <v>600</v>
      </c>
    </row>
    <row r="52" spans="1:4">
      <c r="A52" s="4" t="s">
        <v>605</v>
      </c>
      <c r="B52" s="6" t="n">
        <v>250000000</v>
      </c>
    </row>
    <row r="53" spans="1:4">
      <c r="A53" s="4" t="s">
        <v>609</v>
      </c>
      <c r="B53" s="4" t="s">
        <v>625</v>
      </c>
    </row>
    <row r="54" spans="1:4">
      <c r="A54" s="4" t="s">
        <v>607</v>
      </c>
      <c r="B54" s="4" t="s">
        <v>6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7</v>
      </c>
      <c r="C1" s="2" t="s">
        <v>2</v>
      </c>
      <c r="D1" s="2" t="s">
        <v>32</v>
      </c>
    </row>
    <row r="2" spans="1:4">
      <c r="A2" s="3" t="s">
        <v>628</v>
      </c>
    </row>
    <row r="3" spans="1:4">
      <c r="A3" s="4" t="s">
        <v>629</v>
      </c>
      <c r="C3" s="6" t="n">
        <v>52</v>
      </c>
      <c r="D3" s="6" t="n">
        <v>37</v>
      </c>
    </row>
    <row r="4" spans="1:4">
      <c r="A4" s="3" t="s">
        <v>630</v>
      </c>
    </row>
    <row r="5" spans="1:4">
      <c r="A5" s="4" t="s">
        <v>631</v>
      </c>
      <c r="C5" s="5" t="n">
        <v>33</v>
      </c>
      <c r="D5" s="5" t="n">
        <v>37</v>
      </c>
    </row>
    <row r="6" spans="1:4">
      <c r="A6" s="4" t="s">
        <v>632</v>
      </c>
    </row>
    <row r="7" spans="1:4">
      <c r="A7" s="3" t="s">
        <v>628</v>
      </c>
    </row>
    <row r="8" spans="1:4">
      <c r="A8" s="4" t="s">
        <v>629</v>
      </c>
      <c r="B8" s="4" t="s">
        <v>36</v>
      </c>
      <c r="C8" s="5" t="n">
        <v>17</v>
      </c>
      <c r="D8" s="5" t="n">
        <v>3</v>
      </c>
    </row>
    <row r="9" spans="1:4">
      <c r="A9" s="3" t="s">
        <v>630</v>
      </c>
    </row>
    <row r="10" spans="1:4">
      <c r="A10" s="4" t="s">
        <v>631</v>
      </c>
      <c r="B10" s="4" t="s">
        <v>36</v>
      </c>
      <c r="D10" s="5" t="n">
        <v>5</v>
      </c>
    </row>
    <row r="11" spans="1:4">
      <c r="A11" s="4" t="s">
        <v>633</v>
      </c>
    </row>
    <row r="12" spans="1:4">
      <c r="A12" s="3" t="s">
        <v>630</v>
      </c>
    </row>
    <row r="13" spans="1:4">
      <c r="A13" s="4" t="s">
        <v>631</v>
      </c>
      <c r="B13" s="4" t="s">
        <v>65</v>
      </c>
      <c r="C13" s="5" t="n">
        <v>33</v>
      </c>
      <c r="D13" s="5" t="n">
        <v>32</v>
      </c>
    </row>
    <row r="14" spans="1:4">
      <c r="A14" s="4" t="s">
        <v>634</v>
      </c>
    </row>
    <row r="15" spans="1:4">
      <c r="A15" s="3" t="s">
        <v>628</v>
      </c>
    </row>
    <row r="16" spans="1:4">
      <c r="A16" s="4" t="s">
        <v>629</v>
      </c>
      <c r="B16" s="4" t="s">
        <v>67</v>
      </c>
      <c r="C16" s="5" t="n">
        <v>33</v>
      </c>
      <c r="D16" s="5" t="n">
        <v>32</v>
      </c>
    </row>
    <row r="17" spans="1:4">
      <c r="A17" s="4" t="s">
        <v>635</v>
      </c>
    </row>
    <row r="18" spans="1:4">
      <c r="A18" s="3" t="s">
        <v>628</v>
      </c>
    </row>
    <row r="19" spans="1:4">
      <c r="A19" s="4" t="s">
        <v>629</v>
      </c>
      <c r="B19" s="4" t="s">
        <v>69</v>
      </c>
      <c r="C19" s="5" t="n">
        <v>2</v>
      </c>
      <c r="D19" s="5" t="n">
        <v>2</v>
      </c>
    </row>
    <row r="20" spans="1:4">
      <c r="A20" s="9" t="n">
        <v>1</v>
      </c>
    </row>
    <row r="21" spans="1:4">
      <c r="A21" s="3" t="s">
        <v>628</v>
      </c>
    </row>
    <row r="22" spans="1:4">
      <c r="A22" s="4" t="s">
        <v>629</v>
      </c>
      <c r="C22" s="5" t="n">
        <v>35</v>
      </c>
      <c r="D22" s="5" t="n">
        <v>34</v>
      </c>
    </row>
    <row r="23" spans="1:4">
      <c r="A23" s="3" t="s">
        <v>630</v>
      </c>
    </row>
    <row r="24" spans="1:4">
      <c r="A24" s="4" t="s">
        <v>631</v>
      </c>
      <c r="C24" s="5" t="n">
        <v>33</v>
      </c>
      <c r="D24" s="5" t="n">
        <v>32</v>
      </c>
    </row>
    <row r="25" spans="1:4">
      <c r="A25" s="4" t="s">
        <v>636</v>
      </c>
    </row>
    <row r="26" spans="1:4">
      <c r="A26" s="3" t="s">
        <v>630</v>
      </c>
    </row>
    <row r="27" spans="1:4">
      <c r="A27" s="4" t="s">
        <v>631</v>
      </c>
      <c r="B27" s="4" t="s">
        <v>65</v>
      </c>
      <c r="C27" s="5" t="n">
        <v>33</v>
      </c>
      <c r="D27" s="5" t="n">
        <v>32</v>
      </c>
    </row>
    <row r="28" spans="1:4">
      <c r="A28" s="4" t="s">
        <v>637</v>
      </c>
    </row>
    <row r="29" spans="1:4">
      <c r="A29" s="3" t="s">
        <v>628</v>
      </c>
    </row>
    <row r="30" spans="1:4">
      <c r="A30" s="4" t="s">
        <v>629</v>
      </c>
      <c r="B30" s="4" t="s">
        <v>67</v>
      </c>
      <c r="C30" s="5" t="n">
        <v>33</v>
      </c>
      <c r="D30" s="5" t="n">
        <v>32</v>
      </c>
    </row>
    <row r="31" spans="1:4">
      <c r="A31" s="4" t="s">
        <v>638</v>
      </c>
    </row>
    <row r="32" spans="1:4">
      <c r="A32" s="3" t="s">
        <v>628</v>
      </c>
    </row>
    <row r="33" spans="1:4">
      <c r="A33" s="4" t="s">
        <v>629</v>
      </c>
      <c r="B33" s="4" t="s">
        <v>69</v>
      </c>
      <c r="C33" s="5" t="n">
        <v>2</v>
      </c>
      <c r="D33" s="5" t="n">
        <v>2</v>
      </c>
    </row>
    <row r="34" spans="1:4">
      <c r="A34" s="9" t="n">
        <v>2</v>
      </c>
    </row>
    <row r="35" spans="1:4">
      <c r="A35" s="3" t="s">
        <v>628</v>
      </c>
    </row>
    <row r="36" spans="1:4">
      <c r="A36" s="4" t="s">
        <v>629</v>
      </c>
      <c r="C36" s="5" t="n">
        <v>17</v>
      </c>
      <c r="D36" s="5" t="n">
        <v>3</v>
      </c>
    </row>
    <row r="37" spans="1:4">
      <c r="A37" s="3" t="s">
        <v>630</v>
      </c>
    </row>
    <row r="38" spans="1:4">
      <c r="A38" s="4" t="s">
        <v>631</v>
      </c>
      <c r="D38" s="5" t="n">
        <v>5</v>
      </c>
    </row>
    <row r="39" spans="1:4">
      <c r="A39" s="4" t="s">
        <v>639</v>
      </c>
    </row>
    <row r="40" spans="1:4">
      <c r="A40" s="3" t="s">
        <v>628</v>
      </c>
    </row>
    <row r="41" spans="1:4">
      <c r="A41" s="4" t="s">
        <v>629</v>
      </c>
      <c r="B41" s="4" t="s">
        <v>36</v>
      </c>
      <c r="C41" s="6" t="n">
        <v>17</v>
      </c>
      <c r="D41" s="5" t="n">
        <v>3</v>
      </c>
    </row>
    <row r="42" spans="1:4">
      <c r="A42" s="3" t="s">
        <v>630</v>
      </c>
    </row>
    <row r="43" spans="1:4">
      <c r="A43" s="4" t="s">
        <v>631</v>
      </c>
      <c r="B43" s="4" t="s">
        <v>36</v>
      </c>
      <c r="D43" s="6" t="n">
        <v>5</v>
      </c>
    </row>
    <row r="44" spans="1:4"/>
    <row r="45" spans="1:4">
      <c r="A45" s="4" t="s">
        <v>36</v>
      </c>
      <c r="B45" s="4" t="s">
        <v>640</v>
      </c>
    </row>
    <row r="46" spans="1:4">
      <c r="A46" s="4" t="s">
        <v>65</v>
      </c>
      <c r="B46" s="4" t="s">
        <v>641</v>
      </c>
    </row>
    <row r="47" spans="1:4">
      <c r="A47" s="4" t="s">
        <v>67</v>
      </c>
      <c r="B47" s="4" t="s">
        <v>642</v>
      </c>
    </row>
    <row r="48" spans="1:4">
      <c r="A48" s="4" t="s">
        <v>69</v>
      </c>
      <c r="B48" s="4" t="s">
        <v>643</v>
      </c>
    </row>
  </sheetData>
  <mergeCells count="6">
    <mergeCell ref="A1:B1"/>
    <mergeCell ref="A44:C44"/>
    <mergeCell ref="B45:C45"/>
    <mergeCell ref="B46:C46"/>
    <mergeCell ref="B47:C47"/>
    <mergeCell ref="B48:C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21"/>
  </cols>
  <sheetData>
    <row r="1" spans="1:2">
      <c r="A1" s="1" t="s">
        <v>644</v>
      </c>
      <c r="B1" s="2" t="s">
        <v>1</v>
      </c>
    </row>
    <row r="2" spans="1:2">
      <c r="B2" s="2" t="s">
        <v>557</v>
      </c>
    </row>
    <row r="3" spans="1:2">
      <c r="A3" s="4" t="s">
        <v>624</v>
      </c>
    </row>
    <row r="4" spans="1:2">
      <c r="A4" s="3" t="s">
        <v>600</v>
      </c>
    </row>
    <row r="5" spans="1:2">
      <c r="A5" s="4" t="s">
        <v>645</v>
      </c>
      <c r="B5" s="6" t="n">
        <v>250000000</v>
      </c>
    </row>
    <row r="6" spans="1:2">
      <c r="A6" s="4" t="s">
        <v>646</v>
      </c>
      <c r="B6" s="4" t="s">
        <v>647</v>
      </c>
    </row>
    <row r="7" spans="1:2">
      <c r="A7" s="4" t="s">
        <v>622</v>
      </c>
    </row>
    <row r="8" spans="1:2">
      <c r="A8" s="3" t="s">
        <v>600</v>
      </c>
    </row>
    <row r="9" spans="1:2">
      <c r="A9" s="4" t="s">
        <v>645</v>
      </c>
      <c r="B9" s="6" t="n">
        <v>150000000</v>
      </c>
    </row>
    <row r="10" spans="1:2">
      <c r="A10" s="4" t="s">
        <v>646</v>
      </c>
      <c r="B10" s="4" t="s">
        <v>648</v>
      </c>
    </row>
    <row r="11" spans="1:2">
      <c r="A11" s="4" t="s">
        <v>618</v>
      </c>
    </row>
    <row r="12" spans="1:2">
      <c r="A12" s="3" t="s">
        <v>600</v>
      </c>
    </row>
    <row r="13" spans="1:2">
      <c r="A13" s="4" t="s">
        <v>645</v>
      </c>
      <c r="B13" s="6" t="n">
        <v>250000000</v>
      </c>
    </row>
    <row r="14" spans="1:2">
      <c r="A14" s="4" t="s">
        <v>646</v>
      </c>
      <c r="B14" s="4" t="s">
        <v>649</v>
      </c>
    </row>
    <row r="15" spans="1:2">
      <c r="A15" s="4" t="s">
        <v>620</v>
      </c>
    </row>
    <row r="16" spans="1:2">
      <c r="A16" s="3" t="s">
        <v>600</v>
      </c>
    </row>
    <row r="17" spans="1:2">
      <c r="A17" s="4" t="s">
        <v>645</v>
      </c>
      <c r="B17" s="6" t="n">
        <v>150000000</v>
      </c>
    </row>
    <row r="18" spans="1:2">
      <c r="A18" s="4" t="s">
        <v>646</v>
      </c>
      <c r="B18" s="4" t="s">
        <v>650</v>
      </c>
    </row>
    <row r="19" spans="1:2">
      <c r="A19" s="4" t="s">
        <v>613</v>
      </c>
    </row>
    <row r="20" spans="1:2">
      <c r="A20" s="3" t="s">
        <v>600</v>
      </c>
    </row>
    <row r="21" spans="1:2">
      <c r="A21" s="4" t="s">
        <v>645</v>
      </c>
      <c r="B21" s="6" t="n">
        <v>250000000</v>
      </c>
    </row>
    <row r="22" spans="1:2">
      <c r="A22" s="4" t="s">
        <v>646</v>
      </c>
      <c r="B22" s="4" t="s">
        <v>651</v>
      </c>
    </row>
    <row r="23" spans="1:2">
      <c r="A23" s="4" t="s">
        <v>613</v>
      </c>
    </row>
    <row r="24" spans="1:2">
      <c r="A24" s="3" t="s">
        <v>600</v>
      </c>
    </row>
    <row r="25" spans="1:2">
      <c r="A25" s="4" t="s">
        <v>645</v>
      </c>
      <c r="B25" s="6" t="n">
        <v>250000000</v>
      </c>
    </row>
    <row r="26" spans="1:2">
      <c r="A26" s="4" t="s">
        <v>646</v>
      </c>
      <c r="B26" s="4" t="s">
        <v>651</v>
      </c>
    </row>
    <row r="27" spans="1:2">
      <c r="A27" s="4" t="s">
        <v>611</v>
      </c>
    </row>
    <row r="28" spans="1:2">
      <c r="A28" s="3" t="s">
        <v>600</v>
      </c>
    </row>
    <row r="29" spans="1:2">
      <c r="A29" s="4" t="s">
        <v>645</v>
      </c>
      <c r="B29" s="6" t="n">
        <v>250000000</v>
      </c>
    </row>
    <row r="30" spans="1:2">
      <c r="A30" s="4" t="s">
        <v>646</v>
      </c>
      <c r="B30" s="4" t="s">
        <v>652</v>
      </c>
    </row>
    <row r="31" spans="1:2">
      <c r="A31" s="4" t="s">
        <v>606</v>
      </c>
    </row>
    <row r="32" spans="1:2">
      <c r="A32" s="3" t="s">
        <v>600</v>
      </c>
    </row>
    <row r="33" spans="1:2">
      <c r="A33" s="4" t="s">
        <v>645</v>
      </c>
      <c r="B33" s="6" t="n">
        <v>250000000</v>
      </c>
    </row>
    <row r="34" spans="1:2">
      <c r="A34" s="4" t="s">
        <v>646</v>
      </c>
      <c r="B34" s="4" t="s">
        <v>653</v>
      </c>
    </row>
    <row r="35" spans="1:2">
      <c r="A35" s="4" t="s">
        <v>615</v>
      </c>
    </row>
    <row r="36" spans="1:2">
      <c r="A36" s="3" t="s">
        <v>600</v>
      </c>
    </row>
    <row r="37" spans="1:2">
      <c r="A37" s="4" t="s">
        <v>645</v>
      </c>
      <c r="B37" s="6" t="n">
        <v>250000000</v>
      </c>
    </row>
    <row r="38" spans="1:2">
      <c r="A38" s="4" t="s">
        <v>646</v>
      </c>
      <c r="B38" s="4" t="s">
        <v>6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656</v>
      </c>
    </row>
    <row r="4" spans="1:4">
      <c r="A4" s="4" t="s">
        <v>657</v>
      </c>
      <c r="B4" s="6" t="n">
        <v>374</v>
      </c>
      <c r="C4" s="6" t="n">
        <v>333</v>
      </c>
      <c r="D4" s="6" t="n">
        <v>311</v>
      </c>
    </row>
    <row r="5" spans="1:4">
      <c r="A5" s="4" t="s">
        <v>658</v>
      </c>
      <c r="B5" s="6" t="n">
        <v>3</v>
      </c>
      <c r="C5" s="6" t="n">
        <v>5</v>
      </c>
      <c r="D5" s="6" t="n">
        <v>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4" t="s">
        <v>660</v>
      </c>
    </row>
    <row r="3" spans="1:3">
      <c r="A3" s="3" t="s">
        <v>661</v>
      </c>
    </row>
    <row r="4" spans="1:3">
      <c r="A4" s="4" t="s">
        <v>662</v>
      </c>
      <c r="B4" s="6" t="n">
        <v>17</v>
      </c>
      <c r="C4" s="6" t="n">
        <v>3</v>
      </c>
    </row>
    <row r="5" spans="1:3">
      <c r="A5" s="4" t="s">
        <v>663</v>
      </c>
    </row>
    <row r="6" spans="1:3">
      <c r="A6" s="3" t="s">
        <v>661</v>
      </c>
    </row>
    <row r="7" spans="1:3">
      <c r="A7" s="4" t="s">
        <v>631</v>
      </c>
      <c r="C7" s="5" t="n">
        <v>1</v>
      </c>
    </row>
    <row r="8" spans="1:3">
      <c r="A8" s="4" t="s">
        <v>664</v>
      </c>
    </row>
    <row r="9" spans="1:3">
      <c r="A9" s="3" t="s">
        <v>661</v>
      </c>
    </row>
    <row r="10" spans="1:3">
      <c r="A10" s="4" t="s">
        <v>631</v>
      </c>
      <c r="C10"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4" t="s">
        <v>632</v>
      </c>
    </row>
    <row r="4" spans="1:4">
      <c r="A4" s="3" t="s">
        <v>600</v>
      </c>
    </row>
    <row r="5" spans="1:4">
      <c r="A5" s="4" t="s">
        <v>666</v>
      </c>
      <c r="B5" s="6" t="n">
        <v>-13</v>
      </c>
      <c r="C5" s="6" t="n">
        <v>3</v>
      </c>
      <c r="D5" s="6" t="n">
        <v>14</v>
      </c>
    </row>
    <row r="6" spans="1:4">
      <c r="A6" s="4" t="s">
        <v>667</v>
      </c>
    </row>
    <row r="7" spans="1:4">
      <c r="A7" s="3" t="s">
        <v>600</v>
      </c>
    </row>
    <row r="8" spans="1:4">
      <c r="A8" s="4" t="s">
        <v>668</v>
      </c>
      <c r="B8" s="6" t="n">
        <v>5</v>
      </c>
      <c r="C8" s="6" t="n">
        <v>7</v>
      </c>
      <c r="D8" s="6"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227</v>
      </c>
    </row>
    <row r="4" spans="1:4">
      <c r="A4" s="4" t="s">
        <v>670</v>
      </c>
      <c r="B4" s="6" t="n">
        <v>73</v>
      </c>
      <c r="C4" s="6" t="n">
        <v>38</v>
      </c>
      <c r="D4" s="6" t="n">
        <v>72</v>
      </c>
    </row>
    <row r="5" spans="1:4">
      <c r="A5" s="4" t="s">
        <v>671</v>
      </c>
      <c r="B5" s="5" t="n">
        <v>80</v>
      </c>
      <c r="C5" s="5" t="n">
        <v>105</v>
      </c>
      <c r="D5" s="5" t="n">
        <v>51</v>
      </c>
    </row>
    <row r="6" spans="1:4">
      <c r="A6" s="4" t="s">
        <v>672</v>
      </c>
      <c r="B6" s="5" t="n">
        <v>2</v>
      </c>
      <c r="C6" s="5" t="n">
        <v>-1</v>
      </c>
      <c r="D6" s="5" t="n">
        <v>-8</v>
      </c>
    </row>
    <row r="7" spans="1:4">
      <c r="A7" s="4" t="s">
        <v>673</v>
      </c>
      <c r="B7" s="5" t="n">
        <v>-97</v>
      </c>
      <c r="C7" s="5" t="n">
        <v>-69</v>
      </c>
      <c r="D7" s="5" t="n">
        <v>-77</v>
      </c>
    </row>
    <row r="8" spans="1:4">
      <c r="A8" s="4" t="s">
        <v>674</v>
      </c>
      <c r="B8" s="6" t="n">
        <v>58</v>
      </c>
      <c r="C8" s="6" t="n">
        <v>73</v>
      </c>
      <c r="D8" s="6" t="n">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49</v>
      </c>
      <c r="B4" s="6" t="n">
        <v>440</v>
      </c>
      <c r="C4" s="6" t="n">
        <v>507</v>
      </c>
      <c r="D4" s="6" t="n">
        <v>575</v>
      </c>
    </row>
    <row r="5" spans="1:4">
      <c r="A5" s="3" t="s">
        <v>131</v>
      </c>
    </row>
    <row r="6" spans="1:4">
      <c r="A6" s="4" t="s">
        <v>132</v>
      </c>
      <c r="B6" s="5" t="n">
        <v>45</v>
      </c>
      <c r="C6" s="5" t="n">
        <v>51</v>
      </c>
      <c r="D6" s="5" t="n">
        <v>48</v>
      </c>
    </row>
    <row r="7" spans="1:4">
      <c r="A7" s="4" t="s">
        <v>133</v>
      </c>
      <c r="B7" s="5" t="n">
        <v>162</v>
      </c>
      <c r="C7" s="5" t="n">
        <v>88</v>
      </c>
      <c r="D7" s="5" t="n">
        <v>213</v>
      </c>
    </row>
    <row r="8" spans="1:4">
      <c r="A8" s="4" t="s">
        <v>134</v>
      </c>
      <c r="B8" s="5" t="n">
        <v>-10</v>
      </c>
      <c r="C8" s="5" t="n">
        <v>-19</v>
      </c>
      <c r="D8" s="5" t="n">
        <v>-167</v>
      </c>
    </row>
    <row r="9" spans="1:4">
      <c r="A9" s="4" t="s">
        <v>135</v>
      </c>
      <c r="B9" s="5" t="n">
        <v>2</v>
      </c>
      <c r="C9" s="5" t="n">
        <v>2</v>
      </c>
      <c r="D9" s="5" t="n">
        <v>4</v>
      </c>
    </row>
    <row r="10" spans="1:4">
      <c r="A10" s="4" t="s">
        <v>39</v>
      </c>
      <c r="B10" s="5" t="n">
        <v>640</v>
      </c>
      <c r="C10" s="5" t="n">
        <v>603</v>
      </c>
      <c r="D10" s="5" t="n">
        <v>574</v>
      </c>
    </row>
    <row r="11" spans="1:4">
      <c r="A11" s="3" t="s">
        <v>136</v>
      </c>
    </row>
    <row r="12" spans="1:4">
      <c r="A12" s="4" t="s">
        <v>137</v>
      </c>
      <c r="B12" s="5" t="n">
        <v>10</v>
      </c>
      <c r="C12" s="5" t="n">
        <v>53</v>
      </c>
      <c r="D12" s="5" t="n">
        <v>-35</v>
      </c>
    </row>
    <row r="13" spans="1:4">
      <c r="A13" s="4" t="s">
        <v>138</v>
      </c>
      <c r="B13" s="5" t="n">
        <v>-28</v>
      </c>
      <c r="C13" s="5" t="n">
        <v>4</v>
      </c>
      <c r="D13" s="5" t="n">
        <v>-63</v>
      </c>
    </row>
    <row r="14" spans="1:4">
      <c r="A14" s="4" t="s">
        <v>139</v>
      </c>
      <c r="B14" s="5" t="n">
        <v>31</v>
      </c>
      <c r="C14" s="5" t="n">
        <v>-63</v>
      </c>
      <c r="D14" s="5" t="n">
        <v>36</v>
      </c>
    </row>
    <row r="15" spans="1:4">
      <c r="A15" s="4" t="s">
        <v>105</v>
      </c>
      <c r="B15" s="5" t="n">
        <v>2</v>
      </c>
      <c r="C15" s="5" t="n">
        <v>-8</v>
      </c>
      <c r="D15" s="5" t="n">
        <v>-2</v>
      </c>
    </row>
    <row r="16" spans="1:4">
      <c r="A16" s="4" t="s">
        <v>140</v>
      </c>
      <c r="B16" s="5" t="n">
        <v>22</v>
      </c>
      <c r="C16" s="5" t="n">
        <v>14</v>
      </c>
      <c r="D16" s="5" t="n">
        <v>15</v>
      </c>
    </row>
    <row r="17" spans="1:4">
      <c r="A17" s="4" t="s">
        <v>141</v>
      </c>
      <c r="B17" s="5" t="n">
        <v>-6</v>
      </c>
      <c r="C17" s="5" t="n">
        <v>64</v>
      </c>
      <c r="D17" s="5" t="n">
        <v>11</v>
      </c>
    </row>
    <row r="18" spans="1:4">
      <c r="A18" s="4" t="s">
        <v>142</v>
      </c>
      <c r="B18" s="5" t="n">
        <v>1310</v>
      </c>
      <c r="C18" s="5" t="n">
        <v>1296</v>
      </c>
      <c r="D18" s="5" t="n">
        <v>1209</v>
      </c>
    </row>
    <row r="19" spans="1:4">
      <c r="A19" s="3" t="s">
        <v>143</v>
      </c>
    </row>
    <row r="20" spans="1:4">
      <c r="A20" s="4" t="s">
        <v>144</v>
      </c>
      <c r="B20" s="5" t="n">
        <v>-778</v>
      </c>
      <c r="C20" s="5" t="n">
        <v>-285</v>
      </c>
      <c r="D20" s="5" t="n">
        <v>-246</v>
      </c>
    </row>
    <row r="21" spans="1:4">
      <c r="A21" s="4" t="s">
        <v>145</v>
      </c>
      <c r="B21" s="5" t="n">
        <v>2</v>
      </c>
      <c r="C21" s="5" t="n">
        <v>34</v>
      </c>
      <c r="D21" s="5" t="n">
        <v>30</v>
      </c>
    </row>
    <row r="22" spans="1:4">
      <c r="A22" s="4" t="s">
        <v>146</v>
      </c>
      <c r="B22" s="5" t="n">
        <v>-119</v>
      </c>
      <c r="C22" s="5" t="n">
        <v>-109</v>
      </c>
      <c r="D22" s="5" t="n">
        <v>-134</v>
      </c>
    </row>
    <row r="23" spans="1:4">
      <c r="A23" s="4" t="s">
        <v>147</v>
      </c>
      <c r="B23" s="5" t="n">
        <v>-370</v>
      </c>
      <c r="C23" s="5" t="n">
        <v>-324</v>
      </c>
      <c r="D23" s="5" t="n">
        <v>-274</v>
      </c>
    </row>
    <row r="24" spans="1:4">
      <c r="A24" s="4" t="s">
        <v>148</v>
      </c>
      <c r="B24" s="5" t="n">
        <v>42</v>
      </c>
      <c r="C24" s="5" t="n">
        <v>42</v>
      </c>
      <c r="D24" s="5" t="n">
        <v>7</v>
      </c>
    </row>
    <row r="25" spans="1:4">
      <c r="A25" s="4" t="s">
        <v>149</v>
      </c>
      <c r="B25" s="5" t="n">
        <v>-13</v>
      </c>
      <c r="D25" s="5" t="n">
        <v>36</v>
      </c>
    </row>
    <row r="26" spans="1:4">
      <c r="A26" s="4" t="s">
        <v>150</v>
      </c>
      <c r="B26" s="5" t="n">
        <v>-1236</v>
      </c>
      <c r="C26" s="5" t="n">
        <v>-642</v>
      </c>
      <c r="D26" s="5" t="n">
        <v>-581</v>
      </c>
    </row>
    <row r="27" spans="1:4">
      <c r="A27" s="3" t="s">
        <v>151</v>
      </c>
    </row>
    <row r="28" spans="1:4">
      <c r="A28" s="4" t="s">
        <v>152</v>
      </c>
      <c r="C28" s="5" t="n">
        <v>-164</v>
      </c>
      <c r="D28" s="5" t="n">
        <v>-116</v>
      </c>
    </row>
    <row r="29" spans="1:4">
      <c r="A29" s="4" t="s">
        <v>153</v>
      </c>
      <c r="B29" s="5" t="n">
        <v>2745</v>
      </c>
      <c r="C29" s="5" t="n">
        <v>2502</v>
      </c>
      <c r="D29" s="5" t="n">
        <v>746</v>
      </c>
    </row>
    <row r="30" spans="1:4">
      <c r="A30" s="4" t="s">
        <v>154</v>
      </c>
      <c r="B30" s="5" t="n">
        <v>-2296</v>
      </c>
      <c r="C30" s="5" t="n">
        <v>-1765</v>
      </c>
      <c r="D30" s="5" t="n">
        <v>-98</v>
      </c>
    </row>
    <row r="31" spans="1:4">
      <c r="A31" s="4" t="s">
        <v>155</v>
      </c>
      <c r="B31" s="5" t="n">
        <v>-5</v>
      </c>
      <c r="C31" s="5" t="n">
        <v>4</v>
      </c>
    </row>
    <row r="32" spans="1:4">
      <c r="A32" s="4" t="s">
        <v>156</v>
      </c>
      <c r="B32" s="5" t="n">
        <v>-474</v>
      </c>
      <c r="C32" s="5" t="n">
        <v>-434</v>
      </c>
      <c r="D32" s="5" t="n">
        <v>-408</v>
      </c>
    </row>
    <row r="33" spans="1:4">
      <c r="A33" s="4" t="s">
        <v>157</v>
      </c>
      <c r="B33" s="5" t="n">
        <v>-140</v>
      </c>
      <c r="C33" s="5" t="n">
        <v>-418</v>
      </c>
      <c r="D33" s="5" t="n">
        <v>-667</v>
      </c>
    </row>
    <row r="34" spans="1:4">
      <c r="A34" s="4" t="s">
        <v>158</v>
      </c>
      <c r="B34" s="5" t="n">
        <v>21</v>
      </c>
      <c r="C34" s="5" t="n">
        <v>81</v>
      </c>
      <c r="D34" s="5" t="n">
        <v>72</v>
      </c>
    </row>
    <row r="35" spans="1:4">
      <c r="A35" s="4" t="s">
        <v>159</v>
      </c>
      <c r="B35" s="5" t="n">
        <v>6</v>
      </c>
      <c r="C35" s="5" t="n">
        <v>1</v>
      </c>
    </row>
    <row r="36" spans="1:4">
      <c r="A36" s="4" t="s">
        <v>160</v>
      </c>
      <c r="B36" s="5" t="n">
        <v>-55</v>
      </c>
      <c r="C36" s="5" t="n">
        <v>-40</v>
      </c>
      <c r="D36" s="5" t="n">
        <v>-22</v>
      </c>
    </row>
    <row r="37" spans="1:4">
      <c r="A37" s="4" t="s">
        <v>161</v>
      </c>
      <c r="B37" s="5" t="n">
        <v>-17</v>
      </c>
      <c r="C37" s="5" t="n">
        <v>-15</v>
      </c>
      <c r="D37" s="5" t="n">
        <v>1</v>
      </c>
    </row>
    <row r="38" spans="1:4">
      <c r="A38" s="4" t="s">
        <v>162</v>
      </c>
      <c r="B38" s="5" t="n">
        <v>-215</v>
      </c>
      <c r="C38" s="5" t="n">
        <v>-248</v>
      </c>
      <c r="D38" s="5" t="n">
        <v>-492</v>
      </c>
    </row>
    <row r="39" spans="1:4">
      <c r="A39" s="4" t="s">
        <v>163</v>
      </c>
      <c r="B39" s="5" t="n">
        <v>43</v>
      </c>
      <c r="C39" s="5" t="n">
        <v>-9</v>
      </c>
      <c r="D39" s="5" t="n">
        <v>-52</v>
      </c>
    </row>
    <row r="40" spans="1:4">
      <c r="A40" s="4" t="s">
        <v>164</v>
      </c>
      <c r="B40" s="5" t="n">
        <v>-98</v>
      </c>
      <c r="C40" s="5" t="n">
        <v>397</v>
      </c>
      <c r="D40" s="5" t="n">
        <v>84</v>
      </c>
    </row>
    <row r="41" spans="1:4">
      <c r="A41" s="4" t="s">
        <v>165</v>
      </c>
      <c r="B41" s="5" t="n">
        <v>754</v>
      </c>
      <c r="C41" s="5" t="n">
        <v>357</v>
      </c>
      <c r="D41" s="5" t="n">
        <v>273</v>
      </c>
    </row>
    <row r="42" spans="1:4">
      <c r="A42" s="4" t="s">
        <v>166</v>
      </c>
      <c r="B42" s="5" t="n">
        <v>656</v>
      </c>
      <c r="C42" s="5" t="n">
        <v>754</v>
      </c>
      <c r="D42" s="5" t="n">
        <v>357</v>
      </c>
    </row>
    <row r="43" spans="1:4">
      <c r="A43" s="3" t="s">
        <v>167</v>
      </c>
    </row>
    <row r="44" spans="1:4">
      <c r="A44" s="4" t="s">
        <v>168</v>
      </c>
      <c r="B44" s="5" t="n">
        <v>-232</v>
      </c>
      <c r="C44" s="5" t="n">
        <v>-157</v>
      </c>
      <c r="D44" s="5" t="n">
        <v>-159</v>
      </c>
    </row>
    <row r="45" spans="1:4">
      <c r="A45" s="4" t="s">
        <v>169</v>
      </c>
      <c r="B45" s="6" t="n">
        <v>-352</v>
      </c>
      <c r="C45" s="6" t="n">
        <v>-319</v>
      </c>
      <c r="D45" s="6" t="n">
        <v>-2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v>
      </c>
      <c r="C2" s="2" t="s">
        <v>32</v>
      </c>
      <c r="D2" s="2" t="s">
        <v>33</v>
      </c>
      <c r="E2" s="2" t="s">
        <v>676</v>
      </c>
    </row>
    <row r="3" spans="1:5">
      <c r="A3" s="3" t="s">
        <v>227</v>
      </c>
    </row>
    <row r="4" spans="1:5">
      <c r="A4" s="4" t="s">
        <v>677</v>
      </c>
      <c r="B4" s="6" t="n">
        <v>58</v>
      </c>
      <c r="C4" s="6" t="n">
        <v>73</v>
      </c>
      <c r="D4" s="6" t="n">
        <v>38</v>
      </c>
      <c r="E4" s="6" t="n">
        <v>72</v>
      </c>
    </row>
    <row r="5" spans="1:5">
      <c r="A5" s="4" t="s">
        <v>678</v>
      </c>
      <c r="B5" s="5" t="n">
        <v>43</v>
      </c>
    </row>
    <row r="6" spans="1:5">
      <c r="A6" s="4" t="s">
        <v>40</v>
      </c>
      <c r="B6" s="6" t="n">
        <v>80</v>
      </c>
      <c r="C6" s="6" t="n">
        <v>105</v>
      </c>
      <c r="D6" s="6" t="n">
        <v>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680</v>
      </c>
    </row>
    <row r="4" spans="1:4">
      <c r="A4" s="4" t="s">
        <v>681</v>
      </c>
      <c r="B4" s="4" t="s">
        <v>682</v>
      </c>
      <c r="C4" s="4" t="s">
        <v>683</v>
      </c>
      <c r="D4" s="4" t="s">
        <v>684</v>
      </c>
    </row>
    <row r="5" spans="1:4">
      <c r="A5" s="4" t="s">
        <v>685</v>
      </c>
      <c r="B5" s="6" t="n">
        <v>1</v>
      </c>
      <c r="C5" s="6" t="n">
        <v>2</v>
      </c>
      <c r="D5" s="6" t="n">
        <v>15</v>
      </c>
    </row>
    <row r="6" spans="1:4">
      <c r="A6" s="4" t="s">
        <v>686</v>
      </c>
      <c r="B6" s="4" t="s">
        <v>451</v>
      </c>
      <c r="C6" s="4" t="s">
        <v>451</v>
      </c>
    </row>
    <row r="7" spans="1:4">
      <c r="A7" s="4" t="s">
        <v>687</v>
      </c>
      <c r="B7" s="6" t="n">
        <v>53</v>
      </c>
      <c r="C7" s="6" t="n">
        <v>49</v>
      </c>
      <c r="D7" s="6" t="n">
        <v>47</v>
      </c>
    </row>
    <row r="8" spans="1:4">
      <c r="A8" s="4" t="s">
        <v>688</v>
      </c>
      <c r="B8" s="5" t="n">
        <v>0</v>
      </c>
    </row>
    <row r="9" spans="1:4">
      <c r="A9" s="4" t="s">
        <v>432</v>
      </c>
    </row>
    <row r="10" spans="1:4">
      <c r="A10" s="3" t="s">
        <v>680</v>
      </c>
    </row>
    <row r="11" spans="1:4">
      <c r="A11" s="4" t="s">
        <v>689</v>
      </c>
      <c r="B11" s="4" t="s">
        <v>473</v>
      </c>
    </row>
    <row r="12" spans="1:4">
      <c r="A12" s="4" t="s">
        <v>690</v>
      </c>
    </row>
    <row r="13" spans="1:4">
      <c r="A13" s="3" t="s">
        <v>680</v>
      </c>
    </row>
    <row r="14" spans="1:4">
      <c r="A14" s="4" t="s">
        <v>686</v>
      </c>
      <c r="B14" s="4" t="s">
        <v>691</v>
      </c>
      <c r="C14" s="4" t="s">
        <v>692</v>
      </c>
    </row>
    <row r="15" spans="1:4">
      <c r="A15" s="4" t="s">
        <v>693</v>
      </c>
    </row>
    <row r="16" spans="1:4">
      <c r="A16" s="3" t="s">
        <v>680</v>
      </c>
    </row>
    <row r="17" spans="1:4">
      <c r="A17" s="4" t="s">
        <v>686</v>
      </c>
      <c r="B17" s="4" t="s">
        <v>694</v>
      </c>
    </row>
    <row r="18" spans="1:4">
      <c r="A18" s="4" t="s">
        <v>695</v>
      </c>
    </row>
    <row r="19" spans="1:4">
      <c r="A19" s="3" t="s">
        <v>680</v>
      </c>
    </row>
    <row r="20" spans="1:4">
      <c r="A20" s="4" t="s">
        <v>686</v>
      </c>
      <c r="B20" s="4" t="s">
        <v>696</v>
      </c>
      <c r="C20" s="4" t="s">
        <v>696</v>
      </c>
    </row>
    <row r="21" spans="1:4">
      <c r="A21" s="4" t="s">
        <v>697</v>
      </c>
    </row>
    <row r="22" spans="1:4">
      <c r="A22" s="3" t="s">
        <v>680</v>
      </c>
    </row>
    <row r="23" spans="1:4">
      <c r="A23" s="4" t="s">
        <v>686</v>
      </c>
      <c r="B23" s="4" t="s">
        <v>698</v>
      </c>
    </row>
    <row r="24" spans="1:4">
      <c r="A24" s="4" t="s">
        <v>699</v>
      </c>
    </row>
    <row r="25" spans="1:4">
      <c r="A25" s="3" t="s">
        <v>680</v>
      </c>
    </row>
    <row r="26" spans="1:4">
      <c r="A26" s="4" t="s">
        <v>686</v>
      </c>
      <c r="B26" s="4" t="s">
        <v>700</v>
      </c>
      <c r="C26" s="4" t="s">
        <v>701</v>
      </c>
    </row>
    <row r="27" spans="1:4">
      <c r="A27" s="4" t="s">
        <v>702</v>
      </c>
    </row>
    <row r="28" spans="1:4">
      <c r="A28" s="3" t="s">
        <v>680</v>
      </c>
    </row>
    <row r="29" spans="1:4">
      <c r="A29" s="4" t="s">
        <v>686</v>
      </c>
      <c r="B29" s="4" t="s">
        <v>703</v>
      </c>
    </row>
    <row r="30" spans="1:4">
      <c r="A30" s="4" t="s">
        <v>704</v>
      </c>
    </row>
    <row r="31" spans="1:4">
      <c r="A31" s="3" t="s">
        <v>680</v>
      </c>
    </row>
    <row r="32" spans="1:4">
      <c r="A32" s="4" t="s">
        <v>705</v>
      </c>
      <c r="B32" s="4" t="s">
        <v>706</v>
      </c>
    </row>
    <row r="33" spans="1:4">
      <c r="A33" s="4" t="s">
        <v>707</v>
      </c>
      <c r="B33" s="6" t="n">
        <v>1</v>
      </c>
    </row>
    <row r="34" spans="1:4">
      <c r="A34" s="4" t="s">
        <v>681</v>
      </c>
      <c r="B34" s="4" t="s">
        <v>477</v>
      </c>
      <c r="C34" s="4" t="s">
        <v>708</v>
      </c>
      <c r="D34" s="4" t="s">
        <v>709</v>
      </c>
    </row>
    <row r="35" spans="1:4">
      <c r="A35" s="4" t="s">
        <v>685</v>
      </c>
      <c r="D35" s="6" t="n">
        <v>14</v>
      </c>
    </row>
    <row r="36" spans="1:4">
      <c r="A36" s="4" t="s">
        <v>686</v>
      </c>
      <c r="B36" s="4" t="s">
        <v>451</v>
      </c>
      <c r="C36" s="4" t="s">
        <v>451</v>
      </c>
    </row>
    <row r="37" spans="1:4">
      <c r="A37" s="4" t="s">
        <v>710</v>
      </c>
      <c r="B37" s="6" t="n">
        <v>9</v>
      </c>
    </row>
    <row r="38" spans="1:4">
      <c r="A38" s="4" t="s">
        <v>711</v>
      </c>
    </row>
    <row r="39" spans="1:4">
      <c r="A39" s="3" t="s">
        <v>680</v>
      </c>
    </row>
    <row r="40" spans="1:4">
      <c r="A40" s="4" t="s">
        <v>686</v>
      </c>
      <c r="B40" s="4" t="s">
        <v>712</v>
      </c>
      <c r="C40" s="4" t="s">
        <v>712</v>
      </c>
    </row>
    <row r="41" spans="1:4">
      <c r="A41" s="4" t="s">
        <v>713</v>
      </c>
    </row>
    <row r="42" spans="1:4">
      <c r="A42" s="3" t="s">
        <v>680</v>
      </c>
    </row>
    <row r="43" spans="1:4">
      <c r="A43" s="4" t="s">
        <v>686</v>
      </c>
      <c r="B43" s="4" t="s">
        <v>714</v>
      </c>
      <c r="C43" s="4" t="s">
        <v>714</v>
      </c>
    </row>
    <row r="44" spans="1:4">
      <c r="A44" s="4" t="s">
        <v>715</v>
      </c>
    </row>
    <row r="45" spans="1:4">
      <c r="A45" s="3" t="s">
        <v>680</v>
      </c>
    </row>
    <row r="46" spans="1:4">
      <c r="A46" s="4" t="s">
        <v>686</v>
      </c>
      <c r="B46" s="4" t="s">
        <v>716</v>
      </c>
      <c r="C46" s="4" t="s">
        <v>716</v>
      </c>
    </row>
    <row r="47" spans="1:4">
      <c r="A47" s="4" t="s">
        <v>717</v>
      </c>
    </row>
    <row r="48" spans="1:4">
      <c r="A48" s="3" t="s">
        <v>680</v>
      </c>
    </row>
    <row r="49" spans="1:4">
      <c r="A49" s="4" t="s">
        <v>705</v>
      </c>
      <c r="B49" s="4" t="s">
        <v>706</v>
      </c>
    </row>
    <row r="50" spans="1:4">
      <c r="A50" s="4" t="s">
        <v>707</v>
      </c>
      <c r="B50" s="6" t="n">
        <v>3</v>
      </c>
    </row>
    <row r="51" spans="1:4">
      <c r="A51" s="4" t="s">
        <v>681</v>
      </c>
      <c r="B51" s="4" t="s">
        <v>718</v>
      </c>
      <c r="C51" s="4" t="s">
        <v>719</v>
      </c>
      <c r="D51" s="4" t="s">
        <v>720</v>
      </c>
    </row>
    <row r="52" spans="1:4">
      <c r="A52" s="4" t="s">
        <v>686</v>
      </c>
      <c r="B52" s="4" t="s">
        <v>451</v>
      </c>
      <c r="C52" s="4" t="s">
        <v>451</v>
      </c>
    </row>
    <row r="53" spans="1:4">
      <c r="A53" s="4" t="s">
        <v>710</v>
      </c>
      <c r="B53" s="6" t="n">
        <v>3</v>
      </c>
    </row>
    <row r="54" spans="1:4">
      <c r="A54" s="4" t="s">
        <v>721</v>
      </c>
    </row>
    <row r="55" spans="1:4">
      <c r="A55" s="3" t="s">
        <v>680</v>
      </c>
    </row>
    <row r="56" spans="1:4">
      <c r="A56" s="4" t="s">
        <v>686</v>
      </c>
      <c r="B56" s="4" t="s">
        <v>722</v>
      </c>
      <c r="C56" s="4" t="s">
        <v>723</v>
      </c>
    </row>
    <row r="57" spans="1:4">
      <c r="A57" s="4" t="s">
        <v>724</v>
      </c>
    </row>
    <row r="58" spans="1:4">
      <c r="A58" s="3" t="s">
        <v>680</v>
      </c>
    </row>
    <row r="59" spans="1:4">
      <c r="A59" s="4" t="s">
        <v>686</v>
      </c>
      <c r="B59" s="4" t="s">
        <v>725</v>
      </c>
      <c r="C59" s="4" t="s">
        <v>726</v>
      </c>
    </row>
    <row r="60" spans="1:4">
      <c r="A60" s="4" t="s">
        <v>727</v>
      </c>
    </row>
    <row r="61" spans="1:4">
      <c r="A61" s="3" t="s">
        <v>680</v>
      </c>
    </row>
    <row r="62" spans="1:4">
      <c r="A62" s="4" t="s">
        <v>686</v>
      </c>
      <c r="B62" s="4" t="s">
        <v>728</v>
      </c>
      <c r="C62" s="4" t="s">
        <v>729</v>
      </c>
    </row>
    <row r="63" spans="1:4">
      <c r="A63" s="4" t="s">
        <v>730</v>
      </c>
    </row>
    <row r="64" spans="1:4">
      <c r="A64" s="3" t="s">
        <v>680</v>
      </c>
    </row>
    <row r="65" spans="1:4">
      <c r="A65" s="4" t="s">
        <v>685</v>
      </c>
      <c r="B65" s="6" t="n">
        <v>1</v>
      </c>
    </row>
    <row r="66" spans="1:4">
      <c r="A66" s="4" t="s">
        <v>731</v>
      </c>
    </row>
    <row r="67" spans="1:4">
      <c r="A67" s="3" t="s">
        <v>680</v>
      </c>
    </row>
    <row r="68" spans="1:4">
      <c r="A68" s="4" t="s">
        <v>685</v>
      </c>
      <c r="B68" s="5" t="n">
        <v>1</v>
      </c>
    </row>
    <row r="69" spans="1:4">
      <c r="A69" s="4" t="s">
        <v>732</v>
      </c>
    </row>
    <row r="70" spans="1:4">
      <c r="A70" s="3" t="s">
        <v>680</v>
      </c>
    </row>
    <row r="71" spans="1:4">
      <c r="A71" s="4" t="s">
        <v>685</v>
      </c>
      <c r="C71" s="6" t="n">
        <v>2</v>
      </c>
    </row>
    <row r="72" spans="1:4">
      <c r="A72" s="4" t="s">
        <v>733</v>
      </c>
    </row>
    <row r="73" spans="1:4">
      <c r="A73" s="3" t="s">
        <v>680</v>
      </c>
    </row>
    <row r="74" spans="1:4">
      <c r="A74" s="4" t="s">
        <v>710</v>
      </c>
      <c r="B74" s="6"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735</v>
      </c>
    </row>
    <row r="4" spans="1:4">
      <c r="A4" s="4" t="s">
        <v>736</v>
      </c>
      <c r="B4" s="6" t="n">
        <v>1642</v>
      </c>
      <c r="C4" s="6" t="n">
        <v>1589</v>
      </c>
    </row>
    <row r="5" spans="1:4">
      <c r="A5" s="4" t="s">
        <v>737</v>
      </c>
      <c r="B5" s="5" t="n">
        <v>13</v>
      </c>
      <c r="C5" s="5" t="n">
        <v>14</v>
      </c>
      <c r="D5" s="6" t="n">
        <v>17</v>
      </c>
    </row>
    <row r="6" spans="1:4">
      <c r="A6" s="4" t="s">
        <v>738</v>
      </c>
      <c r="B6" s="5" t="n">
        <v>34</v>
      </c>
      <c r="C6" s="5" t="n">
        <v>40</v>
      </c>
      <c r="D6" s="5" t="n">
        <v>50</v>
      </c>
    </row>
    <row r="7" spans="1:4">
      <c r="A7" s="4" t="s">
        <v>739</v>
      </c>
      <c r="B7" s="5" t="n">
        <v>2</v>
      </c>
      <c r="C7" s="5" t="n">
        <v>2</v>
      </c>
    </row>
    <row r="8" spans="1:4">
      <c r="A8" s="4" t="s">
        <v>740</v>
      </c>
      <c r="B8" s="5" t="n">
        <v>6</v>
      </c>
      <c r="C8" s="5" t="n">
        <v>160</v>
      </c>
    </row>
    <row r="9" spans="1:4">
      <c r="A9" s="4" t="s">
        <v>741</v>
      </c>
      <c r="B9" s="5" t="n">
        <v>-66</v>
      </c>
      <c r="C9" s="5" t="n">
        <v>-60</v>
      </c>
    </row>
    <row r="10" spans="1:4">
      <c r="A10" s="4" t="s">
        <v>742</v>
      </c>
      <c r="B10" s="5" t="n">
        <v>-2</v>
      </c>
      <c r="C10" s="5" t="n">
        <v>-3</v>
      </c>
    </row>
    <row r="11" spans="1:4">
      <c r="A11" s="4" t="s">
        <v>743</v>
      </c>
      <c r="B11" s="5" t="n">
        <v>-1</v>
      </c>
      <c r="C11" s="5" t="n">
        <v>-1</v>
      </c>
    </row>
    <row r="12" spans="1:4">
      <c r="A12" s="4" t="s">
        <v>744</v>
      </c>
      <c r="C12" s="5" t="n">
        <v>-5</v>
      </c>
    </row>
    <row r="13" spans="1:4">
      <c r="A13" s="4" t="s">
        <v>745</v>
      </c>
      <c r="B13" s="5" t="n">
        <v>-6</v>
      </c>
      <c r="C13" s="5" t="n">
        <v>-8</v>
      </c>
    </row>
    <row r="14" spans="1:4">
      <c r="A14" s="4" t="s">
        <v>527</v>
      </c>
      <c r="B14" s="5" t="n">
        <v>150</v>
      </c>
      <c r="C14" s="5" t="n">
        <v>-86</v>
      </c>
    </row>
    <row r="15" spans="1:4">
      <c r="A15" s="4" t="s">
        <v>746</v>
      </c>
      <c r="B15" s="5" t="n">
        <v>1772</v>
      </c>
      <c r="C15" s="5" t="n">
        <v>1642</v>
      </c>
      <c r="D15" s="5" t="n">
        <v>1589</v>
      </c>
    </row>
    <row r="16" spans="1:4">
      <c r="A16" s="3" t="s">
        <v>747</v>
      </c>
    </row>
    <row r="17" spans="1:4">
      <c r="A17" s="4" t="s">
        <v>748</v>
      </c>
      <c r="B17" s="5" t="n">
        <v>1365</v>
      </c>
      <c r="C17" s="5" t="n">
        <v>1384</v>
      </c>
    </row>
    <row r="18" spans="1:4">
      <c r="A18" s="4" t="s">
        <v>749</v>
      </c>
      <c r="B18" s="5" t="n">
        <v>109</v>
      </c>
      <c r="C18" s="5" t="n">
        <v>96</v>
      </c>
    </row>
    <row r="19" spans="1:4">
      <c r="A19" s="4" t="s">
        <v>750</v>
      </c>
      <c r="B19" s="5" t="n">
        <v>21</v>
      </c>
      <c r="C19" s="5" t="n">
        <v>22</v>
      </c>
    </row>
    <row r="20" spans="1:4">
      <c r="A20" s="4" t="s">
        <v>739</v>
      </c>
      <c r="B20" s="5" t="n">
        <v>2</v>
      </c>
      <c r="C20" s="5" t="n">
        <v>2</v>
      </c>
    </row>
    <row r="21" spans="1:4">
      <c r="A21" s="4" t="s">
        <v>741</v>
      </c>
      <c r="B21" s="5" t="n">
        <v>-66</v>
      </c>
      <c r="C21" s="5" t="n">
        <v>-60</v>
      </c>
    </row>
    <row r="22" spans="1:4">
      <c r="A22" s="4" t="s">
        <v>742</v>
      </c>
      <c r="B22" s="5" t="n">
        <v>-2</v>
      </c>
      <c r="C22" s="5" t="n">
        <v>-3</v>
      </c>
    </row>
    <row r="23" spans="1:4">
      <c r="A23" s="4" t="s">
        <v>743</v>
      </c>
      <c r="B23" s="5" t="n">
        <v>-1</v>
      </c>
      <c r="C23" s="5" t="n">
        <v>-1</v>
      </c>
    </row>
    <row r="24" spans="1:4">
      <c r="A24" s="4" t="s">
        <v>745</v>
      </c>
      <c r="B24" s="5" t="n">
        <v>-6</v>
      </c>
      <c r="C24" s="5" t="n">
        <v>-8</v>
      </c>
    </row>
    <row r="25" spans="1:4">
      <c r="A25" s="4" t="s">
        <v>751</v>
      </c>
      <c r="C25" s="5" t="n">
        <v>4</v>
      </c>
    </row>
    <row r="26" spans="1:4">
      <c r="A26" s="4" t="s">
        <v>527</v>
      </c>
      <c r="B26" s="5" t="n">
        <v>137</v>
      </c>
      <c r="C26" s="5" t="n">
        <v>-71</v>
      </c>
    </row>
    <row r="27" spans="1:4">
      <c r="A27" s="4" t="s">
        <v>752</v>
      </c>
      <c r="B27" s="5" t="n">
        <v>1559</v>
      </c>
      <c r="C27" s="5" t="n">
        <v>1365</v>
      </c>
      <c r="D27" s="5" t="n">
        <v>1384</v>
      </c>
    </row>
    <row r="28" spans="1:4">
      <c r="A28" s="4" t="s">
        <v>753</v>
      </c>
      <c r="B28" s="5" t="n">
        <v>-213</v>
      </c>
      <c r="C28" s="5" t="n">
        <v>-277</v>
      </c>
    </row>
    <row r="29" spans="1:4">
      <c r="A29" s="3" t="s">
        <v>754</v>
      </c>
    </row>
    <row r="30" spans="1:4">
      <c r="A30" s="4" t="s">
        <v>755</v>
      </c>
      <c r="B30" s="5" t="n">
        <v>23</v>
      </c>
      <c r="C30" s="5" t="n">
        <v>21</v>
      </c>
    </row>
    <row r="31" spans="1:4">
      <c r="A31" s="4" t="s">
        <v>96</v>
      </c>
      <c r="B31" s="5" t="n">
        <v>-2</v>
      </c>
      <c r="C31" s="5" t="n">
        <v>-2</v>
      </c>
    </row>
    <row r="32" spans="1:4">
      <c r="A32" s="4" t="s">
        <v>756</v>
      </c>
      <c r="B32" s="5" t="n">
        <v>-234</v>
      </c>
      <c r="C32" s="5" t="n">
        <v>-296</v>
      </c>
    </row>
    <row r="33" spans="1:4">
      <c r="A33" s="4" t="s">
        <v>757</v>
      </c>
      <c r="B33" s="5" t="n">
        <v>-213</v>
      </c>
      <c r="C33" s="5" t="n">
        <v>-277</v>
      </c>
    </row>
    <row r="34" spans="1:4">
      <c r="A34" s="3" t="s">
        <v>758</v>
      </c>
    </row>
    <row r="35" spans="1:4">
      <c r="A35" s="4" t="s">
        <v>759</v>
      </c>
      <c r="B35" s="5" t="n">
        <v>-2</v>
      </c>
      <c r="C35" s="5" t="n">
        <v>102</v>
      </c>
    </row>
    <row r="36" spans="1:4">
      <c r="A36" s="4" t="s">
        <v>760</v>
      </c>
      <c r="B36" s="5" t="n">
        <v>-1</v>
      </c>
      <c r="C36" s="5" t="n">
        <v>-2</v>
      </c>
    </row>
    <row r="37" spans="1:4">
      <c r="A37" s="4" t="s">
        <v>761</v>
      </c>
      <c r="B37" s="5" t="n">
        <v>-18</v>
      </c>
      <c r="C37" s="5" t="n">
        <v>-15</v>
      </c>
      <c r="D37" s="5" t="n">
        <v>-23</v>
      </c>
    </row>
    <row r="38" spans="1:4">
      <c r="A38" s="4" t="s">
        <v>762</v>
      </c>
      <c r="B38" s="5" t="n">
        <v>-21</v>
      </c>
      <c r="C38" s="5" t="n">
        <v>85</v>
      </c>
    </row>
    <row r="39" spans="1:4">
      <c r="A39" s="3" t="s">
        <v>763</v>
      </c>
    </row>
    <row r="40" spans="1:4">
      <c r="A40" s="4" t="s">
        <v>764</v>
      </c>
      <c r="B40" s="5" t="n">
        <v>430</v>
      </c>
      <c r="C40" s="5" t="n">
        <v>451</v>
      </c>
    </row>
    <row r="41" spans="1:4">
      <c r="A41" s="4" t="s">
        <v>717</v>
      </c>
    </row>
    <row r="42" spans="1:4">
      <c r="A42" s="3" t="s">
        <v>735</v>
      </c>
    </row>
    <row r="43" spans="1:4">
      <c r="A43" s="4" t="s">
        <v>736</v>
      </c>
      <c r="B43" s="5" t="n">
        <v>669</v>
      </c>
      <c r="C43" s="5" t="n">
        <v>639</v>
      </c>
    </row>
    <row r="44" spans="1:4">
      <c r="A44" s="4" t="s">
        <v>737</v>
      </c>
      <c r="B44" s="5" t="n">
        <v>5</v>
      </c>
      <c r="C44" s="5" t="n">
        <v>5</v>
      </c>
      <c r="D44" s="5" t="n">
        <v>4</v>
      </c>
    </row>
    <row r="45" spans="1:4">
      <c r="A45" s="4" t="s">
        <v>738</v>
      </c>
      <c r="B45" s="5" t="n">
        <v>9</v>
      </c>
      <c r="C45" s="5" t="n">
        <v>11</v>
      </c>
      <c r="D45" s="5" t="n">
        <v>14</v>
      </c>
    </row>
    <row r="46" spans="1:4">
      <c r="A46" s="4" t="s">
        <v>739</v>
      </c>
      <c r="B46" s="5" t="n">
        <v>1</v>
      </c>
      <c r="C46" s="5" t="n">
        <v>1</v>
      </c>
    </row>
    <row r="47" spans="1:4">
      <c r="A47" s="4" t="s">
        <v>740</v>
      </c>
      <c r="B47" s="5" t="n">
        <v>-21</v>
      </c>
      <c r="C47" s="5" t="n">
        <v>67</v>
      </c>
    </row>
    <row r="48" spans="1:4">
      <c r="A48" s="4" t="s">
        <v>741</v>
      </c>
      <c r="B48" s="5" t="n">
        <v>-30</v>
      </c>
      <c r="C48" s="5" t="n">
        <v>-30</v>
      </c>
    </row>
    <row r="49" spans="1:4">
      <c r="A49" s="4" t="s">
        <v>742</v>
      </c>
      <c r="B49" s="5" t="n">
        <v>-1</v>
      </c>
      <c r="C49" s="5" t="n">
        <v>-1</v>
      </c>
    </row>
    <row r="50" spans="1:4">
      <c r="A50" s="4" t="s">
        <v>527</v>
      </c>
      <c r="B50" s="5" t="n">
        <v>92</v>
      </c>
      <c r="C50" s="5" t="n">
        <v>-23</v>
      </c>
    </row>
    <row r="51" spans="1:4">
      <c r="A51" s="4" t="s">
        <v>746</v>
      </c>
      <c r="B51" s="5" t="n">
        <v>724</v>
      </c>
      <c r="C51" s="5" t="n">
        <v>669</v>
      </c>
      <c r="D51" s="5" t="n">
        <v>639</v>
      </c>
    </row>
    <row r="52" spans="1:4">
      <c r="A52" s="3" t="s">
        <v>747</v>
      </c>
    </row>
    <row r="53" spans="1:4">
      <c r="A53" s="4" t="s">
        <v>748</v>
      </c>
      <c r="B53" s="5" t="n">
        <v>625</v>
      </c>
      <c r="C53" s="5" t="n">
        <v>622</v>
      </c>
    </row>
    <row r="54" spans="1:4">
      <c r="A54" s="4" t="s">
        <v>749</v>
      </c>
      <c r="B54" s="5" t="n">
        <v>32</v>
      </c>
      <c r="C54" s="5" t="n">
        <v>42</v>
      </c>
    </row>
    <row r="55" spans="1:4">
      <c r="A55" s="4" t="s">
        <v>750</v>
      </c>
      <c r="B55" s="5" t="n">
        <v>3</v>
      </c>
      <c r="C55" s="5" t="n">
        <v>7</v>
      </c>
    </row>
    <row r="56" spans="1:4">
      <c r="A56" s="4" t="s">
        <v>739</v>
      </c>
      <c r="B56" s="5" t="n">
        <v>1</v>
      </c>
      <c r="C56" s="5" t="n">
        <v>1</v>
      </c>
    </row>
    <row r="57" spans="1:4">
      <c r="A57" s="4" t="s">
        <v>741</v>
      </c>
      <c r="B57" s="5" t="n">
        <v>-30</v>
      </c>
      <c r="C57" s="5" t="n">
        <v>-30</v>
      </c>
    </row>
    <row r="58" spans="1:4">
      <c r="A58" s="4" t="s">
        <v>742</v>
      </c>
      <c r="B58" s="5" t="n">
        <v>-1</v>
      </c>
      <c r="C58" s="5" t="n">
        <v>-1</v>
      </c>
    </row>
    <row r="59" spans="1:4">
      <c r="A59" s="4" t="s">
        <v>751</v>
      </c>
      <c r="C59" s="5" t="n">
        <v>4</v>
      </c>
    </row>
    <row r="60" spans="1:4">
      <c r="A60" s="4" t="s">
        <v>527</v>
      </c>
      <c r="B60" s="5" t="n">
        <v>88</v>
      </c>
      <c r="C60" s="5" t="n">
        <v>-20</v>
      </c>
    </row>
    <row r="61" spans="1:4">
      <c r="A61" s="4" t="s">
        <v>752</v>
      </c>
      <c r="B61" s="5" t="n">
        <v>718</v>
      </c>
      <c r="C61" s="5" t="n">
        <v>625</v>
      </c>
      <c r="D61" s="5" t="n">
        <v>622</v>
      </c>
    </row>
    <row r="62" spans="1:4">
      <c r="A62" s="4" t="s">
        <v>753</v>
      </c>
      <c r="B62" s="5" t="n">
        <v>-6</v>
      </c>
      <c r="C62" s="5" t="n">
        <v>-44</v>
      </c>
    </row>
    <row r="63" spans="1:4">
      <c r="A63" s="3" t="s">
        <v>754</v>
      </c>
    </row>
    <row r="64" spans="1:4">
      <c r="A64" s="4" t="s">
        <v>756</v>
      </c>
      <c r="B64" s="5" t="n">
        <v>-6</v>
      </c>
      <c r="C64" s="5" t="n">
        <v>-44</v>
      </c>
    </row>
    <row r="65" spans="1:4">
      <c r="A65" s="4" t="s">
        <v>757</v>
      </c>
      <c r="B65" s="5" t="n">
        <v>-6</v>
      </c>
      <c r="C65" s="5" t="n">
        <v>-44</v>
      </c>
    </row>
    <row r="66" spans="1:4">
      <c r="A66" s="3" t="s">
        <v>758</v>
      </c>
    </row>
    <row r="67" spans="1:4">
      <c r="A67" s="4" t="s">
        <v>759</v>
      </c>
      <c r="B67" s="5" t="n">
        <v>-3</v>
      </c>
      <c r="C67" s="5" t="n">
        <v>39</v>
      </c>
    </row>
    <row r="68" spans="1:4">
      <c r="A68" s="4" t="s">
        <v>761</v>
      </c>
      <c r="B68" s="5" t="n">
        <v>-7</v>
      </c>
      <c r="C68" s="5" t="n">
        <v>-5</v>
      </c>
      <c r="D68" s="5" t="n">
        <v>-8</v>
      </c>
    </row>
    <row r="69" spans="1:4">
      <c r="A69" s="4" t="s">
        <v>762</v>
      </c>
      <c r="B69" s="5" t="n">
        <v>-10</v>
      </c>
      <c r="C69" s="5" t="n">
        <v>34</v>
      </c>
    </row>
    <row r="70" spans="1:4">
      <c r="A70" s="3" t="s">
        <v>763</v>
      </c>
    </row>
    <row r="71" spans="1:4">
      <c r="A71" s="4" t="s">
        <v>764</v>
      </c>
      <c r="B71" s="5" t="n">
        <v>185</v>
      </c>
      <c r="C71" s="5" t="n">
        <v>195</v>
      </c>
    </row>
    <row r="72" spans="1:4">
      <c r="A72" s="4" t="s">
        <v>704</v>
      </c>
    </row>
    <row r="73" spans="1:4">
      <c r="A73" s="3" t="s">
        <v>735</v>
      </c>
    </row>
    <row r="74" spans="1:4">
      <c r="A74" s="4" t="s">
        <v>736</v>
      </c>
      <c r="B74" s="5" t="n">
        <v>344</v>
      </c>
      <c r="C74" s="5" t="n">
        <v>334</v>
      </c>
    </row>
    <row r="75" spans="1:4">
      <c r="A75" s="4" t="s">
        <v>738</v>
      </c>
      <c r="B75" s="5" t="n">
        <v>12</v>
      </c>
      <c r="C75" s="5" t="n">
        <v>13</v>
      </c>
      <c r="D75" s="5" t="n">
        <v>16</v>
      </c>
    </row>
    <row r="76" spans="1:4">
      <c r="A76" s="4" t="s">
        <v>740</v>
      </c>
      <c r="B76" s="5" t="n">
        <v>27</v>
      </c>
      <c r="C76" s="5" t="n">
        <v>10</v>
      </c>
    </row>
    <row r="77" spans="1:4">
      <c r="A77" s="4" t="s">
        <v>741</v>
      </c>
      <c r="B77" s="5" t="n">
        <v>-13</v>
      </c>
      <c r="C77" s="5" t="n">
        <v>-13</v>
      </c>
    </row>
    <row r="78" spans="1:4">
      <c r="A78" s="4" t="s">
        <v>746</v>
      </c>
      <c r="B78" s="5" t="n">
        <v>370</v>
      </c>
      <c r="C78" s="5" t="n">
        <v>344</v>
      </c>
      <c r="D78" s="5" t="n">
        <v>334</v>
      </c>
    </row>
    <row r="79" spans="1:4">
      <c r="A79" s="3" t="s">
        <v>747</v>
      </c>
    </row>
    <row r="80" spans="1:4">
      <c r="A80" s="4" t="s">
        <v>748</v>
      </c>
      <c r="B80" s="5" t="n">
        <v>233</v>
      </c>
      <c r="C80" s="5" t="n">
        <v>231</v>
      </c>
    </row>
    <row r="81" spans="1:4">
      <c r="A81" s="4" t="s">
        <v>749</v>
      </c>
      <c r="B81" s="5" t="n">
        <v>37</v>
      </c>
      <c r="C81" s="5" t="n">
        <v>14</v>
      </c>
    </row>
    <row r="82" spans="1:4">
      <c r="A82" s="4" t="s">
        <v>750</v>
      </c>
      <c r="B82" s="5" t="n">
        <v>3</v>
      </c>
      <c r="C82" s="5" t="n">
        <v>1</v>
      </c>
    </row>
    <row r="83" spans="1:4">
      <c r="A83" s="4" t="s">
        <v>741</v>
      </c>
      <c r="B83" s="5" t="n">
        <v>-13</v>
      </c>
      <c r="C83" s="5" t="n">
        <v>-13</v>
      </c>
    </row>
    <row r="84" spans="1:4">
      <c r="A84" s="4" t="s">
        <v>752</v>
      </c>
      <c r="B84" s="5" t="n">
        <v>260</v>
      </c>
      <c r="C84" s="5" t="n">
        <v>233</v>
      </c>
      <c r="D84" s="5" t="n">
        <v>231</v>
      </c>
    </row>
    <row r="85" spans="1:4">
      <c r="A85" s="4" t="s">
        <v>753</v>
      </c>
      <c r="B85" s="5" t="n">
        <v>-110</v>
      </c>
      <c r="C85" s="5" t="n">
        <v>-111</v>
      </c>
    </row>
    <row r="86" spans="1:4">
      <c r="A86" s="3" t="s">
        <v>754</v>
      </c>
    </row>
    <row r="87" spans="1:4">
      <c r="A87" s="4" t="s">
        <v>756</v>
      </c>
      <c r="B87" s="5" t="n">
        <v>-110</v>
      </c>
      <c r="C87" s="5" t="n">
        <v>-111</v>
      </c>
    </row>
    <row r="88" spans="1:4">
      <c r="A88" s="4" t="s">
        <v>757</v>
      </c>
      <c r="B88" s="5" t="n">
        <v>-110</v>
      </c>
      <c r="C88" s="5" t="n">
        <v>-111</v>
      </c>
    </row>
    <row r="89" spans="1:4">
      <c r="A89" s="3" t="s">
        <v>758</v>
      </c>
    </row>
    <row r="90" spans="1:4">
      <c r="A90" s="4" t="s">
        <v>759</v>
      </c>
      <c r="B90" s="5" t="n">
        <v>7</v>
      </c>
      <c r="C90" s="5" t="n">
        <v>13</v>
      </c>
    </row>
    <row r="91" spans="1:4">
      <c r="A91" s="4" t="s">
        <v>761</v>
      </c>
      <c r="B91" s="5" t="n">
        <v>-6</v>
      </c>
      <c r="C91" s="5" t="n">
        <v>-6</v>
      </c>
      <c r="D91" s="5" t="n">
        <v>-7</v>
      </c>
    </row>
    <row r="92" spans="1:4">
      <c r="A92" s="4" t="s">
        <v>762</v>
      </c>
      <c r="B92" s="5" t="n">
        <v>1</v>
      </c>
      <c r="C92" s="5" t="n">
        <v>7</v>
      </c>
    </row>
    <row r="93" spans="1:4">
      <c r="A93" s="3" t="s">
        <v>763</v>
      </c>
    </row>
    <row r="94" spans="1:4">
      <c r="A94" s="4" t="s">
        <v>764</v>
      </c>
      <c r="B94" s="5" t="n">
        <v>113</v>
      </c>
      <c r="C94" s="5" t="n">
        <v>112</v>
      </c>
    </row>
    <row r="95" spans="1:4">
      <c r="A95" s="4" t="s">
        <v>733</v>
      </c>
    </row>
    <row r="96" spans="1:4">
      <c r="A96" s="3" t="s">
        <v>735</v>
      </c>
    </row>
    <row r="97" spans="1:4">
      <c r="A97" s="4" t="s">
        <v>736</v>
      </c>
      <c r="B97" s="5" t="n">
        <v>629</v>
      </c>
      <c r="C97" s="5" t="n">
        <v>616</v>
      </c>
    </row>
    <row r="98" spans="1:4">
      <c r="A98" s="4" t="s">
        <v>737</v>
      </c>
      <c r="B98" s="5" t="n">
        <v>8</v>
      </c>
      <c r="C98" s="5" t="n">
        <v>9</v>
      </c>
      <c r="D98" s="5" t="n">
        <v>13</v>
      </c>
    </row>
    <row r="99" spans="1:4">
      <c r="A99" s="4" t="s">
        <v>738</v>
      </c>
      <c r="B99" s="5" t="n">
        <v>13</v>
      </c>
      <c r="C99" s="5" t="n">
        <v>16</v>
      </c>
      <c r="D99" s="5" t="n">
        <v>20</v>
      </c>
    </row>
    <row r="100" spans="1:4">
      <c r="A100" s="4" t="s">
        <v>739</v>
      </c>
      <c r="B100" s="5" t="n">
        <v>1</v>
      </c>
      <c r="C100" s="5" t="n">
        <v>1</v>
      </c>
    </row>
    <row r="101" spans="1:4">
      <c r="A101" s="4" t="s">
        <v>740</v>
      </c>
      <c r="C101" s="5" t="n">
        <v>83</v>
      </c>
    </row>
    <row r="102" spans="1:4">
      <c r="A102" s="4" t="s">
        <v>741</v>
      </c>
      <c r="B102" s="5" t="n">
        <v>-23</v>
      </c>
      <c r="C102" s="5" t="n">
        <v>-17</v>
      </c>
    </row>
    <row r="103" spans="1:4">
      <c r="A103" s="4" t="s">
        <v>742</v>
      </c>
      <c r="B103" s="5" t="n">
        <v>-1</v>
      </c>
      <c r="C103" s="5" t="n">
        <v>-2</v>
      </c>
    </row>
    <row r="104" spans="1:4">
      <c r="A104" s="4" t="s">
        <v>743</v>
      </c>
      <c r="B104" s="5" t="n">
        <v>-1</v>
      </c>
      <c r="C104" s="5" t="n">
        <v>-1</v>
      </c>
    </row>
    <row r="105" spans="1:4">
      <c r="A105" s="4" t="s">
        <v>744</v>
      </c>
      <c r="C105" s="5" t="n">
        <v>-5</v>
      </c>
    </row>
    <row r="106" spans="1:4">
      <c r="A106" s="4" t="s">
        <v>745</v>
      </c>
      <c r="B106" s="5" t="n">
        <v>-6</v>
      </c>
      <c r="C106" s="5" t="n">
        <v>-8</v>
      </c>
    </row>
    <row r="107" spans="1:4">
      <c r="A107" s="4" t="s">
        <v>527</v>
      </c>
      <c r="B107" s="5" t="n">
        <v>58</v>
      </c>
      <c r="C107" s="5" t="n">
        <v>-63</v>
      </c>
    </row>
    <row r="108" spans="1:4">
      <c r="A108" s="4" t="s">
        <v>746</v>
      </c>
      <c r="B108" s="5" t="n">
        <v>678</v>
      </c>
      <c r="C108" s="5" t="n">
        <v>629</v>
      </c>
      <c r="D108" s="5" t="n">
        <v>616</v>
      </c>
    </row>
    <row r="109" spans="1:4">
      <c r="A109" s="3" t="s">
        <v>747</v>
      </c>
    </row>
    <row r="110" spans="1:4">
      <c r="A110" s="4" t="s">
        <v>748</v>
      </c>
      <c r="B110" s="5" t="n">
        <v>507</v>
      </c>
      <c r="C110" s="5" t="n">
        <v>531</v>
      </c>
    </row>
    <row r="111" spans="1:4">
      <c r="A111" s="4" t="s">
        <v>749</v>
      </c>
      <c r="B111" s="5" t="n">
        <v>40</v>
      </c>
      <c r="C111" s="5" t="n">
        <v>40</v>
      </c>
    </row>
    <row r="112" spans="1:4">
      <c r="A112" s="4" t="s">
        <v>750</v>
      </c>
      <c r="B112" s="5" t="n">
        <v>15</v>
      </c>
      <c r="C112" s="5" t="n">
        <v>14</v>
      </c>
    </row>
    <row r="113" spans="1:4">
      <c r="A113" s="4" t="s">
        <v>739</v>
      </c>
      <c r="B113" s="5" t="n">
        <v>1</v>
      </c>
      <c r="C113" s="5" t="n">
        <v>1</v>
      </c>
    </row>
    <row r="114" spans="1:4">
      <c r="A114" s="4" t="s">
        <v>741</v>
      </c>
      <c r="B114" s="5" t="n">
        <v>-23</v>
      </c>
      <c r="C114" s="5" t="n">
        <v>-17</v>
      </c>
    </row>
    <row r="115" spans="1:4">
      <c r="A115" s="4" t="s">
        <v>742</v>
      </c>
      <c r="B115" s="5" t="n">
        <v>-1</v>
      </c>
      <c r="C115" s="5" t="n">
        <v>-2</v>
      </c>
    </row>
    <row r="116" spans="1:4">
      <c r="A116" s="4" t="s">
        <v>743</v>
      </c>
      <c r="B116" s="5" t="n">
        <v>-1</v>
      </c>
      <c r="C116" s="5" t="n">
        <v>-1</v>
      </c>
    </row>
    <row r="117" spans="1:4">
      <c r="A117" s="4" t="s">
        <v>745</v>
      </c>
      <c r="B117" s="5" t="n">
        <v>-6</v>
      </c>
      <c r="C117" s="5" t="n">
        <v>-8</v>
      </c>
    </row>
    <row r="118" spans="1:4">
      <c r="A118" s="4" t="s">
        <v>527</v>
      </c>
      <c r="B118" s="5" t="n">
        <v>49</v>
      </c>
      <c r="C118" s="5" t="n">
        <v>-51</v>
      </c>
    </row>
    <row r="119" spans="1:4">
      <c r="A119" s="4" t="s">
        <v>752</v>
      </c>
      <c r="B119" s="5" t="n">
        <v>581</v>
      </c>
      <c r="C119" s="5" t="n">
        <v>507</v>
      </c>
      <c r="D119" s="5" t="n">
        <v>531</v>
      </c>
    </row>
    <row r="120" spans="1:4">
      <c r="A120" s="4" t="s">
        <v>753</v>
      </c>
      <c r="B120" s="5" t="n">
        <v>-97</v>
      </c>
      <c r="C120" s="5" t="n">
        <v>-122</v>
      </c>
    </row>
    <row r="121" spans="1:4">
      <c r="A121" s="3" t="s">
        <v>754</v>
      </c>
    </row>
    <row r="122" spans="1:4">
      <c r="A122" s="4" t="s">
        <v>755</v>
      </c>
      <c r="B122" s="5" t="n">
        <v>23</v>
      </c>
      <c r="C122" s="5" t="n">
        <v>21</v>
      </c>
    </row>
    <row r="123" spans="1:4">
      <c r="A123" s="4" t="s">
        <v>96</v>
      </c>
      <c r="B123" s="5" t="n">
        <v>-2</v>
      </c>
      <c r="C123" s="5" t="n">
        <v>-2</v>
      </c>
    </row>
    <row r="124" spans="1:4">
      <c r="A124" s="4" t="s">
        <v>756</v>
      </c>
      <c r="B124" s="5" t="n">
        <v>-118</v>
      </c>
      <c r="C124" s="5" t="n">
        <v>-141</v>
      </c>
    </row>
    <row r="125" spans="1:4">
      <c r="A125" s="4" t="s">
        <v>757</v>
      </c>
      <c r="B125" s="5" t="n">
        <v>-97</v>
      </c>
      <c r="C125" s="5" t="n">
        <v>-122</v>
      </c>
    </row>
    <row r="126" spans="1:4">
      <c r="A126" s="3" t="s">
        <v>758</v>
      </c>
    </row>
    <row r="127" spans="1:4">
      <c r="A127" s="4" t="s">
        <v>759</v>
      </c>
      <c r="B127" s="5" t="n">
        <v>-6</v>
      </c>
      <c r="C127" s="5" t="n">
        <v>50</v>
      </c>
    </row>
    <row r="128" spans="1:4">
      <c r="A128" s="4" t="s">
        <v>760</v>
      </c>
      <c r="B128" s="5" t="n">
        <v>-1</v>
      </c>
      <c r="C128" s="5" t="n">
        <v>-2</v>
      </c>
    </row>
    <row r="129" spans="1:4">
      <c r="A129" s="4" t="s">
        <v>761</v>
      </c>
      <c r="B129" s="5" t="n">
        <v>-5</v>
      </c>
      <c r="C129" s="5" t="n">
        <v>-4</v>
      </c>
      <c r="D129" s="6" t="n">
        <v>-8</v>
      </c>
    </row>
    <row r="130" spans="1:4">
      <c r="A130" s="4" t="s">
        <v>762</v>
      </c>
      <c r="B130" s="5" t="n">
        <v>-12</v>
      </c>
      <c r="C130" s="5" t="n">
        <v>44</v>
      </c>
    </row>
    <row r="131" spans="1:4">
      <c r="A131" s="3" t="s">
        <v>763</v>
      </c>
    </row>
    <row r="132" spans="1:4">
      <c r="A132" s="4" t="s">
        <v>764</v>
      </c>
      <c r="B132" s="6" t="n">
        <v>132</v>
      </c>
      <c r="C132" s="6" t="n">
        <v>1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32</v>
      </c>
      <c r="D1" s="2" t="s">
        <v>33</v>
      </c>
    </row>
    <row r="2" spans="1:4">
      <c r="A2" s="3" t="s">
        <v>680</v>
      </c>
    </row>
    <row r="3" spans="1:4">
      <c r="A3" s="4" t="s">
        <v>766</v>
      </c>
      <c r="B3" s="6" t="n">
        <v>1750</v>
      </c>
      <c r="C3" s="6" t="n">
        <v>1622</v>
      </c>
      <c r="D3" s="6" t="n">
        <v>1548</v>
      </c>
    </row>
    <row r="4" spans="1:4">
      <c r="A4" s="4" t="s">
        <v>767</v>
      </c>
    </row>
    <row r="5" spans="1:4">
      <c r="A5" s="3" t="s">
        <v>680</v>
      </c>
    </row>
    <row r="6" spans="1:4">
      <c r="A6" s="4" t="s">
        <v>768</v>
      </c>
      <c r="B6" s="5" t="n">
        <v>1010</v>
      </c>
      <c r="C6" s="5" t="n">
        <v>1541</v>
      </c>
    </row>
    <row r="7" spans="1:4">
      <c r="A7" s="4" t="s">
        <v>766</v>
      </c>
      <c r="B7" s="5" t="n">
        <v>992</v>
      </c>
      <c r="C7" s="5" t="n">
        <v>1523</v>
      </c>
    </row>
    <row r="8" spans="1:4">
      <c r="A8" s="4" t="s">
        <v>769</v>
      </c>
      <c r="B8" s="5" t="n">
        <v>776</v>
      </c>
      <c r="C8" s="5" t="n">
        <v>1244</v>
      </c>
    </row>
    <row r="9" spans="1:4">
      <c r="A9" s="4" t="s">
        <v>770</v>
      </c>
    </row>
    <row r="10" spans="1:4">
      <c r="A10" s="3" t="s">
        <v>680</v>
      </c>
    </row>
    <row r="11" spans="1:4">
      <c r="A11" s="4" t="s">
        <v>768</v>
      </c>
      <c r="B11" s="5" t="n">
        <v>1654</v>
      </c>
      <c r="C11" s="5" t="n">
        <v>1541</v>
      </c>
    </row>
    <row r="12" spans="1:4">
      <c r="A12" s="4" t="s">
        <v>766</v>
      </c>
      <c r="B12" s="5" t="n">
        <v>1632</v>
      </c>
      <c r="C12" s="5" t="n">
        <v>1523</v>
      </c>
    </row>
    <row r="13" spans="1:4">
      <c r="A13" s="4" t="s">
        <v>769</v>
      </c>
      <c r="B13" s="5" t="n">
        <v>1418</v>
      </c>
      <c r="C13" s="5" t="n">
        <v>1244</v>
      </c>
    </row>
    <row r="14" spans="1:4">
      <c r="A14" s="4" t="s">
        <v>771</v>
      </c>
    </row>
    <row r="15" spans="1:4">
      <c r="A15" s="3" t="s">
        <v>680</v>
      </c>
    </row>
    <row r="16" spans="1:4">
      <c r="A16" s="4" t="s">
        <v>768</v>
      </c>
      <c r="B16" s="5" t="n">
        <v>80</v>
      </c>
      <c r="C16" s="5" t="n">
        <v>669</v>
      </c>
    </row>
    <row r="17" spans="1:4">
      <c r="A17" s="4" t="s">
        <v>766</v>
      </c>
      <c r="B17" s="5" t="n">
        <v>80</v>
      </c>
      <c r="C17" s="5" t="n">
        <v>668</v>
      </c>
    </row>
    <row r="18" spans="1:4">
      <c r="A18" s="4" t="s">
        <v>769</v>
      </c>
      <c r="B18" s="5" t="n">
        <v>76</v>
      </c>
      <c r="C18" s="5" t="n">
        <v>625</v>
      </c>
    </row>
    <row r="19" spans="1:4">
      <c r="A19" s="4" t="s">
        <v>772</v>
      </c>
    </row>
    <row r="20" spans="1:4">
      <c r="A20" s="3" t="s">
        <v>680</v>
      </c>
    </row>
    <row r="21" spans="1:4">
      <c r="A21" s="4" t="s">
        <v>768</v>
      </c>
      <c r="B21" s="5" t="n">
        <v>724</v>
      </c>
      <c r="C21" s="5" t="n">
        <v>669</v>
      </c>
    </row>
    <row r="22" spans="1:4">
      <c r="A22" s="4" t="s">
        <v>766</v>
      </c>
      <c r="B22" s="5" t="n">
        <v>721</v>
      </c>
      <c r="C22" s="5" t="n">
        <v>668</v>
      </c>
    </row>
    <row r="23" spans="1:4">
      <c r="A23" s="4" t="s">
        <v>769</v>
      </c>
      <c r="B23" s="5" t="n">
        <v>718</v>
      </c>
      <c r="C23" s="5" t="n">
        <v>625</v>
      </c>
    </row>
    <row r="24" spans="1:4">
      <c r="A24" s="4" t="s">
        <v>773</v>
      </c>
    </row>
    <row r="25" spans="1:4">
      <c r="A25" s="3" t="s">
        <v>680</v>
      </c>
    </row>
    <row r="26" spans="1:4">
      <c r="A26" s="4" t="s">
        <v>768</v>
      </c>
      <c r="B26" s="5" t="n">
        <v>370</v>
      </c>
      <c r="C26" s="5" t="n">
        <v>344</v>
      </c>
    </row>
    <row r="27" spans="1:4">
      <c r="A27" s="4" t="s">
        <v>766</v>
      </c>
      <c r="B27" s="5" t="n">
        <v>370</v>
      </c>
      <c r="C27" s="5" t="n">
        <v>344</v>
      </c>
    </row>
    <row r="28" spans="1:4">
      <c r="A28" s="4" t="s">
        <v>769</v>
      </c>
      <c r="B28" s="5" t="n">
        <v>260</v>
      </c>
      <c r="C28" s="5" t="n">
        <v>233</v>
      </c>
    </row>
    <row r="29" spans="1:4">
      <c r="A29" s="4" t="s">
        <v>774</v>
      </c>
    </row>
    <row r="30" spans="1:4">
      <c r="A30" s="3" t="s">
        <v>680</v>
      </c>
    </row>
    <row r="31" spans="1:4">
      <c r="A31" s="4" t="s">
        <v>768</v>
      </c>
      <c r="B31" s="5" t="n">
        <v>370</v>
      </c>
      <c r="C31" s="5" t="n">
        <v>344</v>
      </c>
    </row>
    <row r="32" spans="1:4">
      <c r="A32" s="4" t="s">
        <v>766</v>
      </c>
      <c r="B32" s="5" t="n">
        <v>370</v>
      </c>
      <c r="C32" s="5" t="n">
        <v>344</v>
      </c>
    </row>
    <row r="33" spans="1:4">
      <c r="A33" s="4" t="s">
        <v>769</v>
      </c>
      <c r="B33" s="5" t="n">
        <v>260</v>
      </c>
      <c r="C33" s="5" t="n">
        <v>233</v>
      </c>
    </row>
    <row r="34" spans="1:4">
      <c r="A34" s="4" t="s">
        <v>775</v>
      </c>
    </row>
    <row r="35" spans="1:4">
      <c r="A35" s="3" t="s">
        <v>680</v>
      </c>
    </row>
    <row r="36" spans="1:4">
      <c r="A36" s="4" t="s">
        <v>768</v>
      </c>
      <c r="B36" s="5" t="n">
        <v>560</v>
      </c>
      <c r="C36" s="5" t="n">
        <v>528</v>
      </c>
    </row>
    <row r="37" spans="1:4">
      <c r="A37" s="4" t="s">
        <v>766</v>
      </c>
      <c r="B37" s="5" t="n">
        <v>542</v>
      </c>
      <c r="C37" s="5" t="n">
        <v>511</v>
      </c>
    </row>
    <row r="38" spans="1:4">
      <c r="A38" s="4" t="s">
        <v>769</v>
      </c>
      <c r="B38" s="5" t="n">
        <v>440</v>
      </c>
      <c r="C38" s="5" t="n">
        <v>386</v>
      </c>
    </row>
    <row r="39" spans="1:4">
      <c r="A39" s="4" t="s">
        <v>776</v>
      </c>
    </row>
    <row r="40" spans="1:4">
      <c r="A40" s="3" t="s">
        <v>680</v>
      </c>
    </row>
    <row r="41" spans="1:4">
      <c r="A41" s="4" t="s">
        <v>768</v>
      </c>
      <c r="B41" s="5" t="n">
        <v>560</v>
      </c>
      <c r="C41" s="5" t="n">
        <v>528</v>
      </c>
    </row>
    <row r="42" spans="1:4">
      <c r="A42" s="4" t="s">
        <v>766</v>
      </c>
      <c r="B42" s="5" t="n">
        <v>541</v>
      </c>
      <c r="C42" s="5" t="n">
        <v>511</v>
      </c>
    </row>
    <row r="43" spans="1:4">
      <c r="A43" s="4" t="s">
        <v>769</v>
      </c>
      <c r="B43" s="6" t="n">
        <v>440</v>
      </c>
      <c r="C43" s="6" t="n">
        <v>3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33</v>
      </c>
    </row>
    <row r="3" spans="1:4">
      <c r="A3" s="3" t="s">
        <v>680</v>
      </c>
    </row>
    <row r="4" spans="1:4">
      <c r="A4" s="4" t="s">
        <v>737</v>
      </c>
      <c r="B4" s="6" t="n">
        <v>13</v>
      </c>
      <c r="C4" s="6" t="n">
        <v>14</v>
      </c>
      <c r="D4" s="6" t="n">
        <v>17</v>
      </c>
    </row>
    <row r="5" spans="1:4">
      <c r="A5" s="4" t="s">
        <v>738</v>
      </c>
      <c r="B5" s="5" t="n">
        <v>34</v>
      </c>
      <c r="C5" s="5" t="n">
        <v>40</v>
      </c>
      <c r="D5" s="5" t="n">
        <v>50</v>
      </c>
    </row>
    <row r="6" spans="1:4">
      <c r="A6" s="4" t="s">
        <v>778</v>
      </c>
      <c r="B6" s="5" t="n">
        <v>-63</v>
      </c>
      <c r="C6" s="5" t="n">
        <v>-69</v>
      </c>
      <c r="D6" s="5" t="n">
        <v>-82</v>
      </c>
    </row>
    <row r="7" spans="1:4">
      <c r="A7" s="4" t="s">
        <v>779</v>
      </c>
      <c r="C7" s="5" t="n">
        <v>-1</v>
      </c>
    </row>
    <row r="8" spans="1:4">
      <c r="A8" s="4" t="s">
        <v>685</v>
      </c>
      <c r="B8" s="5" t="n">
        <v>1</v>
      </c>
      <c r="C8" s="5" t="n">
        <v>2</v>
      </c>
      <c r="D8" s="5" t="n">
        <v>15</v>
      </c>
    </row>
    <row r="9" spans="1:4">
      <c r="A9" s="4" t="s">
        <v>780</v>
      </c>
      <c r="B9" s="5" t="n">
        <v>-1</v>
      </c>
      <c r="D9" s="5" t="n">
        <v>-1</v>
      </c>
    </row>
    <row r="10" spans="1:4">
      <c r="A10" s="4" t="s">
        <v>761</v>
      </c>
      <c r="B10" s="5" t="n">
        <v>18</v>
      </c>
      <c r="C10" s="5" t="n">
        <v>15</v>
      </c>
      <c r="D10" s="5" t="n">
        <v>23</v>
      </c>
    </row>
    <row r="11" spans="1:4">
      <c r="A11" s="4" t="s">
        <v>781</v>
      </c>
      <c r="B11" s="5" t="n">
        <v>2</v>
      </c>
      <c r="C11" s="5" t="n">
        <v>1</v>
      </c>
      <c r="D11" s="5" t="n">
        <v>22</v>
      </c>
    </row>
    <row r="12" spans="1:4">
      <c r="A12" s="4" t="s">
        <v>717</v>
      </c>
    </row>
    <row r="13" spans="1:4">
      <c r="A13" s="3" t="s">
        <v>680</v>
      </c>
    </row>
    <row r="14" spans="1:4">
      <c r="A14" s="4" t="s">
        <v>737</v>
      </c>
      <c r="B14" s="5" t="n">
        <v>5</v>
      </c>
      <c r="C14" s="5" t="n">
        <v>5</v>
      </c>
      <c r="D14" s="5" t="n">
        <v>4</v>
      </c>
    </row>
    <row r="15" spans="1:4">
      <c r="A15" s="4" t="s">
        <v>738</v>
      </c>
      <c r="B15" s="5" t="n">
        <v>9</v>
      </c>
      <c r="C15" s="5" t="n">
        <v>11</v>
      </c>
      <c r="D15" s="5" t="n">
        <v>14</v>
      </c>
    </row>
    <row r="16" spans="1:4">
      <c r="A16" s="4" t="s">
        <v>778</v>
      </c>
      <c r="B16" s="5" t="n">
        <v>-24</v>
      </c>
      <c r="C16" s="5" t="n">
        <v>-26</v>
      </c>
      <c r="D16" s="5" t="n">
        <v>-30</v>
      </c>
    </row>
    <row r="17" spans="1:4">
      <c r="A17" s="4" t="s">
        <v>761</v>
      </c>
      <c r="B17" s="5" t="n">
        <v>7</v>
      </c>
      <c r="C17" s="5" t="n">
        <v>5</v>
      </c>
      <c r="D17" s="5" t="n">
        <v>8</v>
      </c>
    </row>
    <row r="18" spans="1:4">
      <c r="A18" s="4" t="s">
        <v>781</v>
      </c>
      <c r="B18" s="5" t="n">
        <v>-3</v>
      </c>
      <c r="C18" s="5" t="n">
        <v>-5</v>
      </c>
      <c r="D18" s="5" t="n">
        <v>-4</v>
      </c>
    </row>
    <row r="19" spans="1:4">
      <c r="A19" s="4" t="s">
        <v>704</v>
      </c>
    </row>
    <row r="20" spans="1:4">
      <c r="A20" s="3" t="s">
        <v>680</v>
      </c>
    </row>
    <row r="21" spans="1:4">
      <c r="A21" s="4" t="s">
        <v>738</v>
      </c>
      <c r="B21" s="5" t="n">
        <v>12</v>
      </c>
      <c r="C21" s="5" t="n">
        <v>13</v>
      </c>
      <c r="D21" s="5" t="n">
        <v>16</v>
      </c>
    </row>
    <row r="22" spans="1:4">
      <c r="A22" s="4" t="s">
        <v>778</v>
      </c>
      <c r="B22" s="5" t="n">
        <v>-17</v>
      </c>
      <c r="C22" s="5" t="n">
        <v>-18</v>
      </c>
      <c r="D22" s="5" t="n">
        <v>-21</v>
      </c>
    </row>
    <row r="23" spans="1:4">
      <c r="A23" s="4" t="s">
        <v>685</v>
      </c>
      <c r="D23" s="5" t="n">
        <v>14</v>
      </c>
    </row>
    <row r="24" spans="1:4">
      <c r="A24" s="4" t="s">
        <v>761</v>
      </c>
      <c r="B24" s="5" t="n">
        <v>6</v>
      </c>
      <c r="C24" s="5" t="n">
        <v>6</v>
      </c>
      <c r="D24" s="5" t="n">
        <v>7</v>
      </c>
    </row>
    <row r="25" spans="1:4">
      <c r="A25" s="4" t="s">
        <v>781</v>
      </c>
      <c r="B25" s="5" t="n">
        <v>1</v>
      </c>
      <c r="C25" s="5" t="n">
        <v>1</v>
      </c>
      <c r="D25" s="5" t="n">
        <v>16</v>
      </c>
    </row>
    <row r="26" spans="1:4">
      <c r="A26" s="4" t="s">
        <v>733</v>
      </c>
    </row>
    <row r="27" spans="1:4">
      <c r="A27" s="3" t="s">
        <v>680</v>
      </c>
    </row>
    <row r="28" spans="1:4">
      <c r="A28" s="4" t="s">
        <v>737</v>
      </c>
      <c r="B28" s="5" t="n">
        <v>8</v>
      </c>
      <c r="C28" s="5" t="n">
        <v>9</v>
      </c>
      <c r="D28" s="5" t="n">
        <v>13</v>
      </c>
    </row>
    <row r="29" spans="1:4">
      <c r="A29" s="4" t="s">
        <v>738</v>
      </c>
      <c r="B29" s="5" t="n">
        <v>13</v>
      </c>
      <c r="C29" s="5" t="n">
        <v>16</v>
      </c>
      <c r="D29" s="5" t="n">
        <v>20</v>
      </c>
    </row>
    <row r="30" spans="1:4">
      <c r="A30" s="4" t="s">
        <v>778</v>
      </c>
      <c r="B30" s="5" t="n">
        <v>-22</v>
      </c>
      <c r="C30" s="5" t="n">
        <v>-25</v>
      </c>
      <c r="D30" s="5" t="n">
        <v>-31</v>
      </c>
    </row>
    <row r="31" spans="1:4">
      <c r="A31" s="4" t="s">
        <v>779</v>
      </c>
      <c r="C31" s="5" t="n">
        <v>-1</v>
      </c>
    </row>
    <row r="32" spans="1:4">
      <c r="A32" s="4" t="s">
        <v>685</v>
      </c>
      <c r="B32" s="5" t="n">
        <v>1</v>
      </c>
      <c r="C32" s="5" t="n">
        <v>2</v>
      </c>
      <c r="D32" s="5" t="n">
        <v>1</v>
      </c>
    </row>
    <row r="33" spans="1:4">
      <c r="A33" s="4" t="s">
        <v>780</v>
      </c>
      <c r="B33" s="5" t="n">
        <v>-1</v>
      </c>
      <c r="D33" s="5" t="n">
        <v>-1</v>
      </c>
    </row>
    <row r="34" spans="1:4">
      <c r="A34" s="4" t="s">
        <v>761</v>
      </c>
      <c r="B34" s="5" t="n">
        <v>5</v>
      </c>
      <c r="C34" s="5" t="n">
        <v>4</v>
      </c>
      <c r="D34" s="5" t="n">
        <v>8</v>
      </c>
    </row>
    <row r="35" spans="1:4">
      <c r="A35" s="4" t="s">
        <v>781</v>
      </c>
      <c r="B35" s="6" t="n">
        <v>4</v>
      </c>
      <c r="C35" s="6" t="n">
        <v>5</v>
      </c>
      <c r="D35" s="6"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557</v>
      </c>
    </row>
    <row r="3" spans="1:2">
      <c r="A3" s="3" t="s">
        <v>680</v>
      </c>
    </row>
    <row r="4" spans="1:2">
      <c r="A4" s="4" t="s">
        <v>783</v>
      </c>
      <c r="B4" s="6" t="n">
        <v>-24</v>
      </c>
    </row>
    <row r="5" spans="1:2">
      <c r="A5" s="4" t="s">
        <v>717</v>
      </c>
    </row>
    <row r="6" spans="1:2">
      <c r="A6" s="3" t="s">
        <v>680</v>
      </c>
    </row>
    <row r="7" spans="1:2">
      <c r="A7" s="4" t="s">
        <v>783</v>
      </c>
      <c r="B7" s="5" t="n">
        <v>-6</v>
      </c>
    </row>
    <row r="8" spans="1:2">
      <c r="A8" s="4" t="s">
        <v>704</v>
      </c>
    </row>
    <row r="9" spans="1:2">
      <c r="A9" s="3" t="s">
        <v>680</v>
      </c>
    </row>
    <row r="10" spans="1:2">
      <c r="A10" s="4" t="s">
        <v>783</v>
      </c>
      <c r="B10" s="5" t="n">
        <v>-9</v>
      </c>
    </row>
    <row r="11" spans="1:2">
      <c r="A11" s="4" t="s">
        <v>733</v>
      </c>
    </row>
    <row r="12" spans="1:2">
      <c r="A12" s="3" t="s">
        <v>680</v>
      </c>
    </row>
    <row r="13" spans="1:2">
      <c r="A13" s="4" t="s">
        <v>783</v>
      </c>
      <c r="B13" s="6" t="n">
        <v>-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3" t="s">
        <v>785</v>
      </c>
    </row>
    <row r="4" spans="1:4">
      <c r="A4" s="4" t="s">
        <v>786</v>
      </c>
      <c r="B4" s="4" t="s">
        <v>682</v>
      </c>
      <c r="C4" s="4" t="s">
        <v>683</v>
      </c>
      <c r="D4" s="4" t="s">
        <v>684</v>
      </c>
    </row>
    <row r="5" spans="1:4">
      <c r="A5" s="4" t="s">
        <v>787</v>
      </c>
    </row>
    <row r="6" spans="1:4">
      <c r="A6" s="3" t="s">
        <v>788</v>
      </c>
    </row>
    <row r="7" spans="1:4">
      <c r="A7" s="4" t="s">
        <v>789</v>
      </c>
      <c r="B7" s="4" t="s">
        <v>790</v>
      </c>
      <c r="C7" s="4" t="s">
        <v>791</v>
      </c>
      <c r="D7" s="4" t="s">
        <v>792</v>
      </c>
    </row>
    <row r="8" spans="1:4">
      <c r="A8" s="4" t="s">
        <v>793</v>
      </c>
      <c r="B8" s="4" t="s">
        <v>791</v>
      </c>
      <c r="C8" s="4" t="s">
        <v>791</v>
      </c>
      <c r="D8" s="4" t="s">
        <v>791</v>
      </c>
    </row>
    <row r="9" spans="1:4">
      <c r="A9" s="3" t="s">
        <v>785</v>
      </c>
    </row>
    <row r="10" spans="1:4">
      <c r="A10" s="4" t="s">
        <v>794</v>
      </c>
      <c r="B10" s="4" t="s">
        <v>791</v>
      </c>
      <c r="C10" s="4" t="s">
        <v>792</v>
      </c>
      <c r="D10" s="4" t="s">
        <v>616</v>
      </c>
    </row>
    <row r="11" spans="1:4">
      <c r="A11" s="4" t="s">
        <v>795</v>
      </c>
      <c r="B11" s="4" t="s">
        <v>718</v>
      </c>
      <c r="C11" s="4" t="s">
        <v>791</v>
      </c>
      <c r="D11" s="4" t="s">
        <v>796</v>
      </c>
    </row>
    <row r="12" spans="1:4">
      <c r="A12" s="4" t="s">
        <v>786</v>
      </c>
      <c r="B12" s="4" t="s">
        <v>718</v>
      </c>
      <c r="C12" s="4" t="s">
        <v>719</v>
      </c>
      <c r="D12" s="4" t="s">
        <v>720</v>
      </c>
    </row>
    <row r="13" spans="1:4">
      <c r="A13" s="4" t="s">
        <v>797</v>
      </c>
    </row>
    <row r="14" spans="1:4">
      <c r="A14" s="3" t="s">
        <v>788</v>
      </c>
    </row>
    <row r="15" spans="1:4">
      <c r="A15" s="4" t="s">
        <v>789</v>
      </c>
      <c r="B15" s="4" t="s">
        <v>798</v>
      </c>
      <c r="C15" s="4" t="s">
        <v>799</v>
      </c>
      <c r="D15" s="4" t="s">
        <v>682</v>
      </c>
    </row>
    <row r="16" spans="1:4">
      <c r="A16" s="3" t="s">
        <v>785</v>
      </c>
    </row>
    <row r="17" spans="1:4">
      <c r="A17" s="4" t="s">
        <v>794</v>
      </c>
      <c r="B17" s="4" t="s">
        <v>799</v>
      </c>
      <c r="C17" s="4" t="s">
        <v>682</v>
      </c>
      <c r="D17" s="4" t="s">
        <v>800</v>
      </c>
    </row>
    <row r="18" spans="1:4">
      <c r="A18" s="4" t="s">
        <v>786</v>
      </c>
      <c r="B18" s="4" t="s">
        <v>477</v>
      </c>
      <c r="C18" s="4" t="s">
        <v>708</v>
      </c>
      <c r="D18" s="4" t="s">
        <v>709</v>
      </c>
    </row>
    <row r="19" spans="1:4">
      <c r="A19" s="4" t="s">
        <v>733</v>
      </c>
    </row>
    <row r="20" spans="1:4">
      <c r="A20" s="3" t="s">
        <v>788</v>
      </c>
    </row>
    <row r="21" spans="1:4">
      <c r="A21" s="4" t="s">
        <v>789</v>
      </c>
      <c r="B21" s="4" t="s">
        <v>796</v>
      </c>
      <c r="C21" s="4" t="s">
        <v>796</v>
      </c>
      <c r="D21" s="4" t="s">
        <v>801</v>
      </c>
    </row>
    <row r="22" spans="1:4">
      <c r="A22" s="4" t="s">
        <v>793</v>
      </c>
      <c r="B22" s="4" t="s">
        <v>802</v>
      </c>
      <c r="C22" s="4" t="s">
        <v>802</v>
      </c>
      <c r="D22" s="4" t="s">
        <v>803</v>
      </c>
    </row>
    <row r="23" spans="1:4">
      <c r="A23" s="3" t="s">
        <v>785</v>
      </c>
    </row>
    <row r="24" spans="1:4">
      <c r="A24" s="4" t="s">
        <v>794</v>
      </c>
      <c r="B24" s="4" t="s">
        <v>796</v>
      </c>
      <c r="C24" s="4" t="s">
        <v>801</v>
      </c>
      <c r="D24" s="4" t="s">
        <v>473</v>
      </c>
    </row>
    <row r="25" spans="1:4">
      <c r="A25" s="4" t="s">
        <v>795</v>
      </c>
      <c r="B25" s="4" t="s">
        <v>802</v>
      </c>
      <c r="C25" s="4" t="s">
        <v>803</v>
      </c>
      <c r="D25" s="4" t="s">
        <v>804</v>
      </c>
    </row>
    <row r="26" spans="1:4">
      <c r="A26" s="4" t="s">
        <v>786</v>
      </c>
      <c r="B26" s="4" t="s">
        <v>799</v>
      </c>
      <c r="C26" s="4" t="s">
        <v>805</v>
      </c>
      <c r="D26" s="4" t="s">
        <v>8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680</v>
      </c>
    </row>
    <row r="3" spans="1:3">
      <c r="A3" s="4" t="s">
        <v>808</v>
      </c>
      <c r="B3" s="4" t="s">
        <v>451</v>
      </c>
      <c r="C3" s="4" t="s">
        <v>451</v>
      </c>
    </row>
    <row r="4" spans="1:3">
      <c r="A4" s="4" t="s">
        <v>690</v>
      </c>
    </row>
    <row r="5" spans="1:3">
      <c r="A5" s="3" t="s">
        <v>680</v>
      </c>
    </row>
    <row r="6" spans="1:3">
      <c r="A6" s="4" t="s">
        <v>808</v>
      </c>
      <c r="B6" s="4" t="s">
        <v>691</v>
      </c>
      <c r="C6" s="4" t="s">
        <v>692</v>
      </c>
    </row>
    <row r="7" spans="1:3">
      <c r="A7" s="4" t="s">
        <v>695</v>
      </c>
    </row>
    <row r="8" spans="1:3">
      <c r="A8" s="3" t="s">
        <v>680</v>
      </c>
    </row>
    <row r="9" spans="1:3">
      <c r="A9" s="4" t="s">
        <v>808</v>
      </c>
      <c r="B9" s="4" t="s">
        <v>696</v>
      </c>
      <c r="C9" s="4" t="s">
        <v>696</v>
      </c>
    </row>
    <row r="10" spans="1:3">
      <c r="A10" s="4" t="s">
        <v>699</v>
      </c>
    </row>
    <row r="11" spans="1:3">
      <c r="A11" s="3" t="s">
        <v>680</v>
      </c>
    </row>
    <row r="12" spans="1:3">
      <c r="A12" s="4" t="s">
        <v>808</v>
      </c>
      <c r="B12" s="4" t="s">
        <v>700</v>
      </c>
      <c r="C12" s="4" t="s">
        <v>701</v>
      </c>
    </row>
    <row r="13" spans="1:3">
      <c r="A13" s="4" t="s">
        <v>717</v>
      </c>
    </row>
    <row r="14" spans="1:3">
      <c r="A14" s="3" t="s">
        <v>680</v>
      </c>
    </row>
    <row r="15" spans="1:3">
      <c r="A15" s="4" t="s">
        <v>808</v>
      </c>
      <c r="B15" s="4" t="s">
        <v>451</v>
      </c>
      <c r="C15" s="4" t="s">
        <v>451</v>
      </c>
    </row>
    <row r="16" spans="1:3">
      <c r="A16" s="4" t="s">
        <v>721</v>
      </c>
    </row>
    <row r="17" spans="1:3">
      <c r="A17" s="3" t="s">
        <v>680</v>
      </c>
    </row>
    <row r="18" spans="1:3">
      <c r="A18" s="4" t="s">
        <v>808</v>
      </c>
      <c r="B18" s="4" t="s">
        <v>722</v>
      </c>
      <c r="C18" s="4" t="s">
        <v>723</v>
      </c>
    </row>
    <row r="19" spans="1:3">
      <c r="A19" s="4" t="s">
        <v>724</v>
      </c>
    </row>
    <row r="20" spans="1:3">
      <c r="A20" s="3" t="s">
        <v>680</v>
      </c>
    </row>
    <row r="21" spans="1:3">
      <c r="A21" s="4" t="s">
        <v>808</v>
      </c>
      <c r="B21" s="4" t="s">
        <v>725</v>
      </c>
      <c r="C21" s="4" t="s">
        <v>726</v>
      </c>
    </row>
    <row r="22" spans="1:3">
      <c r="A22" s="4" t="s">
        <v>727</v>
      </c>
    </row>
    <row r="23" spans="1:3">
      <c r="A23" s="3" t="s">
        <v>680</v>
      </c>
    </row>
    <row r="24" spans="1:3">
      <c r="A24" s="4" t="s">
        <v>808</v>
      </c>
      <c r="B24" s="4" t="s">
        <v>728</v>
      </c>
      <c r="C24" s="4" t="s">
        <v>729</v>
      </c>
    </row>
    <row r="25" spans="1:3">
      <c r="A25" s="4" t="s">
        <v>704</v>
      </c>
    </row>
    <row r="26" spans="1:3">
      <c r="A26" s="3" t="s">
        <v>680</v>
      </c>
    </row>
    <row r="27" spans="1:3">
      <c r="A27" s="4" t="s">
        <v>808</v>
      </c>
      <c r="B27" s="4" t="s">
        <v>451</v>
      </c>
      <c r="C27" s="4" t="s">
        <v>451</v>
      </c>
    </row>
    <row r="28" spans="1:3">
      <c r="A28" s="4" t="s">
        <v>711</v>
      </c>
    </row>
    <row r="29" spans="1:3">
      <c r="A29" s="3" t="s">
        <v>680</v>
      </c>
    </row>
    <row r="30" spans="1:3">
      <c r="A30" s="4" t="s">
        <v>808</v>
      </c>
      <c r="B30" s="4" t="s">
        <v>712</v>
      </c>
      <c r="C30" s="4" t="s">
        <v>712</v>
      </c>
    </row>
    <row r="31" spans="1:3">
      <c r="A31" s="4" t="s">
        <v>713</v>
      </c>
    </row>
    <row r="32" spans="1:3">
      <c r="A32" s="3" t="s">
        <v>680</v>
      </c>
    </row>
    <row r="33" spans="1:3">
      <c r="A33" s="4" t="s">
        <v>808</v>
      </c>
      <c r="B33" s="4" t="s">
        <v>714</v>
      </c>
      <c r="C33" s="4" t="s">
        <v>714</v>
      </c>
    </row>
    <row r="34" spans="1:3">
      <c r="A34" s="4" t="s">
        <v>715</v>
      </c>
    </row>
    <row r="35" spans="1:3">
      <c r="A35" s="3" t="s">
        <v>680</v>
      </c>
    </row>
    <row r="36" spans="1:3">
      <c r="A36" s="4" t="s">
        <v>808</v>
      </c>
      <c r="B36" s="4" t="s">
        <v>716</v>
      </c>
      <c r="C36" s="4" t="s">
        <v>716</v>
      </c>
    </row>
    <row r="37" spans="1:3">
      <c r="A37" s="4" t="s">
        <v>733</v>
      </c>
    </row>
    <row r="38" spans="1:3">
      <c r="A38" s="3" t="s">
        <v>680</v>
      </c>
    </row>
    <row r="39" spans="1:3">
      <c r="A39" s="4" t="s">
        <v>808</v>
      </c>
      <c r="B39" s="4" t="s">
        <v>451</v>
      </c>
      <c r="C39" s="4" t="s">
        <v>451</v>
      </c>
    </row>
    <row r="40" spans="1:3">
      <c r="A40" s="4" t="s">
        <v>809</v>
      </c>
    </row>
    <row r="41" spans="1:3">
      <c r="A41" s="3" t="s">
        <v>680</v>
      </c>
    </row>
    <row r="42" spans="1:3">
      <c r="A42" s="4" t="s">
        <v>808</v>
      </c>
      <c r="B42" s="4" t="s">
        <v>810</v>
      </c>
      <c r="C42" s="4" t="s">
        <v>692</v>
      </c>
    </row>
    <row r="43" spans="1:3">
      <c r="A43" s="4" t="s">
        <v>811</v>
      </c>
    </row>
    <row r="44" spans="1:3">
      <c r="A44" s="3" t="s">
        <v>680</v>
      </c>
    </row>
    <row r="45" spans="1:3">
      <c r="A45" s="4" t="s">
        <v>808</v>
      </c>
      <c r="B45" s="4" t="s">
        <v>812</v>
      </c>
      <c r="C45" s="4" t="s">
        <v>691</v>
      </c>
    </row>
    <row r="46" spans="1:3">
      <c r="A46" s="4" t="s">
        <v>813</v>
      </c>
    </row>
    <row r="47" spans="1:3">
      <c r="A47" s="3" t="s">
        <v>680</v>
      </c>
    </row>
    <row r="48" spans="1:3">
      <c r="A48" s="4" t="s">
        <v>808</v>
      </c>
      <c r="B48" s="4" t="s">
        <v>814</v>
      </c>
      <c r="C48" s="4" t="s">
        <v>8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2</v>
      </c>
      <c r="D1" s="2" t="s">
        <v>33</v>
      </c>
    </row>
    <row r="2" spans="1:4">
      <c r="A2" s="3" t="s">
        <v>680</v>
      </c>
    </row>
    <row r="3" spans="1:4">
      <c r="A3" s="4" t="s">
        <v>817</v>
      </c>
      <c r="B3" s="6" t="n">
        <v>1305</v>
      </c>
      <c r="C3" s="6" t="n">
        <v>1152</v>
      </c>
    </row>
    <row r="4" spans="1:4">
      <c r="A4" s="4" t="s">
        <v>818</v>
      </c>
      <c r="B4" s="5" t="n">
        <v>1559</v>
      </c>
      <c r="C4" s="5" t="n">
        <v>1365</v>
      </c>
      <c r="D4" s="6" t="n">
        <v>1384</v>
      </c>
    </row>
    <row r="5" spans="1:4">
      <c r="A5" s="4" t="s">
        <v>819</v>
      </c>
    </row>
    <row r="6" spans="1:4">
      <c r="A6" s="3" t="s">
        <v>680</v>
      </c>
    </row>
    <row r="7" spans="1:4">
      <c r="A7" s="4" t="s">
        <v>817</v>
      </c>
      <c r="B7" s="5" t="n">
        <v>8</v>
      </c>
      <c r="C7" s="5" t="n">
        <v>19</v>
      </c>
    </row>
    <row r="8" spans="1:4">
      <c r="A8" s="4" t="s">
        <v>820</v>
      </c>
    </row>
    <row r="9" spans="1:4">
      <c r="A9" s="3" t="s">
        <v>680</v>
      </c>
    </row>
    <row r="10" spans="1:4">
      <c r="A10" s="4" t="s">
        <v>817</v>
      </c>
      <c r="B10" s="5" t="n">
        <v>72</v>
      </c>
      <c r="C10" s="5" t="n">
        <v>64</v>
      </c>
    </row>
    <row r="11" spans="1:4">
      <c r="A11" s="4" t="s">
        <v>818</v>
      </c>
      <c r="B11" s="5" t="n">
        <v>26</v>
      </c>
      <c r="C11" s="5" t="n">
        <v>26</v>
      </c>
    </row>
    <row r="12" spans="1:4">
      <c r="A12" s="4" t="s">
        <v>821</v>
      </c>
    </row>
    <row r="13" spans="1:4">
      <c r="A13" s="3" t="s">
        <v>680</v>
      </c>
    </row>
    <row r="14" spans="1:4">
      <c r="A14" s="4" t="s">
        <v>817</v>
      </c>
      <c r="B14" s="5" t="n">
        <v>310</v>
      </c>
      <c r="C14" s="5" t="n">
        <v>254</v>
      </c>
    </row>
    <row r="15" spans="1:4">
      <c r="A15" s="4" t="s">
        <v>818</v>
      </c>
      <c r="B15" s="5" t="n">
        <v>32</v>
      </c>
      <c r="C15" s="5" t="n">
        <v>29</v>
      </c>
    </row>
    <row r="16" spans="1:4">
      <c r="A16" s="4" t="s">
        <v>822</v>
      </c>
    </row>
    <row r="17" spans="1:4">
      <c r="A17" s="3" t="s">
        <v>680</v>
      </c>
    </row>
    <row r="18" spans="1:4">
      <c r="A18" s="4" t="s">
        <v>817</v>
      </c>
      <c r="B18" s="5" t="n">
        <v>102</v>
      </c>
      <c r="C18" s="5" t="n">
        <v>89</v>
      </c>
    </row>
    <row r="19" spans="1:4">
      <c r="A19" s="4" t="s">
        <v>823</v>
      </c>
    </row>
    <row r="20" spans="1:4">
      <c r="A20" s="3" t="s">
        <v>680</v>
      </c>
    </row>
    <row r="21" spans="1:4">
      <c r="A21" s="4" t="s">
        <v>817</v>
      </c>
      <c r="B21" s="5" t="n">
        <v>47</v>
      </c>
      <c r="C21" s="5" t="n">
        <v>38</v>
      </c>
    </row>
    <row r="22" spans="1:4">
      <c r="A22" s="4" t="s">
        <v>818</v>
      </c>
      <c r="B22" s="5" t="n">
        <v>7</v>
      </c>
      <c r="C22" s="5" t="n">
        <v>7</v>
      </c>
    </row>
    <row r="23" spans="1:4">
      <c r="A23" s="4" t="s">
        <v>824</v>
      </c>
    </row>
    <row r="24" spans="1:4">
      <c r="A24" s="3" t="s">
        <v>680</v>
      </c>
    </row>
    <row r="25" spans="1:4">
      <c r="A25" s="4" t="s">
        <v>817</v>
      </c>
      <c r="B25" s="5" t="n">
        <v>385</v>
      </c>
      <c r="C25" s="5" t="n">
        <v>376</v>
      </c>
    </row>
    <row r="26" spans="1:4">
      <c r="A26" s="4" t="s">
        <v>818</v>
      </c>
      <c r="B26" s="5" t="n">
        <v>7</v>
      </c>
      <c r="C26" s="5" t="n">
        <v>19</v>
      </c>
    </row>
    <row r="27" spans="1:4">
      <c r="A27" s="4" t="s">
        <v>825</v>
      </c>
    </row>
    <row r="28" spans="1:4">
      <c r="A28" s="3" t="s">
        <v>680</v>
      </c>
    </row>
    <row r="29" spans="1:4">
      <c r="A29" s="4" t="s">
        <v>817</v>
      </c>
      <c r="B29" s="5" t="n">
        <v>230</v>
      </c>
      <c r="C29" s="5" t="n">
        <v>181</v>
      </c>
    </row>
    <row r="30" spans="1:4">
      <c r="A30" s="4" t="s">
        <v>818</v>
      </c>
      <c r="B30" s="5" t="n">
        <v>8</v>
      </c>
      <c r="C30" s="5" t="n">
        <v>2</v>
      </c>
    </row>
    <row r="31" spans="1:4">
      <c r="A31" s="4" t="s">
        <v>733</v>
      </c>
    </row>
    <row r="32" spans="1:4">
      <c r="A32" s="3" t="s">
        <v>680</v>
      </c>
    </row>
    <row r="33" spans="1:4">
      <c r="A33" s="4" t="s">
        <v>817</v>
      </c>
      <c r="B33" s="5" t="n">
        <v>151</v>
      </c>
      <c r="C33" s="5" t="n">
        <v>131</v>
      </c>
    </row>
    <row r="34" spans="1:4">
      <c r="A34" s="4" t="s">
        <v>481</v>
      </c>
    </row>
    <row r="35" spans="1:4">
      <c r="A35" s="3" t="s">
        <v>680</v>
      </c>
    </row>
    <row r="36" spans="1:4">
      <c r="A36" s="4" t="s">
        <v>818</v>
      </c>
      <c r="B36" s="5" t="n">
        <v>7</v>
      </c>
      <c r="C36" s="5" t="n">
        <v>4</v>
      </c>
    </row>
    <row r="37" spans="1:4">
      <c r="A37" s="4" t="s">
        <v>826</v>
      </c>
    </row>
    <row r="38" spans="1:4">
      <c r="A38" s="3" t="s">
        <v>680</v>
      </c>
    </row>
    <row r="39" spans="1:4">
      <c r="A39" s="4" t="s">
        <v>818</v>
      </c>
      <c r="B39" s="5" t="n">
        <v>88</v>
      </c>
      <c r="C39" s="5" t="n">
        <v>71</v>
      </c>
    </row>
    <row r="40" spans="1:4">
      <c r="A40" s="4" t="s">
        <v>827</v>
      </c>
    </row>
    <row r="41" spans="1:4">
      <c r="A41" s="3" t="s">
        <v>680</v>
      </c>
    </row>
    <row r="42" spans="1:4">
      <c r="A42" s="4" t="s">
        <v>818</v>
      </c>
      <c r="B42" s="5" t="n">
        <v>60</v>
      </c>
      <c r="C42" s="5" t="n">
        <v>54</v>
      </c>
    </row>
    <row r="43" spans="1:4">
      <c r="A43" s="4" t="s">
        <v>828</v>
      </c>
    </row>
    <row r="44" spans="1:4">
      <c r="A44" s="3" t="s">
        <v>680</v>
      </c>
    </row>
    <row r="45" spans="1:4">
      <c r="A45" s="4" t="s">
        <v>818</v>
      </c>
      <c r="B45" s="5" t="n">
        <v>19</v>
      </c>
      <c r="C45" s="5" t="n">
        <v>1</v>
      </c>
    </row>
    <row r="46" spans="1:4">
      <c r="A46" s="9" t="n">
        <v>1</v>
      </c>
    </row>
    <row r="47" spans="1:4">
      <c r="A47" s="3" t="s">
        <v>680</v>
      </c>
    </row>
    <row r="48" spans="1:4">
      <c r="A48" s="4" t="s">
        <v>817</v>
      </c>
      <c r="B48" s="5" t="n">
        <v>297</v>
      </c>
      <c r="C48" s="5" t="n">
        <v>273</v>
      </c>
    </row>
    <row r="49" spans="1:4">
      <c r="A49" s="4" t="s">
        <v>829</v>
      </c>
    </row>
    <row r="50" spans="1:4">
      <c r="A50" s="3" t="s">
        <v>680</v>
      </c>
    </row>
    <row r="51" spans="1:4">
      <c r="A51" s="4" t="s">
        <v>817</v>
      </c>
      <c r="B51" s="5" t="n">
        <v>8</v>
      </c>
      <c r="C51" s="5" t="n">
        <v>19</v>
      </c>
    </row>
    <row r="52" spans="1:4">
      <c r="A52" s="4" t="s">
        <v>830</v>
      </c>
    </row>
    <row r="53" spans="1:4">
      <c r="A53" s="3" t="s">
        <v>680</v>
      </c>
    </row>
    <row r="54" spans="1:4">
      <c r="A54" s="4" t="s">
        <v>817</v>
      </c>
      <c r="B54" s="5" t="n">
        <v>60</v>
      </c>
      <c r="C54" s="5" t="n">
        <v>53</v>
      </c>
    </row>
    <row r="55" spans="1:4">
      <c r="A55" s="4" t="s">
        <v>831</v>
      </c>
    </row>
    <row r="56" spans="1:4">
      <c r="A56" s="3" t="s">
        <v>680</v>
      </c>
    </row>
    <row r="57" spans="1:4">
      <c r="A57" s="4" t="s">
        <v>817</v>
      </c>
      <c r="B57" s="5" t="n">
        <v>40</v>
      </c>
      <c r="C57" s="5" t="n">
        <v>32</v>
      </c>
    </row>
    <row r="58" spans="1:4">
      <c r="A58" s="4" t="s">
        <v>832</v>
      </c>
    </row>
    <row r="59" spans="1:4">
      <c r="A59" s="3" t="s">
        <v>680</v>
      </c>
    </row>
    <row r="60" spans="1:4">
      <c r="A60" s="4" t="s">
        <v>817</v>
      </c>
      <c r="B60" s="5" t="n">
        <v>8</v>
      </c>
      <c r="C60" s="5" t="n">
        <v>6</v>
      </c>
    </row>
    <row r="61" spans="1:4">
      <c r="A61" s="4" t="s">
        <v>833</v>
      </c>
    </row>
    <row r="62" spans="1:4">
      <c r="A62" s="3" t="s">
        <v>680</v>
      </c>
    </row>
    <row r="63" spans="1:4">
      <c r="A63" s="4" t="s">
        <v>817</v>
      </c>
      <c r="B63" s="5" t="n">
        <v>142</v>
      </c>
      <c r="C63" s="5" t="n">
        <v>127</v>
      </c>
    </row>
    <row r="64" spans="1:4">
      <c r="A64" s="4" t="s">
        <v>834</v>
      </c>
    </row>
    <row r="65" spans="1:4">
      <c r="A65" s="3" t="s">
        <v>680</v>
      </c>
    </row>
    <row r="66" spans="1:4">
      <c r="A66" s="4" t="s">
        <v>817</v>
      </c>
      <c r="B66" s="5" t="n">
        <v>39</v>
      </c>
      <c r="C66" s="5" t="n">
        <v>36</v>
      </c>
    </row>
    <row r="67" spans="1:4">
      <c r="A67" s="9" t="n">
        <v>2</v>
      </c>
    </row>
    <row r="68" spans="1:4">
      <c r="A68" s="3" t="s">
        <v>680</v>
      </c>
    </row>
    <row r="69" spans="1:4">
      <c r="A69" s="4" t="s">
        <v>817</v>
      </c>
      <c r="B69" s="5" t="n">
        <v>812</v>
      </c>
      <c r="C69" s="5" t="n">
        <v>712</v>
      </c>
    </row>
    <row r="70" spans="1:4">
      <c r="A70" s="4" t="s">
        <v>835</v>
      </c>
    </row>
    <row r="71" spans="1:4">
      <c r="A71" s="3" t="s">
        <v>680</v>
      </c>
    </row>
    <row r="72" spans="1:4">
      <c r="A72" s="4" t="s">
        <v>817</v>
      </c>
      <c r="B72" s="5" t="n">
        <v>12</v>
      </c>
      <c r="C72" s="5" t="n">
        <v>11</v>
      </c>
    </row>
    <row r="73" spans="1:4">
      <c r="A73" s="4" t="s">
        <v>836</v>
      </c>
    </row>
    <row r="74" spans="1:4">
      <c r="A74" s="3" t="s">
        <v>680</v>
      </c>
    </row>
    <row r="75" spans="1:4">
      <c r="A75" s="4" t="s">
        <v>817</v>
      </c>
      <c r="B75" s="5" t="n">
        <v>270</v>
      </c>
      <c r="C75" s="5" t="n">
        <v>222</v>
      </c>
    </row>
    <row r="76" spans="1:4">
      <c r="A76" s="4" t="s">
        <v>837</v>
      </c>
    </row>
    <row r="77" spans="1:4">
      <c r="A77" s="3" t="s">
        <v>680</v>
      </c>
    </row>
    <row r="78" spans="1:4">
      <c r="A78" s="4" t="s">
        <v>817</v>
      </c>
      <c r="B78" s="5" t="n">
        <v>94</v>
      </c>
      <c r="C78" s="5" t="n">
        <v>83</v>
      </c>
    </row>
    <row r="79" spans="1:4">
      <c r="A79" s="4" t="s">
        <v>838</v>
      </c>
    </row>
    <row r="80" spans="1:4">
      <c r="A80" s="3" t="s">
        <v>680</v>
      </c>
    </row>
    <row r="81" spans="1:4">
      <c r="A81" s="4" t="s">
        <v>817</v>
      </c>
      <c r="B81" s="5" t="n">
        <v>243</v>
      </c>
      <c r="C81" s="5" t="n">
        <v>249</v>
      </c>
    </row>
    <row r="82" spans="1:4">
      <c r="A82" s="4" t="s">
        <v>839</v>
      </c>
    </row>
    <row r="83" spans="1:4">
      <c r="A83" s="3" t="s">
        <v>680</v>
      </c>
    </row>
    <row r="84" spans="1:4">
      <c r="A84" s="4" t="s">
        <v>817</v>
      </c>
      <c r="B84" s="5" t="n">
        <v>191</v>
      </c>
      <c r="C84" s="5" t="n">
        <v>145</v>
      </c>
    </row>
    <row r="85" spans="1:4">
      <c r="A85" s="4" t="s">
        <v>840</v>
      </c>
    </row>
    <row r="86" spans="1:4">
      <c r="A86" s="3" t="s">
        <v>680</v>
      </c>
    </row>
    <row r="87" spans="1:4">
      <c r="A87" s="4" t="s">
        <v>817</v>
      </c>
      <c r="B87" s="5" t="n">
        <v>2</v>
      </c>
      <c r="C87" s="5" t="n">
        <v>2</v>
      </c>
    </row>
    <row r="88" spans="1:4">
      <c r="A88" s="9" t="n">
        <v>3</v>
      </c>
    </row>
    <row r="89" spans="1:4">
      <c r="A89" s="3" t="s">
        <v>680</v>
      </c>
    </row>
    <row r="90" spans="1:4">
      <c r="A90" s="4" t="s">
        <v>817</v>
      </c>
      <c r="B90" s="5" t="n">
        <v>196</v>
      </c>
      <c r="C90" s="5" t="n">
        <v>167</v>
      </c>
    </row>
    <row r="91" spans="1:4">
      <c r="A91" s="4" t="s">
        <v>841</v>
      </c>
    </row>
    <row r="92" spans="1:4">
      <c r="A92" s="3" t="s">
        <v>680</v>
      </c>
    </row>
    <row r="93" spans="1:4">
      <c r="A93" s="4" t="s">
        <v>817</v>
      </c>
      <c r="B93" s="5" t="n">
        <v>47</v>
      </c>
      <c r="C93" s="5" t="n">
        <v>38</v>
      </c>
    </row>
    <row r="94" spans="1:4">
      <c r="A94" s="4" t="s">
        <v>842</v>
      </c>
    </row>
    <row r="95" spans="1:4">
      <c r="A95" s="3" t="s">
        <v>680</v>
      </c>
    </row>
    <row r="96" spans="1:4">
      <c r="A96" s="4" t="s">
        <v>817</v>
      </c>
      <c r="B96" s="6" t="n">
        <v>149</v>
      </c>
      <c r="C96" s="6" t="n">
        <v>1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3" t="s">
        <v>844</v>
      </c>
    </row>
    <row r="4" spans="1:3">
      <c r="A4" s="4" t="s">
        <v>527</v>
      </c>
      <c r="B4" s="6" t="n">
        <v>137</v>
      </c>
      <c r="C4" s="6" t="n">
        <v>-71</v>
      </c>
    </row>
    <row r="5" spans="1:3">
      <c r="A5" s="9" t="n">
        <v>3</v>
      </c>
    </row>
    <row r="6" spans="1:3">
      <c r="A6" s="3" t="s">
        <v>680</v>
      </c>
    </row>
    <row r="7" spans="1:3">
      <c r="A7" s="4" t="s">
        <v>845</v>
      </c>
      <c r="B7" s="5" t="n">
        <v>167</v>
      </c>
      <c r="C7" s="5" t="n">
        <v>163</v>
      </c>
    </row>
    <row r="8" spans="1:3">
      <c r="A8" s="3" t="s">
        <v>844</v>
      </c>
    </row>
    <row r="9" spans="1:3">
      <c r="A9" s="4" t="s">
        <v>846</v>
      </c>
      <c r="B9" s="5" t="n">
        <v>5</v>
      </c>
      <c r="C9" s="5" t="n">
        <v>7</v>
      </c>
    </row>
    <row r="10" spans="1:3">
      <c r="A10" s="4" t="s">
        <v>847</v>
      </c>
      <c r="B10" s="5" t="n">
        <v>3</v>
      </c>
      <c r="C10" s="5" t="n">
        <v>10</v>
      </c>
    </row>
    <row r="11" spans="1:3">
      <c r="A11" s="4" t="s">
        <v>527</v>
      </c>
      <c r="B11" s="5" t="n">
        <v>21</v>
      </c>
      <c r="C11" s="5" t="n">
        <v>-13</v>
      </c>
    </row>
    <row r="12" spans="1:3">
      <c r="A12" s="4" t="s">
        <v>848</v>
      </c>
      <c r="B12" s="5" t="n">
        <v>196</v>
      </c>
      <c r="C12" s="5" t="n">
        <v>167</v>
      </c>
    </row>
    <row r="13" spans="1:3">
      <c r="A13" s="4" t="s">
        <v>841</v>
      </c>
    </row>
    <row r="14" spans="1:3">
      <c r="A14" s="3" t="s">
        <v>680</v>
      </c>
    </row>
    <row r="15" spans="1:3">
      <c r="A15" s="4" t="s">
        <v>845</v>
      </c>
      <c r="B15" s="5" t="n">
        <v>38</v>
      </c>
      <c r="C15" s="5" t="n">
        <v>33</v>
      </c>
    </row>
    <row r="16" spans="1:3">
      <c r="A16" s="3" t="s">
        <v>844</v>
      </c>
    </row>
    <row r="17" spans="1:3">
      <c r="A17" s="4" t="s">
        <v>846</v>
      </c>
      <c r="B17" s="5" t="n">
        <v>5</v>
      </c>
      <c r="C17" s="5" t="n">
        <v>7</v>
      </c>
    </row>
    <row r="18" spans="1:3">
      <c r="A18" s="4" t="s">
        <v>527</v>
      </c>
      <c r="B18" s="5" t="n">
        <v>4</v>
      </c>
      <c r="C18" s="5" t="n">
        <v>-2</v>
      </c>
    </row>
    <row r="19" spans="1:3">
      <c r="A19" s="4" t="s">
        <v>848</v>
      </c>
      <c r="B19" s="5" t="n">
        <v>47</v>
      </c>
      <c r="C19" s="5" t="n">
        <v>38</v>
      </c>
    </row>
    <row r="20" spans="1:3">
      <c r="A20" s="4" t="s">
        <v>842</v>
      </c>
    </row>
    <row r="21" spans="1:3">
      <c r="A21" s="3" t="s">
        <v>680</v>
      </c>
    </row>
    <row r="22" spans="1:3">
      <c r="A22" s="4" t="s">
        <v>845</v>
      </c>
      <c r="B22" s="5" t="n">
        <v>129</v>
      </c>
      <c r="C22" s="5" t="n">
        <v>130</v>
      </c>
    </row>
    <row r="23" spans="1:3">
      <c r="A23" s="3" t="s">
        <v>844</v>
      </c>
    </row>
    <row r="24" spans="1:3">
      <c r="A24" s="4" t="s">
        <v>847</v>
      </c>
      <c r="B24" s="5" t="n">
        <v>3</v>
      </c>
      <c r="C24" s="5" t="n">
        <v>10</v>
      </c>
    </row>
    <row r="25" spans="1:3">
      <c r="A25" s="4" t="s">
        <v>527</v>
      </c>
      <c r="B25" s="5" t="n">
        <v>17</v>
      </c>
      <c r="C25" s="5" t="n">
        <v>-11</v>
      </c>
    </row>
    <row r="26" spans="1:3">
      <c r="A26" s="4" t="s">
        <v>848</v>
      </c>
      <c r="B26" s="6" t="n">
        <v>149</v>
      </c>
      <c r="C26" s="6" t="n">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27"/>
    <col customWidth="1" max="7" min="7" width="40"/>
    <col customWidth="1" max="8" min="8" width="80"/>
    <col customWidth="1" max="9" min="9" width="80"/>
    <col customWidth="1" max="10" min="10" width="68"/>
    <col customWidth="1" max="11" min="11" width="76"/>
    <col customWidth="1" max="12" min="12" width="35"/>
    <col customWidth="1" max="13" min="13" width="24"/>
  </cols>
  <sheetData>
    <row r="1" spans="1:13">
      <c r="A1" s="1" t="s">
        <v>170</v>
      </c>
      <c r="B1" s="2" t="s">
        <v>171</v>
      </c>
      <c r="D1" s="2" t="s">
        <v>172</v>
      </c>
      <c r="E1" s="2" t="s">
        <v>173</v>
      </c>
      <c r="F1" s="2" t="s">
        <v>174</v>
      </c>
      <c r="G1" s="2" t="s">
        <v>175</v>
      </c>
      <c r="H1" s="2" t="s">
        <v>176</v>
      </c>
      <c r="I1" s="2" t="s">
        <v>177</v>
      </c>
      <c r="J1" s="2" t="s">
        <v>178</v>
      </c>
      <c r="K1" s="2" t="s">
        <v>179</v>
      </c>
      <c r="L1" s="2" t="s">
        <v>180</v>
      </c>
      <c r="M1" s="2" t="s">
        <v>181</v>
      </c>
    </row>
    <row r="2" spans="1:13">
      <c r="A2" s="4" t="s">
        <v>182</v>
      </c>
      <c r="B2" s="6" t="n">
        <v>5133</v>
      </c>
      <c r="D2" s="6" t="n">
        <v>32</v>
      </c>
      <c r="E2" s="6" t="n">
        <v>-415</v>
      </c>
      <c r="F2" s="6" t="n">
        <v>6344</v>
      </c>
      <c r="G2" s="6" t="n">
        <v>-128</v>
      </c>
      <c r="H2" s="6" t="n">
        <v>-418</v>
      </c>
      <c r="I2" s="6" t="n">
        <v>19</v>
      </c>
      <c r="J2" s="6" t="n">
        <v>-2</v>
      </c>
      <c r="K2" s="6" t="n">
        <v>-376</v>
      </c>
      <c r="L2" s="6" t="n">
        <v>5056</v>
      </c>
      <c r="M2" s="6" t="n">
        <v>77</v>
      </c>
    </row>
    <row r="3" spans="1:13">
      <c r="A3" s="4" t="s">
        <v>49</v>
      </c>
      <c r="B3" s="5" t="n">
        <v>575</v>
      </c>
      <c r="G3" s="5" t="n">
        <v>570</v>
      </c>
      <c r="L3" s="5" t="n">
        <v>570</v>
      </c>
      <c r="M3" s="5" t="n">
        <v>5</v>
      </c>
    </row>
    <row r="4" spans="1:13">
      <c r="A4" s="4" t="s">
        <v>183</v>
      </c>
      <c r="B4" s="5" t="n">
        <v>-357</v>
      </c>
      <c r="C4" s="4" t="s">
        <v>36</v>
      </c>
      <c r="H4" s="5" t="n">
        <v>-349</v>
      </c>
      <c r="L4" s="5" t="n">
        <v>-349</v>
      </c>
      <c r="M4" s="5" t="n">
        <v>-8</v>
      </c>
    </row>
    <row r="5" spans="1:13">
      <c r="A5" s="4" t="s">
        <v>184</v>
      </c>
      <c r="B5" s="5" t="n">
        <v>87</v>
      </c>
      <c r="C5" s="4" t="s">
        <v>65</v>
      </c>
      <c r="K5" s="5" t="n">
        <v>87</v>
      </c>
      <c r="L5" s="5" t="n">
        <v>87</v>
      </c>
    </row>
    <row r="6" spans="1:13">
      <c r="A6" s="4" t="s">
        <v>185</v>
      </c>
      <c r="B6" s="5" t="n">
        <v>-19</v>
      </c>
      <c r="I6" s="6" t="n">
        <v>-19</v>
      </c>
      <c r="L6" s="5" t="n">
        <v>-19</v>
      </c>
    </row>
    <row r="7" spans="1:13">
      <c r="A7" s="4" t="s">
        <v>186</v>
      </c>
      <c r="B7" s="5" t="n">
        <v>-1</v>
      </c>
      <c r="C7" s="4" t="s">
        <v>67</v>
      </c>
      <c r="J7" s="5" t="n">
        <v>-1</v>
      </c>
      <c r="L7" s="5" t="n">
        <v>-1</v>
      </c>
    </row>
    <row r="8" spans="1:13">
      <c r="A8" s="4" t="s">
        <v>187</v>
      </c>
      <c r="B8" s="5" t="n">
        <v>3</v>
      </c>
      <c r="M8" s="5" t="n">
        <v>3</v>
      </c>
    </row>
    <row r="9" spans="1:13">
      <c r="A9" s="4" t="s">
        <v>188</v>
      </c>
      <c r="B9" s="5" t="n">
        <v>116</v>
      </c>
      <c r="F9" s="5" t="n">
        <v>-1</v>
      </c>
      <c r="L9" s="5" t="n">
        <v>-1</v>
      </c>
      <c r="M9" s="5" t="n">
        <v>117</v>
      </c>
    </row>
    <row r="10" spans="1:13">
      <c r="A10" s="4" t="s">
        <v>189</v>
      </c>
      <c r="B10" s="5" t="n">
        <v>-398</v>
      </c>
      <c r="F10" s="5" t="n">
        <v>-297</v>
      </c>
      <c r="G10" s="5" t="n">
        <v>-101</v>
      </c>
      <c r="L10" s="5" t="n">
        <v>-398</v>
      </c>
    </row>
    <row r="11" spans="1:13">
      <c r="A11" s="4" t="s">
        <v>190</v>
      </c>
      <c r="B11" s="5" t="n">
        <v>2</v>
      </c>
      <c r="F11" s="5" t="n">
        <v>2</v>
      </c>
      <c r="L11" s="5" t="n">
        <v>2</v>
      </c>
    </row>
    <row r="12" spans="1:13">
      <c r="A12" s="4" t="s">
        <v>191</v>
      </c>
      <c r="B12" s="5" t="n">
        <v>75</v>
      </c>
      <c r="E12" s="5" t="n">
        <v>78</v>
      </c>
      <c r="F12" s="5" t="n">
        <v>-3</v>
      </c>
      <c r="L12" s="5" t="n">
        <v>75</v>
      </c>
    </row>
    <row r="13" spans="1:13">
      <c r="A13" s="4" t="s">
        <v>192</v>
      </c>
      <c r="B13" s="5" t="n">
        <v>30</v>
      </c>
      <c r="F13" s="5" t="n">
        <v>30</v>
      </c>
      <c r="L13" s="5" t="n">
        <v>30</v>
      </c>
    </row>
    <row r="14" spans="1:13">
      <c r="A14" s="4" t="s">
        <v>157</v>
      </c>
      <c r="B14" s="5" t="n">
        <v>-667</v>
      </c>
      <c r="E14" s="5" t="n">
        <v>-467</v>
      </c>
      <c r="F14" s="5" t="n">
        <v>-200</v>
      </c>
      <c r="L14" s="5" t="n">
        <v>-667</v>
      </c>
    </row>
    <row r="15" spans="1:13">
      <c r="A15" s="4" t="s">
        <v>193</v>
      </c>
      <c r="E15" s="6" t="n">
        <v>804</v>
      </c>
      <c r="F15" s="5" t="n">
        <v>-804</v>
      </c>
    </row>
    <row r="16" spans="1:13">
      <c r="A16" s="4" t="s">
        <v>132</v>
      </c>
      <c r="B16" s="5" t="n">
        <v>48</v>
      </c>
      <c r="F16" s="5" t="n">
        <v>48</v>
      </c>
      <c r="L16" s="5" t="n">
        <v>48</v>
      </c>
    </row>
    <row r="17" spans="1:13">
      <c r="A17" s="4" t="s">
        <v>194</v>
      </c>
      <c r="B17" s="5" t="n">
        <v>4627</v>
      </c>
      <c r="D17" s="5" t="n">
        <v>32</v>
      </c>
      <c r="F17" s="5" t="n">
        <v>5119</v>
      </c>
      <c r="G17" s="5" t="n">
        <v>341</v>
      </c>
      <c r="H17" s="5" t="n">
        <v>-767</v>
      </c>
      <c r="J17" s="5" t="n">
        <v>-3</v>
      </c>
      <c r="K17" s="5" t="n">
        <v>-289</v>
      </c>
      <c r="L17" s="5" t="n">
        <v>4433</v>
      </c>
      <c r="M17" s="5" t="n">
        <v>194</v>
      </c>
    </row>
    <row r="18" spans="1:13">
      <c r="A18" s="4" t="s">
        <v>195</v>
      </c>
      <c r="B18" s="5" t="n">
        <v>47</v>
      </c>
      <c r="G18" s="5" t="n">
        <v>47</v>
      </c>
      <c r="L18" s="5" t="n">
        <v>47</v>
      </c>
    </row>
    <row r="19" spans="1:13">
      <c r="A19" s="4" t="s">
        <v>49</v>
      </c>
      <c r="B19" s="5" t="n">
        <v>507</v>
      </c>
      <c r="G19" s="5" t="n">
        <v>502</v>
      </c>
      <c r="L19" s="5" t="n">
        <v>502</v>
      </c>
      <c r="M19" s="5" t="n">
        <v>5</v>
      </c>
    </row>
    <row r="20" spans="1:13">
      <c r="A20" s="4" t="s">
        <v>183</v>
      </c>
      <c r="B20" s="5" t="n">
        <v>-94</v>
      </c>
      <c r="C20" s="4" t="s">
        <v>36</v>
      </c>
      <c r="H20" s="5" t="n">
        <v>-89</v>
      </c>
      <c r="L20" s="5" t="n">
        <v>-89</v>
      </c>
      <c r="M20" s="5" t="n">
        <v>-5</v>
      </c>
    </row>
    <row r="21" spans="1:13">
      <c r="A21" s="4" t="s">
        <v>184</v>
      </c>
      <c r="B21" s="5" t="n">
        <v>-65</v>
      </c>
      <c r="C21" s="4" t="s">
        <v>65</v>
      </c>
      <c r="K21" s="5" t="n">
        <v>-65</v>
      </c>
      <c r="L21" s="5" t="n">
        <v>-65</v>
      </c>
    </row>
    <row r="22" spans="1:13">
      <c r="A22" s="4" t="s">
        <v>186</v>
      </c>
      <c r="B22" s="5" t="n">
        <v>2</v>
      </c>
      <c r="C22" s="4" t="s">
        <v>67</v>
      </c>
      <c r="J22" s="5" t="n">
        <v>2</v>
      </c>
      <c r="L22" s="5" t="n">
        <v>2</v>
      </c>
    </row>
    <row r="23" spans="1:13">
      <c r="A23" s="4" t="s">
        <v>187</v>
      </c>
      <c r="B23" s="5" t="n">
        <v>7</v>
      </c>
      <c r="M23" s="5" t="n">
        <v>7</v>
      </c>
    </row>
    <row r="24" spans="1:13">
      <c r="A24" s="4" t="s">
        <v>188</v>
      </c>
      <c r="B24" s="5" t="n">
        <v>-5</v>
      </c>
      <c r="F24" s="5" t="n">
        <v>-5</v>
      </c>
      <c r="L24" s="5" t="n">
        <v>-5</v>
      </c>
    </row>
    <row r="25" spans="1:13">
      <c r="A25" s="4" t="s">
        <v>189</v>
      </c>
      <c r="B25" s="5" t="n">
        <v>-434</v>
      </c>
      <c r="G25" s="5" t="n">
        <v>-434</v>
      </c>
      <c r="L25" s="5" t="n">
        <v>-434</v>
      </c>
    </row>
    <row r="26" spans="1:13">
      <c r="A26" s="4" t="s">
        <v>196</v>
      </c>
      <c r="B26" s="5" t="n">
        <v>-10</v>
      </c>
      <c r="M26" s="5" t="n">
        <v>-10</v>
      </c>
    </row>
    <row r="27" spans="1:13">
      <c r="A27" s="4" t="s">
        <v>191</v>
      </c>
      <c r="B27" s="5" t="n">
        <v>78</v>
      </c>
      <c r="F27" s="5" t="n">
        <v>78</v>
      </c>
      <c r="L27" s="5" t="n">
        <v>78</v>
      </c>
    </row>
    <row r="28" spans="1:13">
      <c r="A28" s="4" t="s">
        <v>157</v>
      </c>
      <c r="B28" s="5" t="n">
        <v>-418</v>
      </c>
      <c r="F28" s="5" t="n">
        <v>-418</v>
      </c>
      <c r="L28" s="5" t="n">
        <v>-418</v>
      </c>
    </row>
    <row r="29" spans="1:13">
      <c r="A29" s="4" t="s">
        <v>132</v>
      </c>
      <c r="B29" s="5" t="n">
        <v>51</v>
      </c>
      <c r="F29" s="5" t="n">
        <v>51</v>
      </c>
      <c r="L29" s="5" t="n">
        <v>51</v>
      </c>
    </row>
    <row r="30" spans="1:13">
      <c r="A30" s="4" t="s">
        <v>197</v>
      </c>
      <c r="B30" s="5" t="n">
        <v>4293</v>
      </c>
      <c r="D30" s="5" t="n">
        <v>32</v>
      </c>
      <c r="F30" s="5" t="n">
        <v>4825</v>
      </c>
      <c r="G30" s="5" t="n">
        <v>456</v>
      </c>
      <c r="H30" s="5" t="n">
        <v>-856</v>
      </c>
      <c r="J30" s="5" t="n">
        <v>-1</v>
      </c>
      <c r="K30" s="5" t="n">
        <v>-354</v>
      </c>
      <c r="L30" s="5" t="n">
        <v>4102</v>
      </c>
      <c r="M30" s="5" t="n">
        <v>191</v>
      </c>
    </row>
    <row r="31" spans="1:13">
      <c r="A31" s="4" t="s">
        <v>49</v>
      </c>
      <c r="B31" s="5" t="n">
        <v>440</v>
      </c>
      <c r="G31" s="5" t="n">
        <v>429</v>
      </c>
      <c r="L31" s="5" t="n">
        <v>429</v>
      </c>
      <c r="M31" s="5" t="n">
        <v>11</v>
      </c>
    </row>
    <row r="32" spans="1:13">
      <c r="A32" s="4" t="s">
        <v>183</v>
      </c>
      <c r="B32" s="5" t="n">
        <v>248</v>
      </c>
      <c r="C32" s="4" t="s">
        <v>36</v>
      </c>
      <c r="H32" s="5" t="n">
        <v>246</v>
      </c>
      <c r="L32" s="5" t="n">
        <v>246</v>
      </c>
      <c r="M32" s="5" t="n">
        <v>2</v>
      </c>
    </row>
    <row r="33" spans="1:13">
      <c r="A33" s="4" t="s">
        <v>184</v>
      </c>
      <c r="B33" s="5" t="n">
        <v>14</v>
      </c>
      <c r="C33" s="4" t="s">
        <v>65</v>
      </c>
      <c r="K33" s="5" t="n">
        <v>14</v>
      </c>
      <c r="L33" s="5" t="n">
        <v>14</v>
      </c>
    </row>
    <row r="34" spans="1:13">
      <c r="A34" s="4" t="s">
        <v>186</v>
      </c>
      <c r="B34" s="5" t="n">
        <v>11</v>
      </c>
      <c r="C34" s="4" t="s">
        <v>67</v>
      </c>
      <c r="J34" s="5" t="n">
        <v>11</v>
      </c>
      <c r="L34" s="5" t="n">
        <v>11</v>
      </c>
    </row>
    <row r="35" spans="1:13">
      <c r="A35" s="4" t="s">
        <v>187</v>
      </c>
      <c r="B35" s="5" t="n">
        <v>6</v>
      </c>
      <c r="M35" s="5" t="n">
        <v>6</v>
      </c>
    </row>
    <row r="36" spans="1:13">
      <c r="A36" s="4" t="s">
        <v>188</v>
      </c>
      <c r="B36" s="5" t="n">
        <v>-12</v>
      </c>
      <c r="F36" s="5" t="n">
        <v>-12</v>
      </c>
      <c r="L36" s="5" t="n">
        <v>-12</v>
      </c>
    </row>
    <row r="37" spans="1:13">
      <c r="A37" s="4" t="s">
        <v>198</v>
      </c>
      <c r="B37" s="5" t="n">
        <v>6</v>
      </c>
      <c r="F37" s="5" t="n">
        <v>6</v>
      </c>
      <c r="L37" s="5" t="n">
        <v>6</v>
      </c>
    </row>
    <row r="38" spans="1:13">
      <c r="A38" s="4" t="s">
        <v>189</v>
      </c>
      <c r="B38" s="5" t="n">
        <v>-486</v>
      </c>
      <c r="G38" s="5" t="n">
        <v>-474</v>
      </c>
      <c r="L38" s="5" t="n">
        <v>-474</v>
      </c>
      <c r="M38" s="5" t="n">
        <v>-12</v>
      </c>
    </row>
    <row r="39" spans="1:13">
      <c r="A39" s="4" t="s">
        <v>191</v>
      </c>
      <c r="B39" s="5" t="n">
        <v>21</v>
      </c>
      <c r="F39" s="5" t="n">
        <v>21</v>
      </c>
      <c r="L39" s="5" t="n">
        <v>21</v>
      </c>
    </row>
    <row r="40" spans="1:13">
      <c r="A40" s="4" t="s">
        <v>157</v>
      </c>
      <c r="B40" s="5" t="n">
        <v>-140</v>
      </c>
      <c r="F40" s="5" t="n">
        <v>-140</v>
      </c>
      <c r="L40" s="5" t="n">
        <v>-140</v>
      </c>
    </row>
    <row r="41" spans="1:13">
      <c r="A41" s="4" t="s">
        <v>132</v>
      </c>
      <c r="B41" s="5" t="n">
        <v>42</v>
      </c>
      <c r="F41" s="5" t="n">
        <v>42</v>
      </c>
      <c r="L41" s="5" t="n">
        <v>42</v>
      </c>
    </row>
    <row r="42" spans="1:13">
      <c r="A42" s="4" t="s">
        <v>199</v>
      </c>
      <c r="B42" s="6" t="n">
        <v>4443</v>
      </c>
      <c r="D42" s="6" t="n">
        <v>32</v>
      </c>
      <c r="F42" s="6" t="n">
        <v>4742</v>
      </c>
      <c r="G42" s="6" t="n">
        <v>411</v>
      </c>
      <c r="H42" s="6" t="n">
        <v>-610</v>
      </c>
      <c r="J42" s="6" t="n">
        <v>10</v>
      </c>
      <c r="K42" s="6" t="n">
        <v>-340</v>
      </c>
      <c r="L42" s="6" t="n">
        <v>4245</v>
      </c>
      <c r="M42" s="6" t="n">
        <v>198</v>
      </c>
    </row>
    <row r="43" spans="1:13"/>
    <row r="44" spans="1:13">
      <c r="A44" s="4" t="s">
        <v>36</v>
      </c>
      <c r="B44" s="4" t="s">
        <v>74</v>
      </c>
    </row>
    <row r="45" spans="1:13">
      <c r="A45" s="4" t="s">
        <v>65</v>
      </c>
      <c r="B45" s="4" t="s">
        <v>77</v>
      </c>
    </row>
    <row r="46" spans="1:13">
      <c r="A46" s="4" t="s">
        <v>67</v>
      </c>
      <c r="B46" s="4" t="s">
        <v>76</v>
      </c>
    </row>
  </sheetData>
  <mergeCells count="5">
    <mergeCell ref="B1:C1"/>
    <mergeCell ref="A43:M43"/>
    <mergeCell ref="B44:M44"/>
    <mergeCell ref="B45:M45"/>
    <mergeCell ref="B46:M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557</v>
      </c>
    </row>
    <row r="2" spans="1:2">
      <c r="A2" s="3" t="s">
        <v>680</v>
      </c>
    </row>
    <row r="3" spans="1:2">
      <c r="A3" s="5" t="n">
        <v>2018</v>
      </c>
      <c r="B3" s="6" t="n">
        <v>67</v>
      </c>
    </row>
    <row r="4" spans="1:2">
      <c r="A4" s="5" t="n">
        <v>2019</v>
      </c>
      <c r="B4" s="5" t="n">
        <v>66</v>
      </c>
    </row>
    <row r="5" spans="1:2">
      <c r="A5" s="5" t="n">
        <v>2020</v>
      </c>
      <c r="B5" s="5" t="n">
        <v>69</v>
      </c>
    </row>
    <row r="6" spans="1:2">
      <c r="A6" s="5" t="n">
        <v>2021</v>
      </c>
      <c r="B6" s="5" t="n">
        <v>70</v>
      </c>
    </row>
    <row r="7" spans="1:2">
      <c r="A7" s="5" t="n">
        <v>2022</v>
      </c>
      <c r="B7" s="5" t="n">
        <v>72</v>
      </c>
    </row>
    <row r="8" spans="1:2">
      <c r="A8" s="4" t="s">
        <v>850</v>
      </c>
      <c r="B8" s="5" t="n">
        <v>395</v>
      </c>
    </row>
    <row r="9" spans="1:2">
      <c r="A9" s="4" t="s">
        <v>717</v>
      </c>
    </row>
    <row r="10" spans="1:2">
      <c r="A10" s="3" t="s">
        <v>680</v>
      </c>
    </row>
    <row r="11" spans="1:2">
      <c r="A11" s="5" t="n">
        <v>2018</v>
      </c>
      <c r="B11" s="5" t="n">
        <v>32</v>
      </c>
    </row>
    <row r="12" spans="1:2">
      <c r="A12" s="5" t="n">
        <v>2019</v>
      </c>
      <c r="B12" s="5" t="n">
        <v>32</v>
      </c>
    </row>
    <row r="13" spans="1:2">
      <c r="A13" s="5" t="n">
        <v>2020</v>
      </c>
      <c r="B13" s="5" t="n">
        <v>32</v>
      </c>
    </row>
    <row r="14" spans="1:2">
      <c r="A14" s="5" t="n">
        <v>2021</v>
      </c>
      <c r="B14" s="5" t="n">
        <v>32</v>
      </c>
    </row>
    <row r="15" spans="1:2">
      <c r="A15" s="5" t="n">
        <v>2022</v>
      </c>
      <c r="B15" s="5" t="n">
        <v>32</v>
      </c>
    </row>
    <row r="16" spans="1:2">
      <c r="A16" s="4" t="s">
        <v>850</v>
      </c>
      <c r="B16" s="5" t="n">
        <v>158</v>
      </c>
    </row>
    <row r="17" spans="1:2">
      <c r="A17" s="4" t="s">
        <v>704</v>
      </c>
    </row>
    <row r="18" spans="1:2">
      <c r="A18" s="3" t="s">
        <v>680</v>
      </c>
    </row>
    <row r="19" spans="1:2">
      <c r="A19" s="5" t="n">
        <v>2018</v>
      </c>
      <c r="B19" s="5" t="n">
        <v>15</v>
      </c>
    </row>
    <row r="20" spans="1:2">
      <c r="A20" s="5" t="n">
        <v>2019</v>
      </c>
      <c r="B20" s="5" t="n">
        <v>15</v>
      </c>
    </row>
    <row r="21" spans="1:2">
      <c r="A21" s="5" t="n">
        <v>2020</v>
      </c>
      <c r="B21" s="5" t="n">
        <v>16</v>
      </c>
    </row>
    <row r="22" spans="1:2">
      <c r="A22" s="5" t="n">
        <v>2021</v>
      </c>
      <c r="B22" s="5" t="n">
        <v>17</v>
      </c>
    </row>
    <row r="23" spans="1:2">
      <c r="A23" s="5" t="n">
        <v>2022</v>
      </c>
      <c r="B23" s="5" t="n">
        <v>17</v>
      </c>
    </row>
    <row r="24" spans="1:2">
      <c r="A24" s="4" t="s">
        <v>850</v>
      </c>
      <c r="B24" s="5" t="n">
        <v>98</v>
      </c>
    </row>
    <row r="25" spans="1:2">
      <c r="A25" s="4" t="s">
        <v>733</v>
      </c>
    </row>
    <row r="26" spans="1:2">
      <c r="A26" s="3" t="s">
        <v>680</v>
      </c>
    </row>
    <row r="27" spans="1:2">
      <c r="A27" s="5" t="n">
        <v>2018</v>
      </c>
      <c r="B27" s="5" t="n">
        <v>20</v>
      </c>
    </row>
    <row r="28" spans="1:2">
      <c r="A28" s="5" t="n">
        <v>2019</v>
      </c>
      <c r="B28" s="5" t="n">
        <v>19</v>
      </c>
    </row>
    <row r="29" spans="1:2">
      <c r="A29" s="5" t="n">
        <v>2020</v>
      </c>
      <c r="B29" s="5" t="n">
        <v>21</v>
      </c>
    </row>
    <row r="30" spans="1:2">
      <c r="A30" s="5" t="n">
        <v>2021</v>
      </c>
      <c r="B30" s="5" t="n">
        <v>21</v>
      </c>
    </row>
    <row r="31" spans="1:2">
      <c r="A31" s="5" t="n">
        <v>2022</v>
      </c>
      <c r="B31" s="5" t="n">
        <v>23</v>
      </c>
    </row>
    <row r="32" spans="1:2">
      <c r="A32" s="4" t="s">
        <v>850</v>
      </c>
      <c r="B32" s="6" t="n">
        <v>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852</v>
      </c>
    </row>
    <row r="3" spans="1:3">
      <c r="A3" s="4" t="s">
        <v>853</v>
      </c>
      <c r="B3" s="4" t="s">
        <v>854</v>
      </c>
      <c r="C3" s="4" t="s">
        <v>855</v>
      </c>
    </row>
    <row r="4" spans="1:3">
      <c r="A4" s="4" t="s">
        <v>856</v>
      </c>
      <c r="B4" s="6" t="n">
        <v>8274</v>
      </c>
      <c r="C4" s="6" t="n">
        <v>7763</v>
      </c>
    </row>
    <row r="5" spans="1:3">
      <c r="A5" s="4" t="s">
        <v>857</v>
      </c>
      <c r="B5" s="5" t="n">
        <v>167</v>
      </c>
      <c r="C5" s="5" t="n">
        <v>158</v>
      </c>
    </row>
    <row r="6" spans="1:3">
      <c r="A6" s="4" t="s">
        <v>858</v>
      </c>
      <c r="C6" s="5" t="n">
        <v>5</v>
      </c>
    </row>
    <row r="7" spans="1:3">
      <c r="A7" s="4" t="s">
        <v>859</v>
      </c>
      <c r="B7" s="5" t="n">
        <v>8441</v>
      </c>
      <c r="C7" s="5" t="n">
        <v>7926</v>
      </c>
    </row>
    <row r="8" spans="1:3">
      <c r="A8" s="4" t="s">
        <v>860</v>
      </c>
      <c r="B8" s="5" t="n">
        <v>84</v>
      </c>
      <c r="C8" s="5" t="n">
        <v>188</v>
      </c>
    </row>
    <row r="9" spans="1:3">
      <c r="A9" s="4" t="s">
        <v>103</v>
      </c>
      <c r="B9" s="5" t="n">
        <v>8357</v>
      </c>
      <c r="C9" s="5" t="n">
        <v>7738</v>
      </c>
    </row>
    <row r="10" spans="1:3">
      <c r="A10" s="4" t="s">
        <v>861</v>
      </c>
      <c r="B10" s="6" t="n">
        <v>8429</v>
      </c>
      <c r="C10" s="6" t="n">
        <v>7918</v>
      </c>
    </row>
    <row r="11" spans="1:3">
      <c r="A11" s="4" t="s">
        <v>862</v>
      </c>
    </row>
    <row r="12" spans="1:3">
      <c r="A12" s="3" t="s">
        <v>852</v>
      </c>
    </row>
    <row r="13" spans="1:3">
      <c r="A13" s="4" t="s">
        <v>853</v>
      </c>
      <c r="B13" s="4" t="s">
        <v>863</v>
      </c>
      <c r="C13" s="4" t="s">
        <v>864</v>
      </c>
    </row>
    <row r="14" spans="1:3">
      <c r="A14" s="4" t="s">
        <v>856</v>
      </c>
      <c r="B14" s="6" t="n">
        <v>4074</v>
      </c>
      <c r="C14" s="6" t="n">
        <v>4059</v>
      </c>
    </row>
    <row r="15" spans="1:3">
      <c r="A15" s="4" t="s">
        <v>861</v>
      </c>
      <c r="B15" s="6" t="n">
        <v>4096</v>
      </c>
      <c r="C15" s="6" t="n">
        <v>4109</v>
      </c>
    </row>
    <row r="16" spans="1:3">
      <c r="A16" s="4" t="s">
        <v>865</v>
      </c>
    </row>
    <row r="17" spans="1:3">
      <c r="A17" s="3" t="s">
        <v>852</v>
      </c>
    </row>
    <row r="18" spans="1:3">
      <c r="A18" s="4" t="s">
        <v>853</v>
      </c>
      <c r="B18" s="4" t="s">
        <v>866</v>
      </c>
      <c r="C18" s="4" t="s">
        <v>866</v>
      </c>
    </row>
    <row r="19" spans="1:3">
      <c r="A19" s="4" t="s">
        <v>856</v>
      </c>
      <c r="B19" s="6" t="n">
        <v>4199</v>
      </c>
      <c r="C19" s="6" t="n">
        <v>3697</v>
      </c>
    </row>
    <row r="20" spans="1:3">
      <c r="A20" s="4" t="s">
        <v>861</v>
      </c>
      <c r="B20" s="5" t="n">
        <v>4332</v>
      </c>
      <c r="C20" s="5" t="n">
        <v>3802</v>
      </c>
    </row>
    <row r="21" spans="1:3">
      <c r="A21" s="4" t="s">
        <v>867</v>
      </c>
    </row>
    <row r="22" spans="1:3">
      <c r="A22" s="3" t="s">
        <v>852</v>
      </c>
    </row>
    <row r="23" spans="1:3">
      <c r="A23" s="4" t="s">
        <v>856</v>
      </c>
      <c r="B23" s="5" t="n">
        <v>1392</v>
      </c>
      <c r="C23" s="5" t="n">
        <v>1768</v>
      </c>
    </row>
    <row r="24" spans="1:3">
      <c r="A24" s="4" t="s">
        <v>861</v>
      </c>
      <c r="B24" s="5" t="n">
        <v>1397</v>
      </c>
      <c r="C24" s="5" t="n">
        <v>1785</v>
      </c>
    </row>
    <row r="25" spans="1:3">
      <c r="A25" s="4" t="s">
        <v>868</v>
      </c>
    </row>
    <row r="26" spans="1:3">
      <c r="A26" s="3" t="s">
        <v>852</v>
      </c>
    </row>
    <row r="27" spans="1:3">
      <c r="A27" s="4" t="s">
        <v>856</v>
      </c>
      <c r="B27" s="5" t="n">
        <v>2232</v>
      </c>
    </row>
    <row r="28" spans="1:3">
      <c r="A28" s="4" t="s">
        <v>861</v>
      </c>
      <c r="B28" s="5" t="n">
        <v>2247</v>
      </c>
    </row>
    <row r="29" spans="1:3">
      <c r="A29" s="4" t="s">
        <v>869</v>
      </c>
    </row>
    <row r="30" spans="1:3">
      <c r="A30" s="3" t="s">
        <v>852</v>
      </c>
    </row>
    <row r="31" spans="1:3">
      <c r="A31" s="4" t="s">
        <v>856</v>
      </c>
      <c r="C31" s="5" t="n">
        <v>1892</v>
      </c>
    </row>
    <row r="32" spans="1:3">
      <c r="A32" s="4" t="s">
        <v>861</v>
      </c>
      <c r="C32" s="5" t="n">
        <v>1922</v>
      </c>
    </row>
    <row r="33" spans="1:3">
      <c r="A33" s="4" t="s">
        <v>870</v>
      </c>
    </row>
    <row r="34" spans="1:3">
      <c r="A34" s="3" t="s">
        <v>852</v>
      </c>
    </row>
    <row r="35" spans="1:3">
      <c r="A35" s="4" t="s">
        <v>856</v>
      </c>
      <c r="B35" s="5" t="n">
        <v>450</v>
      </c>
      <c r="C35" s="5" t="n">
        <v>399</v>
      </c>
    </row>
    <row r="36" spans="1:3">
      <c r="A36" s="4" t="s">
        <v>861</v>
      </c>
      <c r="B36" s="5" t="n">
        <v>452</v>
      </c>
      <c r="C36" s="5" t="n">
        <v>402</v>
      </c>
    </row>
    <row r="37" spans="1:3">
      <c r="A37" s="4" t="s">
        <v>871</v>
      </c>
    </row>
    <row r="38" spans="1:3">
      <c r="A38" s="3" t="s">
        <v>852</v>
      </c>
    </row>
    <row r="39" spans="1:3">
      <c r="A39" s="4" t="s">
        <v>856</v>
      </c>
      <c r="B39" s="5" t="n">
        <v>795</v>
      </c>
      <c r="C39" s="5" t="n">
        <v>794</v>
      </c>
    </row>
    <row r="40" spans="1:3">
      <c r="A40" s="4" t="s">
        <v>861</v>
      </c>
      <c r="B40" s="5" t="n">
        <v>809</v>
      </c>
      <c r="C40" s="5" t="n">
        <v>813</v>
      </c>
    </row>
    <row r="41" spans="1:3">
      <c r="A41" s="4" t="s">
        <v>872</v>
      </c>
    </row>
    <row r="42" spans="1:3">
      <c r="A42" s="3" t="s">
        <v>852</v>
      </c>
    </row>
    <row r="43" spans="1:3">
      <c r="A43" s="4" t="s">
        <v>856</v>
      </c>
      <c r="B43" s="5" t="n">
        <v>620</v>
      </c>
      <c r="C43" s="5" t="n">
        <v>618</v>
      </c>
    </row>
    <row r="44" spans="1:3">
      <c r="A44" s="4" t="s">
        <v>861</v>
      </c>
      <c r="B44" s="5" t="n">
        <v>643</v>
      </c>
      <c r="C44" s="5" t="n">
        <v>649</v>
      </c>
    </row>
    <row r="45" spans="1:3">
      <c r="A45" s="4" t="s">
        <v>873</v>
      </c>
    </row>
    <row r="46" spans="1:3">
      <c r="A46" s="3" t="s">
        <v>852</v>
      </c>
    </row>
    <row r="47" spans="1:3">
      <c r="A47" s="4" t="s">
        <v>856</v>
      </c>
      <c r="B47" s="5" t="n">
        <v>2288</v>
      </c>
      <c r="C47" s="5" t="n">
        <v>2285</v>
      </c>
    </row>
    <row r="48" spans="1:3">
      <c r="A48" s="4" t="s">
        <v>861</v>
      </c>
      <c r="B48" s="5" t="n">
        <v>2362</v>
      </c>
      <c r="C48" s="5" t="n">
        <v>2340</v>
      </c>
    </row>
    <row r="49" spans="1:3">
      <c r="A49" s="4" t="s">
        <v>874</v>
      </c>
    </row>
    <row r="50" spans="1:3">
      <c r="A50" s="3" t="s">
        <v>852</v>
      </c>
    </row>
    <row r="51" spans="1:3">
      <c r="A51" s="4" t="s">
        <v>856</v>
      </c>
      <c r="B51" s="5" t="n">
        <v>496</v>
      </c>
    </row>
    <row r="52" spans="1:3">
      <c r="A52" s="4" t="s">
        <v>861</v>
      </c>
      <c r="B52" s="5" t="n">
        <v>518</v>
      </c>
    </row>
    <row r="53" spans="1:3">
      <c r="A53" s="4" t="s">
        <v>875</v>
      </c>
    </row>
    <row r="54" spans="1:3">
      <c r="A54" s="3" t="s">
        <v>852</v>
      </c>
    </row>
    <row r="55" spans="1:3">
      <c r="A55" s="4" t="s">
        <v>856</v>
      </c>
      <c r="B55" s="5" t="n">
        <v>1</v>
      </c>
      <c r="C55" s="5" t="n">
        <v>7</v>
      </c>
    </row>
    <row r="56" spans="1:3">
      <c r="A56" s="4" t="s">
        <v>861</v>
      </c>
      <c r="B56" s="6" t="n">
        <v>1</v>
      </c>
      <c r="C56" s="6" t="n">
        <v>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76</v>
      </c>
      <c r="B1" s="2" t="s">
        <v>877</v>
      </c>
      <c r="C1" s="2" t="s">
        <v>878</v>
      </c>
      <c r="D1" s="2" t="s">
        <v>879</v>
      </c>
      <c r="E1" s="2" t="s">
        <v>557</v>
      </c>
      <c r="F1" s="2" t="s">
        <v>880</v>
      </c>
      <c r="G1" s="2" t="s">
        <v>881</v>
      </c>
      <c r="H1" s="2" t="s">
        <v>882</v>
      </c>
    </row>
    <row r="2" spans="1:8">
      <c r="A2" s="4" t="s">
        <v>867</v>
      </c>
    </row>
    <row r="3" spans="1:8">
      <c r="A3" s="3" t="s">
        <v>852</v>
      </c>
    </row>
    <row r="4" spans="1:8">
      <c r="A4" s="4" t="s">
        <v>883</v>
      </c>
      <c r="E4" s="6" t="n">
        <v>2080</v>
      </c>
      <c r="F4" s="6" t="n">
        <v>2080</v>
      </c>
    </row>
    <row r="5" spans="1:8">
      <c r="A5" s="4" t="s">
        <v>884</v>
      </c>
      <c r="E5" s="4" t="s">
        <v>885</v>
      </c>
      <c r="F5" s="4" t="s">
        <v>885</v>
      </c>
    </row>
    <row r="6" spans="1:8">
      <c r="A6" s="4" t="s">
        <v>886</v>
      </c>
      <c r="E6" s="5" t="n">
        <v>2019</v>
      </c>
      <c r="F6" s="5" t="n">
        <v>2019</v>
      </c>
    </row>
    <row r="7" spans="1:8">
      <c r="A7" s="4" t="s">
        <v>868</v>
      </c>
    </row>
    <row r="8" spans="1:8">
      <c r="A8" s="3" t="s">
        <v>852</v>
      </c>
    </row>
    <row r="9" spans="1:8">
      <c r="A9" s="4" t="s">
        <v>883</v>
      </c>
      <c r="E9" s="6" t="n">
        <v>2250</v>
      </c>
      <c r="F9" s="6" t="n">
        <v>2250</v>
      </c>
    </row>
    <row r="10" spans="1:8">
      <c r="A10" s="4" t="s">
        <v>884</v>
      </c>
      <c r="E10" s="4" t="s">
        <v>885</v>
      </c>
      <c r="F10" s="4" t="s">
        <v>885</v>
      </c>
    </row>
    <row r="11" spans="1:8">
      <c r="A11" s="4" t="s">
        <v>886</v>
      </c>
      <c r="E11" s="5" t="n">
        <v>2023</v>
      </c>
      <c r="F11" s="5" t="n">
        <v>2023</v>
      </c>
    </row>
    <row r="12" spans="1:8">
      <c r="A12" s="4" t="s">
        <v>869</v>
      </c>
    </row>
    <row r="13" spans="1:8">
      <c r="A13" s="3" t="s">
        <v>852</v>
      </c>
    </row>
    <row r="14" spans="1:8">
      <c r="A14" s="4" t="s">
        <v>883</v>
      </c>
      <c r="E14" s="6" t="n">
        <v>1900</v>
      </c>
      <c r="F14" s="6" t="n">
        <v>1900</v>
      </c>
    </row>
    <row r="15" spans="1:8">
      <c r="A15" s="4" t="s">
        <v>884</v>
      </c>
      <c r="E15" s="4" t="s">
        <v>887</v>
      </c>
      <c r="F15" s="4" t="s">
        <v>887</v>
      </c>
    </row>
    <row r="16" spans="1:8">
      <c r="A16" s="4" t="s">
        <v>886</v>
      </c>
      <c r="E16" s="5" t="n">
        <v>2023</v>
      </c>
      <c r="F16" s="5" t="n">
        <v>2023</v>
      </c>
    </row>
    <row r="17" spans="1:8">
      <c r="A17" s="4" t="s">
        <v>870</v>
      </c>
    </row>
    <row r="18" spans="1:8">
      <c r="A18" s="3" t="s">
        <v>852</v>
      </c>
    </row>
    <row r="19" spans="1:8">
      <c r="A19" s="4" t="s">
        <v>888</v>
      </c>
      <c r="G19" s="10" t="n">
        <v>380</v>
      </c>
      <c r="H19" s="10" t="n">
        <v>380</v>
      </c>
    </row>
    <row r="20" spans="1:8">
      <c r="A20" s="4" t="s">
        <v>884</v>
      </c>
      <c r="E20" s="4" t="s">
        <v>889</v>
      </c>
      <c r="F20" s="4" t="s">
        <v>889</v>
      </c>
    </row>
    <row r="21" spans="1:8">
      <c r="A21" s="4" t="s">
        <v>886</v>
      </c>
      <c r="E21" s="5" t="n">
        <v>2021</v>
      </c>
      <c r="F21" s="5" t="n">
        <v>2021</v>
      </c>
    </row>
    <row r="22" spans="1:8">
      <c r="A22" s="4" t="s">
        <v>871</v>
      </c>
    </row>
    <row r="23" spans="1:8">
      <c r="A23" s="3" t="s">
        <v>852</v>
      </c>
    </row>
    <row r="24" spans="1:8">
      <c r="A24" s="4" t="s">
        <v>883</v>
      </c>
      <c r="E24" s="6" t="n">
        <v>800</v>
      </c>
      <c r="F24" s="6" t="n">
        <v>800</v>
      </c>
    </row>
    <row r="25" spans="1:8">
      <c r="A25" s="4" t="s">
        <v>886</v>
      </c>
      <c r="E25" s="5" t="n">
        <v>2020</v>
      </c>
      <c r="F25" s="5" t="n">
        <v>2020</v>
      </c>
    </row>
    <row r="26" spans="1:8">
      <c r="A26" s="4" t="s">
        <v>890</v>
      </c>
      <c r="E26" s="4" t="s">
        <v>891</v>
      </c>
      <c r="F26" s="4" t="s">
        <v>891</v>
      </c>
      <c r="G26" s="4" t="s">
        <v>891</v>
      </c>
      <c r="H26" s="4" t="s">
        <v>891</v>
      </c>
    </row>
    <row r="27" spans="1:8">
      <c r="A27" s="4" t="s">
        <v>872</v>
      </c>
    </row>
    <row r="28" spans="1:8">
      <c r="A28" s="3" t="s">
        <v>852</v>
      </c>
    </row>
    <row r="29" spans="1:8">
      <c r="A29" s="4" t="s">
        <v>883</v>
      </c>
      <c r="E29" s="6" t="n">
        <v>625</v>
      </c>
      <c r="F29" s="6" t="n">
        <v>625</v>
      </c>
    </row>
    <row r="30" spans="1:8">
      <c r="A30" s="4" t="s">
        <v>886</v>
      </c>
      <c r="E30" s="5" t="n">
        <v>2021</v>
      </c>
      <c r="F30" s="5" t="n">
        <v>2021</v>
      </c>
    </row>
    <row r="31" spans="1:8">
      <c r="A31" s="4" t="s">
        <v>890</v>
      </c>
      <c r="E31" s="4" t="s">
        <v>892</v>
      </c>
      <c r="F31" s="4" t="s">
        <v>892</v>
      </c>
      <c r="G31" s="4" t="s">
        <v>892</v>
      </c>
      <c r="H31" s="4" t="s">
        <v>892</v>
      </c>
    </row>
    <row r="32" spans="1:8">
      <c r="A32" s="4" t="s">
        <v>873</v>
      </c>
    </row>
    <row r="33" spans="1:8">
      <c r="A33" s="3" t="s">
        <v>852</v>
      </c>
    </row>
    <row r="34" spans="1:8">
      <c r="A34" s="4" t="s">
        <v>883</v>
      </c>
      <c r="B34" s="6" t="n">
        <v>750</v>
      </c>
      <c r="C34" s="6" t="n">
        <v>800</v>
      </c>
      <c r="D34" s="6" t="n">
        <v>750</v>
      </c>
      <c r="E34" s="6" t="n">
        <v>2300</v>
      </c>
      <c r="F34" s="6" t="n">
        <v>2300</v>
      </c>
    </row>
    <row r="35" spans="1:8">
      <c r="A35" s="4" t="s">
        <v>886</v>
      </c>
      <c r="B35" s="5" t="n">
        <v>2022</v>
      </c>
      <c r="C35" s="5" t="n">
        <v>2022</v>
      </c>
      <c r="D35" s="5" t="n">
        <v>2022</v>
      </c>
      <c r="E35" s="5" t="n">
        <v>2022</v>
      </c>
      <c r="F35" s="5" t="n">
        <v>2022</v>
      </c>
    </row>
    <row r="36" spans="1:8">
      <c r="A36" s="4" t="s">
        <v>890</v>
      </c>
      <c r="B36" s="4" t="s">
        <v>475</v>
      </c>
      <c r="C36" s="4" t="s">
        <v>475</v>
      </c>
      <c r="D36" s="4" t="s">
        <v>475</v>
      </c>
      <c r="E36" s="4" t="s">
        <v>475</v>
      </c>
      <c r="F36" s="4" t="s">
        <v>475</v>
      </c>
      <c r="G36" s="4" t="s">
        <v>475</v>
      </c>
      <c r="H36" s="4" t="s">
        <v>475</v>
      </c>
    </row>
    <row r="37" spans="1:8">
      <c r="A37" s="4" t="s">
        <v>874</v>
      </c>
    </row>
    <row r="38" spans="1:8">
      <c r="A38" s="3" t="s">
        <v>852</v>
      </c>
    </row>
    <row r="39" spans="1:8">
      <c r="A39" s="4" t="s">
        <v>883</v>
      </c>
      <c r="E39" s="6" t="n">
        <v>500</v>
      </c>
      <c r="F39" s="6" t="n">
        <v>500</v>
      </c>
    </row>
    <row r="40" spans="1:8">
      <c r="A40" s="4" t="s">
        <v>886</v>
      </c>
      <c r="E40" s="5" t="n">
        <v>2025</v>
      </c>
      <c r="F40" s="5" t="n">
        <v>2025</v>
      </c>
    </row>
    <row r="41" spans="1:8">
      <c r="A41" s="4" t="s">
        <v>890</v>
      </c>
      <c r="E41" s="4" t="s">
        <v>475</v>
      </c>
      <c r="F41" s="4" t="s">
        <v>475</v>
      </c>
      <c r="G41" s="4" t="s">
        <v>475</v>
      </c>
      <c r="H41" s="4" t="s">
        <v>4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852</v>
      </c>
    </row>
    <row r="3" spans="1:3">
      <c r="A3" s="4" t="s">
        <v>894</v>
      </c>
      <c r="B3" s="6" t="n">
        <v>8274</v>
      </c>
      <c r="C3" s="6" t="n">
        <v>7763</v>
      </c>
    </row>
    <row r="4" spans="1:3">
      <c r="A4" s="4" t="s">
        <v>895</v>
      </c>
    </row>
    <row r="5" spans="1:3">
      <c r="A5" s="3" t="s">
        <v>852</v>
      </c>
    </row>
    <row r="6" spans="1:3">
      <c r="A6" s="4" t="s">
        <v>894</v>
      </c>
      <c r="B6" s="5" t="n">
        <v>7824</v>
      </c>
      <c r="C6" s="5" t="n">
        <v>7364</v>
      </c>
    </row>
    <row r="7" spans="1:3">
      <c r="A7" s="4" t="s">
        <v>896</v>
      </c>
    </row>
    <row r="8" spans="1:3">
      <c r="A8" s="3" t="s">
        <v>852</v>
      </c>
    </row>
    <row r="9" spans="1:3">
      <c r="A9" s="4" t="s">
        <v>894</v>
      </c>
      <c r="B9" s="6" t="n">
        <v>450</v>
      </c>
      <c r="C9" s="6" t="n">
        <v>3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3" t="s">
        <v>233</v>
      </c>
    </row>
    <row r="3" spans="1:3">
      <c r="A3" s="5" t="n">
        <v>2018</v>
      </c>
      <c r="B3" s="6" t="n">
        <v>28</v>
      </c>
    </row>
    <row r="4" spans="1:3">
      <c r="A4" s="5" t="n">
        <v>2019</v>
      </c>
      <c r="B4" s="5" t="n">
        <v>1400</v>
      </c>
    </row>
    <row r="5" spans="1:3">
      <c r="A5" s="5" t="n">
        <v>2020</v>
      </c>
      <c r="B5" s="5" t="n">
        <v>818</v>
      </c>
    </row>
    <row r="6" spans="1:3">
      <c r="A6" s="5" t="n">
        <v>2021</v>
      </c>
      <c r="B6" s="5" t="n">
        <v>1078</v>
      </c>
    </row>
    <row r="7" spans="1:3">
      <c r="A7" s="5" t="n">
        <v>2022</v>
      </c>
      <c r="B7" s="5" t="n">
        <v>2326</v>
      </c>
    </row>
    <row r="8" spans="1:3">
      <c r="A8" s="4" t="s">
        <v>558</v>
      </c>
      <c r="B8" s="5" t="n">
        <v>2624</v>
      </c>
    </row>
    <row r="9" spans="1:3">
      <c r="A9" s="4" t="s">
        <v>171</v>
      </c>
      <c r="B9" s="6" t="n">
        <v>8274</v>
      </c>
      <c r="C9" s="6" t="n">
        <v>77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r="A1" s="1" t="s">
        <v>898</v>
      </c>
      <c r="B1" s="2" t="s">
        <v>899</v>
      </c>
      <c r="C1" s="2" t="s">
        <v>900</v>
      </c>
      <c r="D1" s="2" t="s">
        <v>901</v>
      </c>
      <c r="E1" s="2" t="s">
        <v>902</v>
      </c>
      <c r="F1" s="2" t="s">
        <v>903</v>
      </c>
      <c r="G1" s="2" t="s">
        <v>2</v>
      </c>
      <c r="H1" s="2" t="s">
        <v>32</v>
      </c>
      <c r="I1" s="2" t="s">
        <v>33</v>
      </c>
    </row>
    <row r="2" spans="1:9">
      <c r="A2" s="3" t="s">
        <v>852</v>
      </c>
    </row>
    <row r="3" spans="1:9">
      <c r="A3" s="4" t="s">
        <v>904</v>
      </c>
      <c r="G3" s="4" t="s">
        <v>905</v>
      </c>
    </row>
    <row r="4" spans="1:9">
      <c r="A4" s="4" t="s">
        <v>906</v>
      </c>
      <c r="G4" s="6" t="n">
        <v>4300000000</v>
      </c>
    </row>
    <row r="5" spans="1:9">
      <c r="A5" s="4" t="s">
        <v>907</v>
      </c>
      <c r="G5" s="5" t="n">
        <v>13000000</v>
      </c>
      <c r="H5" s="6" t="n">
        <v>6000000</v>
      </c>
    </row>
    <row r="6" spans="1:9">
      <c r="A6" s="4" t="s">
        <v>153</v>
      </c>
      <c r="G6" s="5" t="n">
        <v>2745000000</v>
      </c>
      <c r="H6" s="5" t="n">
        <v>2502000000</v>
      </c>
      <c r="I6" s="6" t="n">
        <v>746000000</v>
      </c>
    </row>
    <row r="7" spans="1:9">
      <c r="A7" s="4" t="s">
        <v>908</v>
      </c>
      <c r="G7" s="5" t="n">
        <v>12000000</v>
      </c>
      <c r="H7" s="5" t="n">
        <v>11000000</v>
      </c>
      <c r="I7" s="6" t="n">
        <v>8000000</v>
      </c>
    </row>
    <row r="8" spans="1:9">
      <c r="A8" s="4" t="s">
        <v>909</v>
      </c>
      <c r="G8" s="5" t="n">
        <v>3000000</v>
      </c>
    </row>
    <row r="9" spans="1:9">
      <c r="A9" s="4" t="s">
        <v>910</v>
      </c>
    </row>
    <row r="10" spans="1:9">
      <c r="A10" s="3" t="s">
        <v>852</v>
      </c>
    </row>
    <row r="11" spans="1:9">
      <c r="A11" s="4" t="s">
        <v>883</v>
      </c>
      <c r="F11" s="6" t="n">
        <v>500000000</v>
      </c>
    </row>
    <row r="12" spans="1:9">
      <c r="A12" s="4" t="s">
        <v>886</v>
      </c>
      <c r="F12" s="5" t="n">
        <v>2025</v>
      </c>
    </row>
    <row r="13" spans="1:9">
      <c r="A13" s="4" t="s">
        <v>890</v>
      </c>
      <c r="F13" s="4" t="s">
        <v>475</v>
      </c>
    </row>
    <row r="14" spans="1:9">
      <c r="A14" s="4" t="s">
        <v>153</v>
      </c>
      <c r="F14" s="6" t="n">
        <v>495000000</v>
      </c>
    </row>
    <row r="15" spans="1:9">
      <c r="A15" s="4" t="s">
        <v>873</v>
      </c>
    </row>
    <row r="16" spans="1:9">
      <c r="A16" s="3" t="s">
        <v>852</v>
      </c>
    </row>
    <row r="17" spans="1:9">
      <c r="A17" s="4" t="s">
        <v>883</v>
      </c>
      <c r="C17" s="6" t="n">
        <v>750000000</v>
      </c>
      <c r="D17" s="6" t="n">
        <v>800000000</v>
      </c>
      <c r="E17" s="6" t="n">
        <v>750000000</v>
      </c>
      <c r="G17" s="6" t="n">
        <v>2300000000</v>
      </c>
      <c r="H17" s="6" t="n">
        <v>2300000000</v>
      </c>
    </row>
    <row r="18" spans="1:9">
      <c r="A18" s="4" t="s">
        <v>886</v>
      </c>
      <c r="C18" s="5" t="n">
        <v>2022</v>
      </c>
      <c r="D18" s="5" t="n">
        <v>2022</v>
      </c>
      <c r="E18" s="5" t="n">
        <v>2022</v>
      </c>
      <c r="G18" s="5" t="n">
        <v>2022</v>
      </c>
      <c r="H18" s="5" t="n">
        <v>2022</v>
      </c>
    </row>
    <row r="19" spans="1:9">
      <c r="A19" s="4" t="s">
        <v>890</v>
      </c>
      <c r="C19" s="4" t="s">
        <v>475</v>
      </c>
      <c r="D19" s="4" t="s">
        <v>475</v>
      </c>
      <c r="E19" s="4" t="s">
        <v>475</v>
      </c>
      <c r="G19" s="4" t="s">
        <v>475</v>
      </c>
      <c r="H19" s="4" t="s">
        <v>475</v>
      </c>
    </row>
    <row r="20" spans="1:9">
      <c r="A20" s="4" t="s">
        <v>865</v>
      </c>
    </row>
    <row r="21" spans="1:9">
      <c r="A21" s="3" t="s">
        <v>852</v>
      </c>
    </row>
    <row r="22" spans="1:9">
      <c r="A22" s="4" t="s">
        <v>911</v>
      </c>
      <c r="G22" s="4" t="s">
        <v>912</v>
      </c>
    </row>
    <row r="23" spans="1:9">
      <c r="A23" s="4" t="s">
        <v>913</v>
      </c>
    </row>
    <row r="24" spans="1:9">
      <c r="A24" s="3" t="s">
        <v>852</v>
      </c>
    </row>
    <row r="25" spans="1:9">
      <c r="A25" s="4" t="s">
        <v>914</v>
      </c>
      <c r="G25" s="6" t="n">
        <v>575000000</v>
      </c>
    </row>
    <row r="26" spans="1:9">
      <c r="A26" s="4" t="s">
        <v>915</v>
      </c>
      <c r="H26" s="4" t="s">
        <v>916</v>
      </c>
    </row>
    <row r="27" spans="1:9">
      <c r="A27" s="4" t="s">
        <v>917</v>
      </c>
    </row>
    <row r="28" spans="1:9">
      <c r="A28" s="3" t="s">
        <v>852</v>
      </c>
    </row>
    <row r="29" spans="1:9">
      <c r="A29" s="4" t="s">
        <v>918</v>
      </c>
      <c r="G29" s="5" t="n">
        <v>0</v>
      </c>
      <c r="H29" s="6" t="n">
        <v>0</v>
      </c>
    </row>
    <row r="30" spans="1:9">
      <c r="A30" s="4" t="s">
        <v>907</v>
      </c>
      <c r="G30" s="5" t="n">
        <v>13000000</v>
      </c>
      <c r="H30" s="6" t="n">
        <v>6000000</v>
      </c>
    </row>
    <row r="31" spans="1:9">
      <c r="A31" s="4" t="s">
        <v>919</v>
      </c>
      <c r="G31" s="6" t="n">
        <v>562000000</v>
      </c>
    </row>
    <row r="32" spans="1:9">
      <c r="A32" s="4" t="s">
        <v>434</v>
      </c>
    </row>
    <row r="33" spans="1:9">
      <c r="A33" s="3" t="s">
        <v>852</v>
      </c>
    </row>
    <row r="34" spans="1:9">
      <c r="A34" s="4" t="s">
        <v>920</v>
      </c>
      <c r="G34" s="4" t="s">
        <v>892</v>
      </c>
    </row>
    <row r="35" spans="1:9">
      <c r="A35" s="4" t="s">
        <v>921</v>
      </c>
      <c r="G35" s="4" t="s">
        <v>475</v>
      </c>
    </row>
    <row r="36" spans="1:9">
      <c r="A36" s="4" t="s">
        <v>922</v>
      </c>
      <c r="G36" s="4" t="s">
        <v>923</v>
      </c>
    </row>
    <row r="37" spans="1:9">
      <c r="A37" s="4" t="s">
        <v>432</v>
      </c>
    </row>
    <row r="38" spans="1:9">
      <c r="A38" s="3" t="s">
        <v>852</v>
      </c>
    </row>
    <row r="39" spans="1:9">
      <c r="A39" s="4" t="s">
        <v>922</v>
      </c>
      <c r="G39" s="4" t="s">
        <v>891</v>
      </c>
    </row>
    <row r="40" spans="1:9">
      <c r="A40" s="4" t="s">
        <v>924</v>
      </c>
    </row>
    <row r="41" spans="1:9">
      <c r="A41" s="3" t="s">
        <v>852</v>
      </c>
    </row>
    <row r="42" spans="1:9">
      <c r="A42" s="4" t="s">
        <v>883</v>
      </c>
      <c r="B42" s="6" t="n">
        <v>2250000000</v>
      </c>
    </row>
    <row r="43" spans="1:9">
      <c r="A43" s="4" t="s">
        <v>915</v>
      </c>
      <c r="B43" s="4" t="s">
        <v>925</v>
      </c>
    </row>
    <row r="44" spans="1:9">
      <c r="A44" s="4" t="s">
        <v>926</v>
      </c>
      <c r="B44" s="4" t="s">
        <v>716</v>
      </c>
    </row>
    <row r="45" spans="1:9">
      <c r="A45" s="4" t="s">
        <v>927</v>
      </c>
    </row>
    <row r="46" spans="1:9">
      <c r="A46" s="3" t="s">
        <v>852</v>
      </c>
    </row>
    <row r="47" spans="1:9">
      <c r="A47" s="4" t="s">
        <v>884</v>
      </c>
      <c r="B47" s="4" t="s">
        <v>616</v>
      </c>
    </row>
    <row r="48" spans="1:9">
      <c r="A48" s="4" t="s">
        <v>928</v>
      </c>
    </row>
    <row r="49" spans="1:9">
      <c r="A49" s="3" t="s">
        <v>852</v>
      </c>
    </row>
    <row r="50" spans="1:9">
      <c r="A50" s="4" t="s">
        <v>884</v>
      </c>
      <c r="B50" s="4" t="s">
        <v>7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557</v>
      </c>
    </row>
    <row r="2" spans="1:2">
      <c r="A2" s="3" t="s">
        <v>233</v>
      </c>
    </row>
    <row r="3" spans="1:2">
      <c r="A3" s="5" t="n">
        <v>2018</v>
      </c>
      <c r="B3" s="6" t="n">
        <v>58</v>
      </c>
    </row>
    <row r="4" spans="1:2">
      <c r="A4" s="5" t="n">
        <v>2019</v>
      </c>
      <c r="B4" s="5" t="n">
        <v>49</v>
      </c>
    </row>
    <row r="5" spans="1:2">
      <c r="A5" s="5" t="n">
        <v>2020</v>
      </c>
      <c r="B5" s="5" t="n">
        <v>35</v>
      </c>
    </row>
    <row r="6" spans="1:2">
      <c r="A6" s="5" t="n">
        <v>2021</v>
      </c>
      <c r="B6" s="5" t="n">
        <v>21</v>
      </c>
    </row>
    <row r="7" spans="1:2">
      <c r="A7" s="5" t="n">
        <v>2022</v>
      </c>
      <c r="B7" s="5" t="n">
        <v>13</v>
      </c>
    </row>
    <row r="8" spans="1:2">
      <c r="A8" s="4" t="s">
        <v>558</v>
      </c>
      <c r="B8" s="5" t="n">
        <v>20</v>
      </c>
    </row>
    <row r="9" spans="1:2">
      <c r="A9" s="4" t="s">
        <v>171</v>
      </c>
      <c r="B9" s="5" t="n">
        <v>196</v>
      </c>
    </row>
    <row r="10" spans="1:2">
      <c r="A10" s="4" t="s">
        <v>930</v>
      </c>
      <c r="B10" s="5" t="n">
        <v>29</v>
      </c>
    </row>
    <row r="11" spans="1:2">
      <c r="A11" s="4" t="s">
        <v>931</v>
      </c>
      <c r="B11" s="5" t="n">
        <v>167</v>
      </c>
    </row>
    <row r="12" spans="1:2">
      <c r="A12" s="4" t="s">
        <v>932</v>
      </c>
      <c r="B12" s="5" t="n">
        <v>49</v>
      </c>
    </row>
    <row r="13" spans="1:2">
      <c r="A13" s="4" t="s">
        <v>933</v>
      </c>
      <c r="B13" s="6" t="n">
        <v>1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s>
  <sheetData>
    <row r="1" spans="1:11">
      <c r="A1" s="1" t="s">
        <v>934</v>
      </c>
      <c r="B1" s="2" t="s">
        <v>935</v>
      </c>
      <c r="I1" s="2" t="s">
        <v>1</v>
      </c>
    </row>
    <row r="2" spans="1:11">
      <c r="B2" s="2" t="s">
        <v>2</v>
      </c>
      <c r="C2" s="2" t="s">
        <v>936</v>
      </c>
      <c r="D2" s="2" t="s">
        <v>440</v>
      </c>
      <c r="E2" s="2" t="s">
        <v>937</v>
      </c>
      <c r="F2" s="2" t="s">
        <v>938</v>
      </c>
      <c r="G2" s="2" t="s">
        <v>441</v>
      </c>
      <c r="H2" s="2" t="s">
        <v>939</v>
      </c>
      <c r="I2" s="2" t="s">
        <v>2</v>
      </c>
      <c r="J2" s="2" t="s">
        <v>32</v>
      </c>
      <c r="K2" s="2" t="s">
        <v>33</v>
      </c>
    </row>
    <row r="3" spans="1:11">
      <c r="A3" s="3" t="s">
        <v>940</v>
      </c>
    </row>
    <row r="4" spans="1:11">
      <c r="A4" s="4" t="s">
        <v>941</v>
      </c>
      <c r="I4" s="5" t="n">
        <v>357465614</v>
      </c>
      <c r="J4" s="5" t="n">
        <v>362338369</v>
      </c>
      <c r="K4" s="5" t="n">
        <v>372757598</v>
      </c>
    </row>
    <row r="5" spans="1:11">
      <c r="A5" s="4" t="s">
        <v>942</v>
      </c>
      <c r="K5" s="5" t="n">
        <v>52698</v>
      </c>
    </row>
    <row r="6" spans="1:11">
      <c r="A6" s="4" t="s">
        <v>943</v>
      </c>
      <c r="I6" s="5" t="n">
        <v>1578917</v>
      </c>
      <c r="J6" s="5" t="n">
        <v>3482699</v>
      </c>
      <c r="K6" s="5" t="n">
        <v>4107501</v>
      </c>
    </row>
    <row r="7" spans="1:11">
      <c r="A7" s="4" t="s">
        <v>944</v>
      </c>
      <c r="I7" s="5" t="n">
        <v>269284</v>
      </c>
      <c r="J7" s="5" t="n">
        <v>280339</v>
      </c>
    </row>
    <row r="8" spans="1:11">
      <c r="A8" s="4" t="s">
        <v>945</v>
      </c>
      <c r="B8" s="5" t="n">
        <v>-396408</v>
      </c>
      <c r="C8" s="5" t="n">
        <v>-221845</v>
      </c>
      <c r="D8" s="5" t="n">
        <v>-102461</v>
      </c>
      <c r="E8" s="5" t="n">
        <v>-698062</v>
      </c>
      <c r="F8" s="5" t="n">
        <v>-1020212</v>
      </c>
      <c r="G8" s="5" t="n">
        <v>-365228</v>
      </c>
      <c r="H8" s="5" t="n">
        <v>-564623</v>
      </c>
      <c r="I8" s="5" t="n">
        <v>-3368839</v>
      </c>
      <c r="J8" s="5" t="n">
        <v>-8075115</v>
      </c>
      <c r="K8" s="5" t="n">
        <v>-14579428</v>
      </c>
    </row>
    <row r="9" spans="1:11">
      <c r="A9" s="4" t="s">
        <v>946</v>
      </c>
      <c r="B9" s="5" t="n">
        <v>355944976</v>
      </c>
      <c r="I9" s="5" t="n">
        <v>355944976</v>
      </c>
      <c r="J9" s="5" t="n">
        <v>357465614</v>
      </c>
      <c r="K9" s="5" t="n">
        <v>362338369</v>
      </c>
    </row>
  </sheetData>
  <mergeCells count="3">
    <mergeCell ref="A1:A2"/>
    <mergeCell ref="B1:H1"/>
    <mergeCell ref="I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947</v>
      </c>
      <c r="B1" s="2" t="s">
        <v>1</v>
      </c>
    </row>
    <row r="2" spans="1:4">
      <c r="B2" s="2" t="s">
        <v>2</v>
      </c>
      <c r="C2" s="2" t="s">
        <v>32</v>
      </c>
      <c r="D2" s="2" t="s">
        <v>33</v>
      </c>
    </row>
    <row r="3" spans="1:4">
      <c r="A3" s="3" t="s">
        <v>948</v>
      </c>
    </row>
    <row r="4" spans="1:4">
      <c r="A4" s="4" t="s">
        <v>949</v>
      </c>
      <c r="B4" s="7" t="n">
        <v>1.33</v>
      </c>
      <c r="C4" s="7" t="n">
        <v>1.21</v>
      </c>
      <c r="D4" s="7" t="n">
        <v>1.09</v>
      </c>
    </row>
    <row r="5" spans="1:4">
      <c r="A5" s="4" t="s">
        <v>950</v>
      </c>
    </row>
    <row r="6" spans="1:4">
      <c r="A6" s="3" t="s">
        <v>948</v>
      </c>
    </row>
    <row r="7" spans="1:4">
      <c r="A7" s="4" t="s">
        <v>951</v>
      </c>
      <c r="B7" s="4" t="s">
        <v>952</v>
      </c>
      <c r="C7" s="4" t="s">
        <v>953</v>
      </c>
    </row>
    <row r="8" spans="1:4">
      <c r="A8" s="4" t="s">
        <v>954</v>
      </c>
      <c r="B8" s="4" t="s">
        <v>955</v>
      </c>
      <c r="C8" s="4" t="s">
        <v>956</v>
      </c>
    </row>
    <row r="9" spans="1:4">
      <c r="A9" s="4" t="s">
        <v>957</v>
      </c>
      <c r="B9" s="4" t="s">
        <v>958</v>
      </c>
      <c r="C9" s="4" t="s">
        <v>959</v>
      </c>
    </row>
    <row r="10" spans="1:4">
      <c r="A10" s="4" t="s">
        <v>949</v>
      </c>
      <c r="B10" s="7" t="n">
        <v>0.31</v>
      </c>
      <c r="C10" s="7" t="n">
        <v>0.28</v>
      </c>
    </row>
    <row r="11" spans="1:4">
      <c r="A11" s="4" t="s">
        <v>960</v>
      </c>
    </row>
    <row r="12" spans="1:4">
      <c r="A12" s="3" t="s">
        <v>948</v>
      </c>
    </row>
    <row r="13" spans="1:4">
      <c r="A13" s="4" t="s">
        <v>951</v>
      </c>
      <c r="B13" s="4" t="s">
        <v>961</v>
      </c>
      <c r="C13" s="4" t="s">
        <v>962</v>
      </c>
    </row>
    <row r="14" spans="1:4">
      <c r="A14" s="4" t="s">
        <v>954</v>
      </c>
      <c r="B14" s="4" t="s">
        <v>963</v>
      </c>
      <c r="C14" s="4" t="s">
        <v>964</v>
      </c>
    </row>
    <row r="15" spans="1:4">
      <c r="A15" s="4" t="s">
        <v>957</v>
      </c>
      <c r="B15" s="4" t="s">
        <v>965</v>
      </c>
      <c r="C15" s="4" t="s">
        <v>966</v>
      </c>
    </row>
    <row r="16" spans="1:4">
      <c r="A16" s="4" t="s">
        <v>949</v>
      </c>
      <c r="B16" s="7" t="n">
        <v>0.34</v>
      </c>
      <c r="C16" s="7" t="n">
        <v>0.31</v>
      </c>
    </row>
    <row r="17" spans="1:4">
      <c r="A17" s="4" t="s">
        <v>967</v>
      </c>
    </row>
    <row r="18" spans="1:4">
      <c r="A18" s="3" t="s">
        <v>948</v>
      </c>
    </row>
    <row r="19" spans="1:4">
      <c r="A19" s="4" t="s">
        <v>951</v>
      </c>
      <c r="B19" s="4" t="s">
        <v>968</v>
      </c>
      <c r="C19" s="4" t="s">
        <v>969</v>
      </c>
    </row>
    <row r="20" spans="1:4">
      <c r="A20" s="4" t="s">
        <v>954</v>
      </c>
      <c r="B20" s="4" t="s">
        <v>970</v>
      </c>
      <c r="C20" s="4" t="s">
        <v>971</v>
      </c>
    </row>
    <row r="21" spans="1:4">
      <c r="A21" s="4" t="s">
        <v>957</v>
      </c>
      <c r="B21" s="4" t="s">
        <v>972</v>
      </c>
      <c r="C21" s="4" t="s">
        <v>973</v>
      </c>
    </row>
    <row r="22" spans="1:4">
      <c r="A22" s="4" t="s">
        <v>949</v>
      </c>
      <c r="B22" s="7" t="n">
        <v>0.34</v>
      </c>
      <c r="C22" s="7" t="n">
        <v>0.31</v>
      </c>
    </row>
    <row r="23" spans="1:4">
      <c r="A23" s="4" t="s">
        <v>974</v>
      </c>
    </row>
    <row r="24" spans="1:4">
      <c r="A24" s="3" t="s">
        <v>948</v>
      </c>
    </row>
    <row r="25" spans="1:4">
      <c r="A25" s="4" t="s">
        <v>951</v>
      </c>
      <c r="B25" s="4" t="s">
        <v>975</v>
      </c>
      <c r="C25" s="4" t="s">
        <v>976</v>
      </c>
    </row>
    <row r="26" spans="1:4">
      <c r="A26" s="4" t="s">
        <v>954</v>
      </c>
      <c r="B26" s="4" t="s">
        <v>977</v>
      </c>
      <c r="C26" s="4" t="s">
        <v>978</v>
      </c>
    </row>
    <row r="27" spans="1:4">
      <c r="A27" s="4" t="s">
        <v>957</v>
      </c>
      <c r="B27" s="4" t="s">
        <v>979</v>
      </c>
      <c r="C27" s="4" t="s">
        <v>980</v>
      </c>
    </row>
    <row r="28" spans="1:4">
      <c r="A28" s="4" t="s">
        <v>949</v>
      </c>
      <c r="B28" s="7" t="n">
        <v>0.34</v>
      </c>
      <c r="C28" s="7" t="n">
        <v>0.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 customWidth="1" max="12" min="12" width="15"/>
    <col customWidth="1" max="13" min="13" width="14"/>
  </cols>
  <sheetData>
    <row r="1" spans="1:13">
      <c r="A1" s="1" t="s">
        <v>981</v>
      </c>
      <c r="B1" s="2" t="s">
        <v>935</v>
      </c>
      <c r="I1" s="2" t="s">
        <v>1</v>
      </c>
    </row>
    <row r="2" spans="1:13">
      <c r="B2" s="2" t="s">
        <v>2</v>
      </c>
      <c r="C2" s="2" t="s">
        <v>936</v>
      </c>
      <c r="D2" s="2" t="s">
        <v>440</v>
      </c>
      <c r="E2" s="2" t="s">
        <v>937</v>
      </c>
      <c r="F2" s="2" t="s">
        <v>938</v>
      </c>
      <c r="G2" s="2" t="s">
        <v>441</v>
      </c>
      <c r="H2" s="2" t="s">
        <v>939</v>
      </c>
      <c r="I2" s="2" t="s">
        <v>2</v>
      </c>
      <c r="J2" s="2" t="s">
        <v>32</v>
      </c>
      <c r="K2" s="2" t="s">
        <v>982</v>
      </c>
      <c r="L2" s="2" t="s">
        <v>983</v>
      </c>
      <c r="M2" s="2" t="s">
        <v>984</v>
      </c>
    </row>
    <row r="3" spans="1:13">
      <c r="A3" s="3" t="s">
        <v>985</v>
      </c>
    </row>
    <row r="4" spans="1:13">
      <c r="A4" s="4" t="s">
        <v>986</v>
      </c>
      <c r="B4" s="6" t="n">
        <v>2000000000</v>
      </c>
      <c r="I4" s="6" t="n">
        <v>2000000000</v>
      </c>
      <c r="K4" s="6" t="n">
        <v>500000000</v>
      </c>
      <c r="L4" s="6" t="n">
        <v>1000000000</v>
      </c>
      <c r="M4" s="6" t="n">
        <v>500000000</v>
      </c>
    </row>
    <row r="5" spans="1:13">
      <c r="A5" s="4" t="s">
        <v>987</v>
      </c>
      <c r="B5" s="5" t="n">
        <v>37206365</v>
      </c>
      <c r="I5" s="5" t="n">
        <v>37206365</v>
      </c>
      <c r="J5" s="5" t="n">
        <v>33837526</v>
      </c>
    </row>
    <row r="6" spans="1:13">
      <c r="A6" s="4" t="s">
        <v>988</v>
      </c>
      <c r="B6" s="7" t="n">
        <v>38.05</v>
      </c>
      <c r="C6" s="7" t="n">
        <v>36.26</v>
      </c>
      <c r="D6" s="7" t="n">
        <v>39.25</v>
      </c>
      <c r="E6" s="7" t="n">
        <v>41.77</v>
      </c>
      <c r="F6" s="7" t="n">
        <v>40.65</v>
      </c>
      <c r="G6" s="7" t="n">
        <v>45.15</v>
      </c>
      <c r="H6" s="7" t="n">
        <v>45.3</v>
      </c>
      <c r="I6" s="7" t="n">
        <v>45.74</v>
      </c>
      <c r="J6" s="7" t="n">
        <v>46.16</v>
      </c>
    </row>
    <row r="7" spans="1:13">
      <c r="A7" s="4" t="s">
        <v>989</v>
      </c>
      <c r="B7" s="6" t="n">
        <v>1702000000</v>
      </c>
      <c r="I7" s="6" t="n">
        <v>1702000000</v>
      </c>
    </row>
    <row r="8" spans="1:13">
      <c r="A8" s="4" t="s">
        <v>434</v>
      </c>
    </row>
    <row r="9" spans="1:13">
      <c r="A9" s="3" t="s">
        <v>985</v>
      </c>
    </row>
    <row r="10" spans="1:13">
      <c r="A10" s="4" t="s">
        <v>986</v>
      </c>
      <c r="B10" s="6" t="n">
        <v>2000000000</v>
      </c>
      <c r="I10" s="6" t="n">
        <v>2000000000</v>
      </c>
    </row>
  </sheetData>
  <mergeCells count="3">
    <mergeCell ref="A1:A2"/>
    <mergeCell ref="B1:H1"/>
    <mergeCell ref="I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33</v>
      </c>
    </row>
    <row r="3" spans="1:4">
      <c r="A3" s="3" t="s">
        <v>201</v>
      </c>
    </row>
    <row r="4" spans="1:4">
      <c r="A4" s="4" t="s">
        <v>202</v>
      </c>
      <c r="B4" s="6" t="n">
        <v>23</v>
      </c>
      <c r="C4" s="6" t="n">
        <v>-9</v>
      </c>
      <c r="D4" s="6" t="n">
        <v>-15</v>
      </c>
    </row>
    <row r="5" spans="1:4">
      <c r="A5" s="4" t="s">
        <v>203</v>
      </c>
      <c r="B5" s="5" t="n">
        <v>-2</v>
      </c>
      <c r="C5" s="5" t="n">
        <v>20</v>
      </c>
      <c r="D5" s="5" t="n">
        <v>-10</v>
      </c>
    </row>
    <row r="6" spans="1:4">
      <c r="A6" s="4" t="s">
        <v>204</v>
      </c>
      <c r="D6" s="5" t="n">
        <v>13</v>
      </c>
    </row>
    <row r="7" spans="1:4">
      <c r="A7" s="4" t="s">
        <v>205</v>
      </c>
      <c r="B7" s="6" t="n">
        <v>-7</v>
      </c>
      <c r="C7" s="6" t="n">
        <v>-2</v>
      </c>
      <c r="D7" s="6" t="n">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2</v>
      </c>
      <c r="C1" s="2" t="s">
        <v>982</v>
      </c>
      <c r="D1" s="2" t="s">
        <v>983</v>
      </c>
      <c r="E1" s="2" t="s">
        <v>984</v>
      </c>
    </row>
    <row r="2" spans="1:5">
      <c r="A2" s="3" t="s">
        <v>201</v>
      </c>
    </row>
    <row r="3" spans="1:5">
      <c r="A3" s="4" t="s">
        <v>986</v>
      </c>
      <c r="B3" s="6" t="n">
        <v>2000000000</v>
      </c>
      <c r="C3" s="6" t="n">
        <v>500000000</v>
      </c>
      <c r="D3" s="6" t="n">
        <v>1000000000</v>
      </c>
      <c r="E3" s="6" t="n">
        <v>5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991</v>
      </c>
      <c r="B1" s="2" t="s">
        <v>935</v>
      </c>
      <c r="I1" s="2" t="s">
        <v>1</v>
      </c>
    </row>
    <row r="2" spans="1:15">
      <c r="B2" s="2" t="s">
        <v>2</v>
      </c>
      <c r="C2" s="2" t="s">
        <v>936</v>
      </c>
      <c r="D2" s="2" t="s">
        <v>440</v>
      </c>
      <c r="E2" s="2" t="s">
        <v>937</v>
      </c>
      <c r="F2" s="2" t="s">
        <v>938</v>
      </c>
      <c r="G2" s="2" t="s">
        <v>441</v>
      </c>
      <c r="H2" s="2" t="s">
        <v>939</v>
      </c>
      <c r="I2" s="2" t="s">
        <v>2</v>
      </c>
      <c r="J2" s="2" t="s">
        <v>32</v>
      </c>
      <c r="K2" s="2" t="s">
        <v>992</v>
      </c>
      <c r="L2" s="2" t="s">
        <v>993</v>
      </c>
      <c r="M2" s="2" t="s">
        <v>4</v>
      </c>
      <c r="N2" s="2" t="s">
        <v>994</v>
      </c>
      <c r="O2" s="2" t="s">
        <v>903</v>
      </c>
    </row>
    <row r="3" spans="1:15">
      <c r="A3" s="3" t="s">
        <v>995</v>
      </c>
    </row>
    <row r="4" spans="1:15">
      <c r="A4" s="4" t="s">
        <v>996</v>
      </c>
      <c r="I4" s="5" t="n">
        <v>33837526</v>
      </c>
    </row>
    <row r="5" spans="1:15">
      <c r="A5" s="4" t="s">
        <v>997</v>
      </c>
      <c r="B5" s="5" t="n">
        <v>396408</v>
      </c>
      <c r="C5" s="5" t="n">
        <v>221845</v>
      </c>
      <c r="D5" s="5" t="n">
        <v>102461</v>
      </c>
      <c r="E5" s="5" t="n">
        <v>698062</v>
      </c>
      <c r="F5" s="5" t="n">
        <v>1020212</v>
      </c>
      <c r="G5" s="5" t="n">
        <v>365228</v>
      </c>
      <c r="H5" s="5" t="n">
        <v>564623</v>
      </c>
    </row>
    <row r="6" spans="1:15">
      <c r="A6" s="4" t="s">
        <v>998</v>
      </c>
      <c r="B6" s="5" t="n">
        <v>37206365</v>
      </c>
      <c r="I6" s="5" t="n">
        <v>37206365</v>
      </c>
      <c r="J6" s="5" t="n">
        <v>33837526</v>
      </c>
    </row>
    <row r="7" spans="1:15">
      <c r="A7" s="4" t="s">
        <v>988</v>
      </c>
      <c r="B7" s="7" t="n">
        <v>38.05</v>
      </c>
      <c r="C7" s="7" t="n">
        <v>36.26</v>
      </c>
      <c r="D7" s="7" t="n">
        <v>39.25</v>
      </c>
      <c r="E7" s="7" t="n">
        <v>41.77</v>
      </c>
      <c r="F7" s="7" t="n">
        <v>40.65</v>
      </c>
      <c r="G7" s="7" t="n">
        <v>45.15</v>
      </c>
      <c r="H7" s="7" t="n">
        <v>45.3</v>
      </c>
      <c r="I7" s="7" t="n">
        <v>45.74</v>
      </c>
      <c r="J7" s="7" t="n">
        <v>46.16</v>
      </c>
    </row>
    <row r="8" spans="1:15">
      <c r="A8" s="4" t="s">
        <v>999</v>
      </c>
      <c r="B8" s="6" t="n">
        <v>298118746</v>
      </c>
      <c r="C8" s="6" t="n">
        <v>313201667</v>
      </c>
      <c r="D8" s="6" t="n">
        <v>321246116</v>
      </c>
      <c r="E8" s="6" t="n">
        <v>325268111</v>
      </c>
      <c r="F8" s="6" t="n">
        <v>354426944</v>
      </c>
      <c r="G8" s="6" t="n">
        <v>395903537</v>
      </c>
      <c r="H8" s="6" t="n">
        <v>412392848</v>
      </c>
      <c r="I8" s="6" t="n">
        <v>298118746</v>
      </c>
      <c r="J8" s="6" t="n">
        <v>437970016</v>
      </c>
      <c r="K8" s="6" t="n">
        <v>321246116</v>
      </c>
      <c r="L8" s="6" t="n">
        <v>354426944</v>
      </c>
      <c r="M8" s="6" t="n">
        <v>354426944</v>
      </c>
      <c r="N8" s="6" t="n">
        <v>395903537</v>
      </c>
      <c r="O8" s="6" t="n">
        <v>437970016</v>
      </c>
    </row>
    <row r="9" spans="1:15">
      <c r="A9" s="4" t="s">
        <v>1000</v>
      </c>
    </row>
    <row r="10" spans="1:15">
      <c r="A10" s="3" t="s">
        <v>995</v>
      </c>
    </row>
    <row r="11" spans="1:15">
      <c r="A11" s="4" t="s">
        <v>996</v>
      </c>
      <c r="I11" s="5" t="n">
        <v>33837526</v>
      </c>
    </row>
    <row r="12" spans="1:15">
      <c r="A12" s="4" t="s">
        <v>997</v>
      </c>
      <c r="B12" s="5" t="n">
        <v>396408</v>
      </c>
      <c r="C12" s="5" t="n">
        <v>221845</v>
      </c>
      <c r="D12" s="5" t="n">
        <v>102461</v>
      </c>
      <c r="E12" s="5" t="n">
        <v>698062</v>
      </c>
      <c r="F12" s="5" t="n">
        <v>1020212</v>
      </c>
      <c r="G12" s="5" t="n">
        <v>365228</v>
      </c>
      <c r="H12" s="5" t="n">
        <v>564623</v>
      </c>
    </row>
    <row r="13" spans="1:15">
      <c r="A13" s="4" t="s">
        <v>998</v>
      </c>
      <c r="B13" s="5" t="n">
        <v>37206365</v>
      </c>
      <c r="I13" s="5" t="n">
        <v>37206365</v>
      </c>
      <c r="J13" s="5" t="n">
        <v>33837526</v>
      </c>
    </row>
  </sheetData>
  <mergeCells count="3">
    <mergeCell ref="A1:A2"/>
    <mergeCell ref="B1:H1"/>
    <mergeCell ref="I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001</v>
      </c>
      <c r="B1" s="2" t="s">
        <v>903</v>
      </c>
      <c r="C1" s="2" t="s">
        <v>2</v>
      </c>
      <c r="D1" s="2" t="s">
        <v>32</v>
      </c>
      <c r="E1" s="2" t="s">
        <v>33</v>
      </c>
    </row>
    <row r="2" spans="1:5">
      <c r="A2" s="3" t="s">
        <v>1002</v>
      </c>
    </row>
    <row r="3" spans="1:5">
      <c r="A3" s="4" t="s">
        <v>132</v>
      </c>
      <c r="C3" s="6" t="n">
        <v>45</v>
      </c>
      <c r="D3" s="6" t="n">
        <v>51</v>
      </c>
      <c r="E3" s="6" t="n">
        <v>48</v>
      </c>
    </row>
    <row r="4" spans="1:5">
      <c r="A4" s="4" t="s">
        <v>1003</v>
      </c>
      <c r="C4" s="6" t="n">
        <v>13</v>
      </c>
      <c r="D4" s="6" t="n">
        <v>13</v>
      </c>
      <c r="E4" s="6" t="n">
        <v>13</v>
      </c>
    </row>
    <row r="5" spans="1:5">
      <c r="A5" s="4" t="s">
        <v>1004</v>
      </c>
      <c r="C5" s="5" t="n">
        <v>44095000</v>
      </c>
    </row>
    <row r="6" spans="1:5">
      <c r="A6" s="4" t="s">
        <v>1005</v>
      </c>
      <c r="C6" s="7" t="n">
        <v>4.7</v>
      </c>
      <c r="D6" s="7" t="n">
        <v>7.78</v>
      </c>
      <c r="E6" s="7" t="n">
        <v>8.130000000000001</v>
      </c>
    </row>
    <row r="7" spans="1:5">
      <c r="A7" s="4" t="s">
        <v>1006</v>
      </c>
      <c r="C7" s="6" t="n">
        <v>9</v>
      </c>
      <c r="D7" s="6" t="n">
        <v>12</v>
      </c>
      <c r="E7" s="6" t="n">
        <v>21</v>
      </c>
    </row>
    <row r="8" spans="1:5">
      <c r="A8" s="4" t="s">
        <v>1007</v>
      </c>
      <c r="C8" s="5" t="n">
        <v>17</v>
      </c>
      <c r="D8" s="6" t="n">
        <v>77</v>
      </c>
      <c r="E8" s="6" t="n">
        <v>94</v>
      </c>
    </row>
    <row r="9" spans="1:5">
      <c r="A9" s="4" t="s">
        <v>1008</v>
      </c>
      <c r="C9" s="6" t="n">
        <v>32</v>
      </c>
    </row>
    <row r="10" spans="1:5">
      <c r="A10" s="4" t="s">
        <v>1009</v>
      </c>
    </row>
    <row r="11" spans="1:5">
      <c r="A11" s="3" t="s">
        <v>1002</v>
      </c>
    </row>
    <row r="12" spans="1:5">
      <c r="A12" s="4" t="s">
        <v>1004</v>
      </c>
      <c r="D12" s="5" t="n">
        <v>2000000</v>
      </c>
    </row>
    <row r="13" spans="1:5">
      <c r="A13" s="4" t="s">
        <v>1010</v>
      </c>
      <c r="C13" s="5" t="n">
        <v>159279</v>
      </c>
    </row>
    <row r="14" spans="1:5">
      <c r="A14" s="4" t="s">
        <v>1011</v>
      </c>
    </row>
    <row r="15" spans="1:5">
      <c r="A15" s="3" t="s">
        <v>1002</v>
      </c>
    </row>
    <row r="16" spans="1:5">
      <c r="A16" s="4" t="s">
        <v>1012</v>
      </c>
      <c r="C16" s="5" t="n">
        <v>1000</v>
      </c>
      <c r="D16" s="5" t="n">
        <v>1643144</v>
      </c>
    </row>
    <row r="17" spans="1:5">
      <c r="A17" s="4" t="s">
        <v>1013</v>
      </c>
      <c r="C17" s="4" t="s">
        <v>608</v>
      </c>
      <c r="D17" s="4" t="s">
        <v>608</v>
      </c>
      <c r="E17" s="4" t="s">
        <v>608</v>
      </c>
    </row>
    <row r="18" spans="1:5">
      <c r="A18" s="4" t="s">
        <v>1014</v>
      </c>
      <c r="C18" s="4" t="s">
        <v>1015</v>
      </c>
    </row>
    <row r="19" spans="1:5">
      <c r="A19" s="4" t="s">
        <v>1016</v>
      </c>
      <c r="C19" s="4" t="s">
        <v>723</v>
      </c>
      <c r="D19" s="4" t="s">
        <v>723</v>
      </c>
      <c r="E19" s="4" t="s">
        <v>723</v>
      </c>
    </row>
    <row r="20" spans="1:5">
      <c r="A20" s="4" t="s">
        <v>1017</v>
      </c>
    </row>
    <row r="21" spans="1:5">
      <c r="A21" s="3" t="s">
        <v>1002</v>
      </c>
    </row>
    <row r="22" spans="1:5">
      <c r="A22" s="4" t="s">
        <v>1018</v>
      </c>
      <c r="C22" s="6" t="n">
        <v>5</v>
      </c>
    </row>
    <row r="23" spans="1:5">
      <c r="A23" s="4" t="s">
        <v>1019</v>
      </c>
      <c r="C23" s="4" t="s">
        <v>608</v>
      </c>
    </row>
    <row r="24" spans="1:5">
      <c r="A24" s="4" t="s">
        <v>1020</v>
      </c>
    </row>
    <row r="25" spans="1:5">
      <c r="A25" s="3" t="s">
        <v>1002</v>
      </c>
    </row>
    <row r="26" spans="1:5">
      <c r="A26" s="4" t="s">
        <v>1012</v>
      </c>
      <c r="C26" s="5" t="n">
        <v>1574973</v>
      </c>
      <c r="D26" s="5" t="n">
        <v>512676</v>
      </c>
      <c r="E26" s="5" t="n">
        <v>851088</v>
      </c>
    </row>
    <row r="27" spans="1:5">
      <c r="A27" s="4" t="s">
        <v>1019</v>
      </c>
      <c r="C27" s="4" t="s">
        <v>1021</v>
      </c>
    </row>
    <row r="28" spans="1:5">
      <c r="A28" s="4" t="s">
        <v>1022</v>
      </c>
      <c r="C28" s="6" t="n">
        <v>49</v>
      </c>
    </row>
    <row r="29" spans="1:5">
      <c r="A29" s="4" t="s">
        <v>1023</v>
      </c>
      <c r="C29" s="7" t="n">
        <v>36.23</v>
      </c>
      <c r="D29" s="7" t="n">
        <v>53.94</v>
      </c>
      <c r="E29" s="7" t="n">
        <v>47.29</v>
      </c>
    </row>
    <row r="30" spans="1:5">
      <c r="A30" s="4" t="s">
        <v>1024</v>
      </c>
    </row>
    <row r="31" spans="1:5">
      <c r="A31" s="3" t="s">
        <v>1002</v>
      </c>
    </row>
    <row r="32" spans="1:5">
      <c r="A32" s="4" t="s">
        <v>1013</v>
      </c>
      <c r="C32" s="4" t="s">
        <v>608</v>
      </c>
      <c r="D32" s="4" t="s">
        <v>608</v>
      </c>
      <c r="E32" s="4" t="s">
        <v>608</v>
      </c>
    </row>
    <row r="33" spans="1:5">
      <c r="A33" s="4" t="s">
        <v>1014</v>
      </c>
      <c r="C33" s="4" t="s">
        <v>1015</v>
      </c>
    </row>
    <row r="34" spans="1:5">
      <c r="A34" s="4" t="s">
        <v>1016</v>
      </c>
      <c r="C34" s="4" t="s">
        <v>723</v>
      </c>
      <c r="D34" s="4" t="s">
        <v>723</v>
      </c>
      <c r="E34" s="4" t="s">
        <v>723</v>
      </c>
    </row>
    <row r="35" spans="1:5">
      <c r="A35" s="4" t="s">
        <v>1025</v>
      </c>
      <c r="B35" s="5" t="n">
        <v>31381</v>
      </c>
    </row>
    <row r="36" spans="1:5">
      <c r="A36" s="4" t="s">
        <v>1026</v>
      </c>
      <c r="B36" s="6" t="n">
        <v>2</v>
      </c>
    </row>
    <row r="37" spans="1:5">
      <c r="A37" s="4" t="s">
        <v>1027</v>
      </c>
      <c r="B37" s="5" t="n">
        <v>1</v>
      </c>
    </row>
    <row r="38" spans="1:5">
      <c r="A38" s="4" t="s">
        <v>1028</v>
      </c>
      <c r="B38" s="6" t="n">
        <v>1</v>
      </c>
    </row>
    <row r="39" spans="1:5">
      <c r="A39" s="4" t="s">
        <v>1029</v>
      </c>
    </row>
    <row r="40" spans="1:5">
      <c r="A40" s="3" t="s">
        <v>1002</v>
      </c>
    </row>
    <row r="41" spans="1:5">
      <c r="A41" s="4" t="s">
        <v>1016</v>
      </c>
      <c r="C41" s="4" t="s">
        <v>435</v>
      </c>
    </row>
    <row r="42" spans="1:5">
      <c r="A42" s="4" t="s">
        <v>1018</v>
      </c>
      <c r="C42" s="6" t="n">
        <v>0</v>
      </c>
    </row>
    <row r="43" spans="1:5">
      <c r="A43" s="4" t="s">
        <v>1025</v>
      </c>
      <c r="C43" s="5" t="n">
        <v>0</v>
      </c>
      <c r="D43" s="5" t="n">
        <v>66581</v>
      </c>
      <c r="E43" s="5" t="n">
        <v>96282</v>
      </c>
    </row>
    <row r="44" spans="1:5">
      <c r="A44" s="4" t="s">
        <v>1005</v>
      </c>
      <c r="C44" s="6" t="n">
        <v>0</v>
      </c>
      <c r="D44" s="7" t="n">
        <v>47.85</v>
      </c>
      <c r="E44" s="7" t="n">
        <v>45.28</v>
      </c>
    </row>
    <row r="45" spans="1:5">
      <c r="A45" s="4" t="s">
        <v>1030</v>
      </c>
    </row>
    <row r="46" spans="1:5">
      <c r="A46" s="3" t="s">
        <v>1002</v>
      </c>
    </row>
    <row r="47" spans="1:5">
      <c r="A47" s="4" t="s">
        <v>1019</v>
      </c>
      <c r="C47" s="4" t="s">
        <v>626</v>
      </c>
    </row>
    <row r="48" spans="1:5">
      <c r="A48" s="4" t="s">
        <v>1031</v>
      </c>
    </row>
    <row r="49" spans="1:5">
      <c r="A49" s="3" t="s">
        <v>1002</v>
      </c>
    </row>
    <row r="50" spans="1:5">
      <c r="A50" s="4" t="s">
        <v>1019</v>
      </c>
      <c r="C50" s="4" t="s">
        <v>469</v>
      </c>
    </row>
    <row r="51" spans="1:5">
      <c r="A51" s="4" t="s">
        <v>1032</v>
      </c>
    </row>
    <row r="52" spans="1:5">
      <c r="A52" s="3" t="s">
        <v>1002</v>
      </c>
    </row>
    <row r="53" spans="1:5">
      <c r="A53" s="4" t="s">
        <v>1013</v>
      </c>
      <c r="C53" s="4" t="s">
        <v>469</v>
      </c>
    </row>
    <row r="54" spans="1:5">
      <c r="A54" s="4" t="s">
        <v>1033</v>
      </c>
      <c r="C54" s="5" t="n">
        <v>348885</v>
      </c>
      <c r="D54" s="5" t="n">
        <v>381576</v>
      </c>
      <c r="E54" s="5" t="n">
        <v>333700</v>
      </c>
    </row>
    <row r="55" spans="1:5">
      <c r="A55" s="4" t="s">
        <v>1023</v>
      </c>
      <c r="C55" s="7" t="n">
        <v>37.88</v>
      </c>
      <c r="D55" s="7" t="n">
        <v>45.37</v>
      </c>
      <c r="E55" s="7" t="n">
        <v>50.5</v>
      </c>
    </row>
    <row r="56" spans="1:5">
      <c r="A56" s="4" t="s">
        <v>1034</v>
      </c>
      <c r="C56" s="4" t="s">
        <v>469</v>
      </c>
      <c r="D56" s="4" t="s">
        <v>469</v>
      </c>
      <c r="E56" s="4" t="s">
        <v>469</v>
      </c>
    </row>
    <row r="57" spans="1:5">
      <c r="A57" s="4" t="s">
        <v>1035</v>
      </c>
      <c r="C57" s="4" t="s">
        <v>1036</v>
      </c>
    </row>
    <row r="58" spans="1:5">
      <c r="A58" s="4" t="s">
        <v>1037</v>
      </c>
      <c r="C58" s="4" t="s">
        <v>1038</v>
      </c>
    </row>
    <row r="59" spans="1:5">
      <c r="A59" s="4" t="s">
        <v>1039</v>
      </c>
      <c r="C59" s="4" t="s">
        <v>1040</v>
      </c>
    </row>
    <row r="60" spans="1:5">
      <c r="A60" s="4" t="s">
        <v>1041</v>
      </c>
      <c r="C60" s="6" t="n">
        <v>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7"/>
  </cols>
  <sheetData>
    <row r="1" spans="1:4">
      <c r="A1" s="1" t="s">
        <v>1042</v>
      </c>
      <c r="B1" s="2" t="s">
        <v>1</v>
      </c>
    </row>
    <row r="2" spans="1:4">
      <c r="B2" s="2" t="s">
        <v>2</v>
      </c>
      <c r="C2" s="2" t="s">
        <v>32</v>
      </c>
      <c r="D2" s="2" t="s">
        <v>33</v>
      </c>
    </row>
    <row r="3" spans="1:4">
      <c r="A3" s="3" t="s">
        <v>1043</v>
      </c>
    </row>
    <row r="4" spans="1:4">
      <c r="A4" s="4" t="s">
        <v>1044</v>
      </c>
      <c r="B4" s="4" t="s">
        <v>1045</v>
      </c>
    </row>
    <row r="5" spans="1:4">
      <c r="A5" s="4" t="s">
        <v>1046</v>
      </c>
      <c r="B5" s="4" t="s">
        <v>1047</v>
      </c>
    </row>
    <row r="6" spans="1:4">
      <c r="A6" s="4" t="s">
        <v>1048</v>
      </c>
      <c r="B6" s="4" t="s">
        <v>1049</v>
      </c>
    </row>
    <row r="7" spans="1:4">
      <c r="A7" s="4" t="s">
        <v>1050</v>
      </c>
      <c r="B7" s="4" t="s">
        <v>1051</v>
      </c>
    </row>
    <row r="8" spans="1:4">
      <c r="A8" s="4" t="s">
        <v>1052</v>
      </c>
      <c r="B8" s="4" t="s">
        <v>1051</v>
      </c>
      <c r="C8" s="4" t="s">
        <v>1053</v>
      </c>
      <c r="D8" s="4" t="s">
        <v>1054</v>
      </c>
    </row>
    <row r="9" spans="1:4">
      <c r="A9" s="4" t="s">
        <v>432</v>
      </c>
    </row>
    <row r="10" spans="1:4">
      <c r="A10" s="3" t="s">
        <v>1043</v>
      </c>
    </row>
    <row r="11" spans="1:4">
      <c r="A11" s="4" t="s">
        <v>1044</v>
      </c>
      <c r="C11" s="4" t="s">
        <v>1045</v>
      </c>
      <c r="D11" s="4" t="s">
        <v>1045</v>
      </c>
    </row>
    <row r="12" spans="1:4">
      <c r="A12" s="4" t="s">
        <v>1046</v>
      </c>
      <c r="C12" s="4" t="s">
        <v>1055</v>
      </c>
      <c r="D12" s="4" t="s">
        <v>1056</v>
      </c>
    </row>
    <row r="13" spans="1:4">
      <c r="A13" s="4" t="s">
        <v>1048</v>
      </c>
      <c r="C13" s="4" t="s">
        <v>1057</v>
      </c>
      <c r="D13" s="4" t="s">
        <v>1058</v>
      </c>
    </row>
    <row r="14" spans="1:4">
      <c r="A14" s="4" t="s">
        <v>1050</v>
      </c>
      <c r="C14" s="4" t="s">
        <v>1059</v>
      </c>
      <c r="D14" s="4" t="s">
        <v>1060</v>
      </c>
    </row>
    <row r="15" spans="1:4">
      <c r="A15" s="4" t="s">
        <v>434</v>
      </c>
    </row>
    <row r="16" spans="1:4">
      <c r="A16" s="3" t="s">
        <v>1043</v>
      </c>
    </row>
    <row r="17" spans="1:4">
      <c r="A17" s="4" t="s">
        <v>1044</v>
      </c>
      <c r="C17" s="4" t="s">
        <v>1061</v>
      </c>
      <c r="D17" s="4" t="s">
        <v>1061</v>
      </c>
    </row>
    <row r="18" spans="1:4">
      <c r="A18" s="4" t="s">
        <v>1046</v>
      </c>
      <c r="C18" s="4" t="s">
        <v>1062</v>
      </c>
      <c r="D18" s="4" t="s">
        <v>1063</v>
      </c>
    </row>
    <row r="19" spans="1:4">
      <c r="A19" s="4" t="s">
        <v>1048</v>
      </c>
      <c r="C19" s="4" t="s">
        <v>1064</v>
      </c>
      <c r="D19" s="4" t="s">
        <v>1065</v>
      </c>
    </row>
    <row r="20" spans="1:4">
      <c r="A20" s="4" t="s">
        <v>1050</v>
      </c>
      <c r="C20" s="4" t="s">
        <v>1060</v>
      </c>
      <c r="D20" s="4" t="s">
        <v>10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5"/>
  </cols>
  <sheetData>
    <row r="1" spans="1:5">
      <c r="A1" s="1" t="s">
        <v>1067</v>
      </c>
      <c r="B1" s="2" t="s">
        <v>1</v>
      </c>
    </row>
    <row r="2" spans="1:5">
      <c r="B2" s="2" t="s">
        <v>2</v>
      </c>
      <c r="C2" s="2" t="s">
        <v>32</v>
      </c>
      <c r="D2" s="2" t="s">
        <v>33</v>
      </c>
      <c r="E2" s="2" t="s">
        <v>676</v>
      </c>
    </row>
    <row r="3" spans="1:5">
      <c r="A3" s="3" t="s">
        <v>1002</v>
      </c>
    </row>
    <row r="4" spans="1:5">
      <c r="A4" s="4" t="s">
        <v>1068</v>
      </c>
      <c r="B4" s="5" t="n">
        <v>8158168</v>
      </c>
      <c r="C4" s="5" t="n">
        <v>10549178</v>
      </c>
      <c r="D4" s="5" t="n">
        <v>14527460</v>
      </c>
    </row>
    <row r="5" spans="1:5">
      <c r="A5" s="4" t="s">
        <v>1033</v>
      </c>
      <c r="B5" s="5" t="n">
        <v>1000</v>
      </c>
      <c r="C5" s="5" t="n">
        <v>1643144</v>
      </c>
      <c r="D5" s="5" t="n">
        <v>1609170</v>
      </c>
    </row>
    <row r="6" spans="1:5">
      <c r="A6" s="4" t="s">
        <v>1069</v>
      </c>
      <c r="B6" s="5" t="n">
        <v>-996015</v>
      </c>
      <c r="C6" s="5" t="n">
        <v>-577618</v>
      </c>
      <c r="D6" s="5" t="n">
        <v>-1808315</v>
      </c>
    </row>
    <row r="7" spans="1:5">
      <c r="A7" s="4" t="s">
        <v>1070</v>
      </c>
      <c r="B7" s="5" t="n">
        <v>-1293850</v>
      </c>
      <c r="C7" s="5" t="n">
        <v>-3456536</v>
      </c>
      <c r="D7" s="5" t="n">
        <v>-3779137</v>
      </c>
    </row>
    <row r="8" spans="1:5">
      <c r="A8" s="4" t="s">
        <v>1071</v>
      </c>
      <c r="B8" s="5" t="n">
        <v>5869303</v>
      </c>
      <c r="C8" s="5" t="n">
        <v>8158168</v>
      </c>
      <c r="D8" s="5" t="n">
        <v>10549178</v>
      </c>
      <c r="E8" s="5" t="n">
        <v>14527460</v>
      </c>
    </row>
    <row r="9" spans="1:5">
      <c r="A9" s="4" t="s">
        <v>1072</v>
      </c>
      <c r="B9" s="5" t="n">
        <v>4094127</v>
      </c>
    </row>
    <row r="10" spans="1:5">
      <c r="A10" s="4" t="s">
        <v>1073</v>
      </c>
      <c r="B10" s="7" t="n">
        <v>40.19</v>
      </c>
      <c r="C10" s="7" t="n">
        <v>33.96</v>
      </c>
      <c r="D10" s="7" t="n">
        <v>28.8</v>
      </c>
    </row>
    <row r="11" spans="1:5">
      <c r="A11" s="4" t="s">
        <v>1023</v>
      </c>
      <c r="B11" s="11" t="n">
        <v>36.17</v>
      </c>
      <c r="C11" s="11" t="n">
        <v>53.99</v>
      </c>
      <c r="D11" s="11" t="n">
        <v>48.24</v>
      </c>
    </row>
    <row r="12" spans="1:5">
      <c r="A12" s="4" t="s">
        <v>1074</v>
      </c>
      <c r="B12" s="11" t="n">
        <v>-47.59</v>
      </c>
      <c r="C12" s="11" t="n">
        <v>-33.51</v>
      </c>
      <c r="D12" s="11" t="n">
        <v>-30.59</v>
      </c>
    </row>
    <row r="13" spans="1:5">
      <c r="A13" s="4" t="s">
        <v>1075</v>
      </c>
      <c r="B13" s="11" t="n">
        <v>-28.13</v>
      </c>
      <c r="C13" s="11" t="n">
        <v>-28.85</v>
      </c>
      <c r="D13" s="11" t="n">
        <v>-21.84</v>
      </c>
    </row>
    <row r="14" spans="1:5">
      <c r="A14" s="4" t="s">
        <v>1076</v>
      </c>
      <c r="B14" s="11" t="n">
        <v>41.58</v>
      </c>
      <c r="C14" s="7" t="n">
        <v>40.19</v>
      </c>
      <c r="D14" s="7" t="n">
        <v>33.96</v>
      </c>
      <c r="E14" s="7" t="n">
        <v>28.8</v>
      </c>
    </row>
    <row r="15" spans="1:5">
      <c r="A15" s="4" t="s">
        <v>1077</v>
      </c>
      <c r="B15" s="7" t="n">
        <v>37.91</v>
      </c>
    </row>
    <row r="16" spans="1:5">
      <c r="A16" s="4" t="s">
        <v>1078</v>
      </c>
      <c r="B16" s="4" t="s">
        <v>1079</v>
      </c>
      <c r="C16" s="4" t="s">
        <v>1080</v>
      </c>
      <c r="D16" s="4" t="s">
        <v>1081</v>
      </c>
      <c r="E16" s="4" t="s">
        <v>1082</v>
      </c>
    </row>
    <row r="17" spans="1:5">
      <c r="A17" s="4" t="s">
        <v>1083</v>
      </c>
      <c r="B17" s="4" t="s">
        <v>1084</v>
      </c>
    </row>
    <row r="18" spans="1:5">
      <c r="A18" s="4" t="s">
        <v>1085</v>
      </c>
      <c r="B18" s="6" t="n">
        <v>13</v>
      </c>
      <c r="C18" s="6" t="n">
        <v>43</v>
      </c>
      <c r="D18" s="6" t="n">
        <v>136</v>
      </c>
      <c r="E18" s="6" t="n">
        <v>231</v>
      </c>
    </row>
    <row r="19" spans="1:5">
      <c r="A19" s="4" t="s">
        <v>1086</v>
      </c>
      <c r="B19" s="6" t="n">
        <v>1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33</v>
      </c>
    </row>
    <row r="3" spans="1:4">
      <c r="A3" s="3" t="s">
        <v>1002</v>
      </c>
    </row>
    <row r="4" spans="1:4">
      <c r="A4" s="4" t="s">
        <v>1068</v>
      </c>
      <c r="B4" s="5" t="n">
        <v>1356393</v>
      </c>
      <c r="C4" s="5" t="n">
        <v>1506767</v>
      </c>
      <c r="D4" s="5" t="n">
        <v>1308002</v>
      </c>
    </row>
    <row r="5" spans="1:4">
      <c r="A5" s="4" t="s">
        <v>1088</v>
      </c>
      <c r="B5" s="5" t="n">
        <v>1574973</v>
      </c>
      <c r="C5" s="5" t="n">
        <v>512676</v>
      </c>
      <c r="D5" s="5" t="n">
        <v>851088</v>
      </c>
    </row>
    <row r="6" spans="1:4">
      <c r="A6" s="4" t="s">
        <v>1089</v>
      </c>
      <c r="B6" s="5" t="n">
        <v>-339292</v>
      </c>
      <c r="C6" s="5" t="n">
        <v>-104822</v>
      </c>
      <c r="D6" s="5" t="n">
        <v>-200217</v>
      </c>
    </row>
    <row r="7" spans="1:4">
      <c r="A7" s="4" t="s">
        <v>1090</v>
      </c>
      <c r="B7" s="5" t="n">
        <v>-503086</v>
      </c>
      <c r="C7" s="5" t="n">
        <v>-558228</v>
      </c>
      <c r="D7" s="5" t="n">
        <v>-452106</v>
      </c>
    </row>
    <row r="8" spans="1:4">
      <c r="A8" s="4" t="s">
        <v>1071</v>
      </c>
      <c r="B8" s="5" t="n">
        <v>2088988</v>
      </c>
      <c r="C8" s="5" t="n">
        <v>1356393</v>
      </c>
      <c r="D8" s="5" t="n">
        <v>1506767</v>
      </c>
    </row>
    <row r="9" spans="1:4">
      <c r="A9" s="4" t="s">
        <v>1073</v>
      </c>
      <c r="B9" s="7" t="n">
        <v>47.69</v>
      </c>
      <c r="C9" s="7" t="n">
        <v>42.48</v>
      </c>
      <c r="D9" s="7" t="n">
        <v>35.9</v>
      </c>
    </row>
    <row r="10" spans="1:4">
      <c r="A10" s="4" t="s">
        <v>1091</v>
      </c>
      <c r="B10" s="11" t="n">
        <v>36.23</v>
      </c>
      <c r="C10" s="11" t="n">
        <v>53.94</v>
      </c>
      <c r="D10" s="11" t="n">
        <v>47.29</v>
      </c>
    </row>
    <row r="11" spans="1:4">
      <c r="A11" s="4" t="s">
        <v>1092</v>
      </c>
      <c r="B11" s="11" t="n">
        <v>46.09</v>
      </c>
      <c r="C11" s="11" t="n">
        <v>43.26</v>
      </c>
      <c r="D11" s="11" t="n">
        <v>37.2</v>
      </c>
    </row>
    <row r="12" spans="1:4">
      <c r="A12" s="4" t="s">
        <v>1093</v>
      </c>
      <c r="B12" s="11" t="n">
        <v>44.62</v>
      </c>
      <c r="C12" s="11" t="n">
        <v>39.21</v>
      </c>
      <c r="D12" s="11" t="n">
        <v>34.19</v>
      </c>
    </row>
    <row r="13" spans="1:4">
      <c r="A13" s="4" t="s">
        <v>1076</v>
      </c>
      <c r="B13" s="7" t="n">
        <v>40.36</v>
      </c>
      <c r="C13" s="7" t="n">
        <v>47.69</v>
      </c>
      <c r="D13" s="7" t="n">
        <v>42.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94</v>
      </c>
      <c r="B1" s="2" t="s">
        <v>571</v>
      </c>
      <c r="C1" s="2" t="s">
        <v>1</v>
      </c>
    </row>
    <row r="2" spans="1:7">
      <c r="B2" s="2" t="s">
        <v>2</v>
      </c>
      <c r="C2" s="2" t="s">
        <v>1095</v>
      </c>
      <c r="D2" s="2" t="s">
        <v>2</v>
      </c>
      <c r="E2" s="2" t="s">
        <v>32</v>
      </c>
      <c r="F2" s="2" t="s">
        <v>33</v>
      </c>
      <c r="G2" s="2" t="s">
        <v>676</v>
      </c>
    </row>
    <row r="3" spans="1:7">
      <c r="A3" s="3" t="s">
        <v>1096</v>
      </c>
    </row>
    <row r="4" spans="1:7">
      <c r="A4" s="4" t="s">
        <v>1097</v>
      </c>
      <c r="D4" s="4" t="s">
        <v>1098</v>
      </c>
      <c r="E4" s="4" t="s">
        <v>427</v>
      </c>
      <c r="F4" s="4" t="s">
        <v>1099</v>
      </c>
    </row>
    <row r="5" spans="1:7">
      <c r="A5" s="4" t="s">
        <v>1100</v>
      </c>
      <c r="D5" s="4" t="s">
        <v>9</v>
      </c>
    </row>
    <row r="6" spans="1:7">
      <c r="A6" s="4" t="s">
        <v>1101</v>
      </c>
      <c r="B6" s="6" t="n">
        <v>104</v>
      </c>
      <c r="D6" s="6" t="n">
        <v>104</v>
      </c>
    </row>
    <row r="7" spans="1:7">
      <c r="A7" s="4" t="s">
        <v>1102</v>
      </c>
      <c r="B7" s="5" t="n">
        <v>947</v>
      </c>
      <c r="D7" s="5" t="n">
        <v>947</v>
      </c>
      <c r="E7" s="6" t="n">
        <v>788</v>
      </c>
    </row>
    <row r="8" spans="1:7">
      <c r="A8" s="4" t="s">
        <v>1103</v>
      </c>
      <c r="B8" s="5" t="n">
        <v>72</v>
      </c>
      <c r="D8" s="6" t="n">
        <v>72</v>
      </c>
      <c r="E8" s="5" t="n">
        <v>130</v>
      </c>
    </row>
    <row r="9" spans="1:7">
      <c r="A9" s="4" t="s">
        <v>1104</v>
      </c>
      <c r="D9" s="5" t="n">
        <v>2018</v>
      </c>
    </row>
    <row r="10" spans="1:7">
      <c r="A10" s="4" t="s">
        <v>1105</v>
      </c>
      <c r="D10" s="5" t="n">
        <v>2018</v>
      </c>
    </row>
    <row r="11" spans="1:7">
      <c r="A11" s="4" t="s">
        <v>1106</v>
      </c>
      <c r="B11" s="5" t="n">
        <v>104</v>
      </c>
      <c r="D11" s="6" t="n">
        <v>104</v>
      </c>
      <c r="E11" s="5" t="n">
        <v>112</v>
      </c>
    </row>
    <row r="12" spans="1:7">
      <c r="A12" s="4" t="s">
        <v>1107</v>
      </c>
      <c r="B12" s="5" t="n">
        <v>362</v>
      </c>
      <c r="D12" s="5" t="n">
        <v>362</v>
      </c>
    </row>
    <row r="13" spans="1:7">
      <c r="A13" s="4" t="s">
        <v>1108</v>
      </c>
      <c r="B13" s="5" t="n">
        <v>3400</v>
      </c>
      <c r="D13" s="5" t="n">
        <v>3400</v>
      </c>
    </row>
    <row r="14" spans="1:7">
      <c r="A14" s="4" t="s">
        <v>1109</v>
      </c>
      <c r="B14" s="5" t="n">
        <v>452</v>
      </c>
      <c r="D14" s="5" t="n">
        <v>452</v>
      </c>
      <c r="E14" s="5" t="n">
        <v>432</v>
      </c>
      <c r="F14" s="6" t="n">
        <v>461</v>
      </c>
      <c r="G14" s="6" t="n">
        <v>452</v>
      </c>
    </row>
    <row r="15" spans="1:7">
      <c r="A15" s="4" t="s">
        <v>1110</v>
      </c>
      <c r="B15" s="5" t="n">
        <v>53</v>
      </c>
      <c r="D15" s="5" t="n">
        <v>53</v>
      </c>
      <c r="E15" s="6" t="n">
        <v>33</v>
      </c>
    </row>
    <row r="16" spans="1:7">
      <c r="A16" s="4" t="s">
        <v>432</v>
      </c>
    </row>
    <row r="17" spans="1:7">
      <c r="A17" s="3" t="s">
        <v>1096</v>
      </c>
    </row>
    <row r="18" spans="1:7">
      <c r="A18" s="4" t="s">
        <v>1111</v>
      </c>
      <c r="D18" s="5" t="n">
        <v>5</v>
      </c>
    </row>
    <row r="19" spans="1:7">
      <c r="A19" s="4" t="s">
        <v>434</v>
      </c>
    </row>
    <row r="20" spans="1:7">
      <c r="A20" s="3" t="s">
        <v>1096</v>
      </c>
    </row>
    <row r="21" spans="1:7">
      <c r="A21" s="4" t="s">
        <v>1111</v>
      </c>
      <c r="D21" s="6" t="n">
        <v>18</v>
      </c>
    </row>
    <row r="22" spans="1:7">
      <c r="A22" s="4" t="s">
        <v>1112</v>
      </c>
    </row>
    <row r="23" spans="1:7">
      <c r="A23" s="3" t="s">
        <v>1096</v>
      </c>
    </row>
    <row r="24" spans="1:7">
      <c r="A24" s="4" t="s">
        <v>1101</v>
      </c>
      <c r="B24" s="5" t="n">
        <v>167</v>
      </c>
    </row>
    <row r="25" spans="1:7">
      <c r="A25" s="4" t="s">
        <v>1113</v>
      </c>
      <c r="B25" s="5" t="n">
        <v>116</v>
      </c>
    </row>
    <row r="26" spans="1:7">
      <c r="A26" s="4" t="s">
        <v>704</v>
      </c>
    </row>
    <row r="27" spans="1:7">
      <c r="A27" s="3" t="s">
        <v>1096</v>
      </c>
    </row>
    <row r="28" spans="1:7">
      <c r="A28" s="4" t="s">
        <v>1101</v>
      </c>
      <c r="B28" s="6" t="n">
        <v>-63</v>
      </c>
    </row>
    <row r="29" spans="1:7">
      <c r="A29" s="4" t="s">
        <v>1114</v>
      </c>
    </row>
    <row r="30" spans="1:7">
      <c r="A30" s="3" t="s">
        <v>1096</v>
      </c>
    </row>
    <row r="31" spans="1:7">
      <c r="A31" s="4" t="s">
        <v>1097</v>
      </c>
      <c r="C31" s="4" t="s">
        <v>1115</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571</v>
      </c>
      <c r="J1" s="2" t="s">
        <v>1</v>
      </c>
    </row>
    <row r="2" spans="1:12">
      <c r="B2" s="2" t="s">
        <v>2</v>
      </c>
      <c r="C2" s="2" t="s">
        <v>440</v>
      </c>
      <c r="D2" s="2" t="s">
        <v>4</v>
      </c>
      <c r="E2" s="2" t="s">
        <v>441</v>
      </c>
      <c r="F2" s="2" t="s">
        <v>32</v>
      </c>
      <c r="G2" s="2" t="s">
        <v>442</v>
      </c>
      <c r="H2" s="2" t="s">
        <v>443</v>
      </c>
      <c r="I2" s="2" t="s">
        <v>444</v>
      </c>
      <c r="J2" s="2" t="s">
        <v>2</v>
      </c>
      <c r="K2" s="2" t="s">
        <v>32</v>
      </c>
      <c r="L2" s="2" t="s">
        <v>33</v>
      </c>
    </row>
    <row r="3" spans="1:12">
      <c r="A3" s="3" t="s">
        <v>241</v>
      </c>
    </row>
    <row r="4" spans="1:12">
      <c r="A4" s="4" t="s">
        <v>1117</v>
      </c>
      <c r="J4" s="6" t="n">
        <v>27</v>
      </c>
      <c r="K4" s="6" t="n">
        <v>-3</v>
      </c>
      <c r="L4" s="6" t="n">
        <v>16</v>
      </c>
    </row>
    <row r="5" spans="1:12">
      <c r="A5" s="4" t="s">
        <v>1118</v>
      </c>
      <c r="J5" s="5" t="n">
        <v>801</v>
      </c>
      <c r="K5" s="5" t="n">
        <v>819</v>
      </c>
      <c r="L5" s="5" t="n">
        <v>945</v>
      </c>
    </row>
    <row r="6" spans="1:12">
      <c r="A6" s="4" t="s">
        <v>46</v>
      </c>
      <c r="B6" s="6" t="n">
        <v>246</v>
      </c>
      <c r="C6" s="6" t="n">
        <v>242</v>
      </c>
      <c r="D6" s="6" t="n">
        <v>224</v>
      </c>
      <c r="E6" s="6" t="n">
        <v>116</v>
      </c>
      <c r="F6" s="6" t="n">
        <v>261</v>
      </c>
      <c r="G6" s="6" t="n">
        <v>214</v>
      </c>
      <c r="H6" s="6" t="n">
        <v>196</v>
      </c>
      <c r="I6" s="6" t="n">
        <v>145</v>
      </c>
      <c r="J6" s="6" t="n">
        <v>828</v>
      </c>
      <c r="K6" s="6" t="n">
        <v>816</v>
      </c>
      <c r="L6" s="6" t="n">
        <v>96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3" t="s">
        <v>1120</v>
      </c>
    </row>
    <row r="4" spans="1:4">
      <c r="A4" s="4" t="s">
        <v>1117</v>
      </c>
      <c r="D4" s="6" t="n">
        <v>-6</v>
      </c>
    </row>
    <row r="5" spans="1:4">
      <c r="A5" s="4" t="s">
        <v>1121</v>
      </c>
      <c r="B5" s="6" t="n">
        <v>226</v>
      </c>
      <c r="C5" s="6" t="n">
        <v>221</v>
      </c>
      <c r="D5" s="5" t="n">
        <v>176</v>
      </c>
    </row>
    <row r="6" spans="1:4">
      <c r="A6" s="4" t="s">
        <v>1122</v>
      </c>
      <c r="B6" s="5" t="n">
        <v>226</v>
      </c>
      <c r="C6" s="5" t="n">
        <v>221</v>
      </c>
      <c r="D6" s="5" t="n">
        <v>170</v>
      </c>
    </row>
    <row r="7" spans="1:4">
      <c r="A7" s="3" t="s">
        <v>1123</v>
      </c>
    </row>
    <row r="8" spans="1:4">
      <c r="A8" s="4" t="s">
        <v>1117</v>
      </c>
      <c r="B8" s="5" t="n">
        <v>-5</v>
      </c>
      <c r="C8" s="5" t="n">
        <v>1</v>
      </c>
      <c r="D8" s="5" t="n">
        <v>-1</v>
      </c>
    </row>
    <row r="9" spans="1:4">
      <c r="A9" s="4" t="s">
        <v>1118</v>
      </c>
      <c r="B9" s="5" t="n">
        <v>167</v>
      </c>
      <c r="C9" s="5" t="n">
        <v>87</v>
      </c>
      <c r="D9" s="5" t="n">
        <v>214</v>
      </c>
    </row>
    <row r="10" spans="1:4">
      <c r="A10" s="4" t="s">
        <v>1124</v>
      </c>
      <c r="B10" s="5" t="n">
        <v>162</v>
      </c>
      <c r="C10" s="5" t="n">
        <v>88</v>
      </c>
      <c r="D10" s="5" t="n">
        <v>213</v>
      </c>
    </row>
    <row r="11" spans="1:4">
      <c r="A11" s="4" t="s">
        <v>1125</v>
      </c>
      <c r="B11" s="6" t="n">
        <v>388</v>
      </c>
      <c r="C11" s="6" t="n">
        <v>309</v>
      </c>
      <c r="D11" s="6" t="n">
        <v>3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571</v>
      </c>
      <c r="J1" s="2" t="s">
        <v>1</v>
      </c>
    </row>
    <row r="2" spans="1:12">
      <c r="B2" s="2" t="s">
        <v>2</v>
      </c>
      <c r="C2" s="2" t="s">
        <v>440</v>
      </c>
      <c r="D2" s="2" t="s">
        <v>4</v>
      </c>
      <c r="E2" s="2" t="s">
        <v>441</v>
      </c>
      <c r="F2" s="2" t="s">
        <v>32</v>
      </c>
      <c r="G2" s="2" t="s">
        <v>442</v>
      </c>
      <c r="H2" s="2" t="s">
        <v>443</v>
      </c>
      <c r="I2" s="2" t="s">
        <v>444</v>
      </c>
      <c r="J2" s="2" t="s">
        <v>2</v>
      </c>
      <c r="K2" s="2" t="s">
        <v>32</v>
      </c>
      <c r="L2" s="2" t="s">
        <v>33</v>
      </c>
    </row>
    <row r="3" spans="1:12">
      <c r="A3" s="3" t="s">
        <v>241</v>
      </c>
    </row>
    <row r="4" spans="1:12">
      <c r="A4" s="4" t="s">
        <v>1127</v>
      </c>
      <c r="B4" s="6" t="n">
        <v>246</v>
      </c>
      <c r="C4" s="6" t="n">
        <v>242</v>
      </c>
      <c r="D4" s="6" t="n">
        <v>224</v>
      </c>
      <c r="E4" s="6" t="n">
        <v>116</v>
      </c>
      <c r="F4" s="6" t="n">
        <v>261</v>
      </c>
      <c r="G4" s="6" t="n">
        <v>214</v>
      </c>
      <c r="H4" s="6" t="n">
        <v>196</v>
      </c>
      <c r="I4" s="6" t="n">
        <v>145</v>
      </c>
      <c r="J4" s="6" t="n">
        <v>828</v>
      </c>
      <c r="K4" s="6" t="n">
        <v>816</v>
      </c>
      <c r="L4" s="6" t="n">
        <v>961</v>
      </c>
    </row>
    <row r="5" spans="1:12">
      <c r="A5" s="4" t="s">
        <v>1128</v>
      </c>
      <c r="J5" s="4" t="s">
        <v>1098</v>
      </c>
      <c r="K5" s="4" t="s">
        <v>427</v>
      </c>
      <c r="L5" s="4" t="s">
        <v>1099</v>
      </c>
    </row>
    <row r="6" spans="1:12">
      <c r="A6" s="4" t="s">
        <v>1129</v>
      </c>
      <c r="J6" s="6" t="n">
        <v>159</v>
      </c>
      <c r="K6" s="6" t="n">
        <v>163</v>
      </c>
      <c r="L6" s="6" t="n">
        <v>195</v>
      </c>
    </row>
    <row r="7" spans="1:12">
      <c r="A7" s="4" t="s">
        <v>1130</v>
      </c>
      <c r="J7" s="5" t="n">
        <v>8</v>
      </c>
      <c r="K7" s="5" t="n">
        <v>24</v>
      </c>
      <c r="L7" s="5" t="n">
        <v>-5</v>
      </c>
    </row>
    <row r="8" spans="1:12">
      <c r="A8" s="4" t="s">
        <v>1131</v>
      </c>
      <c r="J8" s="5" t="n">
        <v>35</v>
      </c>
      <c r="K8" s="5" t="n">
        <v>71</v>
      </c>
      <c r="L8" s="5" t="n">
        <v>74</v>
      </c>
    </row>
    <row r="9" spans="1:12">
      <c r="A9" s="4" t="s">
        <v>1132</v>
      </c>
      <c r="J9" s="5" t="n">
        <v>66</v>
      </c>
      <c r="K9" s="5" t="n">
        <v>74</v>
      </c>
      <c r="L9" s="5" t="n">
        <v>80</v>
      </c>
    </row>
    <row r="10" spans="1:12">
      <c r="A10" s="4" t="s">
        <v>1133</v>
      </c>
      <c r="J10" s="5" t="n">
        <v>23</v>
      </c>
      <c r="K10" s="5" t="n">
        <v>30</v>
      </c>
      <c r="L10" s="5" t="n">
        <v>40</v>
      </c>
    </row>
    <row r="11" spans="1:12">
      <c r="A11" s="4" t="s">
        <v>1134</v>
      </c>
      <c r="J11" s="5" t="n">
        <v>39</v>
      </c>
      <c r="K11" s="5" t="n">
        <v>39</v>
      </c>
      <c r="L11" s="5" t="n">
        <v>37</v>
      </c>
    </row>
    <row r="12" spans="1:12">
      <c r="A12" s="4" t="s">
        <v>1135</v>
      </c>
      <c r="J12" s="5" t="n">
        <v>-68</v>
      </c>
      <c r="K12" s="5" t="n">
        <v>-71</v>
      </c>
      <c r="L12" s="5" t="n">
        <v>-82</v>
      </c>
    </row>
    <row r="13" spans="1:12">
      <c r="A13" s="4" t="s">
        <v>1136</v>
      </c>
      <c r="J13" s="5" t="n">
        <v>40</v>
      </c>
      <c r="K13" s="5" t="n">
        <v>-9</v>
      </c>
      <c r="L13" s="5" t="n">
        <v>8</v>
      </c>
    </row>
    <row r="14" spans="1:12">
      <c r="A14" s="4" t="s">
        <v>1137</v>
      </c>
      <c r="J14" s="5" t="n">
        <v>-8</v>
      </c>
      <c r="K14" s="5" t="n">
        <v>-29</v>
      </c>
      <c r="L14" s="5" t="n">
        <v>17</v>
      </c>
    </row>
    <row r="15" spans="1:12">
      <c r="A15" s="4" t="s">
        <v>1138</v>
      </c>
      <c r="J15" s="5" t="n">
        <v>7</v>
      </c>
      <c r="K15" s="5" t="n">
        <v>1</v>
      </c>
      <c r="L15" s="5" t="n">
        <v>3</v>
      </c>
    </row>
    <row r="16" spans="1:12">
      <c r="A16" s="4" t="s">
        <v>1139</v>
      </c>
      <c r="B16" s="6" t="n">
        <v>104</v>
      </c>
      <c r="J16" s="5" t="n">
        <v>104</v>
      </c>
    </row>
    <row r="17" spans="1:12">
      <c r="A17" s="4" t="s">
        <v>1140</v>
      </c>
      <c r="K17" s="5" t="n">
        <v>-19</v>
      </c>
    </row>
    <row r="18" spans="1:12">
      <c r="A18" s="4" t="s">
        <v>1141</v>
      </c>
      <c r="J18" s="5" t="n">
        <v>-17</v>
      </c>
      <c r="K18" s="5" t="n">
        <v>35</v>
      </c>
      <c r="L18" s="5" t="n">
        <v>16</v>
      </c>
    </row>
    <row r="19" spans="1:12">
      <c r="A19" s="4" t="s">
        <v>1125</v>
      </c>
      <c r="J19" s="6" t="n">
        <v>388</v>
      </c>
      <c r="K19" s="6" t="n">
        <v>309</v>
      </c>
      <c r="L19" s="6" t="n">
        <v>383</v>
      </c>
    </row>
    <row r="20" spans="1:12">
      <c r="A20" s="4" t="s">
        <v>1142</v>
      </c>
      <c r="J20" s="4" t="s">
        <v>1143</v>
      </c>
      <c r="K20" s="4" t="s">
        <v>1144</v>
      </c>
      <c r="L20" s="4" t="s">
        <v>11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6:55:49Z</dcterms:created>
  <dcterms:modified xmlns:dcterms="http://purl.org/dc/terms/" xmlns:xsi="http://www.w3.org/2001/XMLSchema-instance" xsi:type="dcterms:W3CDTF">2018-02-08T06:55:49Z</dcterms:modified>
</cp:coreProperties>
</file>